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Eq_2" sheetId="7" state="visible" r:id="rId7"/>
    <sheet xmlns:r="http://schemas.openxmlformats.org/officeDocument/2006/relationships" name="Summary of Significant Accounti" sheetId="8" state="visible" r:id="rId8"/>
    <sheet xmlns:r="http://schemas.openxmlformats.org/officeDocument/2006/relationships" name="Securitization Activities and C" sheetId="9" state="visible" r:id="rId9"/>
    <sheet xmlns:r="http://schemas.openxmlformats.org/officeDocument/2006/relationships" name="Mortgage Loans" sheetId="10" state="visible" r:id="rId10"/>
    <sheet xmlns:r="http://schemas.openxmlformats.org/officeDocument/2006/relationships" name="Guarantees and Other Off-Balanc" sheetId="11" state="visible" r:id="rId11"/>
    <sheet xmlns:r="http://schemas.openxmlformats.org/officeDocument/2006/relationships" name="Allowance for Credit Losses" sheetId="12" state="visible" r:id="rId12"/>
    <sheet xmlns:r="http://schemas.openxmlformats.org/officeDocument/2006/relationships" name="Investment Securiti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ollateralized Agreements and O" sheetId="16" state="visible" r:id="rId16"/>
    <sheet xmlns:r="http://schemas.openxmlformats.org/officeDocument/2006/relationships" name="Net Interest Income" sheetId="17" state="visible" r:id="rId17"/>
    <sheet xmlns:r="http://schemas.openxmlformats.org/officeDocument/2006/relationships" name="Segment Reporting" sheetId="18" state="visible" r:id="rId18"/>
    <sheet xmlns:r="http://schemas.openxmlformats.org/officeDocument/2006/relationships" name="Concentration of Credit and Oth" sheetId="19" state="visible" r:id="rId19"/>
    <sheet xmlns:r="http://schemas.openxmlformats.org/officeDocument/2006/relationships" name="Fair Value Disclosures" sheetId="20" state="visible" r:id="rId20"/>
    <sheet xmlns:r="http://schemas.openxmlformats.org/officeDocument/2006/relationships" name="Legal Contingencies" sheetId="21" state="visible" r:id="rId21"/>
    <sheet xmlns:r="http://schemas.openxmlformats.org/officeDocument/2006/relationships" name="Regulatory Capita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curitization Activities and_2" sheetId="26" state="visible" r:id="rId26"/>
    <sheet xmlns:r="http://schemas.openxmlformats.org/officeDocument/2006/relationships" name="Mortgage Loans (Tables)" sheetId="27" state="visible" r:id="rId27"/>
    <sheet xmlns:r="http://schemas.openxmlformats.org/officeDocument/2006/relationships" name="Guarantees and Other Off-Bala_2" sheetId="28" state="visible" r:id="rId28"/>
    <sheet xmlns:r="http://schemas.openxmlformats.org/officeDocument/2006/relationships" name="Allowance for Credit Losses (Ta" sheetId="29" state="visible" r:id="rId29"/>
    <sheet xmlns:r="http://schemas.openxmlformats.org/officeDocument/2006/relationships" name="Investment Securities (Tables)"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Collateralized Agreements and_2" sheetId="33" state="visible" r:id="rId33"/>
    <sheet xmlns:r="http://schemas.openxmlformats.org/officeDocument/2006/relationships" name="Net Interest Income (Tables)" sheetId="34" state="visible" r:id="rId34"/>
    <sheet xmlns:r="http://schemas.openxmlformats.org/officeDocument/2006/relationships" name="Segment Reporting (Tables)" sheetId="35" state="visible" r:id="rId35"/>
    <sheet xmlns:r="http://schemas.openxmlformats.org/officeDocument/2006/relationships" name="Concentration of Credit and O_2" sheetId="36" state="visible" r:id="rId36"/>
    <sheet xmlns:r="http://schemas.openxmlformats.org/officeDocument/2006/relationships" name="Fair Value Disclosures (Tables)" sheetId="37" state="visible" r:id="rId37"/>
    <sheet xmlns:r="http://schemas.openxmlformats.org/officeDocument/2006/relationships" name="Regulatory Capital (Tables)" sheetId="38" state="visible" r:id="rId38"/>
    <sheet xmlns:r="http://schemas.openxmlformats.org/officeDocument/2006/relationships" name="Summary of Significant Accoun_3" sheetId="39" state="visible" r:id="rId39"/>
    <sheet xmlns:r="http://schemas.openxmlformats.org/officeDocument/2006/relationships" name="Securitization Activities and_3" sheetId="40" state="visible" r:id="rId40"/>
    <sheet xmlns:r="http://schemas.openxmlformats.org/officeDocument/2006/relationships" name="Mortgage Loans (Details)" sheetId="41" state="visible" r:id="rId41"/>
    <sheet xmlns:r="http://schemas.openxmlformats.org/officeDocument/2006/relationships" name="Mortgage Loans - Mortgage Loans" sheetId="42" state="visible" r:id="rId42"/>
    <sheet xmlns:r="http://schemas.openxmlformats.org/officeDocument/2006/relationships" name="Mortgage Loans - Loans Purchase" sheetId="43" state="visible" r:id="rId43"/>
    <sheet xmlns:r="http://schemas.openxmlformats.org/officeDocument/2006/relationships" name="Mortgage Loans - Loan Reclassif" sheetId="44" state="visible" r:id="rId44"/>
    <sheet xmlns:r="http://schemas.openxmlformats.org/officeDocument/2006/relationships" name="Mortgage Loans - Amortized Cost" sheetId="45" state="visible" r:id="rId45"/>
    <sheet xmlns:r="http://schemas.openxmlformats.org/officeDocument/2006/relationships" name="Mortgage Loans - Accrued Intere" sheetId="46" state="visible" r:id="rId46"/>
    <sheet xmlns:r="http://schemas.openxmlformats.org/officeDocument/2006/relationships" name="Mortgage Loans - Amortized Co_2" sheetId="47" state="visible" r:id="rId47"/>
    <sheet xmlns:r="http://schemas.openxmlformats.org/officeDocument/2006/relationships" name="Mortgage Loans - Amortized Co_3" sheetId="48" state="visible" r:id="rId48"/>
    <sheet xmlns:r="http://schemas.openxmlformats.org/officeDocument/2006/relationships" name="Mortgage Loans - Amortized Co_4" sheetId="49" state="visible" r:id="rId49"/>
    <sheet xmlns:r="http://schemas.openxmlformats.org/officeDocument/2006/relationships" name="Mortgage Loans - Single-Family " sheetId="50" state="visible" r:id="rId50"/>
    <sheet xmlns:r="http://schemas.openxmlformats.org/officeDocument/2006/relationships" name="Mortgage Loans - Financial Effe" sheetId="51" state="visible" r:id="rId51"/>
    <sheet xmlns:r="http://schemas.openxmlformats.org/officeDocument/2006/relationships" name="Mortgage Loans - Subsequent Def" sheetId="52" state="visible" r:id="rId52"/>
    <sheet xmlns:r="http://schemas.openxmlformats.org/officeDocument/2006/relationships" name="Mortgage Loans - Payment Status" sheetId="53" state="visible" r:id="rId53"/>
    <sheet xmlns:r="http://schemas.openxmlformats.org/officeDocument/2006/relationships" name="Financial Guarantees (Details)" sheetId="54" state="visible" r:id="rId54"/>
    <sheet xmlns:r="http://schemas.openxmlformats.org/officeDocument/2006/relationships" name="UPB of Loans Underlying Our Gua" sheetId="55" state="visible" r:id="rId55"/>
    <sheet xmlns:r="http://schemas.openxmlformats.org/officeDocument/2006/relationships" name="Guarantees and Other Off-Bala_3" sheetId="56" state="visible" r:id="rId56"/>
    <sheet xmlns:r="http://schemas.openxmlformats.org/officeDocument/2006/relationships" name="Allowance for Credit Losses - S" sheetId="57" state="visible" r:id="rId57"/>
    <sheet xmlns:r="http://schemas.openxmlformats.org/officeDocument/2006/relationships" name="Investment Securities (Details)" sheetId="58" state="visible" r:id="rId58"/>
    <sheet xmlns:r="http://schemas.openxmlformats.org/officeDocument/2006/relationships" name="Investment Securities - Investm" sheetId="59" state="visible" r:id="rId59"/>
    <sheet xmlns:r="http://schemas.openxmlformats.org/officeDocument/2006/relationships" name="Investment Securities - Trading" sheetId="60" state="visible" r:id="rId60"/>
    <sheet xmlns:r="http://schemas.openxmlformats.org/officeDocument/2006/relationships" name="Net Trading Gains (Losses) (Det" sheetId="61" state="visible" r:id="rId61"/>
    <sheet xmlns:r="http://schemas.openxmlformats.org/officeDocument/2006/relationships" name="Investment Securities - Availab" sheetId="62" state="visible" r:id="rId62"/>
    <sheet xmlns:r="http://schemas.openxmlformats.org/officeDocument/2006/relationships" name="Investment Securities - Avail_2" sheetId="63" state="visible" r:id="rId63"/>
    <sheet xmlns:r="http://schemas.openxmlformats.org/officeDocument/2006/relationships" name="Investment Securities - Gross R" sheetId="64" state="visible" r:id="rId64"/>
    <sheet xmlns:r="http://schemas.openxmlformats.org/officeDocument/2006/relationships" name="Debt - Total Debt (Details)" sheetId="65" state="visible" r:id="rId65"/>
    <sheet xmlns:r="http://schemas.openxmlformats.org/officeDocument/2006/relationships" name="Debt - Debt of Consolidated Tru" sheetId="66" state="visible" r:id="rId66"/>
    <sheet xmlns:r="http://schemas.openxmlformats.org/officeDocument/2006/relationships" name="Debt - Short-Term Debt (Details" sheetId="67" state="visible" r:id="rId67"/>
    <sheet xmlns:r="http://schemas.openxmlformats.org/officeDocument/2006/relationships" name="Debt - Long-Term Debt (Details)" sheetId="68" state="visible" r:id="rId68"/>
    <sheet xmlns:r="http://schemas.openxmlformats.org/officeDocument/2006/relationships" name="Debt - Contractual Maturity of " sheetId="69" state="visible" r:id="rId69"/>
    <sheet xmlns:r="http://schemas.openxmlformats.org/officeDocument/2006/relationships" name="Derivatives - Derivative Assets" sheetId="70" state="visible" r:id="rId70"/>
    <sheet xmlns:r="http://schemas.openxmlformats.org/officeDocument/2006/relationships" name="Offsetting of Derivatives - Ass" sheetId="71" state="visible" r:id="rId71"/>
    <sheet xmlns:r="http://schemas.openxmlformats.org/officeDocument/2006/relationships" name="Offsetting of Derivatives - Lia" sheetId="72" state="visible" r:id="rId72"/>
    <sheet xmlns:r="http://schemas.openxmlformats.org/officeDocument/2006/relationships" name="Derivatives - Derivative Gains " sheetId="73" state="visible" r:id="rId73"/>
    <sheet xmlns:r="http://schemas.openxmlformats.org/officeDocument/2006/relationships" name="Derivatives Derivatives - Gains" sheetId="74" state="visible" r:id="rId74"/>
    <sheet xmlns:r="http://schemas.openxmlformats.org/officeDocument/2006/relationships" name="Derivatives Derivatives - Cumul" sheetId="75" state="visible" r:id="rId75"/>
    <sheet xmlns:r="http://schemas.openxmlformats.org/officeDocument/2006/relationships" name="Collateralized Agreements and_3" sheetId="76" state="visible" r:id="rId76"/>
    <sheet xmlns:r="http://schemas.openxmlformats.org/officeDocument/2006/relationships" name="Collateralized Agreements and_4" sheetId="77" state="visible" r:id="rId77"/>
    <sheet xmlns:r="http://schemas.openxmlformats.org/officeDocument/2006/relationships" name="Collateralized Agreements and_5" sheetId="78" state="visible" r:id="rId78"/>
    <sheet xmlns:r="http://schemas.openxmlformats.org/officeDocument/2006/relationships" name="Collateralized Agreements and_6" sheetId="79" state="visible" r:id="rId79"/>
    <sheet xmlns:r="http://schemas.openxmlformats.org/officeDocument/2006/relationships" name="Net Interest Income (Details)" sheetId="80" state="visible" r:id="rId80"/>
    <sheet xmlns:r="http://schemas.openxmlformats.org/officeDocument/2006/relationships" name="Segment Reporting (Details)" sheetId="81" state="visible" r:id="rId81"/>
    <sheet xmlns:r="http://schemas.openxmlformats.org/officeDocument/2006/relationships" name="Segment Reporting - Segment Ear" sheetId="82" state="visible" r:id="rId82"/>
    <sheet xmlns:r="http://schemas.openxmlformats.org/officeDocument/2006/relationships" name="Segment Reporting - Segment Ass" sheetId="83" state="visible" r:id="rId83"/>
    <sheet xmlns:r="http://schemas.openxmlformats.org/officeDocument/2006/relationships" name="Concentration of Credit and O_3" sheetId="84" state="visible" r:id="rId84"/>
    <sheet xmlns:r="http://schemas.openxmlformats.org/officeDocument/2006/relationships" name="Concentration of Credit and O_4" sheetId="85" state="visible" r:id="rId85"/>
    <sheet xmlns:r="http://schemas.openxmlformats.org/officeDocument/2006/relationships" name="Fair Value Disclosures - Assets" sheetId="86" state="visible" r:id="rId86"/>
    <sheet xmlns:r="http://schemas.openxmlformats.org/officeDocument/2006/relationships" name="Fair Value Disclosures - Fair V" sheetId="87" state="visible" r:id="rId87"/>
    <sheet xmlns:r="http://schemas.openxmlformats.org/officeDocument/2006/relationships" name="Fair Value Disclosures - Quanti" sheetId="88" state="visible" r:id="rId88"/>
    <sheet xmlns:r="http://schemas.openxmlformats.org/officeDocument/2006/relationships" name="Fair Value Disclosures - Asse_2" sheetId="89" state="visible" r:id="rId89"/>
    <sheet xmlns:r="http://schemas.openxmlformats.org/officeDocument/2006/relationships" name="Fair Value Disclosures - Fair_2" sheetId="90" state="visible" r:id="rId90"/>
    <sheet xmlns:r="http://schemas.openxmlformats.org/officeDocument/2006/relationships" name="Fair Value Disclosures - Fair_3" sheetId="91" state="visible" r:id="rId91"/>
    <sheet xmlns:r="http://schemas.openxmlformats.org/officeDocument/2006/relationships" name="Fair Value Disclosures - Differ" sheetId="92" state="visible" r:id="rId92"/>
    <sheet xmlns:r="http://schemas.openxmlformats.org/officeDocument/2006/relationships" name="Fair Value Disclosures Fair Val" sheetId="93" state="visible" r:id="rId93"/>
    <sheet xmlns:r="http://schemas.openxmlformats.org/officeDocument/2006/relationships" name="Legal Contingencies (Details)" sheetId="94" state="visible" r:id="rId94"/>
    <sheet xmlns:r="http://schemas.openxmlformats.org/officeDocument/2006/relationships" name="Regulatory Capital Table - ERCF"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08, 2025</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4139</t>
        </is>
      </c>
      <c r="C8" s="4" t="inlineStr">
        <is>
          <t xml:space="preserve"> </t>
        </is>
      </c>
    </row>
    <row r="9">
      <c r="A9" s="4" t="inlineStr">
        <is>
          <t>Entity Registrant Name</t>
        </is>
      </c>
      <c r="B9" s="4" t="inlineStr">
        <is>
          <t>Federal Home Loan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0904874</t>
        </is>
      </c>
      <c r="C11" s="4" t="inlineStr">
        <is>
          <t xml:space="preserve"> </t>
        </is>
      </c>
    </row>
    <row r="12">
      <c r="A12" s="4" t="inlineStr">
        <is>
          <t>Entity Address, Address Line One</t>
        </is>
      </c>
      <c r="B12" s="4" t="inlineStr">
        <is>
          <t>820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31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0059553</v>
      </c>
    </row>
    <row r="25">
      <c r="A25" s="4" t="inlineStr">
        <is>
          <t>Entity Central Index Key</t>
        </is>
      </c>
      <c r="B25" s="4" t="inlineStr">
        <is>
          <t>00010262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Mortgage Loans</t>
        </is>
      </c>
      <c r="B4" s="4" t="inlineStr">
        <is>
          <t xml:space="preserve">Mortgage Loans The table below provides details of the loans on our condensed consolidated balance sheets. Table 3.1 - Mortgage Loans March 31, 2025 December 31, 2024 (In millions) Single-Family Multifamily Total Single-Family Multifamily Total Held-for-sale UPB $2,544 $12,176 $14,720 $2,984 $13,265 $16,249 Cost basis and fair value adjustments, net (464) 149 (315) (586) (103) (689) Total held-for-sale loans, net 2,080 12,325 14,405 2,398 13,162 15,560 Held-for-investment UPB 3,074,567 90,483 3,165,050 3,063,211 87,416 3,150,627 Cost basis and fair value adjustments, net (1) 28,678 (409) 28,269 28,926 (450) 28,476 Allowance for credit losses (6,543) (431) (6,974) (6,381) (393) (6,774) Total held-for-investment loans, net (2) 3,096,702 89,643 3,186,345 3,085,756 86,573 3,172,329 Total mortgage loans, net $3,098,782 $101,968 $3,200,750 $3,088,154 $99,735 $3,187,889 (1) Includes ($0.4) billion and ($0.7) billion of basis adjustments maintained on a closed portfolio basis related to existing portfolio layer method fair value hedge relationships as of March 31, 2025 and December 31, 2024, respectively. (2) Includes $2.6 billion and $2.4 billion of multifamily held-for-investment loans for which we have elected the fair value option as of March 31, 2025 and December 31, 2024, respectively . The table below provides details of the UPB of loans we purchased and sold during the periods presented. Table 3.2 - Loans Purchased and Sold (In millions) 1Q 2025 1Q 2024 Single-Family: Purchases: Held-for-investment loans $77,646 $62,269 Sales of held-for-sale loans (1) 759 618 Multifamily: Purchases: Held-for-investment loans 3,914 2,625 Held-for-sale loans 5,431 6,459 Sales of held-for-sale loans (2) 6,604 6,603 (1) Our sales of single-family loans reflect the sale of single-family seasoned loans. (2) Our sales of multifamily loans occur primarily through the issuance of Multifamily K Certificates. Reclassifications The table below presents the allowance for credit losses or valuation allowance that was reversed or established due to loan reclassifications between held-for-investment and held-for-sale during the periods presented. Table 3.3 - Loan Reclassifications (1) 1Q 2025 1Q 2024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689 $7 $— $376 $8 $— Held-for-sale to held-for-investment (2) 258 21 13 50 4 4 Multifamily reclassifications from: Held-for-investment to held-for-sale 527 1 (27) 264 1 (5) Held-for-sale to held-for-investment (2) 190 (1) 5 369 — 3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 Interest Income 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1) Non-Accrual Amortized Cost Basis Interest Income Recognized (2) (In millions) March 31, 2025 December 31, 2024 1Q 2025 Single-Family: 20- and 30-year or more, amortizing fixed-rate $15,724 $15,157 $43 15-year or less, amortizing fixed-rate 487 511 1 Adjustable-rate and other 256 240 1 Total Single-Family 16,467 15,908 45 Total Multifamily 207 125 1 Total Single-Family and Multifamily $16,674 $16,033 $46 Non-Accrual Amortized Cost Basis Interest Income Recognized (2) (In millions) March 31, 2024 December 31, 2023 1Q 2024 Single-Family: 20- and 30-year or more, amortizing fixed-rate $12,189 $12,682 $31 15-year or less, amortizing fixed-rate 485 519 1 Adjustable-rate and other 247 257 1 Total Single-Family 12,921 13,458 33 Total Multifamily 103 64 1 Total Single-Family and Multifamily $13,024 $13,522 $34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presented on our condensed consolidated balance sheets and the amount of accrued interest receivable related to loans on non-accrual status at the end of the periods that was charged off. Table 3.5 - Accrued Interest Receivable and Related Charge-Offs Accrued Interest Receivable Accrued Interest Receivable Related Charge-Offs (In millions) March 31, 2025 December 31, 2024 1Q 2025 1Q 2024 Single-Family loans $9,936 $9,776 ($64) ($46) Multifamily loans 439 431 (3) (1)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r to sell the property for an amount at or above the balance of the outstanding loan. The table below presents the amortized cost basis of single-family held-for-investment loans by current LTV ratio. Our current LTV ratios are estimates based on available data through the end of each period presented. Table 3.6 - Amortized Cost Basis of Single-Family Held-for-Investment Loans by Current LTV Ratio and Vintage March 31, 2025 Year of Origination Total (In millions) 2025 2024 2023 2022 2021 Prior Current LTV ratio: 20- and 30-year or more, amortizing fixed-rate ≤ 60 $6,356 $52,703 $43,000 $112,167 $571,774 $996,917 $1,782,917 &gt; 60 to 80 17,600 133,013 106,456 181,087 208,965 50,433 697,554 &gt; 80 to 90 6,916 62,770 66,239 53,366 9,374 1,146 199,811 &gt; 90 to 100 10,742 70,477 17,061 8,735 1,102 234 108,351 &gt; 100 15 341 663 955 73 75 2,122 Total 20- and 30-year or more, amortizing fixed-rate 41,629 319,304 233,419 356,310 791,288 1,048,805 2,790,755 Current period gross charge-offs (1) — 2 8 21 23 91 145 15-year or less, amortizing fixed-rate ≤ 60 1,164 6,433 4,297 21,266 106,871 131,292 271,323 &gt; 60 to 80 1,170 5,620 2,743 3,176 636 42 13,387 &gt; 80 to 90 203 914 249 75 5 — 1,446 &gt; 90 to 100 129 284 14 9 — — 436 &gt; 100 — 1 — — — — 1 Total 15-year or less, amortizing fixed-rate 2,666 13,252 7,303 24,526 107,512 131,334 286,593 Current period gross charge-offs (1) — — — — — 1 1 Adjustable-rate and other ≤ 60 56 411 441 1,808 3,336 11,965 18,017 &gt; 60 to 80 141 1,095 1,314 2,432 593 179 5,754 &gt; 80 to 90 53 525 714 670 18 12 1,992 &gt; 90 to 100 24 230 128 114 2 4 502 &gt; 100 — — 5 11 — 2 18 Total adjustable-rate and other 274 2,261 2,602 5,035 3,949 12,162 26,283 Current period gross charge-offs (1) — — — — — 1 1 Total for all loan product types by current LTV ratio: ≤ 60 7,576 59,547 47,738 135,241 681,981 1,140,174 2,072,257 &gt; 60 to 80 18,911 139,728 110,513 186,695 210,194 50,654 716,695 &gt; 80 to 90 7,172 64,209 67,202 54,111 9,397 1,158 203,249 &gt; 90 to 100 10,895 70,991 17,203 8,858 1,104 238 109,289 &gt; 100 15 342 668 966 73 77 2,141 Total Single-Family loans $44,569 $334,817 $243,324 $385,871 $902,749 $1,192,301 $3,103,631 Total current period gross charge-offs (1) $— $2 $8 $21 $23 $93 $147 December 31, 2024 Year of Origination Total (In millions) 2024 2023 2022 2021 2020 Prior Current LTV ratio: 20- and 30-year or more, amortizing fixed-rate ≤ 60 $47,642 $42,978 $109,174 $566,114 $544,209 $465,059 $1,775,176 &gt; 60 to 80 125,634 106,407 182,774 225,774 48,905 9,859 699,353 &gt; 80 to 90 52,612 69,714 61,282 10,650 813 311 195,382 &gt; 90 to 100 70,104 20,274 8,820 949 124 74 100,345 &gt; 100 168 435 777 59 19 56 1,514 Total 20- and 30-year or more, amortizing fixed-rate 296,160 239,808 362,827 803,546 594,070 475,359 2,771,770 Full-year gross charge-offs (1) 1 10 40 45 35 222 353 15-year or less, amortizing fixed-rate ≤ 60 5,664 4,353 21,308 110,094 85,662 52,305 279,386 &gt; 60 to 80 5,326 3,012 3,986 927 44 7 13,302 &gt; 80 to 90 856 338 103 7 — — 1,304 &gt; 90 to 100 377 19 10 — — — 406 &gt; 100 2 — — — — — 2 Total 15-year or less, amortizing fixed-rate 12,225 7,722 25,407 111,028 85,706 52,312 294,400 Full-year gross charge-offs (1) — — 1 1 1 2 5 Adjustable-rate and other ≤ 60 384 438 1,793 3,355 1,338 11,123 18,431 &gt; 60 to 80 1,065 1,309 2,457 661 49 139 5,680 &gt; 80 to 90 466 766 767 17 1 12 2,029 &gt; 90 to 100 241 150 112 2 — 3 508 &gt; 100 — 2 11 — — 1 14 Total adjustable-rate and other 2,156 2,665 5,140 4,035 1,388 11,278 26,662 Full-year gross charge-offs (1) — — — 1 — 1 2 Total for all loan product types by current LTV ratio: ≤ 60 53,690 47,769 132,275 679,563 631,209 528,487 2,072,993 &gt; 60 to 80 132,025 110,728 189,217 227,362 48,998 10,005 718,335 &gt; 80 to 90 53,934 70,818 62,152 10,674 814 323 198,715 &gt; 90 to 100 70,722 20,443 8,942 951 124 77 101,259 &gt; 100 170 437 788 59 19 57 1,530 Total Single-Family loans $310,541 $250,195 $393,374 $918,609 $681,164 $538,949 $3,092,832 Total full-year gross charge-offs (1) $1 $10 $41 $47 $36 $225 $360 Excludes charg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March 31, 2025 Year of Origination Total (In millions) 2025 2024 2023 2022 2021 Prior Revolving Loans Category: Pass $2,115 $28,943 $14,340 $16,184 $7,183 $13,873 $2,361 $84,999 Special mention — 50 96 284 109 476 — 1,015 Substandard — — 129 520 316 457 — 1,422 Doubtful — — — — — 13 — 13 Total $2,115 $28,993 $14,565 $16,988 $7,608 $14,819 $2,361 $87,449 December 31, 2024 Year of Origination Total (In millions) 2024 2023 2022 2021 2020 Prior Revolving Loans Category: Pass $27,713 $14,471 $16,548 $7,179 $6,201 $7,921 $2,426 $82,459 Special mention 50 76 239 39 86 327 — 817 Substandard — 29 444 329 200 276 — 1,278 Doubtful — — — — — — — — Total $27,763 $14,576 $17,231 $7,547 $6,487 $8,524 $2,426 $84,554 Past Due Status The table below presents the amortized cost basis of our single-family and multifamily held-for-investment loans, for which we have not elected the fair value option, by payment status. Table 3.8 - Amortized Cost Basis of Held-for-Investment Loans by Payment Status (1) March 31, 2025 (In millions) Current One Month Past Due Two Months Past Due Three Months or More Past Due, or in Foreclosure (2) Total Non-Accrual With No Allowance (3) Single-Family: 20- and 30-year or more, amortizing fixed-rate $2,745,790 $23,421 $6,294 $15,250 $2,790,755 $532 15-year or less, amortizing fixed-rate 284,669 1,210 241 473 286,593 5 Adjustable-rate and other 25,668 282 85 248 26,283 38 Total Single-Family 3,056,127 24,913 6,620 15,971 3,103,631 575 Total Multifamily 87,211 26 5 207 87,449 135 Total Single-Family and Multifamily $3,143,338 $24,939 $6,625 $16,178 $3,191,080 $710 December 31, 2024 (In millions) Current One Two Three Months or (2) Total Non-Accrual with No Allowance (3) Single-Family: 20- and 30-year or more, amortizing fixed-rate $2,722,336 $27,090 $7,588 $14,756 $2,771,770 $465 15-year or less, amortizing fixed-rate 292,207 1,404 291 498 294,400 5 Adjustable-rate and other 26,019 309 101 233 26,662 33 Total Single-Family 3,040,562 28,803 7,980 15,487 3,092,832 503 Total Multifamily 84,288 60 80 126 84,554 75 Total Single-Family and Multifamily $3,124,850 $28,863 $8,060 $15,613 $3,177,386 $578 (1) There were no held-for-investment loans that were three months or more past due and accruing interest as of both March 31, 2025 and December 31, 2024. (2) Includes $3.0 billion and $2.6 billion of single-family loans that were in the process of foreclosure as of March 31, 2025 and December 31, 2024, respectively. (3) Loans with no allowance for loan losses primarily represent loans that were previously charged off and for which the amount we expect to collect is sufficiently in excess of the amortized cost to result in recovery of the entire amortized cost basis if the property were foreclosed upon or otherwise subject to disposition. We exclude the amounts of allowance for credit losses on advances of pre-foreclosure costs when determining whether a loan has an allowance for credit losses. Loan Restructurings Single-Family Loan Restructurings We offer several types of restructurings to single-family borrowers that may result in a payment delay, interest rate reduction, term extension, or combination thereof. We do not offer principal forgiveness. For purposes of the disclosure related to single-family loan restructurings involving borrowers experiencing financial difficulty, we exclude loans that were held-for-sale either at the time of restructuring or at the period end. The table below presents the period-end amortized cost basis of single-family held-for-investment loan restructurings involving borrowers experiencing financial difficulty that we entered into during the periods presented. Table 3.9 - Single-Family Loan Restructurings Involving Borrowers Experiencing Financial Difficulty (1) 1Q 2025 (Dollars in millions) Payment Delay (2) Payment Delay and Term Extension Payment Delay, Term Extension, and Interest Rate Reduction Total Total as % of Class of Financing Receivable (3) Single-Family: 20- and 30-year or more, amortizing fixed-rate $7,308 $1,675 $121 $9,104 0.3 % 15-year or less, amortizing fixed-rate 255 — — 255 0.1 Adjustable-rate and other 67 4 1 72 0.3 Total Single-Family loan restructurings $7,630 $1,679 $122 $9,431 0.3 1Q 2024 (Dollars in millions) Payment Delay (2) Payment Delay and Term Extension Payment Delay, Term Extension, and Interest Rate Reduction Total Total as % of Class of Financing Receivable (3) Single-Family: 20- and 30-year or more, amortizing fixed-rate $5,461 $1,311 $6 $6,778 0.3 % 15-year or less, amortizing fixed-rate 222 — — 222 0.1 Adjustable-rate and other 57 4 1 62 0.2 Total Single-Family loan restructurings $5,740 $1,315 $7 $7,062 0.2 (1) Type of loan restructurings reflects the cumulative effects of the loan restructurings received during the period. Includes loan modifications in the period in which the borrower completes the trial period and the loan is permanently modified. The amortized cost basis of loans in the trial period modification plans was $2.9 billion and $2.2 billion as of March 31, 2025 and March 31, 2024, respectively. Most of these loans are 20- and 30-year or more, amortizing fixed-rate loans. (2) Includes $2.8 billion and $2.6 billion related to payment deferral plans for 1Q 2025 and 1Q 2024,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1Q 2025 (Dollars in thousands) Weighted-Average Interest Rate Reduction Weighted-Average Months of Term Extension Weighted-Average Payment Deferral or Principal Forbearance (2) Single-Family: 20- and 30-year or more, amortizing fixed-rate 0.6 % 166 $15 15-year or less, amortizing fixed-rate — NM 10 Adjustable-rate and other 0.6 224 11 1Q 2024 (Dollars in thousands) Weighted-Average Interest Rate Reduction Weighted-Average Months of Term Extension Weighted-Average Payment Deferral or Principal Forbearance (2) Single-Family: 20- and 30-year or more, amortizing fixed-rate 1.2 % 171 $16 15-year or less, amortizing fixed-rate — 22 14 Adjustable-rate and other 0.8 217 16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table below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Table 3.11 - Subsequent Defaults of Single-Family Restructured Loans Involving Borrowers Experiencing Financial Difficulty (1) 1Q 2025 (In millions) Payment Delay Payment Delay and Term Extension Payment Delay, Term Extension, and Interest Rate Reduction Total Single-Family: 20- and 30-year or more, amortizing fixed-rate $975 $606 $9 $1,590 15-year or less, amortizing fixed-rate 35 — — 35 Adjustable-rate and other 11 1 — 12 Total Single-Family $1,021 $607 $9 $1,637 1Q 2024 (In millions) Payment Delay Payment Delay and Term Extension Payment Delay, Term Extension, and Interest Rate Reduction Total Single-Family: 20- and 30-year or more, amortizing fixed-rate $798 $397 $5 $1,200 15-year or less, amortizing fixed-rate 30 — — 30 Adjustable-rate and other 9 — — 9 Total Single-Family $837 $397 $5 $1,239 (1) Excludes forbearance plans and repayment plans as borrowers are typically past due based on the loan's original contractual terms at the time the borrowers enter into these plans. The table below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March 31, 2025 (In millions) Current One Month Past Due Two Months Past Due Three Months or More Past Due Total Single-Family: 20- and 30-year or more, amortizing fixed-rate $12,733 $3,159 $2,000 $7,249 $25,141 15-year or less, amortizing fixed-rate 347 97 66 208 718 Adjustable-rate and other 80 17 18 77 192 Total Single-Family $13,160 $3,273 $2,084 $7,534 $26,051 March 31, 2024 (In millions) Current One Month Past Due Two Months Past Due Three Months or More Past Due Total Single-Family: 20- and 30-year or more, amortizing fixed-rate $11,438 $2,559 $1,363 $5,201 $20,561 15-year or less, amortizing fixed-rate 394 84 49 191 718 Adjustable-rate and other 102 19 14 53 188 Total Single-Family $11,934 $2,662 $1,426 $5,445 $21,467 Non-Cash Investing and Financ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3 Months Ended</t>
        </is>
      </c>
    </row>
    <row r="2">
      <c r="B2" s="2" t="inlineStr">
        <is>
          <t>Mar. 31, 2025</t>
        </is>
      </c>
    </row>
    <row r="3">
      <c r="A3" s="3" t="inlineStr">
        <is>
          <t>Guarantees [Abstract]</t>
        </is>
      </c>
      <c r="B3" s="4" t="inlineStr">
        <is>
          <t xml:space="preserve"> </t>
        </is>
      </c>
    </row>
    <row r="4">
      <c r="A4" s="4" t="inlineStr">
        <is>
          <t>Guarantees and Other Off-Balance Sheet Credit Exposures</t>
        </is>
      </c>
      <c r="B4" s="4" t="inlineStr">
        <is>
          <t>Guarantees and Other Off-Balance Sheet Credit Exposures Guarantee Activities The table below present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March 31, 2025 ( Dollars in millions , terms in years) UPB Maximum Exposure Recognized Liability (1) Maximum Remaining Term Single-Family mortgage-related guarantees: Nonconsolidated securitization products (2) $30,299 $24,759 $431 40 Other mortgage-related guarantees 7,770 7,770 118 27 Total Single-Family mortgage-related guarantees 38,069 32,529 549 Multifamily mortgage-related guarantees: Nonconsolidated securitization products (2)(3) 353,002 316,427 4,090 35 Other mortgage-related guarantees 10,839 10,825 362 34 Total Multifamily mortgage-related guarantees 363,841 327,252 4,452 Guarantees of Fannie Mae securities 102,835 102,835 — 37 Other 72 481 — 30 December 31, 2024 ( Dollars in millions , terms in years) UPB Maximum Exposure Recognized Liability (1) Maximum Remaining Term Single-Family mortgage-related guarantees: Nonconsolidated securitization products (2) $30,038 $24,470 $413 39 Other mortgage-related guarantees 7,941 7,941 127 27 Total Single-Family mortgage-related guarantees 37,979 32,411 540 Multifamily mortgage-related guarantees: Nonconsolidated securitization products (2)(3) 355,108 317,611 4,219 35 Other mortgage-related guarantees 10,846 10,831 364 34 Total Multifamily mortgage-related guarantees 365,954 328,442 4,583 Guarantees of Fannie Mae securities 104,120 104,120 — 37 Other 79 472 — 30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7 billion as of both March 31, 2025 and December 31, 2024 related to VIEs in which our interest would no longer absorb significant variability as the guaranteed securities have completely paid off. In addition, includes guarantees that are accounted for as derivatives with UPB of $2.0 billion as of both March 31, 2025 and December 31, 2024. The table below presents the payment status of the mortgage loans underlying our mortgage-related guarantees. Table 4.2 – UPB of Loans Underlying Our Mortgage-Related Guarantees by Payment Status March 31, 2025 (In millions) Current One Month Past Due Two Months Past Due Three Months or More Past Due, or in Foreclosure Total Single-Family $33,664 $2,100 $829 $1,476 $38,069 Multifamily 361,765 154 267 1,655 363,841 Total $395,429 $2,254 $1,096 $3,131 $401,910 December 31, 2024 (In millions) Current One Month Past Due Two Months Past Due Three Months or More Past Due, or in Foreclosure Total Single-Family $33,454 $2,183 $852 $1,490 $37,979 Multifamily 363,983 335 117 1,519 365,954 Total $397,437 $2,518 $969 $3,009 $403,933 Other Off-Balance Sheet Credit Exposures In addition to our guarantees, we enter into other agreements that expose us to off-balance sheet credit risk. These agreements may require us to transfer cash before or upon settlement of our contractual obligation. We recognize an allowance for credit losses for those agreements not measured at fair value or otherwise recognized in the financial statements. Most of these commitments expire in less than one year. See Note 5 for additional discussion of our allowance for credit losses on our off-balance sheet credit exposures. The table below presents our other off-balance sheet credit exposures. Table 4.3 – Other Off-Balance Sheet Credit Exposures (In millions) March 31, 2025 December 31, 2024 Mortgage loan purchase commitments (1) $11,455 $12,416 Unsettled securities purchased under agreements to resell, net (2) 22,579 10,650 Other commitments (3) 4,054 4,248 Total $38,088 $27,314 (1) Includes $1.3 billion and $2.0 billion of commitments for which we have elected the fair value option as of March 31, 2025 and December 31, 2024, respectively. Excludes mortgage loan purchase commitments accounted for as derivative instruments. See Note 8 for additional information on commitments accounted for as derivative instruments. (2) Net of $0.8 billion and $0.4 billion of unsettled securities sold under agreements to repurchase as of March 31, 2025 and December 31, 2024. (3) Consists of unfunded portion of revolving lines of credit, liquidity guarantees, and other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The table below summarizes changes in our allowance for credit losses. Table 5.1 - Details of the Allowance for Credit Losses 1Q 2025 1Q 2024 (In millions) Single-Family Multifamily Total Single-Family Multifamily Total Beginning balance $6,691 $548 $7,239 $6,402 $447 $6,849 Provision (benefit) for credit losses 228 52 280 120 61 181 Charge-offs (191) (1) (192) (123) — (123) Recoveries collected 27 1 28 26 — 26 Other (1) 96 — 96 83 — 83 Ending balance $6,851 $600 $7,451 $6,508 $508 $7,016 Components of the ending balance of the allowance for credit losses: Mortgage loans held-for-investment $6,543 $431 $6,974 $6,189 $381 $6,570 Other (2) 308 169 477 319 127 446 Total ending balance $6,851 $600 $7,451 $6,508 $508 $7,016 (1) Primarily includes capitalization of past due interest related to non-accrual loans that received payment deferral plans and loan modifications. (2) Includes allowance for credit losses related to advances of pre-foreclosure costs and off-balance sheet credit exposures. n 1Q 2025 vs. 1Q 2024 - The provision for credit losses for 1Q 2025 was primarily driven by a credit reserve build in Single-Family attributable to new acquisitions. The provision for credit losses for 1Q 2024 was primarily driven by a credit reserve build in Single-Family attributable to new acquisitions and increasing mortga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table below summarizes the fair values of our investments in debt securities by classification. Table 6.1 - Investment Securities (In millions) March 31, 2025 December 31, 2024 Trading securities $55,194 $51,872 Available-for-sale securities 3,860 3,899 Total fair value of investment securities $59,054 $55,771 Trading Securities The table below presents the fair values of our trading securities by major security type. Our non-mortgage-related securities primarily consist of investments in U.S. Treasury securities. Table 6.2 - Trading Securities (In millions) March 31, 2025 December 31, 2024 Mortgage-related securities $9,315 $9,158 Non-mortgage-related securities 45,879 42,714 Total fair value of trading securities $55,194 $51,872 The table below provides details of our net trading gains (losses) recognized during the periods presented. Table 6.3 - Net Trading Gains (Losses) (In millions) 1Q 2025 1Q 2024 Net trading gains (losses) $361 ($238) Less: Net trading gains (losses) on securities sold 18 (75) Net trading gains (losses) related to securities still held at period end $343 ($163) Available-for-Sale Securities At both March 31, 2025 and December 31, 2024, all available-for-sale securities were mortgage-related securities. The table below provides details of the securities classified as available-for-sale on our condensed consolidated balance sheets. Table 6.4 - Available-for-Sale Securities March 31, 2025 Amortized Gross Unrealized Gains in Other Comprehensive Income Gross Unrealized Fair Value Accrued Interest Receivable (In millions) Agency mortgage-related securities $3,454 $9 ($72) $3,391 $7 Other mortgage-related securities 286 196 (13) 469 3 Total available-for-sale securities $3,740 $205 ($85) $3,860 $10 December 31, 2024 Amortized Gross Unrealized Gains in Other Comprehensive Income Gross Unrealized Fair Value Accrued Interest Receivable (In millions) Agency mortgage-related securities $3,528 $4 ($100) $3,432 $7 Other mortgage-related securities 287 194 (14) 467 3 Total available-for-sale securities $3,815 $198 ($114) $3,899 $10 The fair value of our available-for-sale securities held at March 31, 2025 scheduled to contractually mature after ten years was $1.4 billion, with an additional $1.2 billion scheduled to contractually mature after five years through ten years. The table below presents available-for-sale securities in a gross unrealized loss position and whether such securities have been in an unrealized loss position for less than 12 months, or 12 months or greater. Table 6.5 - Available-for-Sale Securities in a Gross Unrealized Loss Position March 31, 2025 Less than 12 Months 12 Months or Greater (In millions) Fair Value Gross Unrealized Losses Fair Value Gross Unrealized Losses Agency mortgage-related securities $300 ($2) $2,148 ($70) Other mortgage-related securities 10 — 31 (13) Total available-for-sale securities in a gross unrealized loss position $310 ($2) $2,179 ($83) December 31, 2024 Less than 12 Months 12 Months or Greater (In millions) Fair Value Gross Unrealized Losses Fair Value Gross Unrealized Losses Agency mortgage-related securities $448 ($6) $2,198 ($95) Other mortgage-related securities 33 — 31 (13) Total available-for-sale securities in a gross unrealized loss position $481 ($6) $2,229 ($108) At March 31, 2025, the gross unrealized losses relate to 135 securities. The table below summarizes the total proceeds, gross realized gains, and gross realized losses from sales of available-for-sale securities. Table 6.6 - Total Proceeds, Gross Realized Gains, and Gross Realized Losses from Sales of Available-for-Sale Securities (1) (In millions) 1Q 2024 Gross realized gains $1 Gross realized losses (6) Net realized gains (losses) ($5) Total proceeds $399 (1) There were no sales of available-for-sale securities during the quarter ended March 31, 2025. Non-Cash Investing and Financing Activities During 1Q 2025 and 1Q 2024, we derecognized $0.8 billion and $0.5 billion, respectively, of mortgage-related securities and debt of consolidated trusts where we were no longer deemed the primary benefic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summarizes the balances of total debt on our condensed consolidated balance sheets. Table 7.1 - Total Debt (In millions) March 31, 2025 December 31, 2024 Debt of consolidated trusts $3,145,248 $3,122,941 Debt of Freddie Mac: Short-term debt 14,407 14,675 Long-term debt 165,446 167,333 Total debt of Freddie Mac 179,853 182,008 Total debt $3,325,101 $3,304,949 Debt of Consolidated Trusts The table below summarizes the debt of consolidated trusts based on underlying loan product type. Table 7.2 - Debt of Consolidated Trusts March 31, 2025 December 31, 2024 (Dollars in millions) Contractual Maturity UPB Carrying Amount (1) Weighted Average Coupon (2) Contractual Maturity UPB Carrying Amount (1) Weighted Average Coupon (2) Single-Family: 20-and 30-year or more, fixed-rate 2025 - 2061 $2,723,857 $2,757,251 3.40 % 2025 - 2061 $2,701,936 $2,736,057 3.34 % 15-year or less, fixed-rate 2025 - 2040 283,717 287,292 2.33 2025 - 2040 291,054 294,875 2.30 Adjustable-rate and other 2025 - 2055 22,527 22,835 4.43 2025 - 2055 22,861 23,224 4.42 Total Single-Family 3,030,101 3,067,378 3,015,851 3,054,156 Multifamily 2025 - 2054 79,326 77,870 3.68 2025 - 2054 70,130 68,785 3.58 Total debt of consolidated trusts $3,109,427 $3,145,248 $3,085,981 $3,122,941 (1) Includes $3.0 billion and $2.0 billion as of March 31, 2025 and December 31, 2024, respectively, of debt of consolidated trusts that represents the fair value of debt for which the fair value option was elected. (2) The effective interest rate for debt of consolidated trusts was 3.10% and 3.01% as of March 31, 2025 and December 31, 2024, respectively. Short-Term Debt The table below summarizes the balances and effective interest rates for our short-term debt (debt with original maturities of one year or less). (Dollars in millions) March 31, 2025 December 31, 2024 Par value $14,457 $14,716 Carrying amount 14,407 14,675 Weighted average effective rate 4.29 % 4.59 % Long-Term Debt The table below summarizes our long-term debt. Table 7.4 - Long-Term Debt March 31, 2025 December 31, 2024 (Dollars in millions) Contractual Maturity Par Value Carrying Amount (1) Weighted Average Effective Rate (2) Contractual Maturity Par Value Carrying Amount (1) Weighted Average Effective Rate (2) Fixed-rate (3) 2025 - 2054 $128,110 $124,760 3.17 % 2025 - 2054 $130,965 $126,815 3.09 % Variable-rate (4) 2025 - 2035 36,100 36,091 5.16 2025 - 2034 35,906 35,893 5.16 Zero-coupon 2025 - 2039 4,748 3,303 6.24 2025 - 2039 4,748 3,254 6.22 Other (5) 2025 - 2053 1,249 1,292 10.83 2025 - 2053 1,324 1,371 10.90 Total long-term debt $170,207 $165,446 3.71 $172,943 $167,333 3.65 (1) Represents par value, net of associated discounts or premiums and issuance costs. Includes $0.3 billion at both March 31, 2025 and December 31, 2024 of long-term debt that represents the fair value of debt for which the fair value option was elected. Includes hedge-related basis adjustments. (2) Based on carrying amount. Excludes hedge-related basis adjustments. (3) Includes $112.7 billion and $112.6 billion of callable debt as of March 31, 2025 and December 31, 2024, respectively. (4) Includes $1.5 billion and $1.3 billion of callable debt as of March 31, 2025 and December 31, 2024, respectively. (5) Includes STACR, SCR debt notes, and IO debt. A portion of our long-term debt is callable. Callable debt gives us the option to redeem the debt security at par on one or more specified call dates or at any time on or after a specified call date. The table below summarizes contractual maturities of long-term debt securities at March 31, 2025. Table 7.5 - Contractual Maturities of Long-Term Debt (1) (In millions) Par Value 2025 $40,859 2026 42,409 2027 16,041 2028 14,108 2029 24,344 Thereafter 31,197 Total $168,958 (1) Excludes $1.2 billion of STACR and $0.1 billion of SCR debt notes. Contractual maturities of these debt securities are not presented because they are subject to prepayment risk, as their payments are based upon the performance of a pool of mortgage assets that may be prepaid by the related mortgage borrowers at any time generally withou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We analyze the interest-rate sensitivity of financial assets and liabilities across a variety of interest-rate scenarios based on market prices, models, and economics. We use derivatives primarily to hedge interest-rate sensitivity mismatches between our financial assets and liabilities. We principally use interest-rate swaps, purchased or written options (including swaptions), and exchange-traded futures in our interest-rate risk management activities. We designate certain derivatives as hedging instruments in qualifying hedge accounting relationships. Interest-rate risk management derivatives that are not designated in qualifying hedge accounting relationships are economic hedges of financial instruments measured at fair value on a recurring basis or of other transactions or instruments that expose us to interest-rate risk. When we use derivatives to mitigate our exposures, we consider a number of factors, including cost, exposure to counterparty credit risk, and our overall risk management strategy. We apply fair value hedge accounting to certain single-family mortgage loans and certain issuances of debt where we hedge the changes in fair value of these items attributable to the designated benchmark interest rate, using interest-rate swaps. Derivative Assets and Liabilities at Fair Value The table below presents the notional value and fair value of derivatives reported on our condensed consolidated balance sheets. Table 8.1 - Derivative Assets and Liabilities at Fair Value March 31, 2025 December 31, 2024 Notional or Derivative Assets Derivative Liabilities Notional or Derivative Assets Derivative Liabilities (In millions) Not designated as hedges Interest-rate risk management derivatives: Swaps $413,151 $1,238 ($340) $382,761 $1,512 ($340) Written options 36,261 — (1,663) 33,117 — (1,826) Purchased options (1) 143,540 4,427 — 126,750 4,649 — Futures 60,935 — — 165,894 — — Total interest-rate risk management derivatives 653,887 5,665 (2,003) 708,522 6,161 (2,166) Mortgage commitment derivatives 41,640 22 (16) 37,407 26 (40) CRT-related derivatives (2) 28,885 — (162) 28,962 — (186) Other 23,216 69 (601) 20,505 94 (695) Total derivatives not designated as hedges 747,628 5,756 (2,782) 795,396 6,281 (3,087) Designated as fair value hedges Interest-rate risk management derivatives: Swaps 138,684 206 (3,425) 159,086 209 (4,149) Total derivatives designated as fair value hedges 138,684 206 (3,425) 159,086 209 (4,149) Receivables (payables) 15 (23) 91 — Netting adjustments (3) (5,128) 5,415 (6,080) 6,282 Total derivative portfolio, net $886,312 $849 ($815) $954,482 $501 ($954) (1) Includes swaptions on credit indices with a notional or contractual amount of $6.5 billion and $6.8 billion at March 31, 2025 and December 31, 2024, respectively, and a fair value of $3.0 million and $1.0 million at March 31, 2025 and December 31, 2024, respectively. (2) Includes derivative instruments related to CRT transactions that are considered freestanding credit enhancements. (3) Represents counterparty netting and cash collateral netting. Derivative Counterparty Credit Risk The table below presents offsetting and collateral information related to derivatives which are subject to enforceable master netting agreements or similar arrangements. Table 8.2 - Offsetting of Derivatives March 31, 2025 December 31, 2024 Derivative Assets Derivative Liabilities Derivative Assets Derivative Liabilities (In millions) OTC derivatives $5,879 ($5,430) $6,360 ($6,315) Cleared and exchange-traded derivatives 7 (17) 74 — Mortgage commitment derivatives 22 (22) 53 (40) Other 69 (761) 94 (881) Total derivatives 5,977 (6,230) 6,581 (7,236) Counterparty netting (3,462) 3,462 (3,906) 3,906 Cash collateral netting (1) (1,666) 1,953 (2,174) 2,376 Net amount presented in the condensed consolidated balance sheets 849 (815) 501 (954) Gross amount not offset in the condensed consolidated balance sheets (2) (679) 11 (190) 11 Net amount $170 ($804) $311 ($943) (1) Excess cash collateral held is presented as a derivative liability, while excess cash collateral posted is presented as a derivative asset. (2) Gains and Losses on Derivatives The table below presents the gains and losses on derivatives not designated in qualifying hedge relationships. These amounts are reported on our condensed consolidated statements of income as investment gains, net. Table 8.3 - Gains and Losses on Derivatives (In millions) 1Q 2025 1Q 2024 Interest-rate risk management derivatives: Swaps ($317) $262 Written options 126 37 Purchased options (216) 56 Futures (166) 374 Total interest-rate risk management derivatives fair value gains (losses) (573) 729 Mortgage commitment derivatives (108) 40 CRT-related derivatives (1) 44 (43) Other 111 (108) Total derivatives not designated as hedges fair value gains (losses) ($526) $618 (1) Hedge Accounting 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4 - Gains and Losses on Fair Value Hedges 1Q 2025 1Q 2024 (In millions) Interest Income Interest Expense Interest Income Interest Expense Total amounts of income and expense line items presented in our condensed consolidated statements of income in which the effects of fair value hedges are recorded: $31,365 ($26,263) $28,385 ($23,626) Interest contracts on mortgage loans held-for-investment: Gain (loss) on fair value hedging relationships: Hedged items 695 — (995) — Derivatives designated as hedging instruments (772) — 953 — Interest accruals on hedging instruments 129 — 234 — Discontinued hedge related basis adjustments amortization 66 — 43 — Interest contracts on debt: Gain (loss) on fair value hedging relationships: Hedged items — (801) — 134 Derivatives designated as hedging instruments — 811 — (127) Interest accruals on hedging instruments — (478) — (929) Discontinued hedge related basis adjustment amortization — (11) — (2) Total impact of fair value hedge accounting $118 ($479) $235 ($924) The table below presents the cumulative basis adjustments and the carrying amounts of the hedged item by its respective balance sheet line item. Table 8.5 - Cumulative Basis Adjustments Due to Fair Value Hedging March 31, 2025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27,264 ($3,148) ($386) ($2,762) $47,734 $9,155 Mortgage loans held-for-sale 138 1 — 1 — — Debt (105,529) 3,252 — 16 — — December 31, 2024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7,060 ($3,909) ($695) ($3,214) $56,394 $12,070 Debt (107,241) 4,050 — 1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ized Agreements and Offsetting Arrangements</t>
        </is>
      </c>
      <c r="B1" s="2" t="inlineStr">
        <is>
          <t>3 Months Ended</t>
        </is>
      </c>
    </row>
    <row r="2">
      <c r="B2" s="2" t="inlineStr">
        <is>
          <t>Mar. 31, 2025</t>
        </is>
      </c>
    </row>
    <row r="3">
      <c r="A3" s="3" t="inlineStr">
        <is>
          <t>Offsetting [Abstract]</t>
        </is>
      </c>
      <c r="B3" s="4" t="inlineStr">
        <is>
          <t xml:space="preserve"> </t>
        </is>
      </c>
    </row>
    <row r="4">
      <c r="A4" s="4" t="inlineStr">
        <is>
          <t>Collateralized Agreements and Offsetting Arrangements</t>
        </is>
      </c>
      <c r="B4" s="4" t="inlineStr">
        <is>
          <t xml:space="preserve">Collateralized Agreements Securities Purchased Under Agreements to Resell and Securities Sold Under Agreements to Repurchase The table below presents offsetting and collateral information related to securities purchased under agreements to resell, and securities sold under agreements to repurchase, which are subject to enforceable master netting agreements or similar arrangements. Table 9.1 - Offsetting and Collateral Information of Certain Financial Assets and Liabilities March 31, 2025 December 31, 2024 (In millions) Securities Purchased Under Agreements to Resell Securities Sold Under Agreements to Repurchase Securities Purchased Under Agreements to Resell Securities Sold Under Agreements to Repurchase Gross amount recognized $109,306 ($4,236) $108,338 ($8,220) Amount offset in the condensed consolidated balance sheets (4,236) 4,236 (8,220) 8,220 Net amount presented in the condensed consolidated balance sheets 105,070 — 100,118 — Gross amount not offset in the condensed consolidated balance sheets (1) (105,070) — (100,118) — Net amount $— $— $— $— (1) For securities purchased under agreements to resell, includes $109.4 billion and $104.9 billion of collateral that we had the right to repledge as of March 31, 2025 and December 31, 2024, respectively. We did not repledge collateral at March 31, 2025 and December 31, 2024. The table below presents the remaining contractual maturity of our gross obligations for our securities sold under agreements to repurchase. The collateral for such obligations consisted primarily of U.S. Treasury securities. Table 9.2 - Remaining Contractual Maturity (In millions) March 31, 2025 December 31, 2024 Overnight and continuous $4,236 $— 30 days or less — 8,220 After 30 days through 90 days — — Greater than 90 days — — Total $4,236 $8,220 Collateral Pledged The table below summarizes the fair value of the securities pledged as collateral by us for derivatives and collateralized borrowing transactions, including securities that the secured party may repledge. Table 9.3 - Collateral in the Form of Securities Pledged (In millions) March 31, 2025 December 31, 2024 Trading securities $8,417 $9,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t>
        </is>
      </c>
      <c r="B1" s="2" t="inlineStr">
        <is>
          <t>3 Months Ended</t>
        </is>
      </c>
    </row>
    <row r="2">
      <c r="B2" s="2" t="inlineStr">
        <is>
          <t>Mar. 31, 2025</t>
        </is>
      </c>
    </row>
    <row r="3">
      <c r="A3" s="3" t="inlineStr">
        <is>
          <t>Components of Net Interest Income [Abstract]</t>
        </is>
      </c>
      <c r="B3" s="4" t="inlineStr">
        <is>
          <t xml:space="preserve"> </t>
        </is>
      </c>
    </row>
    <row r="4">
      <c r="A4" s="4" t="inlineStr">
        <is>
          <t>Net Interest Income</t>
        </is>
      </c>
      <c r="B4" s="4" t="inlineStr">
        <is>
          <t xml:space="preserve">The table below presents the components of net interest income per our condensed consolidated statements of income Table 10.1 - Components of Net Interest Income (In millions) 1Q 2025 1Q 2024 Interest income Mortgage loans $29,395 $26,229 Investment securities 620 470 Securities purchased under agreements to resell 1,240 1,532 Other 110 154 Total interest income 31,365 28,385 Interest expense Debt of consolidated trusts (24,059) (21,122) Debt of Freddie Mac: Short-term debt (204) (256) Long-term debt (2,000) (2,248) Total interest expense (26,263) (23,626) Net interest income 5,102 4,759 (Provision) benefit for credit losses (280) (181) Net interest income after (provision) benefit for credit losses $4,822 $4,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 shown in the table below, we have two reportable segments, Single-Family and Multifamily. Segment Description Single-Family Reflects results from our purchase, securitization, and guarantee of single-family loans, our investments in single-family loans and mortgage-related securities, the management of Single-Family mortgage credit risk and market risk, and any results of our treasury function that are not allocated to each segment. Multifamily Reflects results from our purchase, securitization, and guarantee of multifamily loans, our investments in multifamily loans and mortgage-related securities, and the management of Multifamily mortgage credit risk and market risk. Segment Results The table below presents the financial results for our Single-Family and Multifamily segments. Table 11.1 - Segment Financial Results 1Q 2025 1Q 2024 (In millions) Single-Family Multifamily Total Single-Family Multifamily Total Net interest income Interest income $30,046 $1,319 $31,365 $27,441 $944 $28,385 Interest expense (25,293) (970) (26,263) (22,953) (673) (23,626) Net interest income 4,753 349 5,102 4,488 271 4,759 Non-interest income Guarantee income 23 417 440 19 477 496 Investment gains, net 61 131 192 (86) 491 405 Other income 81 37 118 53 44 97 Non-interest income 165 585 750 (14) 1,012 998 Net revenues 4,918 934 5,852 4,474 1,283 5,757 (Provision) benefit for credit losses (228) (52) (280) (120) (61) (181) Non-interest expense Administrative expense (1) (523) (153) (676) (542) (150) (692) Credit enhancement expense (491) (49) (540) (557) (40) (597) Legislative and regulatory assessments (807) (10) (817) (776) (11) (787) Other expense (50) (5) (55) (50) 4 (46) Non-interest expense (1,871) (217) (2,088) (1,925) (197) (2,122) Income before income tax expense 2,819 665 3,484 2,429 1,025 3,454 Income tax expense (558) (132) (690) (484) (204) (688) Net income 2,261 533 2,794 1,945 821 2,766 Other comprehensive income (loss), net of taxes and reclassification adjustments 8 26 34 (5) (20) (25) Comprehensive income $2,269 $559 $2,828 $1,940 $801 $2,741 The table below presents total assets for our Single-Family and Multifamily segments. Table 11.2 - Segment Assets (In millions) March 31, 2025 December 31, 2024 Single-Family $3,115,180 $3,104,174 Multifamily 466,500 466,635 Total segment assets 3,581,680 3,570,809 Reconciling items (1) (172,564) (184,117) Total assets per condensed consolidated balance sheets $3,409,116 $3,386,692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and Other Risks</t>
        </is>
      </c>
      <c r="B4" s="4" t="inlineStr">
        <is>
          <t>Concentration of Credit and Other Risks Single-Family Mortgage Portfolio The table below summarizes the concentration by geographic area of our Single-Family mortgage portfolio. See Note 2 , Note 3 , Note 4 , and Note 5 for additional information about credit risk associated with single-family loans that we hold or guarantee. Table 12.1 - Concentration of Credit Risk of Our Single-Family Mortgage Portfolio March 31, 2025 (Dollars in millions) Portfolio UPB (1) % of Portfolio SDQ Rate Region: (2) West $919,874 30 % 0.45 % Northeast 719,229 23 0.61 Southeast 552,218 18 0.73 Southwest 469,181 15 0.61 North Central 454,351 14 0.58 Total $3,114,853 100 % 0.59 State: California $514,199 17 % 0.45 Texas 224,716 7 0.68 Florida 209,606 7 0.95 New York 136,026 4 0.87 Illinois 116,194 4 0.73 All other 1,914,112 61 0.54 Total $3,114,853 100 % 0.59 (1) Excludes UPB of loans underlying certain securitization products for which data was not available. (2) Multifamily Mortgage Portfolio The table below summarizes the concentration by geographic area of our Multifamily mortgage portfolio. See Note 2 , Note 3 , Note 4 , and Note 5 for additional information about credit risk associated with multifamily loans that we hold or guarantee. Table 12.2 - Concentration of Credit Risk of Our Multifamily Mortgage Portfolio March 31, 2025 (Dollars in millions) Portfolio UPB % of Portfolio Delinquency Rate (1) Region (2)(3) : Northeast $116,139 25 % 0.80 % West 112,509 24 0.20 Southeast 95,980 21 0.21 Southwest 94,978 20 0.46 North Central 46,894 10 0.79 Total $466,500 100 % 0.46 State (3) : California $60,701 13 % 0.31 Texas 59,796 13 0.55 Florida 40,615 9 0.23 New York 37,145 8 1.96 Georgia 19,655 4 0.08 All other 248,588 53 0.33 Total $466,500 100 % 0.46 (1) Based on loans two monthly payments or more delinquent or in foreclosure. (2) Region designation: Northeast (CT, DE, DC, MA, ME, MD, NH, NJ, NY, PA, RI, VT, VA, WV); West (AK, AS, AZ, CA, GU, HI, ID, MP, MT, NV, OR, UT, WA); Southeast (AL, FL, GA, KY, MS, NC, PR, SC, TN, U.S. VI); Southwest (AR, CO, KS, LA, MO, NE, NM, OK, TX, WY); North Central (IL, IN, IA, MI, MN, ND, OH, SD, W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shares in Millions, $ in Millions</t>
        </is>
      </c>
      <c r="B1" s="2" t="inlineStr">
        <is>
          <t>3 Months Ended</t>
        </is>
      </c>
    </row>
    <row r="2">
      <c r="B2" s="2" t="inlineStr">
        <is>
          <t>Mar. 31, 2025</t>
        </is>
      </c>
      <c r="C2" s="2" t="inlineStr">
        <is>
          <t>Mar. 31, 2024</t>
        </is>
      </c>
    </row>
    <row r="3">
      <c r="A3" s="3" t="inlineStr">
        <is>
          <t>Net interest income</t>
        </is>
      </c>
      <c r="B3" s="4" t="inlineStr">
        <is>
          <t xml:space="preserve"> </t>
        </is>
      </c>
      <c r="C3" s="4" t="inlineStr">
        <is>
          <t xml:space="preserve"> </t>
        </is>
      </c>
    </row>
    <row r="4">
      <c r="A4" s="4" t="inlineStr">
        <is>
          <t>Interest income</t>
        </is>
      </c>
      <c r="B4" s="6" t="n">
        <v>31365</v>
      </c>
      <c r="C4" s="6" t="n">
        <v>28385</v>
      </c>
    </row>
    <row r="5">
      <c r="A5" s="4" t="inlineStr">
        <is>
          <t>Interest Expense, Operating</t>
        </is>
      </c>
      <c r="B5" s="5" t="n">
        <v>-26263</v>
      </c>
      <c r="C5" s="5" t="n">
        <v>-23626</v>
      </c>
    </row>
    <row r="6">
      <c r="A6" s="4" t="inlineStr">
        <is>
          <t>Net interest income</t>
        </is>
      </c>
      <c r="B6" s="5" t="n">
        <v>5102</v>
      </c>
      <c r="C6" s="5" t="n">
        <v>4759</v>
      </c>
    </row>
    <row r="7">
      <c r="A7" s="3" t="inlineStr">
        <is>
          <t>Non-interest income</t>
        </is>
      </c>
      <c r="B7" s="4" t="inlineStr">
        <is>
          <t xml:space="preserve"> </t>
        </is>
      </c>
      <c r="C7" s="4" t="inlineStr">
        <is>
          <t xml:space="preserve"> </t>
        </is>
      </c>
    </row>
    <row r="8">
      <c r="A8" s="4" t="inlineStr">
        <is>
          <t>Guarantee income</t>
        </is>
      </c>
      <c r="B8" s="5" t="n">
        <v>440</v>
      </c>
      <c r="C8" s="5" t="n">
        <v>496</v>
      </c>
    </row>
    <row r="9">
      <c r="A9" s="4" t="inlineStr">
        <is>
          <t>Investment gains, net</t>
        </is>
      </c>
      <c r="B9" s="5" t="n">
        <v>192</v>
      </c>
      <c r="C9" s="5" t="n">
        <v>405</v>
      </c>
    </row>
    <row r="10">
      <c r="A10" s="4" t="inlineStr">
        <is>
          <t>Other income</t>
        </is>
      </c>
      <c r="B10" s="5" t="n">
        <v>118</v>
      </c>
      <c r="C10" s="5" t="n">
        <v>97</v>
      </c>
    </row>
    <row r="11">
      <c r="A11" s="4" t="inlineStr">
        <is>
          <t>Non-interest income</t>
        </is>
      </c>
      <c r="B11" s="5" t="n">
        <v>750</v>
      </c>
      <c r="C11" s="5" t="n">
        <v>998</v>
      </c>
    </row>
    <row r="12">
      <c r="A12" s="4" t="inlineStr">
        <is>
          <t>Net revenues</t>
        </is>
      </c>
      <c r="B12" s="5" t="n">
        <v>5852</v>
      </c>
      <c r="C12" s="5" t="n">
        <v>5757</v>
      </c>
    </row>
    <row r="13">
      <c r="A13" s="4" t="inlineStr">
        <is>
          <t>(Provision) benefit for credit losses</t>
        </is>
      </c>
      <c r="B13" s="5" t="n">
        <v>-280</v>
      </c>
      <c r="C13" s="5" t="n">
        <v>-181</v>
      </c>
    </row>
    <row r="14">
      <c r="A14" s="3" t="inlineStr">
        <is>
          <t>Non-interest expense</t>
        </is>
      </c>
      <c r="B14" s="4" t="inlineStr">
        <is>
          <t xml:space="preserve"> </t>
        </is>
      </c>
      <c r="C14" s="4" t="inlineStr">
        <is>
          <t xml:space="preserve"> </t>
        </is>
      </c>
    </row>
    <row r="15">
      <c r="A15" s="4" t="inlineStr">
        <is>
          <t>Salaries and employee benefits</t>
        </is>
      </c>
      <c r="B15" s="5" t="n">
        <v>-423</v>
      </c>
      <c r="C15" s="5" t="n">
        <v>-421</v>
      </c>
    </row>
    <row r="16">
      <c r="A16" s="4" t="inlineStr">
        <is>
          <t>Professional services, technology, and occupancy</t>
        </is>
      </c>
      <c r="B16" s="5" t="n">
        <v>-253</v>
      </c>
      <c r="C16" s="5" t="n">
        <v>-271</v>
      </c>
    </row>
    <row r="17">
      <c r="A17" s="4" t="inlineStr">
        <is>
          <t>Credit enhancement expense</t>
        </is>
      </c>
      <c r="B17" s="5" t="n">
        <v>-540</v>
      </c>
      <c r="C17" s="5" t="n">
        <v>-597</v>
      </c>
    </row>
    <row r="18">
      <c r="A18" s="4" t="inlineStr">
        <is>
          <t>Legislative and regulatory assessments</t>
        </is>
      </c>
      <c r="B18" s="5" t="n">
        <v>-817</v>
      </c>
      <c r="C18" s="5" t="n">
        <v>-787</v>
      </c>
    </row>
    <row r="19">
      <c r="A19" s="4" t="inlineStr">
        <is>
          <t>Other expense</t>
        </is>
      </c>
      <c r="B19" s="5" t="n">
        <v>-55</v>
      </c>
      <c r="C19" s="5" t="n">
        <v>-46</v>
      </c>
    </row>
    <row r="20">
      <c r="A20" s="4" t="inlineStr">
        <is>
          <t>Non-interest expense</t>
        </is>
      </c>
      <c r="B20" s="5" t="n">
        <v>-2088</v>
      </c>
      <c r="C20" s="5" t="n">
        <v>-2122</v>
      </c>
    </row>
    <row r="21">
      <c r="A21" s="4" t="inlineStr">
        <is>
          <t>Income before income tax expense</t>
        </is>
      </c>
      <c r="B21" s="5" t="n">
        <v>3484</v>
      </c>
      <c r="C21" s="5" t="n">
        <v>3454</v>
      </c>
    </row>
    <row r="22">
      <c r="A22" s="4" t="inlineStr">
        <is>
          <t>Income tax expense</t>
        </is>
      </c>
      <c r="B22" s="5" t="n">
        <v>-690</v>
      </c>
      <c r="C22" s="5" t="n">
        <v>-688</v>
      </c>
    </row>
    <row r="23">
      <c r="A23" s="4" t="inlineStr">
        <is>
          <t>Net income</t>
        </is>
      </c>
      <c r="B23" s="5" t="n">
        <v>2794</v>
      </c>
      <c r="C23" s="5" t="n">
        <v>2766</v>
      </c>
    </row>
    <row r="24">
      <c r="A24" s="3" t="inlineStr">
        <is>
          <t>Other Comprehensive Income (Loss), Net of Tax [Abstract]</t>
        </is>
      </c>
      <c r="B24" s="4" t="inlineStr">
        <is>
          <t xml:space="preserve"> </t>
        </is>
      </c>
      <c r="C24" s="4" t="inlineStr">
        <is>
          <t xml:space="preserve"> </t>
        </is>
      </c>
    </row>
    <row r="25">
      <c r="A25" s="4" t="inlineStr">
        <is>
          <t>Other comprehensive income (loss), net of taxes and reclassification adjustments</t>
        </is>
      </c>
      <c r="B25" s="5" t="n">
        <v>34</v>
      </c>
      <c r="C25" s="5" t="n">
        <v>-25</v>
      </c>
    </row>
    <row r="26">
      <c r="A26" s="4" t="inlineStr">
        <is>
          <t>Comprehensive income</t>
        </is>
      </c>
      <c r="B26" s="5" t="n">
        <v>2828</v>
      </c>
      <c r="C26" s="5" t="n">
        <v>2741</v>
      </c>
    </row>
    <row r="27">
      <c r="A27" s="4" t="inlineStr">
        <is>
          <t>Net income</t>
        </is>
      </c>
      <c r="B27" s="5" t="n">
        <v>2794</v>
      </c>
      <c r="C27" s="5" t="n">
        <v>2766</v>
      </c>
    </row>
    <row r="28">
      <c r="A28" s="4" t="inlineStr">
        <is>
          <t>Amounts attributable to senior preferred stock</t>
        </is>
      </c>
      <c r="B28" s="5" t="n">
        <v>-2828</v>
      </c>
      <c r="C28" s="5" t="n">
        <v>-2741</v>
      </c>
    </row>
    <row r="29">
      <c r="A29" s="4" t="inlineStr">
        <is>
          <t>Net income (loss) attributable to common stockholders</t>
        </is>
      </c>
      <c r="B29" s="6" t="n">
        <v>-34</v>
      </c>
      <c r="C29" s="6" t="n">
        <v>25</v>
      </c>
    </row>
    <row r="30">
      <c r="A30" s="4" t="inlineStr">
        <is>
          <t>Net income (loss) per common share - basic (in dollars per share)</t>
        </is>
      </c>
      <c r="B30" s="7" t="n">
        <v>-0.01</v>
      </c>
      <c r="C30" s="7" t="n">
        <v>0.01</v>
      </c>
    </row>
    <row r="31">
      <c r="A31" s="4" t="inlineStr">
        <is>
          <t>Net income (loss) per common share - diluted (in dollars per share)</t>
        </is>
      </c>
      <c r="B31" s="7" t="n">
        <v>-0.01</v>
      </c>
      <c r="C31" s="7" t="n">
        <v>0.01</v>
      </c>
    </row>
    <row r="32">
      <c r="A32" s="4" t="inlineStr">
        <is>
          <t>Weighted average common shares outstanding - basic (in shares)</t>
        </is>
      </c>
      <c r="B32" s="5" t="n">
        <v>3234</v>
      </c>
      <c r="C32" s="5" t="n">
        <v>3234</v>
      </c>
    </row>
    <row r="33">
      <c r="A33" s="4" t="inlineStr">
        <is>
          <t>Weighted average common shares outstanding - diluted (in shares)</t>
        </is>
      </c>
      <c r="B33" s="5" t="n">
        <v>3234</v>
      </c>
      <c r="C33" s="5" t="n">
        <v>323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We use fair value measurements for the initial recording of certain assets and liabilities and periodic remeasurement of certain assets and liabilities on a recurring or non-recurring basis. Assets and Liabilities Measured at Fair Value on a Recurring Basis 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March 31, 2025 (In millions) Level 1 Level 2 Level 3 Netting Adjustments (1) Total Assets: Investment securities: Available-for-sale $— $3,276 $584 $— $3,860 Trading: Mortgage-related securities — 6,255 3,060 — 9,315 Non-mortgage-related securities 45,451 428 — — 45,879 Total trading securities 45,451 6,683 3,060 — 55,194 Total investment securities 45,451 9,959 3,644 — 59,054 Mortgage loans held-for-sale — 10,408 155 — 10,563 Mortgage loans held-for-investment — 1,888 737 — 2,625 Other assets: Guarantee assets — — 5,100 — 5,100 Derivative assets, net 6 5,886 70 (5,113) 849 Other assets — 40 221 — 261 Total other assets 6 5,926 5,391 (5,113) 6,210 Total assets carried at fair value on a recurring basis $45,457 $28,181 $9,927 ($5,113) $78,452 Liabilities: Debt: Debt of consolidated trusts $— $2,947 $17 $— $2,964 Debt of Freddie Mac — 214 100 — 314 Total debt — 3,161 117 — 3,278 Other liabilities: Derivative liabilities, net — 6,120 87 (5,392) 815 Other liabilities — — — — — Total other liabilities — 6,120 87 (5,392) 815 Total liabilities carried at fair value on a recurring basis $— $9,281 $204 ($5,392) $4,093 December 31, 2024 (In millions) Level 1 Level 2 Level 3 Netting Adjustments (1) Total Assets: Investment securities: Available-for-sale $— $3,316 $583 $— $3,899 Trading: Mortgage-related securities — 6,131 3,027 — 9,158 Non-mortgage-related securities 42,289 425 — — 42,714 Total trading securities 42,289 6,556 3,027 — 51,872 Total investment securities 42,289 9,872 3,610 — 55,771 Mortgage loans held-for-sale — 10,099 1,295 — 11,394 Mortgage loans held-for-investment — 1,572 841 — 2,413 Other assets: Guarantee assets — — 5,126 — 5,126 Derivative assets, net 9 6,387 94 (5,989) 501 Other assets — 24 219 — 243 Total other assets 9 6,411 5,439 (5,989) 5,870 Total assets carried at fair value on a recurring basis $42,298 $27,954 $11,185 ($5,989) $75,448 Liabilities: Debt: Debt of consolidated trusts $— $1,996 $17 $— $2,013 Debt of Freddie Mac — 241 85 — 326 Total debt — 2,237 102 — 2,339 Other liabilities: Derivative liabilities, net — 7,116 120 (6,282) 954 Other liabilities — 5 19 — 24 Total other liabilities — 7,121 139 (6,282) 978 Total liabilities carried at fair value on a recurring basis $— $9,358 $241 ($6,282) $3,317 (1) Represents counterparty netting and cash collateral netting, and includes accrued interest receivable and payable. Level 3 Fair Value Measurements 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5 (In millions) Investment Securities Mortgage Loans Held-for-Sale Mortgage Loans Held-for-Investment Other Total Balance at January 1, 2025 $3,610 $1,295 $841 $5,439 $241 Total realized/unrealized gains/losses (1) Included in earnings (17) 3 10 79 (36) Included in other comprehensive income 5 — — — — Purchases 88 32 — — — Issues — — — 153 3 Sales — — — (6) — Settlements, net (42) — (55) (274) (3) Transfers into Level 3 — — 31 — 17 Transfers out of Level 3 (3) — (1,175) (90) — (18) Balance at March 31, 2025 $3,644 $155 $737 $5,391 $204 Change in unrealized gains/losses (1) included in net income related to assets and liabilities still held as of March 31, 2025 (2) $109 $3 $6 $79 ($36) Change in unrealized gains/losses (1) , net of tax, included in OCI related to assets and liabilities still held as of March 31, 2025 4 — — — — 1Q 2024 (In millions) Investment Securities Mortgage Loans Held-for-Sale Mortgage Loans Held-for-Investment Other Total Balance at January 1, 2024 $3,449 $896 $473 $5,519 $496 Total realized/unrealized gains/losses (1) Included in earnings (112) (6) (24) 131 20 Included in other comprehensive income (5) — — — — Purchases 359 294 — (10) (2) Issues — — — 106 19 Sales — (273) — (5) — Settlements, net (52) — (47) (201) (4) Transfers into Level 3 — 35 298 — — Transfers out of Level 3 — (159) (5) — — Balance at March 31, 2024 $3,639 $787 $695 $5,540 $529 Change in unrealized gains/losses (1) included in net income related to assets and liabilities still held as of March 31, 2024 (2) $19 ($7) ($29) $130 $26 Change in unrealized gains/losses (1) , net of tax, included in OCI related to assets and liabilities still held as of March 31, 2024 (4) — — — — (1) For assets, increase and decrease in earnings and other comprehensive income is shown as gains and (losses), respectively. For liabilities, increase and decrease in earnings and comprehensive income is shown as (gains) and losses, respectively. (2) Represents the amount of total gains or losses for the period, included in earnings, attributable to the change in unrealized gains and losses related to assets and liabilities classified as Level 3 that were still held at March 31, 2025 and March 31, 2024, respectively. (3) Transfers out of level 3 during 1Q 2025 were primarily driven by a decline in the significance of the unobservable inputs for certain multifamily loans. 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March 31, 2025 Level 3 Fair Value Predominant Valuation Technique(s) Unobservable Inputs ( Dollars in millions , except for certain unobservable inputs as shown) Type Range Weighted Average (1) Assets Investment securities $2,289 External pricing sources Price $0.0 - $3,675.6 $95.6 1,355 Other Mortgage loans held-for-sale 155 External pricing sources Price $95.2 - $105.9 $101.0 Mortgage loans held-for-investment 737 External pricing sources Price $21.6 - $101.8 $83.4 Other assets 4,794 Discounted cash flows OAS 17 - 3,500 bps 48 bps 597 Other Total Level 3 assets $9,927 Liabilities Total Level 3 liabilities $204 December 31, 2024 Level 3 Predominant Unobservable Inputs ( Dollars in millions , except for certain unobservable inputs as shown) Type Range Weighted Average (1) Assets Investment securities $2,344 External pricing sources Price $0.0 - $3,652.7 $99.1 1,266 Other Mortgage loans held-for-sale 1,295 External pricing sources Price $87.8 - $104.4 $96.4 Mortgage loans held-for-investment 841 External pricing sources Price $29.2 - $100.0 $83.1 Other assets 4,816 Discounted cash flows OAS 17 - 3,500 bps 48 bps 623 Other Total Level 3 assets $11,185 Liabilities Total Level 3 liabilities $241 (1) Unobservable inputs were weighted primarily by the relative fair value of the financial instruments. Assets Measured at Fair Value on a Non-Recurring Basis We may be required, from time to time, to measure certain assets at fair value on a non-recurring basis. The table below presents assets measured on our condensed consolidated balance sheets at fair value on a non-recurring basis. Table 13.4 - Assets Measured at Fair Value on a Non-Recurring Basis (In millions) March 31, 2025 December 31, 2024 Mortgage loans: (1) Level 1 $— $— Level 2 319 303 Level 3 (2) 1,321 1,474 Total $1,640 $1,777 (1) Includes loans that are classified as held-for-investment where we recognize credit losses, either through an allowance for credit losses or charge-off, based on the fair value of the underlying collateral and held-for-sale loans where the fair value is below cost. The valuation date for certain items may occur during the period and not at period end. (2) The predominant valuation technique used for Level 3 non-recurring fair value measurement at both March 31, 2025 and December 31, 2024 was external pricing sources. The unobservable inputs included a range of $76.0 - $102.0 and weighted average of $82.8 at March 31, 2025 and a range of $74.1 - $100.4 and weighted average of $82.3 at December 31, 2024. Fair Value of Financial Instruments 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5 - Fair Value of Financial Instruments March 31, 2025 GAAP Measurement Category (1) Carrying Amount (2) Fair Value (In millions) Level 1 Level 2 Level 3 Netting Adjustments (3) Total Financial assets Cash and cash equivalents Amortized cost $4,790 $4,790 $— $— $— $4,790 Securities purchased under agreements to resell Amortized cost 105,070 — 109,306 — (4,236) 105,070 Investment securities: Available-for-sale FV - OCI 3,860 — 3,276 584 — 3,860 Trading FV - NI 55,194 45,451 6,683 3,060 — 55,194 Total investment securities 59,054 45,451 9,959 3,644 — 59,054 Mortgage loans held-for-sale Various (4) 14,405 — 12,234 2,324 — 14,558 Mortgage loans held-for-investment, net of allowance for credit losses Various (5) 3,186,345 — 2,525,831 302,446 — 2,828,277 Other assets: Guarantee assets FV - NI 5,100 — — 5,102 — 5,102 Derivative assets, net FV - NI 849 6 5,886 70 (5,113) 849 Other assets (6) Various 2,138 — 305 1,930 — 2,235 Total other assets 8,087 6 6,191 7,102 (5,113) 8,186 Total financial assets $3,377,751 $50,247 $2,663,521 $315,516 ($9,349) $3,019,935 Financial liabilities Debt: Debt of consolidated trusts $3,145,248 $— $2,779,729 $380 $— $2,780,109 Debt of Freddie Mac 179,853 — 181,379 3,390 (4,236) 180,533 Total debt Various (7) 3,325,101 — 2,961,108 3,770 (4,236) 2,960,642 Other liabilities: Guarantee obligations Amortized cost 4,965 — 96 6,390 — 6,486 Derivative liabilities, net FV - NI 815 — 6,120 87 (5,392) 815 Other liabilities (6) FV - NI — — 523 93 — 616 Total other liabilities 5,780 — 6,739 6,570 (5,392) 7,917 Total financial liabilities $3,330,881 $— $2,967,847 $10,340 ($9,628) $2,968,559 December 31, 2024 GAAP Measurement Category (1) Carrying Amount (2) Fair Value (In millions) Level 1 Level 2 Level 3 Netting Adjustments (3) Total Financial assets Cash and cash equivalents Amortized cost $5,534 $5,534 $— $— $— $5,534 Securities purchased under agreements to resell Amortized cost 100,118 — 108,338 — (8,220) 100,118 Investment securities: Available-for-sale FV - OCI 3,899 — 3,316 583 — 3,899 Trading FV - NI 51,872 42,289 6,556 3,027 — 51,872 Total investment securities 55,771 42,289 9,872 3,610 — 55,771 Mortgage loans held-for-sale Various (4) 15,560 — 11,943 3,764 — 15,707 Mortgage loans held-for-investment, net of allowance for credit losses Various (5) 3,172,329 — 2,469,708 286,371 — 2,756,079 Other assets: Guarantee assets FV - NI 5,126 — — 5,128 — 5,128 Derivative assets, net FV - NI 501 9 6,387 94 (5,989) 501 Other assets (6) Various 1,801 — 323 1,607 — 1,930 Total other assets 7,428 9 6,710 6,829 (5,989) 7,559 Total financial assets $3,356,740 $47,832 $2,606,571 $300,574 ($14,209) $2,940,768 Financial liabilities Debt: Debt of consolidated trusts $3,122,941 $— $2,699,412 $380 $— $2,699,792 Debt of Freddie Mac 182,008 — 187,287 3,283 (8,220) 182,350 Total debt Various (7) 3,304,949 — 2,886,699 3,663 (8,220) 2,882,142 Other liabilities: Guarantee obligations Amortized cost 5,072 — 98 6,362 — 6,460 Derivative liabilities, net FV - NI 954 — 7,116 120 (6,282) 954 Other liabilities (6) FV - NI 23 — 701 109 — 810 Total other liabilities 6,049 — 7,915 6,591 (6,282) 8,224 Total financial liabilities $3,310,998 $— $2,894,614 $10,254 ($14,502) $2,890,366 (1) FV - NI denotes fair value through net income. FV - OCI denotes fair value through other comprehensive income. (2) Excludes allowance for credit losses on off-balance sheet credit exposure. (3) Represents counterparty netting and cash collateral netting, and includes accrued interest receivable and payable. (4) The GAAP carrying amounts measured at lower-of-cost-or-fair-value and FV - NI were $3.8 billion and $10.6 billion as of March 31, 2025, respectively, and $4.2 billion and $11.4 billion as of December 31, 2024, respectively. (5) The GAAP carrying amounts measured at amortized cost and FV - NI were $3.2 trillion and $2.6 billion as of March 31, 2025, respectively, and $3.2 trillion and $2.4 billion as of December 31, 2024, respectively. (6) For other assets, includes advances to lenders, secured lending, and loan commitments. For other liabilities, includes loan commitments. (7) Fair Value Option We elected the fair value option for certain mortgage loans and loan commitments and certain debt issuances. The table below presents the fair value and UPB related to items for which we have elected the fair value option. Table 13.6 - Difference Between Fair Value and UPB for Certain Financial Instruments with Fair Value Option Elected (1) March 31, 2025 December 31, 2024 (In millions) Fair Value UPB Difference Fair Value UPB Difference Mortgage loans held-for-sale $10,563 $10,377 $186 $11,394 $11,470 ($76) Mortgage loans held-for-investment 2,625 2,870 (245) 2,413 2,710 (297) Debt of Freddie Mac 150 148 2 152 150 2 Debt of consolidated trusts 2,655 2,739 (84) 1,689 1,817 (128) Other assets (other liabilities) 39 N/A N/A 1 N/A N/A Changes in Fair Value Under the Fair Value Option Election The table below presents the changes in fair value related to items for which we have elected the fair value option. These amounts are included in investment gains, net, on our condensed consolidated statements of income. Table 13.7 - Changes in Fair Value Under the Fair Value Option Election 1Q 2025 1Q 2024 (In millions) Gains (Losses) Gains (Losses) Mortgage loans held-for-sale $227 ($159) Mortgage loans held-for-investment 48 (31) Debt of Freddie Mac 11 1 Debt of consolidated trusts (47) 9 Other assets/other liabilities 100 143 Changes in fair value attributable to instrument-specific credit risk were not material for the periods presented for assets or liabilities for which we elected the fair valu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Contingencies</t>
        </is>
      </c>
      <c r="B4" s="4" t="inlineStr">
        <is>
          <t>NOTE 14 Legal Contingencies We are involved, directly or indirectly, in a variety of legal and regulatory proceedings arising from time to time in the ordinary course of business (including, among other things, contractual disputes, personal injury claims, employment-related litigation, and other legal proceedings incidental to our business) and in connection with the conservatorship and Purchase Agreement.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claims and proceedings of all types are subject to many uncertainties (including appeals and procedural filings), and there can be no assurance as to the ultimate outcome of those actions (including the matters described below). In accordance with the accounting guidance for contingencies, we reserve for litigation claims and assessments asserted or threatened against us when a loss is probable (as defined in such guidance) and the amount of the loss can be reasonably estimated. The actual costs of resolving legal actions may be substantially higher or lower than the amounts accrued for those actions. It is not possible for us to predict the actions the U.S. government (including Treasury and FHFA) might take in connection with any of these lawsuits or any future lawsuits. However, it is possible that we could be adversely affected by these actions, including, for example, by changes to the Purchase Agreement, or any resulting actual or perceived changes in the level of U.S. government support for our business.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August 2018, the District Court denied the plaintiff's motion for class certification. On April 6, 2023, the Sixth Circuit reversed the District Court's September 17, 2020 decision to grant the plaintiff's request for summary judgment and enter final judgment in favor of Freddie Mac and other defendants, and remanded the case to the District Court for further proceedings. On May 3, 2024, defendants filed motions for summary judgment, which remain pending. The trial in the District Court is scheduled to begin on October 6, 2025. Litigation Concerning the Purchase Agreement in the U.S. District Court for the District of Columbia In re Fannie Mae/Freddie Mac Senior Preferred Stock Purchase Agreement Class Action Litigations . This is a consolidated class action lawsuit filed by private individual and institutional investors (collectively, "Class Plaintiffs") against FHFA, Fannie Mae, and Freddie Mac. Fairholme Funds, Inc., et al. v. FHFA, et al. This is an individual plaintiffs’ lawsuit by certain institutional investors (“Individual Plaintiffs”) against FHFA, Fannie Mae, and Freddie Mac. The Class Plaintiffs and Individual Plaintiffs (collectively "Plaintiffs") in the District of Columbia lawsuits filed an amended complaint on November 1, 2017 alleging claims for breach of contract, breach of the implied covenant of good faith and fair dealing, breach of fiduciary duties, and violation of Delaware and Virginia corporate law. Additionally, the Class Plaintiffs brought derivative claims against FHFA for breach of fiduciary duties and the Individual Plaintiffs brought claims under the Administrative Procedure Act. Both sets of claims are generally based on allegations that the net worth sweep dividend provisions of the senior preferred stock that were implemented pursuant to the August 2012 amendments nullified certain of the shareholders’ rights, including the rights to receive dividends and a liquidation preference. On September 28, 2018, the District Court dismissed all of the claims except those for breach of the implied covenant of good faith and fair dealing. The cases were consolidated for trial. Court rulings limited the Plaintiffs’ damages theories to those based on the decline in Freddie Mac’s and Fannie Mae’s share value immediately after the Third Amendment. The Plaintiffs asserted losses based on the decline in value of Freddie Mac’s common and junior preferred stock from August 16 to August 17, 2012. During the trial in October and early November 2022, the Plaintiffs requested that the jury award $832 million plus pre-judgment interest as damages against Freddie Mac. The jury in that trial was not able to reach a unanimous verdict and on November 7, 2022 the judge declared a mistrial. The retrial started on July 24, 2023. On August 14, 2023, the jury returned a verdict against FHFA, Fannie Mae, and Freddie Mac awarding compensatory damages of $282 million to Freddie Mac junior preferred shareholders and $31 million to Freddie Mac common shareholders. The jury declined to award the Freddie Mac shareholders prejudgment interest. In 2023, we recorded a $313 million accrual in other expense on our condensed consolidated statements of income for the adverse judgment. On March 20, 2024, the District Court entered final judgment. On April 17, 2024, the defendants filed a motion in the District Court requesting entry of judgment in their favor notwithstanding the jury verdict. That motion was denied on March 14, 2025. The defendants filed a notice of appeal to the U.S. Court of Appeals for the D.C. Circuit on April 11, 2025. On April 25, 2025, a number of the individual plaintiffs and the class plaintiffs filed their own appeals to the U.S. Court of Appeals for the D.C. Circ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5</t>
        </is>
      </c>
    </row>
    <row r="3">
      <c r="A3" s="3" t="inlineStr">
        <is>
          <t>Compliance with Regulatory Capital Requirements - ERCF [Abstract]</t>
        </is>
      </c>
      <c r="B3" s="4" t="inlineStr">
        <is>
          <t xml:space="preserve"> </t>
        </is>
      </c>
    </row>
    <row r="4">
      <c r="A4" s="4" t="inlineStr">
        <is>
          <t>Regulatory Capital</t>
        </is>
      </c>
      <c r="B4" s="4" t="inlineStr">
        <is>
          <t>Regulatory Capital ERCF The table below presents our capital metrics under the ERCF. Table 15.1 - ERCF Available Capital and Capital Requirements (In billions) March 31, 2025 December 31, 2024 Adjusted total assets $3,834 $3,817 Risk-weighted assets (standardized approach) 1,099 1,118 March 31, 2025 Amounts Ratios (Dollars in billions) Available Capital (Deficit) Minimum Capital Requirement (Including Buffer (1) ) Available Capital (Deficit) Ratio (2) Minimum Capital Requirement Ratio (2) Capital Requirement Ratio (2) (Including Buffer (1) ) Risk-based capital: Total capital ($3) $88 $88 (0.3) % 8.0 % 8.0 % CET1 capital (29) 49 108 (2.7) 4.5 9.9 Tier 1 capital (15) 66 125 (1.4) 6.0 11.4 Adjusted total capital (15) 88 147 (1.4) 8.0 13.4 Leverage capital: Core capital (10) 96 96 (0.3) 2.5 2.5 Tier 1 capital (15) 96 111 (0.4) 2.5 2.9 December 31, 2024 Amounts Ratios (Dollars in billions) Available Capital (Deficit) Minimum Capital Requirement (Including Buffer (1) ) Available Capital (Deficit) Ratio (2) Minimum Capital Requirement Ratio (2) Capital Requirement Ratio (2) (Including Buffer (1) ) Risk-based capital: Total capital ($6) $89 $89 (0.5) % 8.0 % 8.0 % CET1 capital (32) 50 107 (2.9) 4.5 9.6 Tier 1 capital (18) 67 124 (1.6) 6.0 11.1 Adjusted total capital (18) 89 146 (1.6) 8.0 13.1 Leverage capital: Core capital (13) 95 95 (0.3) 2.5 2.5 Tier 1 capital (18) 95 109 (0.5) 2.5 2.9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794</v>
      </c>
      <c r="C4" s="6" t="n">
        <v>276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Beginning in 1Q 2025, we changed our presentation on the statement of cash flows for borrowings with original contractual maturities of three months or less such that the proceeds from the issuance of these borrowings and the related payments to redeem them are presented on a net basis. Previously, proceeds from the issuance of these borrowings and the related repayments to redeem them were generally presented separately (i.e., gross) on the statement of cash flows. As a result of this change, we recast the prior periods presented to reflect the net presentation of cash flows on these borrowings. For borrowings with original contractual maturities greater than three months, we continue to present proceeds from issuance and payments to redeem the borrowings on a gross basis.</t>
        </is>
      </c>
    </row>
    <row r="5">
      <c r="A5" s="4" t="inlineStr">
        <is>
          <t>Use of Estimates</t>
        </is>
      </c>
      <c r="B5" s="4" t="inlineStr">
        <is>
          <t>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t>
        </is>
      </c>
    </row>
    <row r="6">
      <c r="A6" s="4" t="inlineStr">
        <is>
          <t>Other Significant Accounting Policies</t>
        </is>
      </c>
      <c r="B6" s="4" t="inlineStr">
        <is>
          <t>Recently Issued Accounting Guidance Recently Issued Accounting Guidance, Not Yet Adopted Within Our Consolidated Financial Statements Standard Description Date of Effect on Consolidated Financial Statements ASU 2023-09 , Income Taxes (Topic 740): Improvements to Income Tax Disclosures The amendments in this Update require annual disclosure of more detailed tax rate reconciliation categories and income taxes paid by geography and jurisdiction. December 31, 2025 We do not expect the adoption of ASU 2024-03 , Income Statement - Reporting Comprehensive Income - Expense Disaggregation Disclosures (Subtopic 220-40): Disaggregation of Income Statement Expenses The amendments in this Update require disaggregated disclosures for certain expense categories. December 31. 2026 We do not expect the adoption of these amendments to have a material effect on our consolidated financial statements.</t>
        </is>
      </c>
    </row>
    <row r="7">
      <c r="A7" s="4" t="inlineStr">
        <is>
          <t>Loan Restructurings</t>
        </is>
      </c>
      <c r="B7" s="4" t="inlineStr">
        <is>
          <t>The table below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t>
        </is>
      </c>
    </row>
    <row r="8">
      <c r="A8" s="4" t="inlineStr">
        <is>
          <t>Fair Value of Financial Instruments</t>
        </is>
      </c>
      <c r="B8" s="4" t="inlineStr">
        <is>
          <t>We use fair value measurements for the initial recording of certain assets and liabilities and periodic remeasurement of certain assets and liabilities on a recurring or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able - Schedule of Various Interest Entities</t>
        </is>
      </c>
      <c r="B4" s="4" t="inlineStr">
        <is>
          <t>The table below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March 31, 2025 Carrying Amounts of the Assets and Liabilities on the Condensed Consolidated Balance Sheets Total Assets Maximum Exposure to Loss (In millions) Investment Securities Accrued Interest Receivable and Other Assets (1) Liabilities (1) Single-Family: Securitization products $1,759 $159 $476 $30,299 $24,759 Resecuritization products (2) 5,272 74 634 102,835 102,835 CRT products (3) — 93 146 26,880 7 Total Single-Family 7,031 326 1,256 160,014 127,601 Multifamily: Securitization products (4) 5,147 5,480 4,253 353,002 316,427 CRT products (3) — 32 16 2,005 23 Total Multifamily 5,147 5,512 4,269 355,007 316,450 Other — 7 5 72 481 Total $12,178 $5,845 $5,530 $515,093 $444,532 December 31, 2024 Carrying Amounts of the Assets and Liabilities on the Condensed Consolidated Balance Sheets Total Assets Maximum Exposure to Loss (In millions) Investment Securities Accrued Interest Receivable and Other Assets (1) Liabilities (1) Single-Family: Securitization products $1,633 $157 $458 $30,038 $24,470 Resecuritization products (2) 5,159 69 701 104,120 104,120 CRT products (3) — 89 171 27,224 7 Total Single-Family 6,792 315 1,330 161,382 128,597 Multifamily: Securitization products (4) 5,263 5,171 4,374 355,108 317,611 CRT products (3) — 29 15 1,738 22 Total Multifamily 5,263 5,200 4,389 356,846 317,633 Other — 7 5 79 472 Total $12,055 $5,522 $5,724 $518,307 $446,702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3) Maximum exposure to loss is based on our expected recovery receivables and excludes our obligations to make certain payments to the VIE to support payment of the interest due on the notes issued by the VIE, which we account for as derivative instruments. The notional value of these derivative instruments is equal to the total assets of the VIE. (4) Includes total assets of $0.7 billion as of both March 31, 2025 and December 31, 2024 related to VIEs in which our interest would no longer absorb significant variability as the guaranteed securities have completely paid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Table - Mortgage Loans</t>
        </is>
      </c>
      <c r="B4" s="4" t="inlineStr">
        <is>
          <t>The table below provides details of the loans on our condensed consolidated balance sheets. Table 3.1 - Mortgage Loans March 31, 2025 December 31, 2024 (In millions) Single-Family Multifamily Total Single-Family Multifamily Total Held-for-sale UPB $2,544 $12,176 $14,720 $2,984 $13,265 $16,249 Cost basis and fair value adjustments, net (464) 149 (315) (586) (103) (689) Total held-for-sale loans, net 2,080 12,325 14,405 2,398 13,162 15,560 Held-for-investment UPB 3,074,567 90,483 3,165,050 3,063,211 87,416 3,150,627 Cost basis and fair value adjustments, net (1) 28,678 (409) 28,269 28,926 (450) 28,476 Allowance for credit losses (6,543) (431) (6,974) (6,381) (393) (6,774) Total held-for-investment loans, net (2) 3,096,702 89,643 3,186,345 3,085,756 86,573 3,172,329 Total mortgage loans, net $3,098,782 $101,968 $3,200,750 $3,088,154 $99,735 $3,187,889 (1) Includes ($0.4) billion and ($0.7) billion of basis adjustments maintained on a closed portfolio basis related to existing portfolio layer method fair value hedge relationships as of March 31, 2025 and December 31, 2024, respectively. (2) Includes $2.6 billion and $2.4 billion of multifamily held-for-investment loans for which we have elected the fair value option as of March 31, 2025 and December 31, 2024, respectively . The table below provides details of the UPB of loans we purchased and sold during the periods presented. Table 3.2 - Loans Purchased and Sold (In millions) 1Q 2025 1Q 2024 Single-Family: Purchases: Held-for-investment loans $77,646 $62,269 Sales of held-for-sale loans (1) 759 618 Multifamily: Purchases: Held-for-investment loans 3,914 2,625 Held-for-sale loans 5,431 6,459 Sales of held-for-sale loans (2) 6,604 6,603 (1) Our sales of single-family loans reflect the sale of single-family seasoned loans. (2) Our sales of multifamily loans occur primarily through the issuance of Multifamily K Certificates. The table below presents the allowance for credit losses or valuation allowance that was reversed or established due to loan reclassifications between held-for-investment and held-for-sale during the periods presented. Table 3.3 - Loan Reclassifications (1) 1Q 2025 1Q 2024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689 $7 $— $376 $8 $— Held-for-sale to held-for-investment (2) 258 21 13 50 4 4 Multifamily reclassifications from: Held-for-investment to held-for-sale 527 1 (27) 264 1 (5) Held-for-sale to held-for-investment (2) 190 (1) 5 369 — 3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t>
        </is>
      </c>
    </row>
    <row r="5">
      <c r="A5" s="4" t="inlineStr">
        <is>
          <t>Table - Held-for-Investment Loans on Non-accrual</t>
        </is>
      </c>
      <c r="B5" s="4" t="inlineStr">
        <is>
          <t>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1) Non-Accrual Amortized Cost Basis Interest Income Recognized (2) (In millions) March 31, 2025 December 31, 2024 1Q 2025 Single-Family: 20- and 30-year or more, amortizing fixed-rate $15,724 $15,157 $43 15-year or less, amortizing fixed-rate 487 511 1 Adjustable-rate and other 256 240 1 Total Single-Family 16,467 15,908 45 Total Multifamily 207 125 1 Total Single-Family and Multifamily $16,674 $16,033 $46 Non-Accrual Amortized Cost Basis Interest Income Recognized (2) (In millions) March 31, 2024 December 31, 2023 1Q 2024 Single-Family: 20- and 30-year or more, amortizing fixed-rate $12,189 $12,682 $31 15-year or less, amortizing fixed-rate 485 519 1 Adjustable-rate and other 247 257 1 Total Single-Family 12,921 13,458 33 Total Multifamily 103 64 1 Total Single-Family and Multifamily $13,024 $13,522 $34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presented on our condensed consolidated balance sheets and the amount of accrued interest receivable related to loans on non-accrual status at the end of the periods that was charged off. Table 3.5 - Accrued Interest Receivable and Related Charge-Offs Accrued Interest Receivable Accrued Interest Receivable Related Charge-Offs (In millions) March 31, 2025 December 31, 2024 1Q 2025 1Q 2024 Single-Family loans $9,936 $9,776 ($64) ($46) Multifamily loans 439 431 (3) (1)</t>
        </is>
      </c>
    </row>
    <row r="6">
      <c r="A6" s="4" t="inlineStr">
        <is>
          <t>Table - Amortized Cost Basis of Held-For-Investment Mortgage Loans, by Credit Quality Indicator and Vintage</t>
        </is>
      </c>
      <c r="B6" s="4" t="inlineStr">
        <is>
          <t xml:space="preserve">The table below presents the amortized cost basis of single-family held-for-investment loans by current LTV ratio. Our current LTV ratios are estimates based on available data through the end of each period presented. Table 3.6 - Amortized Cost Basis of Single-Family Held-for-Investment Loans by Current LTV Ratio and Vintage March 31, 2025 Year of Origination Total (In millions) 2025 2024 2023 2022 2021 Prior Current LTV ratio: 20- and 30-year or more, amortizing fixed-rate ≤ 60 $6,356 $52,703 $43,000 $112,167 $571,774 $996,917 $1,782,917 &gt; 60 to 80 17,600 133,013 106,456 181,087 208,965 50,433 697,554 &gt; 80 to 90 6,916 62,770 66,239 53,366 9,374 1,146 199,811 &gt; 90 to 100 10,742 70,477 17,061 8,735 1,102 234 108,351 &gt; 100 15 341 663 955 73 75 2,122 Total 20- and 30-year or more, amortizing fixed-rate 41,629 319,304 233,419 356,310 791,288 1,048,805 2,790,755 Current period gross charge-offs (1) — 2 8 21 23 91 145 15-year or less, amortizing fixed-rate ≤ 60 1,164 6,433 4,297 21,266 106,871 131,292 271,323 &gt; 60 to 80 1,170 5,620 2,743 3,176 636 42 13,387 &gt; 80 to 90 203 914 249 75 5 — 1,446 &gt; 90 to 100 129 284 14 9 — — 436 &gt; 100 — 1 — — — — 1 Total 15-year or less, amortizing fixed-rate 2,666 13,252 7,303 24,526 107,512 131,334 286,593 Current period gross charge-offs (1) — — — — — 1 1 Adjustable-rate and other ≤ 60 56 411 441 1,808 3,336 11,965 18,017 &gt; 60 to 80 141 1,095 1,314 2,432 593 179 5,754 &gt; 80 to 90 53 525 714 670 18 12 1,992 &gt; 90 to 100 24 230 128 114 2 4 502 &gt; 100 — — 5 11 — 2 18 Total adjustable-rate and other 274 2,261 2,602 5,035 3,949 12,162 26,283 Current period gross charge-offs (1) — — — — — 1 1 Total for all loan product types by current LTV ratio: ≤ 60 7,576 59,547 47,738 135,241 681,981 1,140,174 2,072,257 &gt; 60 to 80 18,911 139,728 110,513 186,695 210,194 50,654 716,695 &gt; 80 to 90 7,172 64,209 67,202 54,111 9,397 1,158 203,249 &gt; 90 to 100 10,895 70,991 17,203 8,858 1,104 238 109,289 &gt; 100 15 342 668 966 73 77 2,141 Total Single-Family loans $44,569 $334,817 $243,324 $385,871 $902,749 $1,192,301 $3,103,631 Total current period gross charge-offs (1) $— $2 $8 $21 $23 $93 $147 December 31, 2024 Year of Origination Total (In millions) 2024 2023 2022 2021 2020 Prior Current LTV ratio: 20- and 30-year or more, amortizing fixed-rate ≤ 60 $47,642 $42,978 $109,174 $566,114 $544,209 $465,059 $1,775,176 &gt; 60 to 80 125,634 106,407 182,774 225,774 48,905 9,859 699,353 &gt; 80 to 90 52,612 69,714 61,282 10,650 813 311 195,382 &gt; 90 to 100 70,104 20,274 8,820 949 124 74 100,345 &gt; 100 168 435 777 59 19 56 1,514 Total 20- and 30-year or more, amortizing fixed-rate 296,160 239,808 362,827 803,546 594,070 475,359 2,771,770 Full-year gross charge-offs (1) 1 10 40 45 35 222 353 15-year or less, amortizing fixed-rate ≤ 60 5,664 4,353 21,308 110,094 85,662 52,305 279,386 &gt; 60 to 80 5,326 3,012 3,986 927 44 7 13,302 &gt; 80 to 90 856 338 103 7 — — 1,304 &gt; 90 to 100 377 19 10 — — — 406 &gt; 100 2 — — — — — 2 Total 15-year or less, amortizing fixed-rate 12,225 7,722 25,407 111,028 85,706 52,312 294,400 Full-year gross charge-offs (1) — — 1 1 1 2 5 Adjustable-rate and other ≤ 60 384 438 1,793 3,355 1,338 11,123 18,431 &gt; 60 to 80 1,065 1,309 2,457 661 49 139 5,680 &gt; 80 to 90 466 766 767 17 1 12 2,029 &gt; 90 to 100 241 150 112 2 — 3 508 &gt; 100 — 2 11 — — 1 14 Total adjustable-rate and other 2,156 2,665 5,140 4,035 1,388 11,278 26,662 Full-year gross charge-offs (1) — — — 1 — 1 2 Total for all loan product types by current LTV ratio: ≤ 60 53,690 47,769 132,275 679,563 631,209 528,487 2,072,993 &gt; 60 to 80 132,025 110,728 189,217 227,362 48,998 10,005 718,335 &gt; 80 to 90 53,934 70,818 62,152 10,674 814 323 198,715 &gt; 90 to 100 70,722 20,443 8,942 951 124 77 101,259 &gt; 100 170 437 788 59 19 57 1,530 Total Single-Family loans $310,541 $250,195 $393,374 $918,609 $681,164 $538,949 $3,092,832 Total full-year gross charge-offs (1) $1 $10 $41 $47 $36 $225 $360 (1) Excludes charg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March 31, 2025 Year of Origination Total (In millions) 2025 2024 2023 2022 2021 Prior Revolving Loans Category: Pass $2,115 $28,943 $14,340 $16,184 $7,183 $13,873 $2,361 $84,999 Special mention — 50 96 284 109 476 — 1,015 Substandard — — 129 520 316 457 — 1,422 Doubtful — — — — — 13 — 13 Total $2,115 $28,993 $14,565 $16,988 $7,608 $14,819 $2,361 $87,449 December 31, 2024 Year of Origination Total (In millions) 2024 2023 2022 2021 2020 Prior Revolving Loans Category: Pass $27,713 $14,471 $16,548 $7,179 $6,201 $7,921 $2,426 $82,459 Special mention 50 76 239 39 86 327 — 817 Substandard — 29 444 329 200 276 — 1,278 Doubtful — — — — — — — — Total $27,763 $14,576 $17,231 $7,547 $6,487 $8,524 $2,426 $84,554 </t>
        </is>
      </c>
    </row>
    <row r="7">
      <c r="A7" s="4" t="inlineStr">
        <is>
          <t>Table - Payment Status of Mortgage Loans</t>
        </is>
      </c>
      <c r="B7" s="4" t="inlineStr">
        <is>
          <t>Past Due Status The table below presents the amortized cost basis of our single-family and multifamily held-for-investment loans, for which we have not elected the fair value option, by payment status. Table 3.8 - Amortized Cost Basis of Held-for-Investment Loans by Payment Status (1) March 31, 2025 (In millions) Current One Month Past Due Two Months Past Due Three Months or More Past Due, or in Foreclosure (2) Total Non-Accrual With No Allowance (3) Single-Family: 20- and 30-year or more, amortizing fixed-rate $2,745,790 $23,421 $6,294 $15,250 $2,790,755 $532 15-year or less, amortizing fixed-rate 284,669 1,210 241 473 286,593 5 Adjustable-rate and other 25,668 282 85 248 26,283 38 Total Single-Family 3,056,127 24,913 6,620 15,971 3,103,631 575 Total Multifamily 87,211 26 5 207 87,449 135 Total Single-Family and Multifamily $3,143,338 $24,939 $6,625 $16,178 $3,191,080 $710 December 31, 2024 (In millions) Current One Two Three Months or (2) Total Non-Accrual with No Allowance (3) Single-Family: 20- and 30-year or more, amortizing fixed-rate $2,722,336 $27,090 $7,588 $14,756 $2,771,770 $465 15-year or less, amortizing fixed-rate 292,207 1,404 291 498 294,400 5 Adjustable-rate and other 26,019 309 101 233 26,662 33 Total Single-Family 3,040,562 28,803 7,980 15,487 3,092,832 503 Total Multifamily 84,288 60 80 126 84,554 75 Total Single-Family and Multifamily $3,124,850 $28,863 $8,060 $15,613 $3,177,386 $578 (1) There were no held-for-investment loans that were three months or more past due and accruing interest as of both March 31, 2025 and December 31, 2024. (2) Includes $3.0 billion and $2.6 billion of single-family loans that were in the process of foreclosure as of March 31, 2025 and December 31, 2024, respectively. (3) Loans with no allowance for loan losses primarily represent loans that were previously charged off and for which the amount we expect to collect is sufficiently in excess of the amortized cost to result in recovery of the entire amortized cost basis if the property were foreclosed upon or otherwise subject to disposition. We exclude the amounts of allowance for credit losses on advances of pre-foreclosure costs when determining whether a loan has an allowance for credit losses.</t>
        </is>
      </c>
    </row>
    <row r="8">
      <c r="A8" s="4" t="inlineStr">
        <is>
          <t>Table - Loan Restructuring</t>
        </is>
      </c>
      <c r="B8" s="4" t="inlineStr">
        <is>
          <t xml:space="preserve">The table below presents the period-end amortized cost basis of single-family held-for-investment loan restructurings involving borrowers experiencing financial difficulty that we entered into during the periods presented. Table 3.9 - Single-Family Loan Restructurings Involving Borrowers Experiencing Financial Difficulty (1) 1Q 2025 (Dollars in millions) Payment Delay (2) Payment Delay and Term Extension Payment Delay, Term Extension, and Interest Rate Reduction Total Total as % of Class of Financing Receivable (3) Single-Family: 20- and 30-year or more, amortizing fixed-rate $7,308 $1,675 $121 $9,104 0.3 % 15-year or less, amortizing fixed-rate 255 — — 255 0.1 Adjustable-rate and other 67 4 1 72 0.3 Total Single-Family loan restructurings $7,630 $1,679 $122 $9,431 0.3 1Q 2024 (Dollars in millions) Payment Delay (2) Payment Delay and Term Extension Payment Delay, Term Extension, and Interest Rate Reduction Total Total as % of Class of Financing Receivable (3) Single-Family: 20- and 30-year or more, amortizing fixed-rate $5,461 $1,311 $6 $6,778 0.3 % 15-year or less, amortizing fixed-rate 222 — — 222 0.1 Adjustable-rate and other 57 4 1 62 0.2 Total Single-Family loan restructurings $5,740 $1,315 $7 $7,062 0.2 (1) Type of loan restructurings reflects the cumulative effects of the loan restructurings received during the period. Includes loan modifications in the period in which the borrower completes the trial period and the loan is permanently modified. The amortized cost basis of loans in the trial period modification plans was $2.9 billion and $2.2 billion as of March 31, 2025 and March 31, 2024, respectively. Most of these loans are 20- and 30-year or more, amortizing fixed-rate loans. (2) Includes $2.8 billion and $2.6 billion related to payment deferral plans for 1Q 2025 and 1Q 2024,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1Q 2025 (Dollars in thousands) Weighted-Average Interest Rate Reduction Weighted-Average Months of Term Extension Weighted-Average Payment Deferral or Principal Forbearance (2) Single-Family: 20- and 30-year or more, amortizing fixed-rate 0.6 % 166 $15 15-year or less, amortizing fixed-rate — NM 10 Adjustable-rate and other 0.6 224 11 1Q 2024 (Dollars in thousands) Weighted-Average Interest Rate Reduction Weighted-Average Months of Term Extension Weighted-Average Payment Deferral or Principal Forbearance (2) Single-Family: 20- and 30-year or more, amortizing fixed-rate 1.2 % 171 $16 15-year or less, amortizing fixed-rate — 22 14 Adjustable-rate and other 0.8 217 16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table below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Table 3.11 - Subsequent Defaults of Single-Family Restructured Loans Involving Borrowers Experiencing Financial Difficulty (1) 1Q 2025 (In millions) Payment Delay Payment Delay and Term Extension Payment Delay, Term Extension, and Interest Rate Reduction Total Single-Family: 20- and 30-year or more, amortizing fixed-rate $975 $606 $9 $1,590 15-year or less, amortizing fixed-rate 35 — — 35 Adjustable-rate and other 11 1 — 12 Total Single-Family $1,021 $607 $9 $1,637 1Q 2024 (In millions) Payment Delay Payment Delay and Term Extension Payment Delay, Term Extension, and Interest Rate Reduction Total Single-Family: 20- and 30-year or more, amortizing fixed-rate $798 $397 $5 $1,200 15-year or less, amortizing fixed-rate 30 — — 30 Adjustable-rate and other 9 — — 9 Total Single-Family $837 $397 $5 $1,239 (1) Excludes forbearance plans and repayment plans as borrowers are typically past due based on the loan's original contractual terms at the time the borrowers enter into these plans. The table below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March 31, 2025 (In millions) Current One Month Past Due Two Months Past Due Three Months or More Past Due Total Single-Family: 20- and 30-year or more, amortizing fixed-rate $12,733 $3,159 $2,000 $7,249 $25,141 15-year or less, amortizing fixed-rate 347 97 66 208 718 Adjustable-rate and other 80 17 18 77 192 Total Single-Family $13,160 $3,273 $2,084 $7,534 $26,051 March 31, 2024 (In millions) Current One Month Past Due Two Months Past Due Three Months or More Past Due Total Single-Family: 20- and 30-year or more, amortizing fixed-rate $11,438 $2,559 $1,363 $5,201 $20,561 15-year or less, amortizing fixed-rate 394 84 49 191 718 Adjustable-rate and other 102 19 14 53 188 Total Single-Family $11,934 $2,662 $1,426 $5,445 $21,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3 Months Ended</t>
        </is>
      </c>
    </row>
    <row r="2">
      <c r="B2" s="2" t="inlineStr">
        <is>
          <t>Mar. 31, 2025</t>
        </is>
      </c>
    </row>
    <row r="3">
      <c r="A3" s="3" t="inlineStr">
        <is>
          <t>Guarantees [Abstract]</t>
        </is>
      </c>
      <c r="B3" s="4" t="inlineStr">
        <is>
          <t xml:space="preserve"> </t>
        </is>
      </c>
    </row>
    <row r="4">
      <c r="A4" s="4" t="inlineStr">
        <is>
          <t>Table - Financial Guarantees</t>
        </is>
      </c>
      <c r="B4" s="4" t="inlineStr">
        <is>
          <t>The table below present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March 31, 2025 ( Dollars in millions , terms in years) UPB Maximum Exposure Recognized Liability (1) Maximum Remaining Term Single-Family mortgage-related guarantees: Nonconsolidated securitization products (2) $30,299 $24,759 $431 40 Other mortgage-related guarantees 7,770 7,770 118 27 Total Single-Family mortgage-related guarantees 38,069 32,529 549 Multifamily mortgage-related guarantees: Nonconsolidated securitization products (2)(3) 353,002 316,427 4,090 35 Other mortgage-related guarantees 10,839 10,825 362 34 Total Multifamily mortgage-related guarantees 363,841 327,252 4,452 Guarantees of Fannie Mae securities 102,835 102,835 — 37 Other 72 481 — 30 December 31, 2024 ( Dollars in millions , terms in years) UPB Maximum Exposure Recognized Liability (1) Maximum Remaining Term Single-Family mortgage-related guarantees: Nonconsolidated securitization products (2) $30,038 $24,470 $413 39 Other mortgage-related guarantees 7,941 7,941 127 27 Total Single-Family mortgage-related guarantees 37,979 32,411 540 Multifamily mortgage-related guarantees: Nonconsolidated securitization products (2)(3) 355,108 317,611 4,219 35 Other mortgage-related guarantees 10,846 10,831 364 34 Total Multifamily mortgage-related guarantees 365,954 328,442 4,583 Guarantees of Fannie Mae securities 104,120 104,120 — 37 Other 79 472 — 30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7 billion as of both March 31, 2025 and December 31, 2024 related to VIEs in which our interest would no longer absorb significant variability as the guaranteed securities have completely paid off. In addition, includes guarantees that are accounted for as derivatives with UPB of $2.0 billion as of both March 31, 2025 and December 31, 2024. The table below presents the payment status of the mortgage loans underlying our mortgage-related guarantees. Table 4.2 – UPB of Loans Underlying Our Mortgage-Related Guarantees by Payment Status March 31, 2025 (In millions) Current One Month Past Due Two Months Past Due Three Months or More Past Due, or in Foreclosure Total Single-Family $33,664 $2,100 $829 $1,476 $38,069 Multifamily 361,765 154 267 1,655 363,841 Total $395,429 $2,254 $1,096 $3,131 $401,910 December 31, 2024 (In millions) Current One Month Past Due Two Months Past Due Three Months or More Past Due, or in Foreclosure Total Single-Family $33,454 $2,183 $852 $1,490 $37,979 Multifamily 363,983 335 117 1,519 365,954 Total $397,437 $2,518 $969 $3,009 $403,933 The table below presents our other off-balance sheet credit exposures. Table 4.3 – Other Off-Balance Sheet Credit Exposures (In millions) March 31, 2025 December 31, 2024 Mortgage loan purchase commitments (1) $11,455 $12,416 Unsettled securities purchased under agreements to resell, net (2) 22,579 10,650 Other commitments (3) 4,054 4,248 Total $38,088 $27,314 (1) Includes $1.3 billion and $2.0 billion of commitments for which we have elected the fair value option as of March 31, 2025 and December 31, 2024, respectively. Excludes mortgage loan purchase commitments accounted for as derivative instruments. See Note 8 for additional information on commitments accounted for as derivative instruments. (2) Net of $0.8 billion and $0.4 billion of unsettled securities sold under agreements to repurchase as of March 31, 2025 and December 31, 2024. (3) Consists of unfunded portion of revolving lines of credit, liquidity guarantees, and other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Table - Details of the Allowance for Credit Losses</t>
        </is>
      </c>
      <c r="B4" s="4" t="inlineStr">
        <is>
          <t>The table below summarizes changes in our allowance for credit losses. Table 5.1 - Details of the Allowance for Credit Losses 1Q 2025 1Q 2024 (In millions) Single-Family Multifamily Total Single-Family Multifamily Total Beginning balance $6,691 $548 $7,239 $6,402 $447 $6,849 Provision (benefit) for credit losses 228 52 280 120 61 181 Charge-offs (191) (1) (192) (123) — (123) Recoveries collected 27 1 28 26 — 26 Other (1) 96 — 96 83 — 83 Ending balance $6,851 $600 $7,451 $6,508 $508 $7,016 Components of the ending balance of the allowance for credit losses: Mortgage loans held-for-investment $6,543 $431 $6,974 $6,189 $381 $6,570 Other (2) 308 169 477 319 127 446 Total ending balance $6,851 $600 $7,451 $6,508 $508 $7,016 (1) Primarily includes capitalization of past due interest related to non-accrual loans that received payment deferral plans and loan modifications. (2) Includes allowance for credit losses related to advances of pre-foreclosure costs and off-balance sheet credit exp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Cash Equivalents, Restricted Cash, and Restricted Cash Equivalents</t>
        </is>
      </c>
      <c r="B3" s="6" t="n">
        <v>4790</v>
      </c>
      <c r="C3" s="6" t="n">
        <v>5534</v>
      </c>
    </row>
    <row r="4">
      <c r="A4" s="4" t="inlineStr">
        <is>
          <t>Securities purchased under agreements to resell</t>
        </is>
      </c>
      <c r="B4" s="5" t="n">
        <v>105070</v>
      </c>
      <c r="C4" s="5" t="n">
        <v>100118</v>
      </c>
    </row>
    <row r="5">
      <c r="A5" s="4" t="inlineStr">
        <is>
          <t>Investment securities, at fair value</t>
        </is>
      </c>
      <c r="B5" s="5" t="n">
        <v>59054</v>
      </c>
      <c r="C5" s="5" t="n">
        <v>55771</v>
      </c>
    </row>
    <row r="6">
      <c r="A6" s="4" t="inlineStr">
        <is>
          <t>Mortgage loans held-for-sale (includes $10,563 and $11,394 at fair value)</t>
        </is>
      </c>
      <c r="B6" s="5" t="n">
        <v>14405</v>
      </c>
      <c r="C6" s="5" t="n">
        <v>15560</v>
      </c>
    </row>
    <row r="7">
      <c r="A7" s="4" t="inlineStr">
        <is>
          <t>Total held-for-investment mortgage loans, net</t>
        </is>
      </c>
      <c r="B7" s="5" t="n">
        <v>3186345</v>
      </c>
      <c r="C7" s="5" t="n">
        <v>3172329</v>
      </c>
    </row>
    <row r="8">
      <c r="A8" s="4" t="inlineStr">
        <is>
          <t>Accrued Interest Receivable</t>
        </is>
      </c>
      <c r="B8" s="5" t="n">
        <v>11050</v>
      </c>
      <c r="C8" s="5" t="n">
        <v>11029</v>
      </c>
    </row>
    <row r="9">
      <c r="A9" s="4" t="inlineStr">
        <is>
          <t>Deferred tax assets, net</t>
        </is>
      </c>
      <c r="B9" s="5" t="n">
        <v>4992</v>
      </c>
      <c r="C9" s="5" t="n">
        <v>5018</v>
      </c>
    </row>
    <row r="10">
      <c r="A10" s="4" t="inlineStr">
        <is>
          <t>Other Assets</t>
        </is>
      </c>
      <c r="B10" s="5" t="n">
        <v>23410</v>
      </c>
      <c r="C10" s="5" t="n">
        <v>21333</v>
      </c>
    </row>
    <row r="11">
      <c r="A11" s="4" t="inlineStr">
        <is>
          <t>Total assets</t>
        </is>
      </c>
      <c r="B11" s="5" t="n">
        <v>3409116</v>
      </c>
      <c r="C11" s="5" t="n">
        <v>3386692</v>
      </c>
    </row>
    <row r="12">
      <c r="A12" s="3" t="inlineStr">
        <is>
          <t>Liabilities [Abstract]</t>
        </is>
      </c>
      <c r="B12" s="4" t="inlineStr">
        <is>
          <t xml:space="preserve"> </t>
        </is>
      </c>
      <c r="C12" s="4" t="inlineStr">
        <is>
          <t xml:space="preserve"> </t>
        </is>
      </c>
    </row>
    <row r="13">
      <c r="A13" s="4" t="inlineStr">
        <is>
          <t>Accrued interest payable</t>
        </is>
      </c>
      <c r="B13" s="5" t="n">
        <v>9756</v>
      </c>
      <c r="C13" s="5" t="n">
        <v>9822</v>
      </c>
    </row>
    <row r="14">
      <c r="A14" s="4" t="inlineStr">
        <is>
          <t>Debt</t>
        </is>
      </c>
      <c r="B14" s="5" t="n">
        <v>3325101</v>
      </c>
      <c r="C14" s="5" t="n">
        <v>3304949</v>
      </c>
    </row>
    <row r="15">
      <c r="A15" s="4" t="inlineStr">
        <is>
          <t>Other liabilities (includes $815 and $978 at fair value)</t>
        </is>
      </c>
      <c r="B15" s="5" t="n">
        <v>11856</v>
      </c>
      <c r="C15" s="5" t="n">
        <v>12346</v>
      </c>
    </row>
    <row r="16">
      <c r="A16" s="4" t="inlineStr">
        <is>
          <t>Total liabilities</t>
        </is>
      </c>
      <c r="B16" s="5" t="n">
        <v>3346713</v>
      </c>
      <c r="C16" s="5" t="n">
        <v>3327117</v>
      </c>
    </row>
    <row r="17">
      <c r="A17" s="3" t="inlineStr">
        <is>
          <t>Equity</t>
        </is>
      </c>
      <c r="B17" s="4" t="inlineStr">
        <is>
          <t xml:space="preserve"> </t>
        </is>
      </c>
      <c r="C17" s="4" t="inlineStr">
        <is>
          <t xml:space="preserve"> </t>
        </is>
      </c>
    </row>
    <row r="18">
      <c r="A18" s="4" t="inlineStr">
        <is>
          <t>Senior preferred stock (liquidation preference of $132,223 and $129,038)</t>
        </is>
      </c>
      <c r="B18" s="5" t="n">
        <v>72648</v>
      </c>
      <c r="C18" s="5" t="n">
        <v>72648</v>
      </c>
    </row>
    <row r="19">
      <c r="A19" s="4" t="inlineStr">
        <is>
          <t>Preferred stock, at redemption value</t>
        </is>
      </c>
      <c r="B19" s="5" t="n">
        <v>14109</v>
      </c>
      <c r="C19" s="5" t="n">
        <v>14109</v>
      </c>
    </row>
    <row r="20">
      <c r="A20" s="4" t="inlineStr">
        <is>
          <t>Common stock, $0.00 par value, 4,000,000,000 shares authorized, 725,863,886 shares issued and 650,059,553 shares outstanding</t>
        </is>
      </c>
      <c r="B20" s="5" t="n">
        <v>0</v>
      </c>
      <c r="C20" s="5" t="n">
        <v>0</v>
      </c>
    </row>
    <row r="21">
      <c r="A21" s="4" t="inlineStr">
        <is>
          <t>Retained earnings</t>
        </is>
      </c>
      <c r="B21" s="5" t="n">
        <v>-20476</v>
      </c>
      <c r="C21" s="5" t="n">
        <v>-23270</v>
      </c>
    </row>
    <row r="22">
      <c r="A22" s="3" t="inlineStr">
        <is>
          <t>AOCI, net of taxes, related to:</t>
        </is>
      </c>
      <c r="B22" s="4" t="inlineStr">
        <is>
          <t xml:space="preserve"> </t>
        </is>
      </c>
      <c r="C22" s="4" t="inlineStr">
        <is>
          <t xml:space="preserve"> </t>
        </is>
      </c>
    </row>
    <row r="23">
      <c r="A23" s="4" t="inlineStr">
        <is>
          <t>AOCI, Debt Securities, Available-for-sale, Adjustment, after Tax</t>
        </is>
      </c>
      <c r="B23" s="5" t="n">
        <v>95</v>
      </c>
      <c r="C23" s="5" t="n">
        <v>66</v>
      </c>
    </row>
    <row r="24">
      <c r="A24" s="4" t="inlineStr">
        <is>
          <t>Accumulated Other Comprehensive (Income) Loss, Other, after Tax</t>
        </is>
      </c>
      <c r="B24" s="5" t="n">
        <v>-88</v>
      </c>
      <c r="C24" s="5" t="n">
        <v>-93</v>
      </c>
    </row>
    <row r="25">
      <c r="A25" s="4" t="inlineStr">
        <is>
          <t>Accumulated Other Comprehensive Income (Loss), Net of Tax, Total</t>
        </is>
      </c>
      <c r="B25" s="5" t="n">
        <v>7</v>
      </c>
      <c r="C25" s="5" t="n">
        <v>-27</v>
      </c>
    </row>
    <row r="26">
      <c r="A26" s="4" t="inlineStr">
        <is>
          <t>Treasury stock, at cost, 75,804,333 shares</t>
        </is>
      </c>
      <c r="B26" s="5" t="n">
        <v>-3885</v>
      </c>
      <c r="C26" s="5" t="n">
        <v>-3885</v>
      </c>
    </row>
    <row r="27">
      <c r="A27" s="4" t="inlineStr">
        <is>
          <t>Total equity</t>
        </is>
      </c>
      <c r="B27" s="5" t="n">
        <v>62403</v>
      </c>
      <c r="C27" s="5" t="n">
        <v>59575</v>
      </c>
    </row>
    <row r="28">
      <c r="A28" s="4" t="inlineStr">
        <is>
          <t>Total liabilities and equity</t>
        </is>
      </c>
      <c r="B28" s="5" t="n">
        <v>3409116</v>
      </c>
      <c r="C28" s="5" t="n">
        <v>3386692</v>
      </c>
    </row>
    <row r="29">
      <c r="A29" s="4" t="inlineStr">
        <is>
          <t>Held by consolidated trusts</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ash, Cash Equivalents, Restricted Cash, and Restricted Cash Equivalents</t>
        </is>
      </c>
      <c r="B31" s="5" t="n">
        <v>952</v>
      </c>
      <c r="C31" s="5" t="n">
        <v>1056</v>
      </c>
    </row>
    <row r="32">
      <c r="A32" s="4" t="inlineStr">
        <is>
          <t>Securities purchased under agreements to resell</t>
        </is>
      </c>
      <c r="B32" s="5" t="n">
        <v>13588</v>
      </c>
      <c r="C32" s="5" t="n">
        <v>12764</v>
      </c>
    </row>
    <row r="33">
      <c r="A33" s="4" t="inlineStr">
        <is>
          <t>Investment securities, at fair value</t>
        </is>
      </c>
      <c r="B33" s="5" t="n">
        <v>8</v>
      </c>
      <c r="C33" s="5" t="n">
        <v>1</v>
      </c>
    </row>
    <row r="34">
      <c r="A34" s="4" t="inlineStr">
        <is>
          <t>Total held-for-investment mortgage loans, net</t>
        </is>
      </c>
      <c r="B34" s="5" t="n">
        <v>3135947</v>
      </c>
      <c r="C34" s="5" t="n">
        <v>3114937</v>
      </c>
    </row>
    <row r="35">
      <c r="A35" s="4" t="inlineStr">
        <is>
          <t>Financing Receivable, Accrued Interest, after Allowance for Credit Loss</t>
        </is>
      </c>
      <c r="B35" s="5" t="n">
        <v>10118</v>
      </c>
      <c r="C35" s="5" t="n">
        <v>9900</v>
      </c>
    </row>
    <row r="36">
      <c r="A36" s="4" t="inlineStr">
        <is>
          <t>Other Assets</t>
        </is>
      </c>
      <c r="B36" s="5" t="n">
        <v>6745</v>
      </c>
      <c r="C36" s="5" t="n">
        <v>5881</v>
      </c>
    </row>
    <row r="37">
      <c r="A37" s="4" t="inlineStr">
        <is>
          <t>Total assets</t>
        </is>
      </c>
      <c r="B37" s="5" t="n">
        <v>3167358</v>
      </c>
      <c r="C37" s="5" t="n">
        <v>3144539</v>
      </c>
    </row>
    <row r="38">
      <c r="A38" s="3" t="inlineStr">
        <is>
          <t>Liabilities [Abstract]</t>
        </is>
      </c>
      <c r="B38" s="4" t="inlineStr">
        <is>
          <t xml:space="preserve"> </t>
        </is>
      </c>
      <c r="C38" s="4" t="inlineStr">
        <is>
          <t xml:space="preserve"> </t>
        </is>
      </c>
    </row>
    <row r="39">
      <c r="A39" s="4" t="inlineStr">
        <is>
          <t>Accrued interest payable</t>
        </is>
      </c>
      <c r="B39" s="5" t="n">
        <v>8696</v>
      </c>
      <c r="C39" s="5" t="n">
        <v>8469</v>
      </c>
    </row>
    <row r="40">
      <c r="A40" s="4" t="inlineStr">
        <is>
          <t>Debt</t>
        </is>
      </c>
      <c r="B40" s="5" t="n">
        <v>3145248</v>
      </c>
      <c r="C40" s="5" t="n">
        <v>3122941</v>
      </c>
    </row>
    <row r="41">
      <c r="A41" s="4" t="inlineStr">
        <is>
          <t>Total liabilities</t>
        </is>
      </c>
      <c r="B41" s="6" t="n">
        <v>3153944</v>
      </c>
      <c r="C41" s="6" t="n">
        <v>3131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Table - Investment Securities</t>
        </is>
      </c>
      <c r="B4" s="4" t="inlineStr">
        <is>
          <t xml:space="preserve">The table below summarizes the fair values of our investments in debt securities by classification. Table 6.1 - Investment Securities (In millions) March 31, 2025 December 31, 2024 Trading securities $55,194 $51,872 Available-for-sale securities 3,860 3,899 Total fair value of investment securities $59,054 $55,771 </t>
        </is>
      </c>
    </row>
    <row r="5">
      <c r="A5" s="4" t="inlineStr">
        <is>
          <t>Table - Trading Securities</t>
        </is>
      </c>
      <c r="B5" s="4" t="inlineStr">
        <is>
          <t xml:space="preserve">The table below presents the fair values of our trading securities by major security type. Our non-mortgage-related securities primarily consist of investments in U.S. Treasury securities. Table 6.2 - Trading Securities (In millions) March 31, 2025 December 31, 2024 Mortgage-related securities $9,315 $9,158 Non-mortgage-related securities 45,879 42,714 Total fair value of trading securities $55,194 $51,872 </t>
        </is>
      </c>
    </row>
    <row r="6">
      <c r="A6" s="4" t="inlineStr">
        <is>
          <t>Net Trading Gains (Losses)</t>
        </is>
      </c>
      <c r="B6" s="4" t="inlineStr">
        <is>
          <t>The table below provides details of our net trading gains (losses) recognized during the periods presented. Table 6.3 - Net Trading Gains (Losses) (In millions) 1Q 2025 1Q 2024 Net trading gains (losses) $361 ($238) Less: Net trading gains (losses) on securities sold 18 (75) Net trading gains (losses) related to securities still held at period end $343 ($163)</t>
        </is>
      </c>
    </row>
    <row r="7">
      <c r="A7" s="4" t="inlineStr">
        <is>
          <t>Table - Available-For-Sale Securities</t>
        </is>
      </c>
      <c r="B7" s="4" t="inlineStr">
        <is>
          <t xml:space="preserve">At both March 31, 2025 and December 31, 2024, all available-for-sale securities were mortgage-related securities. The table below provides details of the securities classified as available-for-sale on our condensed consolidated balance sheets. Table 6.4 - Available-for-Sale Securities March 31, 2025 Amortized Gross Unrealized Gains in Other Comprehensive Income Gross Unrealized Fair Value Accrued Interest Receivable (In millions) Agency mortgage-related securities $3,454 $9 ($72) $3,391 $7 Other mortgage-related securities 286 196 (13) 469 3 Total available-for-sale securities $3,740 $205 ($85) $3,860 $10 December 31, 2024 Amortized Gross Unrealized Gains in Other Comprehensive Income Gross Unrealized Fair Value Accrued Interest Receivable (In millions) Agency mortgage-related securities $3,528 $4 ($100) $3,432 $7 Other mortgage-related securities 287 194 (14) 467 3 Total available-for-sale securities $3,815 $198 ($114) $3,899 $10 </t>
        </is>
      </c>
    </row>
    <row r="8">
      <c r="A8" s="4" t="inlineStr">
        <is>
          <t>Table - Available-For-Sale Securities in a Gross Unrealized Loss Position</t>
        </is>
      </c>
      <c r="B8" s="4" t="inlineStr">
        <is>
          <t>The table below presents available-for-sale securities in a gross unrealized loss position and whether such securities have been in an unrealized loss position for less than 12 months, or 12 months or greater. Table 6.5 - Available-for-Sale Securities in a Gross Unrealized Loss Position March 31, 2025 Less than 12 Months 12 Months or Greater (In millions) Fair Value Gross Unrealized Losses Fair Value Gross Unrealized Losses Agency mortgage-related securities $300 ($2) $2,148 ($70) Other mortgage-related securities 10 — 31 (13) Total available-for-sale securities in a gross unrealized loss position $310 ($2) $2,179 ($83) December 31, 2024 Less than 12 Months 12 Months or Greater (In millions) Fair Value Gross Unrealized Losses Fair Value Gross Unrealized Losses Agency mortgage-related securities $448 ($6) $2,198 ($95) Other mortgage-related securities 33 — 31 (13) Total available-for-sale securities in a gross unrealized loss position $481 ($6) $2,229 ($108)</t>
        </is>
      </c>
    </row>
    <row r="9">
      <c r="A9" s="4" t="inlineStr">
        <is>
          <t>Table - Gross Realized Gains and Gross Realized Losses on Sales of Available-For-Sale Securities</t>
        </is>
      </c>
      <c r="B9" s="4" t="inlineStr">
        <is>
          <t>The table below summarizes the total proceeds, gross realized gains, and gross realized losses from sales of available-for-sale securities. Table 6.6 - Total Proceeds, Gross Realized Gains, and Gross Realized Losses from Sales of Available-for-Sale Securities (1) (In millions) 1Q 2024 Gross realized gains $1 Gross realized losses (6) Net realized gains (losses) ($5) Total proceeds $399 (1) There were no sales of available-for-sale securities during the quarter ended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Table - Total Debt</t>
        </is>
      </c>
      <c r="B4" s="4" t="inlineStr">
        <is>
          <t xml:space="preserve">The table below summarizes the balances of total debt on our condensed consolidated balance sheets. Table 7.1 - Total Debt (In millions) March 31, 2025 December 31, 2024 Debt of consolidated trusts $3,145,248 $3,122,941 Debt of Freddie Mac: Short-term debt 14,407 14,675 Long-term debt 165,446 167,333 Total debt of Freddie Mac 179,853 182,008 Total debt $3,325,101 $3,304,949 </t>
        </is>
      </c>
    </row>
    <row r="5">
      <c r="A5" s="4" t="inlineStr">
        <is>
          <t>Table - Debt of Consolidated Trusts</t>
        </is>
      </c>
      <c r="B5" s="4" t="inlineStr">
        <is>
          <t>The table below summarizes the debt of consolidated trusts based on underlying loan product type. Table 7.2 - Debt of Consolidated Trusts March 31, 2025 December 31, 2024 (Dollars in millions) Contractual Maturity UPB Carrying Amount (1) Weighted Average Coupon (2) Contractual Maturity UPB Carrying Amount (1) Weighted Average Coupon (2) Single-Family: 20-and 30-year or more, fixed-rate 2025 - 2061 $2,723,857 $2,757,251 3.40 % 2025 - 2061 $2,701,936 $2,736,057 3.34 % 15-year or less, fixed-rate 2025 - 2040 283,717 287,292 2.33 2025 - 2040 291,054 294,875 2.30 Adjustable-rate and other 2025 - 2055 22,527 22,835 4.43 2025 - 2055 22,861 23,224 4.42 Total Single-Family 3,030,101 3,067,378 3,015,851 3,054,156 Multifamily 2025 - 2054 79,326 77,870 3.68 2025 - 2054 70,130 68,785 3.58 Total debt of consolidated trusts $3,109,427 $3,145,248 $3,085,981 $3,122,941 (1) Includes $3.0 billion and $2.0 billion as of March 31, 2025 and December 31, 2024, respectively, of debt of consolidated trusts that represents the fair value of debt for which the fair value option was elected. (2) The effective interest rate for debt of consolidated trusts was 3.10% and 3.01% as of March 31, 2025 and December 31, 2024, respectively.</t>
        </is>
      </c>
    </row>
    <row r="6">
      <c r="A6" s="4" t="inlineStr">
        <is>
          <t>Table - Short-term Debt</t>
        </is>
      </c>
      <c r="B6" s="4" t="inlineStr">
        <is>
          <t>The table below summarizes the balances and effective interest rates for our short-term debt (debt with original maturities of one year or less). Table 7.3 - Short-Term Debt (Dollars in millions) March 31, 2025 December 31, 2024 Par value $14,457 $14,716 Carrying amount 14,407 14,675 Weighted average effective rate 4.29 % 4.59 %</t>
        </is>
      </c>
    </row>
    <row r="7">
      <c r="A7" s="4" t="inlineStr">
        <is>
          <t>Table - Long-term Debt</t>
        </is>
      </c>
      <c r="B7" s="4" t="inlineStr">
        <is>
          <t>The table below summarizes our long-term debt. Table 7.4 - Long-Term Debt March 31, 2025 December 31, 2024 (Dollars in millions) Contractual Maturity Par Value Carrying Amount (1) Weighted Average Effective Rate (2) Contractual Maturity Par Value Carrying Amount (1) Weighted Average Effective Rate (2) Fixed-rate (3) 2025 - 2054 $128,110 $124,760 3.17 % 2025 - 2054 $130,965 $126,815 3.09 % Variable-rate (4) 2025 - 2035 36,100 36,091 5.16 2025 - 2034 35,906 35,893 5.16 Zero-coupon 2025 - 2039 4,748 3,303 6.24 2025 - 2039 4,748 3,254 6.22 Other (5) 2025 - 2053 1,249 1,292 10.83 2025 - 2053 1,324 1,371 10.90 Total long-term debt $170,207 $165,446 3.71 $172,943 $167,333 3.65 (1) Represents par value, net of associated discounts or premiums and issuance costs. Includes $0.3 billion at both March 31, 2025 and December 31, 2024 of long-term debt that represents the fair value of debt for which the fair value option was elected. Includes hedge-related basis adjustments. (2) Based on carrying amount. Excludes hedge-related basis adjustments. (3) Includes $112.7 billion and $112.6 billion of callable debt as of March 31, 2025 and December 31, 2024, respectively. (4) Includes $1.5 billion and $1.3 billion of callable debt as of March 31, 2025 and December 31, 2024, respectively. (5) Includes STACR, SCR debt notes, and IO debt.</t>
        </is>
      </c>
    </row>
    <row r="8">
      <c r="A8" s="4" t="inlineStr">
        <is>
          <t>Table - Contractual Maturity of Long-Term Debt</t>
        </is>
      </c>
      <c r="B8" s="4" t="inlineStr">
        <is>
          <t>The table below summarizes contractual maturities of long-term debt securities at March 31, 2025. Table 7.5 - Contractual Maturities of Long-Term Debt (1) (In millions) Par Value 2025 $40,859 2026 42,409 2027 16,041 2028 14,108 2029 24,344 Thereafter 31,197 Total $168,958 (1) Excludes $1.2 billion of STACR and $0.1 billion of SCR debt notes. Contractual maturities of these debt securities are not presented because they are subject to prepayment risk, as their payments are based upon the performance of a pool of mortgage assets that may be prepaid by the related mortgage borrowers at any time generally without penal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Table - Derivative Assets and Liabilities at Fair Value</t>
        </is>
      </c>
      <c r="B4" s="4" t="inlineStr">
        <is>
          <t>The table below presents the notional value and fair value of derivatives reported on our condensed consolidated balance sheets. Table 8.1 - Derivative Assets and Liabilities at Fair Value March 31, 2025 December 31, 2024 Notional or Derivative Assets Derivative Liabilities Notional or Derivative Assets Derivative Liabilities (In millions) Not designated as hedges Interest-rate risk management derivatives: Swaps $413,151 $1,238 ($340) $382,761 $1,512 ($340) Written options 36,261 — (1,663) 33,117 — (1,826) Purchased options (1) 143,540 4,427 — 126,750 4,649 — Futures 60,935 — — 165,894 — — Total interest-rate risk management derivatives 653,887 5,665 (2,003) 708,522 6,161 (2,166) Mortgage commitment derivatives 41,640 22 (16) 37,407 26 (40) CRT-related derivatives (2) 28,885 — (162) 28,962 — (186) Other 23,216 69 (601) 20,505 94 (695) Total derivatives not designated as hedges 747,628 5,756 (2,782) 795,396 6,281 (3,087) Designated as fair value hedges Interest-rate risk management derivatives: Swaps 138,684 206 (3,425) 159,086 209 (4,149) Total derivatives designated as fair value hedges 138,684 206 (3,425) 159,086 209 (4,149) Receivables (payables) 15 (23) 91 — Netting adjustments (3) (5,128) 5,415 (6,080) 6,282 Total derivative portfolio, net $886,312 $849 ($815) $954,482 $501 ($954) (1) Includes swaptions on credit indices with a notional or contractual amount of $6.5 billion and $6.8 billion at March 31, 2025 and December 31, 2024, respectively, and a fair value of $3.0 million and $1.0 million at March 31, 2025 and December 31, 2024, respectively. (2) Includes derivative instruments related to CRT transactions that are considered freestanding credit enhancements. (3) Represents counterparty netting and cash collateral netting.</t>
        </is>
      </c>
    </row>
    <row r="5">
      <c r="A5" s="4" t="inlineStr">
        <is>
          <t>Table - Offsetting of Derivatives</t>
        </is>
      </c>
      <c r="B5" s="4" t="inlineStr">
        <is>
          <t>The table below presents offsetting and collateral information related to derivatives which are subject to enforceable master netting agreements or similar arrangements. Table 8.2 - Offsetting of Derivatives March 31, 2025 December 31, 2024 Derivative Assets Derivative Liabilities Derivative Assets Derivative Liabilities (In millions) OTC derivatives $5,879 ($5,430) $6,360 ($6,315) Cleared and exchange-traded derivatives 7 (17) 74 — Mortgage commitment derivatives 22 (22) 53 (40) Other 69 (761) 94 (881) Total derivatives 5,977 (6,230) 6,581 (7,236) Counterparty netting (3,462) 3,462 (3,906) 3,906 Cash collateral netting (1) (1,666) 1,953 (2,174) 2,376 Net amount presented in the condensed consolidated balance sheets 849 (815) 501 (954) Gross amount not offset in the condensed consolidated balance sheets (2) (679) 11 (190) 11 Net amount $170 ($804) $311 ($943) (1) Excess cash collateral held is presented as a derivative liability, while excess cash collateral posted is presented as a derivative asset. (2)</t>
        </is>
      </c>
    </row>
    <row r="6">
      <c r="A6" s="4" t="inlineStr">
        <is>
          <t>Table - Gains and Losses on Derivatives</t>
        </is>
      </c>
      <c r="B6" s="4" t="inlineStr">
        <is>
          <t>The table below presents the gains and losses on derivatives not designated in qualifying hedge relationships. These amounts are reported on our condensed consolidated statements of income as investment gains, net. Table 8.3 - Gains and Losses on Derivatives (In millions) 1Q 2025 1Q 2024 Interest-rate risk management derivatives: Swaps ($317) $262 Written options 126 37 Purchased options (216) 56 Futures (166) 374 Total interest-rate risk management derivatives fair value gains (losses) (573) 729 Mortgage commitment derivatives (108) 40 CRT-related derivatives (1) 44 (43) Other 111 (108) Total derivatives not designated as hedges fair value gains (losses) ($526) $618 (1)</t>
        </is>
      </c>
    </row>
    <row r="7">
      <c r="A7" s="4" t="inlineStr">
        <is>
          <t>Table - Gains and Losses on Fair Value Hedge</t>
        </is>
      </c>
      <c r="B7" s="4" t="inlineStr">
        <is>
          <t>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4 - Gains and Losses on Fair Value Hedges 1Q 2025 1Q 2024 (In millions) Interest Income Interest Expense Interest Income Interest Expense Total amounts of income and expense line items presented in our condensed consolidated statements of income in which the effects of fair value hedges are recorded: $31,365 ($26,263) $28,385 ($23,626) Interest contracts on mortgage loans held-for-investment: Gain (loss) on fair value hedging relationships: Hedged items 695 — (995) — Derivatives designated as hedging instruments (772) — 953 — Interest accruals on hedging instruments 129 — 234 — Discontinued hedge related basis adjustments amortization 66 — 43 — Interest contracts on debt: Gain (loss) on fair value hedging relationships: Hedged items — (801) — 134 Derivatives designated as hedging instruments — 811 — (127) Interest accruals on hedging instruments — (478) — (929) Discontinued hedge related basis adjustment amortization — (11) — (2) Total impact of fair value hedge accounting $118 ($479) $235 ($924)</t>
        </is>
      </c>
    </row>
    <row r="8">
      <c r="A8" s="4" t="inlineStr">
        <is>
          <t>Table - Cumulative Basis Adjustments Due to Fair Value Hedging</t>
        </is>
      </c>
      <c r="B8" s="4" t="inlineStr">
        <is>
          <t xml:space="preserve">The table below presents the cumulative basis adjustments and the carrying amounts of the hedged item by its respective balance sheet line item. Table 8.5 - Cumulative Basis Adjustments Due to Fair Value Hedging March 31, 2025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27,264 ($3,148) ($386) ($2,762) $47,734 $9,155 Mortgage loans held-for-sale 138 1 — 1 — — Debt (105,529) 3,252 — 16 — — December 31, 2024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17,060 ($3,909) ($695) ($3,214) $56,394 $12,070 Debt (107,241) 4,050 — 1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Offsetting Arrangements (Tables)</t>
        </is>
      </c>
      <c r="B1" s="2" t="inlineStr">
        <is>
          <t>3 Months Ended</t>
        </is>
      </c>
    </row>
    <row r="2">
      <c r="B2" s="2" t="inlineStr">
        <is>
          <t>Mar. 31, 2025</t>
        </is>
      </c>
    </row>
    <row r="3">
      <c r="A3" s="3" t="inlineStr">
        <is>
          <t>Offsetting [Abstract]</t>
        </is>
      </c>
      <c r="B3" s="4" t="inlineStr">
        <is>
          <t xml:space="preserve"> </t>
        </is>
      </c>
    </row>
    <row r="4">
      <c r="A4" s="4" t="inlineStr">
        <is>
          <t>Table - Offsetting and Collateral Information of Financial Assets and Liabilities</t>
        </is>
      </c>
      <c r="B4" s="4" t="inlineStr">
        <is>
          <t>The table below presents offsetting and collateral information related to securities purchased under agreements to resell, and securities sold under agreements to repurchase, which are subject to enforceable master netting agreements or similar arrangements. Table 9.1 - Offsetting and Collateral Information of Certain Financial Assets and Liabilities March 31, 2025 December 31, 2024 (In millions) Securities Purchased Under Agreements to Resell Securities Sold Under Agreements to Repurchase Securities Purchased Under Agreements to Resell Securities Sold Under Agreements to Repurchase Gross amount recognized $109,306 ($4,236) $108,338 ($8,220) Amount offset in the condensed consolidated balance sheets (4,236) 4,236 (8,220) 8,220 Net amount presented in the condensed consolidated balance sheets 105,070 — 100,118 — Gross amount not offset in the condensed consolidated balance sheets (1) (105,070) — (100,118) — Net amount $— $— $— $— (1) For securities purchased under agreements to resell, includes $109.4 billion and $104.9 billion of collateral that we had the right to repledge as of March 31, 2025 and December 31, 2024, respectively. We did not repledge collateral at March 31, 2025 and December 31, 2024.</t>
        </is>
      </c>
    </row>
    <row r="5">
      <c r="A5" s="4" t="inlineStr">
        <is>
          <t>Table - Offsetting and Collateral Information of Financial Assets and Liabilities</t>
        </is>
      </c>
      <c r="B5" s="4" t="inlineStr">
        <is>
          <t>The table below presents offsetting and collateral information related to securities purchased under agreements to resell, and securities sold under agreements to repurchase, which are subject to enforceable master netting agreements or similar arrangements. Table 9.1 - Offsetting and Collateral Information of Certain Financial Assets and Liabilities March 31, 2025 December 31, 2024 (In millions) Securities Purchased Under Agreements to Resell Securities Sold Under Agreements to Repurchase Securities Purchased Under Agreements to Resell Securities Sold Under Agreements to Repurchase Gross amount recognized $109,306 ($4,236) $108,338 ($8,220) Amount offset in the condensed consolidated balance sheets (4,236) 4,236 (8,220) 8,220 Net amount presented in the condensed consolidated balance sheets 105,070 — 100,118 — Gross amount not offset in the condensed consolidated balance sheets (1) (105,070) — (100,118) — Net amount $— $— $— $— (1) For securities purchased under agreements to resell, includes $109.4 billion and $104.9 billion of collateral that we had the right to repledge as of March 31, 2025 and December 31, 2024, respectively. We did not repledge collateral at March 31, 2025 and December 31, 2024.</t>
        </is>
      </c>
    </row>
    <row r="6">
      <c r="A6" s="4" t="inlineStr">
        <is>
          <t>Table - Remaining Contractual Pledged</t>
        </is>
      </c>
      <c r="B6" s="4" t="inlineStr">
        <is>
          <t xml:space="preserve">The table below presents the remaining contractual maturity of our gross obligations for our securities sold under agreements to repurchase. The collateral for such obligations consisted primarily of U.S. Treasury securities. Table 9.2 - Remaining Contractual Maturity (In millions) March 31, 2025 December 31, 2024 Overnight and continuous $4,236 $— 30 days or less — 8,220 After 30 days through 90 days — — Greater than 90 days — — Total $4,236 $8,220 </t>
        </is>
      </c>
    </row>
    <row r="7">
      <c r="A7" s="4" t="inlineStr">
        <is>
          <t>Table - Collateral in the Form of Securities Pledged</t>
        </is>
      </c>
      <c r="B7" s="4" t="inlineStr">
        <is>
          <t xml:space="preserve">The table below summarizes the fair value of the securities pledged as collateral by us for derivatives and collateralized borrowing transactions, including securities that the secured party may repledge. Table 9.3 - Collateral in the Form of Securities Pledged (In millions) March 31, 2025 December 31, 2024 Trading securities $8,417 $9,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3 Months Ended</t>
        </is>
      </c>
    </row>
    <row r="2">
      <c r="B2" s="2" t="inlineStr">
        <is>
          <t>Mar. 31, 2025</t>
        </is>
      </c>
    </row>
    <row r="3">
      <c r="A3" s="3" t="inlineStr">
        <is>
          <t>Components of Net Interest Income [Abstract]</t>
        </is>
      </c>
      <c r="B3" s="4" t="inlineStr">
        <is>
          <t xml:space="preserve"> </t>
        </is>
      </c>
    </row>
    <row r="4">
      <c r="A4" s="4" t="inlineStr">
        <is>
          <t>Components of Net Interest Income</t>
        </is>
      </c>
      <c r="B4" s="4" t="inlineStr">
        <is>
          <t xml:space="preserve">The table below presents the components of net interest income per our condensed consolidated statements of income Table 10.1 - Components of Net Interest Income (In millions) 1Q 2025 1Q 2024 Interest income Mortgage loans $29,395 $26,229 Investment securities 620 470 Securities purchased under agreements to resell 1,240 1,532 Other 110 154 Total interest income 31,365 28,385 Interest expense Debt of consolidated trusts (24,059) (21,122) Debt of Freddie Mac: Short-term debt (204) (256) Long-term debt (2,000) (2,248) Total interest expense (26,263) (23,626) Net interest income 5,102 4,759 (Provision) benefit for credit losses (280) (181) Net interest income after (provision) benefit for credit losses $4,822 $4,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Table - Segment Earnings and Reconciliation to GAAP Condensed Consolidated Statements of Comprehensive Income</t>
        </is>
      </c>
      <c r="B4" s="4" t="inlineStr">
        <is>
          <t>The table below presents the financial results for our Single-Family and Multifamily segments. Table 11.1 - Segment Financial Results 1Q 2025 1Q 2024 (In millions) Single-Family Multifamily Total Single-Family Multifamily Total Net interest income Interest income $30,046 $1,319 $31,365 $27,441 $944 $28,385 Interest expense (25,293) (970) (26,263) (22,953) (673) (23,626) Net interest income 4,753 349 5,102 4,488 271 4,759 Non-interest income Guarantee income 23 417 440 19 477 496 Investment gains, net 61 131 192 (86) 491 405 Other income 81 37 118 53 44 97 Non-interest income 165 585 750 (14) 1,012 998 Net revenues 4,918 934 5,852 4,474 1,283 5,757 (Provision) benefit for credit losses (228) (52) (280) (120) (61) (181) Non-interest expense Administrative expense (1) (523) (153) (676) (542) (150) (692) Credit enhancement expense (491) (49) (540) (557) (40) (597) Legislative and regulatory assessments (807) (10) (817) (776) (11) (787) Other expense (50) (5) (55) (50) 4 (46) Non-interest expense (1,871) (217) (2,088) (1,925) (197) (2,122) Income before income tax expense 2,819 665 3,484 2,429 1,025 3,454 Income tax expense (558) (132) (690) (484) (204) (688) Net income 2,261 533 2,794 1,945 821 2,766 Other comprehensive income (loss), net of taxes and reclassification adjustments 8 26 34 (5) (20) (25) Comprehensive income $2,269 $559 $2,828 $1,940 $801 $2,741 (1) Includes salaries and employee benefits and professional services, technology, and occupancy.</t>
        </is>
      </c>
    </row>
    <row r="5">
      <c r="A5" s="4" t="inlineStr">
        <is>
          <t>Reconciliation of Assets from Segment to Consolidated</t>
        </is>
      </c>
      <c r="B5" s="4" t="inlineStr">
        <is>
          <t>The table below presents total assets for our Single-Family and Multifamily segments. Table 11.2 - Segment Assets (In millions) March 31, 2025 December 31, 2024 Single-Family $3,115,180 $3,104,174 Multifamily 466,500 466,635 Total segment assets 3,581,680 3,570,809 Reconciling items (1) (172,564) (184,117) Total assets per condensed consolidated balance sheets $3,409,116 $3,386,692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3 Months Ended</t>
        </is>
      </c>
    </row>
    <row r="2">
      <c r="B2" s="2" t="inlineStr">
        <is>
          <t>Mar. 31, 2025</t>
        </is>
      </c>
    </row>
    <row r="3">
      <c r="A3" s="3" t="inlineStr">
        <is>
          <t>Risks and Uncertainties [Abstract]</t>
        </is>
      </c>
      <c r="B3" s="4" t="inlineStr">
        <is>
          <t xml:space="preserve"> </t>
        </is>
      </c>
    </row>
    <row r="4">
      <c r="A4" s="4" t="inlineStr">
        <is>
          <t>Table - Concentration of Credit Risk</t>
        </is>
      </c>
      <c r="B4" s="4" t="inlineStr">
        <is>
          <t>The table below summarizes the concentration by geographic area of our Single-Family mortgage portfolio. See Note 2 , Note 3 , Note 4 , and Note 5 for additional information about credit risk associated with single-family loans that we hold or guarantee. Table 12.1 - Concentration of Credit Risk of Our Single-Family Mortgage Portfolio March 31, 2025 (Dollars in millions) Portfolio UPB (1) % of Portfolio SDQ Rate Region: (2) West $919,874 30 % 0.45 % Northeast 719,229 23 0.61 Southeast 552,218 18 0.73 Southwest 469,181 15 0.61 North Central 454,351 14 0.58 Total $3,114,853 100 % 0.59 State: California $514,199 17 % 0.45 Texas 224,716 7 0.68 Florida 209,606 7 0.95 New York 136,026 4 0.87 Illinois 116,194 4 0.73 All other 1,914,112 61 0.54 Total $3,114,853 100 % 0.59 (1) Excludes UPB of loans underlying certain securitization products for which data was not available. (2) Region designation: West (AK, AS, AZ, CA, GU, HI, ID, MP, MT, NV, OR, UT, WA); Northeast (CT, DE, DC, MA, ME, MD, NH, NJ, NY, PA, RI, VT, VA, WV); Southeast (AL, FL, GA, KY, MS, NC, PR, SC, TN, U.S. VI); Southwest (AR, CO, KS, LA, MO, NE, NM, OK, TX, WY); North Central (IL, IN, IA, MI, MN, ND, OH, SD, WI). The table below summarizes the concentration by geographic area of our Multifamily mortgage portfolio. See Note 2 , Note 3 , Note 4 , and Note 5 for additional information about credit risk associated with multifamily loans that we hold or guarantee. Table 12.2 - Concentration of Credit Risk of Our Multifamily Mortgage Portfolio March 31, 2025 (Dollars in millions) Portfolio UPB % of Portfolio Delinquency Rate (1) Region (2)(3) : Northeast $116,139 25 % 0.80 % West 112,509 24 0.20 Southeast 95,980 21 0.21 Southwest 94,978 20 0.46 North Central 46,894 10 0.79 Total $466,500 100 % 0.46 State (3) : California $60,701 13 % 0.31 Texas 59,796 13 0.55 Florida 40,615 9 0.23 New York 37,145 8 1.96 Georgia 19,655 4 0.08 All other 248,588 53 0.33 Total $466,500 100 % 0.46 (1) Based on loans two monthly payments or more delinquent or in foreclosure. (2) Region designation: Northeast (CT, DE, DC, MA, ME, MD, NH, NJ, NY, PA, RI, VT, VA, WV); West (AK, AS, AZ, CA, GU, HI, ID, MP, MT, NV, OR, UT, WA); Southeast (AL, FL, GA, KY, MS, NC, PR, SC, TN, U.S. VI); Southwest (AR, CO, KS, LA, MO, NE, NM, OK, TX, WY); North Central (IL, IN, IA, MI, MN, ND, OH, SD, WI). (3) Loans collateralized by properties located in multiple regions or states are reported entirely in the region or state with the largest UPB as of orig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Table - Assets and Liabilities Measured at Fair Value on a Recurring Basis</t>
        </is>
      </c>
      <c r="B4" s="4" t="inlineStr">
        <is>
          <t>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March 31, 2025 (In millions) Level 1 Level 2 Level 3 Netting Adjustments (1) Total Assets: Investment securities: Available-for-sale $— $3,276 $584 $— $3,860 Trading: Mortgage-related securities — 6,255 3,060 — 9,315 Non-mortgage-related securities 45,451 428 — — 45,879 Total trading securities 45,451 6,683 3,060 — 55,194 Total investment securities 45,451 9,959 3,644 — 59,054 Mortgage loans held-for-sale — 10,408 155 — 10,563 Mortgage loans held-for-investment — 1,888 737 — 2,625 Other assets: Guarantee assets — — 5,100 — 5,100 Derivative assets, net 6 5,886 70 (5,113) 849 Other assets — 40 221 — 261 Total other assets 6 5,926 5,391 (5,113) 6,210 Total assets carried at fair value on a recurring basis $45,457 $28,181 $9,927 ($5,113) $78,452 Liabilities: Debt: Debt of consolidated trusts $— $2,947 $17 $— $2,964 Debt of Freddie Mac — 214 100 — 314 Total debt — 3,161 117 — 3,278 Other liabilities: Derivative liabilities, net — 6,120 87 (5,392) 815 Other liabilities — — — — — Total other liabilities — 6,120 87 (5,392) 815 Total liabilities carried at fair value on a recurring basis $— $9,281 $204 ($5,392) $4,093 December 31, 2024 (In millions) Level 1 Level 2 Level 3 Netting Adjustments (1) Total Assets: Investment securities: Available-for-sale $— $3,316 $583 $— $3,899 Trading: Mortgage-related securities — 6,131 3,027 — 9,158 Non-mortgage-related securities 42,289 425 — — 42,714 Total trading securities 42,289 6,556 3,027 — 51,872 Total investment securities 42,289 9,872 3,610 — 55,771 Mortgage loans held-for-sale — 10,099 1,295 — 11,394 Mortgage loans held-for-investment — 1,572 841 — 2,413 Other assets: Guarantee assets — — 5,126 — 5,126 Derivative assets, net 9 6,387 94 (5,989) 501 Other assets — 24 219 — 243 Total other assets 9 6,411 5,439 (5,989) 5,870 Total assets carried at fair value on a recurring basis $42,298 $27,954 $11,185 ($5,989) $75,448 Liabilities: Debt: Debt of consolidated trusts $— $1,996 $17 $— $2,013 Debt of Freddie Mac — 241 85 — 326 Total debt — 2,237 102 — 2,339 Other liabilities: Derivative liabilities, net — 7,116 120 (6,282) 954 Other liabilities — 5 19 — 24 Total other liabilities — 7,121 139 (6,282) 978 Total liabilities carried at fair value on a recurring basis $— $9,358 $241 ($6,282) $3,317 (1) Represents counterparty netting and cash collateral netting, and includes accrued interest receivable and payable.</t>
        </is>
      </c>
    </row>
    <row r="5">
      <c r="A5" s="4" t="inlineStr">
        <is>
          <t>Table - Fair Value Measurements of Assets and Liabilities Using Significant Unobservable Inputs</t>
        </is>
      </c>
      <c r="B5"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5 (In millions) Investment Securities Mortgage Loans Held-for-Sale Mortgage Loans Held-for-Investment Other Total Balance at January 1, 2025 $3,610 $1,295 $841 $5,439 $241 Total realized/unrealized gains/losses (1) Included in earnings (17) 3 10 79 (36) Included in other comprehensive income 5 — — — — Purchases 88 32 — — — Issues — — — 153 3 Sales — — — (6) — Settlements, net (42) — (55) (274) (3) Transfers into Level 3 — — 31 — 17 Transfers out of Level 3 (3) — (1,175) (90) — (18) Balance at March 31, 2025 $3,644 $155 $737 $5,391 $204 Change in unrealized gains/losses (1) included in net income related to assets and liabilities still held as of March 31, 2025 (2) $109 $3 $6 $79 ($36) Change in unrealized gains/losses (1) , net of tax, included in OCI related to assets and liabilities still held as of March 31, 2025 4 — — — — 1Q 2024 (In millions) Investment Securities Mortgage Loans Held-for-Sale Mortgage Loans Held-for-Investment Other Total Balance at January 1, 2024 $3,449 $896 $473 $5,519 $496 Total realized/unrealized gains/losses (1) Included in earnings (112) (6) (24) 131 20 Included in other comprehensive income (5) — — — — Purchases 359 294 — (10) (2) Issues — — — 106 19 Sales — (273) — (5) — Settlements, net (52) — (47) (201) (4) Transfers into Level 3 — 35 298 — — Transfers out of Level 3 — (159) (5) — — Balance at March 31, 2024 $3,639 $787 $695 $5,540 $529 Change in unrealized gains/losses (1) included in net income related to assets and liabilities still held as of March 31, 2024 (2) $19 ($7) ($29) $130 $26 Change in unrealized gains/losses (1) , net of tax, included in OCI related to assets and liabilities still held as of March 31, 2024 (4) — — — — (1) For assets, increase and decrease in earnings and other comprehensive income is shown as gains and (losses), respectively. For liabilities, increase and decrease in earnings and comprehensive income is shown as (gains) and losses, respectively. (2) Represents the amount of total gains or losses for the period, included in earnings, attributable to the change in unrealized gains and losses related to assets and liabilities classified as Level 3 that were still held at March 31, 2025 and March 31, 2024, respectively. (3) Transfers out of level 3 during 1Q 2025 were primarily driven by a decline in the significance of the unobservable inputs for certain multifamily loans.</t>
        </is>
      </c>
    </row>
    <row r="6">
      <c r="A6" s="4" t="inlineStr">
        <is>
          <t>Table - Fair Value Measurements of Assets and Liabilities Using Significant Unobservable Inputs</t>
        </is>
      </c>
      <c r="B6"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5 (In millions) Investment Securities Mortgage Loans Held-for-Sale Mortgage Loans Held-for-Investment Other Total Balance at January 1, 2025 $3,610 $1,295 $841 $5,439 $241 Total realized/unrealized gains/losses (1) Included in earnings (17) 3 10 79 (36) Included in other comprehensive income 5 — — — — Purchases 88 32 — — — Issues — — — 153 3 Sales — — — (6) — Settlements, net (42) — (55) (274) (3) Transfers into Level 3 — — 31 — 17 Transfers out of Level 3 (3) — (1,175) (90) — (18) Balance at March 31, 2025 $3,644 $155 $737 $5,391 $204 Change in unrealized gains/losses (1) included in net income related to assets and liabilities still held as of March 31, 2025 (2) $109 $3 $6 $79 ($36) Change in unrealized gains/losses (1) , net of tax, included in OCI related to assets and liabilities still held as of March 31, 2025 4 — — — — 1Q 2024 (In millions) Investment Securities Mortgage Loans Held-for-Sale Mortgage Loans Held-for-Investment Other Total Balance at January 1, 2024 $3,449 $896 $473 $5,519 $496 Total realized/unrealized gains/losses (1) Included in earnings (112) (6) (24) 131 20 Included in other comprehensive income (5) — — — — Purchases 359 294 — (10) (2) Issues — — — 106 19 Sales — (273) — (5) — Settlements, net (52) — (47) (201) (4) Transfers into Level 3 — 35 298 — — Transfers out of Level 3 — (159) (5) — — Balance at March 31, 2024 $3,639 $787 $695 $5,540 $529 Change in unrealized gains/losses (1) included in net income related to assets and liabilities still held as of March 31, 2024 (2) $19 ($7) ($29) $130 $26 Change in unrealized gains/losses (1) , net of tax, included in OCI related to assets and liabilities still held as of March 31, 2024 (4) — — — — (1) For assets, increase and decrease in earnings and other comprehensive income is shown as gains and (losses), respectively. For liabilities, increase and decrease in earnings and comprehensive income is shown as (gains) and losses, respectively. (2) Represents the amount of total gains or losses for the period, included in earnings, attributable to the change in unrealized gains and losses related to assets and liabilities classified as Level 3 that were still held at March 31, 2025 and March 31, 2024, respectively. (3)</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March 31, 2025 Level 3 Fair Value Predominant Valuation Technique(s) Unobservable Inputs ( Dollars in millions , except for certain unobservable inputs as shown) Type Range Weighted Average (1) Assets Investment securities $2,289 External pricing sources Price $0.0 - $3,675.6 $95.6 1,355 Other Mortgage loans held-for-sale 155 External pricing sources Price $95.2 - $105.9 $101.0 Mortgage loans held-for-investment 737 External pricing sources Price $21.6 - $101.8 $83.4 Other assets 4,794 Discounted cash flows OAS 17 - 3,500 bps 48 bps 597 Other Total Level 3 assets $9,927 Liabilities Total Level 3 liabilities $204 December 31, 2024 Level 3 Predominant Unobservable Inputs ( Dollars in millions , except for certain unobservable inputs as shown) Type Range Weighted Average (1) Assets Investment securities $2,344 External pricing sources Price $0.0 - $3,652.7 $99.1 1,266 Other Mortgage loans held-for-sale 1,295 External pricing sources Price $87.8 - $104.4 $96.4 Mortgage loans held-for-investment 841 External pricing sources Price $29.2 - $100.0 $83.1 Other assets 4,816 Discounted cash flows OAS 17 - 3,500 bps 48 bps 623 Other Total Level 3 assets $11,185 Liabilities Total Level 3 liabilities $241 (1) Unobservable inputs were weighted primarily by the relative fair value of the financial instruments.</t>
        </is>
      </c>
    </row>
    <row r="8">
      <c r="A8" s="4" t="inlineStr">
        <is>
          <t>Table - Assets Measured at Fair Value on a Nonrecurring Basis</t>
        </is>
      </c>
      <c r="B8" s="4" t="inlineStr">
        <is>
          <t>We may be required, from time to time, to measure certain assets at fair value on a non-recurring basis. The table below presents assets measured on our condensed consolidated balance sheets at fair value on a non-recurring basis. Table 13.4 - Assets Measured at Fair Value on a Non-Recurring Basis (In millions) March 31, 2025 December 31, 2024 Mortgage loans: (1) Level 1 $— $— Level 2 319 303 Level 3 (2) 1,321 1,474 Total $1,640 $1,777 (1) Includes loans that are classified as held-for-investment where we recognize credit losses, either through an allowance for credit losses or charge-off, based on the fair value of the underlying collateral and held-for-sale loans where the fair value is below cost. The valuation date for certain items may occur during the period and not at period end. (2) The predominant valuation technique used for Level 3 non-recurring fair value measurement at both March 31, 2025 and December 31, 2024 was external pricing sources. The unobservable inputs included a range of $76.0 - $102.0 and weighted average of $82.8 at March 31, 2025 and a range of $74.1 - $100.4 and weighted average of $82.3 at December 31, 2024.</t>
        </is>
      </c>
    </row>
    <row r="9">
      <c r="A9" s="4" t="inlineStr">
        <is>
          <t>Table - Fair Value of Financial Instruments</t>
        </is>
      </c>
      <c r="B9" s="4" t="inlineStr">
        <is>
          <t>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5 - Fair Value of Financial Instruments March 31, 2025 GAAP Measurement Category (1) Carrying Amount (2) Fair Value (In millions) Level 1 Level 2 Level 3 Netting Adjustments (3) Total Financial assets Cash and cash equivalents Amortized cost $4,790 $4,790 $— $— $— $4,790 Securities purchased under agreements to resell Amortized cost 105,070 — 109,306 — (4,236) 105,070 Investment securities: Available-for-sale FV - OCI 3,860 — 3,276 584 — 3,860 Trading FV - NI 55,194 45,451 6,683 3,060 — 55,194 Total investment securities 59,054 45,451 9,959 3,644 — 59,054 Mortgage loans held-for-sale Various (4) 14,405 — 12,234 2,324 — 14,558 Mortgage loans held-for-investment, net of allowance for credit losses Various (5) 3,186,345 — 2,525,831 302,446 — 2,828,277 Other assets: Guarantee assets FV - NI 5,100 — — 5,102 — 5,102 Derivative assets, net FV - NI 849 6 5,886 70 (5,113) 849 Other assets (6) Various 2,138 — 305 1,930 — 2,235 Total other assets 8,087 6 6,191 7,102 (5,113) 8,186 Total financial assets $3,377,751 $50,247 $2,663,521 $315,516 ($9,349) $3,019,935 Financial liabilities Debt: Debt of consolidated trusts $3,145,248 $— $2,779,729 $380 $— $2,780,109 Debt of Freddie Mac 179,853 — 181,379 3,390 (4,236) 180,533 Total debt Various (7) 3,325,101 — 2,961,108 3,770 (4,236) 2,960,642 Other liabilities: Guarantee obligations Amortized cost 4,965 — 96 6,390 — 6,486 Derivative liabilities, net FV - NI 815 — 6,120 87 (5,392) 815 Other liabilities (6) FV - NI — — 523 93 — 616 Total other liabilities 5,780 — 6,739 6,570 (5,392) 7,917 Total financial liabilities $3,330,881 $— $2,967,847 $10,340 ($9,628) $2,968,559 December 31, 2024 GAAP Measurement Category (1) Carrying Amount (2) Fair Value (In millions) Level 1 Level 2 Level 3 Netting Adjustments (3) Total Financial assets Cash and cash equivalents Amortized cost $5,534 $5,534 $— $— $— $5,534 Securities purchased under agreements to resell Amortized cost 100,118 — 108,338 — (8,220) 100,118 Investment securities: Available-for-sale FV - OCI 3,899 — 3,316 583 — 3,899 Trading FV - NI 51,872 42,289 6,556 3,027 — 51,872 Total investment securities 55,771 42,289 9,872 3,610 — 55,771 Mortgage loans held-for-sale Various (4) 15,560 — 11,943 3,764 — 15,707 Mortgage loans held-for-investment, net of allowance for credit losses Various (5) 3,172,329 — 2,469,708 286,371 — 2,756,079 Other assets: Guarantee assets FV - NI 5,126 — — 5,128 — 5,128 Derivative assets, net FV - NI 501 9 6,387 94 (5,989) 501 Other assets (6) Various 1,801 — 323 1,607 — 1,930 Total other assets 7,428 9 6,710 6,829 (5,989) 7,559 Total financial assets $3,356,740 $47,832 $2,606,571 $300,574 ($14,209) $2,940,768 Financial liabilities Debt: Debt of consolidated trusts $3,122,941 $— $2,699,412 $380 $— $2,699,792 Debt of Freddie Mac 182,008 — 187,287 3,283 (8,220) 182,350 Total debt Various (7) 3,304,949 — 2,886,699 3,663 (8,220) 2,882,142 Other liabilities: Guarantee obligations Amortized cost 5,072 — 98 6,362 — 6,460 Derivative liabilities, net FV - NI 954 — 7,116 120 (6,282) 954 Other liabilities (6) FV - NI 23 — 701 109 — 810 Total other liabilities 6,049 — 7,915 6,591 (6,282) 8,224 Total financial liabilities $3,310,998 $— $2,894,614 $10,254 ($14,502) $2,890,366 (1) FV - NI denotes fair value through net income. FV - OCI denotes fair value through other comprehensive income. (2) Excludes allowance for credit losses on off-balance sheet credit exposure. (3) Represents counterparty netting and cash collateral netting, and includes accrued interest receivable and payable. (4) The GAAP carrying amounts measured at lower-of-cost-or-fair-value and FV - NI were $3.8 billion and $10.6 billion as of March 31, 2025, respectively, and $4.2 billion and $11.4 billion as of December 31, 2024, respectively. (5) The GAAP carrying amounts measured at amortized cost and FV - NI were $3.2 trillion and $2.6 billion as of March 31, 2025, respectively, and $3.2 trillion and $2.4 billion as of December 31, 2024, respectively. (6) For other assets, includes advances to lenders, secured lending, and loan commitments. For other liabilities, includes loan commitments. (7)</t>
        </is>
      </c>
    </row>
    <row r="10">
      <c r="A10" s="4" t="inlineStr">
        <is>
          <t>Table - Difference between Fair Value and UPB for Certain Financial Instruments with Fair Value Option Elected</t>
        </is>
      </c>
      <c r="B10" s="4" t="inlineStr">
        <is>
          <t xml:space="preserve">The table below presents the fair value and UPB related to items for which we have elected the fair value option. Table 13.6 - Difference Between Fair Value and UPB for Certain Financial Instruments with Fair Value Option Elected (1) March 31, 2025 December 31, 2024 (In millions) Fair Value UPB Difference Fair Value UPB Difference Mortgage loans held-for-sale $10,563 $10,377 $186 $11,394 $11,470 ($76) Mortgage loans held-for-investment 2,625 2,870 (245) 2,413 2,710 (297) Debt of Freddie Mac 150 148 2 152 150 2 Debt of consolidated trusts 2,655 2,739 (84) 1,689 1,817 (128) Other assets (other liabilities) 39 N/A N/A 1 N/A N/A (1) Excludes interest-only securities related to debt of consolidated trusts and debt of Freddie Mac with a fair value of $0.5 billion as of both March 31, 2025 and December 31, 2024. The table below presents the changes in fair value related to items for which we have elected the fair value option. These amounts are included in investment gains, net, on our condensed consolidated statements of income. Table 13.7 - Changes in Fair Value Under the Fair Value Option Election 1Q 2025 1Q 2024 (In millions) Gains (Losses) Gains (Losses) Mortgage loans held-for-sale $227 ($159) Mortgage loans held-for-investment 48 (31) Debt of Freddie Mac 11 1 Debt of consolidated trusts (47) 9 Other assets/other liabilities 100 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3 Months Ended</t>
        </is>
      </c>
    </row>
    <row r="2">
      <c r="B2" s="2" t="inlineStr">
        <is>
          <t>Mar. 31, 2025</t>
        </is>
      </c>
    </row>
    <row r="3">
      <c r="A3" s="3" t="inlineStr">
        <is>
          <t>Compliance with Regulatory Capital Requirements - ERCF [Abstract]</t>
        </is>
      </c>
      <c r="B3" s="4" t="inlineStr">
        <is>
          <t xml:space="preserve"> </t>
        </is>
      </c>
    </row>
    <row r="4">
      <c r="A4" s="4" t="inlineStr">
        <is>
          <t>Table - ERCF Capital Requirements</t>
        </is>
      </c>
      <c r="B4" s="4" t="inlineStr">
        <is>
          <t>The table below presents our capital metrics under the ERCF. Table 15.1 - ERCF Available Capital and Capital Requirements (In billions) March 31, 2025 December 31, 2024 Adjusted total assets $3,834 $3,817 Risk-weighted assets (standardized approach) 1,099 1,118 March 31, 2025 Amounts Ratios (Dollars in billions) Available Capital (Deficit) Minimum Capital Requirement (Including Buffer (1) ) Available Capital (Deficit) Ratio (2) Minimum Capital Requirement Ratio (2) Capital Requirement Ratio (2) (Including Buffer (1) ) Risk-based capital: Total capital ($3) $88 $88 (0.3) % 8.0 % 8.0 % CET1 capital (29) 49 108 (2.7) 4.5 9.9 Tier 1 capital (15) 66 125 (1.4) 6.0 11.4 Adjusted total capital (15) 88 147 (1.4) 8.0 13.4 Leverage capital: Core capital (10) 96 96 (0.3) 2.5 2.5 Tier 1 capital (15) 96 111 (0.4) 2.5 2.9 December 31, 2024 Amounts Ratios (Dollars in billions) Available Capital (Deficit) Minimum Capital Requirement (Including Buffer (1) ) Available Capital (Deficit) Ratio (2) Minimum Capital Requirement Ratio (2) Capital Requirement Ratio (2) (Including Buffer (1) ) Risk-based capital: Total capital ($6) $89 $89 (0.5) % 8.0 % 8.0 % CET1 capital (32) 50 107 (2.9) 4.5 9.6 Tier 1 capital (18) 67 124 (1.6) 6.0 11.1 Adjusted total capital (18) 89 146 (1.6) 8.0 13.1 Leverage capital: Core capital (13) 95 95 (0.3) 2.5 2.5 Tier 1 capital (18) 95 109 (0.5) 2.5 2.9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B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mortization Method Qualified Affordable Housing Project Investments</t>
        </is>
      </c>
      <c r="B3" s="8" t="n">
        <v>4.3</v>
      </c>
      <c r="C3" s="8"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Restricted cash and cash equivalents</t>
        </is>
      </c>
      <c r="B3" s="6" t="n">
        <v>1056</v>
      </c>
      <c r="C3" s="6" t="n">
        <v>1165</v>
      </c>
    </row>
    <row r="4">
      <c r="A4" s="4" t="inlineStr">
        <is>
          <t>Mortgage loans held-for-sale, fair value</t>
        </is>
      </c>
      <c r="B4" s="5" t="n">
        <v>10563</v>
      </c>
      <c r="C4" s="5" t="n">
        <v>11394</v>
      </c>
    </row>
    <row r="5">
      <c r="A5" s="4" t="inlineStr">
        <is>
          <t>Allowance for credit losses</t>
        </is>
      </c>
      <c r="B5" s="5" t="n">
        <v>6974</v>
      </c>
      <c r="C5" s="5" t="n">
        <v>6774</v>
      </c>
    </row>
    <row r="6">
      <c r="A6" s="4" t="inlineStr">
        <is>
          <t>Mortgage Loans held-for-investment, fair value</t>
        </is>
      </c>
      <c r="B6" s="5" t="n">
        <v>2625</v>
      </c>
      <c r="C6" s="5" t="n">
        <v>2413</v>
      </c>
    </row>
    <row r="7">
      <c r="A7" s="4" t="inlineStr">
        <is>
          <t>Other assets, fair value</t>
        </is>
      </c>
      <c r="B7" s="5" t="n">
        <v>6210</v>
      </c>
      <c r="C7" s="5" t="n">
        <v>5870</v>
      </c>
    </row>
    <row r="8">
      <c r="A8" s="3" t="inlineStr">
        <is>
          <t>Equity</t>
        </is>
      </c>
      <c r="B8" s="4" t="inlineStr">
        <is>
          <t xml:space="preserve"> </t>
        </is>
      </c>
      <c r="C8" s="4" t="inlineStr">
        <is>
          <t xml:space="preserve"> </t>
        </is>
      </c>
    </row>
    <row r="9">
      <c r="A9" s="4" t="inlineStr">
        <is>
          <t>Senior preferred stock, liquidation preference</t>
        </is>
      </c>
      <c r="B9" s="6" t="n">
        <v>132223</v>
      </c>
      <c r="C9" s="6" t="n">
        <v>129038</v>
      </c>
    </row>
    <row r="10">
      <c r="A10" s="4" t="inlineStr">
        <is>
          <t>Common stock, par value (in dollars per share)</t>
        </is>
      </c>
      <c r="B10" s="6" t="n">
        <v>0</v>
      </c>
      <c r="C10" s="6" t="n">
        <v>0</v>
      </c>
    </row>
    <row r="11">
      <c r="A11" s="4" t="inlineStr">
        <is>
          <t>Common stock, shares authorized</t>
        </is>
      </c>
      <c r="B11" s="5" t="n">
        <v>4000000000</v>
      </c>
      <c r="C11" s="5" t="n">
        <v>4000000000</v>
      </c>
    </row>
    <row r="12">
      <c r="A12" s="4" t="inlineStr">
        <is>
          <t>Common stock, shares issued</t>
        </is>
      </c>
      <c r="B12" s="5" t="n">
        <v>725863886</v>
      </c>
      <c r="C12" s="5" t="n">
        <v>725863886</v>
      </c>
    </row>
    <row r="13">
      <c r="A13" s="4" t="inlineStr">
        <is>
          <t>Common stock, shares outstanding</t>
        </is>
      </c>
      <c r="B13" s="5" t="n">
        <v>650059553</v>
      </c>
      <c r="C13" s="5" t="n">
        <v>650059553</v>
      </c>
    </row>
    <row r="14">
      <c r="A14" s="3" t="inlineStr">
        <is>
          <t>Liabilities [Abstract]</t>
        </is>
      </c>
      <c r="B14" s="4" t="inlineStr">
        <is>
          <t xml:space="preserve"> </t>
        </is>
      </c>
      <c r="C14" s="4" t="inlineStr">
        <is>
          <t xml:space="preserve"> </t>
        </is>
      </c>
    </row>
    <row r="15">
      <c r="A15" s="4" t="inlineStr">
        <is>
          <t>Debt instrument recorded at fair value</t>
        </is>
      </c>
      <c r="B15" s="6" t="n">
        <v>3278</v>
      </c>
      <c r="C15" s="6" t="n">
        <v>2339</v>
      </c>
    </row>
    <row r="16">
      <c r="A16" s="4" t="inlineStr">
        <is>
          <t>Other Liabilities, Fair Value</t>
        </is>
      </c>
      <c r="B16" s="6" t="n">
        <v>815</v>
      </c>
      <c r="C16" s="6" t="n">
        <v>978</v>
      </c>
    </row>
    <row r="17">
      <c r="A17" s="4" t="inlineStr">
        <is>
          <t>Treasury Stock, Common, Shares</t>
        </is>
      </c>
      <c r="B17" s="5" t="n">
        <v>75804333</v>
      </c>
      <c r="C17" s="5" t="n">
        <v>75804333</v>
      </c>
    </row>
    <row r="18">
      <c r="A18" s="4" t="inlineStr">
        <is>
          <t>Held by consolidated trust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Restricted cash and cash equivalents</t>
        </is>
      </c>
      <c r="B20" s="6" t="n">
        <v>951</v>
      </c>
      <c r="C20" s="6" t="n">
        <v>1055</v>
      </c>
    </row>
    <row r="21">
      <c r="A21" s="3" t="inlineStr">
        <is>
          <t>Liabilities [Abstract]</t>
        </is>
      </c>
      <c r="B21" s="4" t="inlineStr">
        <is>
          <t xml:space="preserve"> </t>
        </is>
      </c>
      <c r="C21" s="4" t="inlineStr">
        <is>
          <t xml:space="preserve"> </t>
        </is>
      </c>
    </row>
    <row r="22">
      <c r="A22" s="4" t="inlineStr">
        <is>
          <t>Debt instrument recorded at fair value</t>
        </is>
      </c>
      <c r="B22" s="6" t="n">
        <v>3000</v>
      </c>
      <c r="C22" s="6" t="n">
        <v>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Non-Consolidated VIEs (Details) - USD ($) $ in Million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Investment securities, at fair value</t>
        </is>
      </c>
      <c r="B3" s="6" t="n">
        <v>59054</v>
      </c>
      <c r="C3" s="6" t="n">
        <v>55771</v>
      </c>
    </row>
    <row r="4">
      <c r="A4" s="4" t="inlineStr">
        <is>
          <t>Other Assets</t>
        </is>
      </c>
      <c r="B4" s="5" t="n">
        <v>23410</v>
      </c>
      <c r="C4" s="5" t="n">
        <v>21333</v>
      </c>
    </row>
    <row r="5">
      <c r="A5" s="4" t="inlineStr">
        <is>
          <t>Assets</t>
        </is>
      </c>
      <c r="B5" s="5" t="n">
        <v>3409116</v>
      </c>
      <c r="C5" s="5" t="n">
        <v>3386692</v>
      </c>
    </row>
    <row r="6">
      <c r="A6" s="4" t="inlineStr">
        <is>
          <t>Assets in VIE in which we do not have a variable interest in</t>
        </is>
      </c>
      <c r="B6" s="5" t="n">
        <v>700</v>
      </c>
      <c r="C6" s="5" t="n">
        <v>700</v>
      </c>
    </row>
    <row r="7">
      <c r="A7" s="3" t="inlineStr">
        <is>
          <t>Liabilities [Abstract]</t>
        </is>
      </c>
      <c r="B7" s="4" t="inlineStr">
        <is>
          <t xml:space="preserve"> </t>
        </is>
      </c>
      <c r="C7" s="4" t="inlineStr">
        <is>
          <t xml:space="preserve"> </t>
        </is>
      </c>
    </row>
    <row r="8">
      <c r="A8" s="4" t="inlineStr">
        <is>
          <t>Other Liabilities</t>
        </is>
      </c>
      <c r="B8" s="5" t="n">
        <v>11856</v>
      </c>
      <c r="C8" s="5" t="n">
        <v>12346</v>
      </c>
    </row>
    <row r="9">
      <c r="A9" s="4" t="inlineStr">
        <is>
          <t>Variable Interest Entity, Not Primary Beneficiary</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Investment securities, at fair value</t>
        </is>
      </c>
      <c r="B11" s="5" t="n">
        <v>12178</v>
      </c>
      <c r="C11" s="5" t="n">
        <v>12055</v>
      </c>
    </row>
    <row r="12">
      <c r="A12" s="4" t="inlineStr">
        <is>
          <t>Other Assets</t>
        </is>
      </c>
      <c r="B12" s="5" t="n">
        <v>5845</v>
      </c>
      <c r="C12" s="5" t="n">
        <v>5522</v>
      </c>
    </row>
    <row r="13">
      <c r="A13" s="4" t="inlineStr">
        <is>
          <t>Assets</t>
        </is>
      </c>
      <c r="B13" s="5" t="n">
        <v>515093</v>
      </c>
      <c r="C13" s="5" t="n">
        <v>518307</v>
      </c>
    </row>
    <row r="14">
      <c r="A14" s="4" t="inlineStr">
        <is>
          <t>Maximum Exposure to Loss</t>
        </is>
      </c>
      <c r="B14" s="5" t="n">
        <v>444532</v>
      </c>
      <c r="C14" s="5" t="n">
        <v>446702</v>
      </c>
    </row>
    <row r="15">
      <c r="A15" s="3" t="inlineStr">
        <is>
          <t>Liabilities [Abstract]</t>
        </is>
      </c>
      <c r="B15" s="4" t="inlineStr">
        <is>
          <t xml:space="preserve"> </t>
        </is>
      </c>
      <c r="C15" s="4" t="inlineStr">
        <is>
          <t xml:space="preserve"> </t>
        </is>
      </c>
    </row>
    <row r="16">
      <c r="A16" s="4" t="inlineStr">
        <is>
          <t>Other Liabilities</t>
        </is>
      </c>
      <c r="B16" s="5" t="n">
        <v>5530</v>
      </c>
      <c r="C16" s="5" t="n">
        <v>5724</v>
      </c>
    </row>
    <row r="17">
      <c r="A17" s="4" t="inlineStr">
        <is>
          <t>Variable Interest Entity, Not Primary Beneficiary | Oth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Investment securities, at fair value</t>
        </is>
      </c>
      <c r="B19" s="5" t="n">
        <v>0</v>
      </c>
      <c r="C19" s="5" t="n">
        <v>0</v>
      </c>
    </row>
    <row r="20">
      <c r="A20" s="4" t="inlineStr">
        <is>
          <t>Other Assets</t>
        </is>
      </c>
      <c r="B20" s="5" t="n">
        <v>7</v>
      </c>
      <c r="C20" s="5" t="n">
        <v>7</v>
      </c>
    </row>
    <row r="21">
      <c r="A21" s="4" t="inlineStr">
        <is>
          <t>Assets</t>
        </is>
      </c>
      <c r="B21" s="5" t="n">
        <v>72</v>
      </c>
      <c r="C21" s="5" t="n">
        <v>79</v>
      </c>
    </row>
    <row r="22">
      <c r="A22" s="4" t="inlineStr">
        <is>
          <t>Maximum Exposure to Loss</t>
        </is>
      </c>
      <c r="B22" s="5" t="n">
        <v>481</v>
      </c>
      <c r="C22" s="5" t="n">
        <v>472</v>
      </c>
    </row>
    <row r="23">
      <c r="A23" s="3" t="inlineStr">
        <is>
          <t>Liabilities [Abstract]</t>
        </is>
      </c>
      <c r="B23" s="4" t="inlineStr">
        <is>
          <t xml:space="preserve"> </t>
        </is>
      </c>
      <c r="C23" s="4" t="inlineStr">
        <is>
          <t xml:space="preserve"> </t>
        </is>
      </c>
    </row>
    <row r="24">
      <c r="A24" s="4" t="inlineStr">
        <is>
          <t>Other Liabilities</t>
        </is>
      </c>
      <c r="B24" s="5" t="n">
        <v>5</v>
      </c>
      <c r="C24" s="5" t="n">
        <v>5</v>
      </c>
    </row>
    <row r="25">
      <c r="A25" s="4" t="inlineStr">
        <is>
          <t>Variable Interest Entity, Not Primary Beneficiary | Single Family Guarantee Segment</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Investment securities, at fair value</t>
        </is>
      </c>
      <c r="B27" s="5" t="n">
        <v>7031</v>
      </c>
      <c r="C27" s="5" t="n">
        <v>6792</v>
      </c>
    </row>
    <row r="28">
      <c r="A28" s="4" t="inlineStr">
        <is>
          <t>Other Assets</t>
        </is>
      </c>
      <c r="B28" s="5" t="n">
        <v>326</v>
      </c>
      <c r="C28" s="5" t="n">
        <v>315</v>
      </c>
    </row>
    <row r="29">
      <c r="A29" s="4" t="inlineStr">
        <is>
          <t>Assets</t>
        </is>
      </c>
      <c r="B29" s="5" t="n">
        <v>160014</v>
      </c>
      <c r="C29" s="5" t="n">
        <v>161382</v>
      </c>
    </row>
    <row r="30">
      <c r="A30" s="4" t="inlineStr">
        <is>
          <t>Maximum Exposure to Loss</t>
        </is>
      </c>
      <c r="B30" s="5" t="n">
        <v>127601</v>
      </c>
      <c r="C30" s="5" t="n">
        <v>128597</v>
      </c>
    </row>
    <row r="31">
      <c r="A31" s="3" t="inlineStr">
        <is>
          <t>Liabilities [Abstract]</t>
        </is>
      </c>
      <c r="B31" s="4" t="inlineStr">
        <is>
          <t xml:space="preserve"> </t>
        </is>
      </c>
      <c r="C31" s="4" t="inlineStr">
        <is>
          <t xml:space="preserve"> </t>
        </is>
      </c>
    </row>
    <row r="32">
      <c r="A32" s="4" t="inlineStr">
        <is>
          <t>Other Liabilities</t>
        </is>
      </c>
      <c r="B32" s="5" t="n">
        <v>1256</v>
      </c>
      <c r="C32" s="5" t="n">
        <v>1330</v>
      </c>
    </row>
    <row r="33">
      <c r="A33" s="4" t="inlineStr">
        <is>
          <t>Variable Interest Entity, Not Primary Beneficiary | Single Family Guarantee Segment | Securitization products</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Investment securities, at fair value</t>
        </is>
      </c>
      <c r="B35" s="5" t="n">
        <v>1759</v>
      </c>
      <c r="C35" s="5" t="n">
        <v>1633</v>
      </c>
    </row>
    <row r="36">
      <c r="A36" s="4" t="inlineStr">
        <is>
          <t>Other Assets</t>
        </is>
      </c>
      <c r="B36" s="5" t="n">
        <v>159</v>
      </c>
      <c r="C36" s="5" t="n">
        <v>157</v>
      </c>
    </row>
    <row r="37">
      <c r="A37" s="4" t="inlineStr">
        <is>
          <t>Assets</t>
        </is>
      </c>
      <c r="B37" s="5" t="n">
        <v>30299</v>
      </c>
      <c r="C37" s="5" t="n">
        <v>30038</v>
      </c>
    </row>
    <row r="38">
      <c r="A38" s="4" t="inlineStr">
        <is>
          <t>Maximum Exposure to Loss</t>
        </is>
      </c>
      <c r="B38" s="5" t="n">
        <v>24759</v>
      </c>
      <c r="C38" s="5" t="n">
        <v>24470</v>
      </c>
    </row>
    <row r="39">
      <c r="A39" s="3" t="inlineStr">
        <is>
          <t>Liabilities [Abstract]</t>
        </is>
      </c>
      <c r="B39" s="4" t="inlineStr">
        <is>
          <t xml:space="preserve"> </t>
        </is>
      </c>
      <c r="C39" s="4" t="inlineStr">
        <is>
          <t xml:space="preserve"> </t>
        </is>
      </c>
    </row>
    <row r="40">
      <c r="A40" s="4" t="inlineStr">
        <is>
          <t>Other Liabilities</t>
        </is>
      </c>
      <c r="B40" s="5" t="n">
        <v>476</v>
      </c>
      <c r="C40" s="5" t="n">
        <v>458</v>
      </c>
    </row>
    <row r="41">
      <c r="A41" s="4" t="inlineStr">
        <is>
          <t>Variable Interest Entity, Not Primary Beneficiary | Single Family Guarantee Segment | Guarantees of Fannie Mae securities</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Investment securities, at fair value</t>
        </is>
      </c>
      <c r="B43" s="5" t="n">
        <v>5272</v>
      </c>
      <c r="C43" s="5" t="n">
        <v>5159</v>
      </c>
    </row>
    <row r="44">
      <c r="A44" s="4" t="inlineStr">
        <is>
          <t>Other Assets</t>
        </is>
      </c>
      <c r="B44" s="5" t="n">
        <v>74</v>
      </c>
      <c r="C44" s="5" t="n">
        <v>69</v>
      </c>
    </row>
    <row r="45">
      <c r="A45" s="4" t="inlineStr">
        <is>
          <t>Assets</t>
        </is>
      </c>
      <c r="B45" s="5" t="n">
        <v>102835</v>
      </c>
      <c r="C45" s="5" t="n">
        <v>104120</v>
      </c>
    </row>
    <row r="46">
      <c r="A46" s="4" t="inlineStr">
        <is>
          <t>Maximum Exposure to Loss</t>
        </is>
      </c>
      <c r="B46" s="5" t="n">
        <v>102835</v>
      </c>
      <c r="C46" s="5" t="n">
        <v>104120</v>
      </c>
    </row>
    <row r="47">
      <c r="A47" s="3" t="inlineStr">
        <is>
          <t>Liabilities [Abstract]</t>
        </is>
      </c>
      <c r="B47" s="4" t="inlineStr">
        <is>
          <t xml:space="preserve"> </t>
        </is>
      </c>
      <c r="C47" s="4" t="inlineStr">
        <is>
          <t xml:space="preserve"> </t>
        </is>
      </c>
    </row>
    <row r="48">
      <c r="A48" s="4" t="inlineStr">
        <is>
          <t>Other Liabilities</t>
        </is>
      </c>
      <c r="B48" s="5" t="n">
        <v>634</v>
      </c>
      <c r="C48" s="5" t="n">
        <v>701</v>
      </c>
    </row>
    <row r="49">
      <c r="A49" s="4" t="inlineStr">
        <is>
          <t>Variable Interest Entity, Not Primary Beneficiary | Single Family Guarantee Segment | CRT products</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Investment securities, at fair value</t>
        </is>
      </c>
      <c r="B51" s="5" t="n">
        <v>0</v>
      </c>
      <c r="C51" s="5" t="n">
        <v>0</v>
      </c>
    </row>
    <row r="52">
      <c r="A52" s="4" t="inlineStr">
        <is>
          <t>Other Assets</t>
        </is>
      </c>
      <c r="B52" s="5" t="n">
        <v>93</v>
      </c>
      <c r="C52" s="5" t="n">
        <v>89</v>
      </c>
    </row>
    <row r="53">
      <c r="A53" s="4" t="inlineStr">
        <is>
          <t>Assets</t>
        </is>
      </c>
      <c r="B53" s="5" t="n">
        <v>26880</v>
      </c>
      <c r="C53" s="5" t="n">
        <v>27224</v>
      </c>
    </row>
    <row r="54">
      <c r="A54" s="4" t="inlineStr">
        <is>
          <t>Maximum Exposure to Loss</t>
        </is>
      </c>
      <c r="B54" s="5" t="n">
        <v>7</v>
      </c>
      <c r="C54" s="5" t="n">
        <v>7</v>
      </c>
    </row>
    <row r="55">
      <c r="A55" s="3" t="inlineStr">
        <is>
          <t>Liabilities [Abstract]</t>
        </is>
      </c>
      <c r="B55" s="4" t="inlineStr">
        <is>
          <t xml:space="preserve"> </t>
        </is>
      </c>
      <c r="C55" s="4" t="inlineStr">
        <is>
          <t xml:space="preserve"> </t>
        </is>
      </c>
    </row>
    <row r="56">
      <c r="A56" s="4" t="inlineStr">
        <is>
          <t>Other Liabilities</t>
        </is>
      </c>
      <c r="B56" s="5" t="n">
        <v>146</v>
      </c>
      <c r="C56" s="5" t="n">
        <v>171</v>
      </c>
    </row>
    <row r="57">
      <c r="A57" s="4" t="inlineStr">
        <is>
          <t>Variable Interest Entity, Not Primary Beneficiary | Multifamily</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Investment securities, at fair value</t>
        </is>
      </c>
      <c r="B59" s="5" t="n">
        <v>5147</v>
      </c>
      <c r="C59" s="5" t="n">
        <v>5263</v>
      </c>
    </row>
    <row r="60">
      <c r="A60" s="4" t="inlineStr">
        <is>
          <t>Other Assets</t>
        </is>
      </c>
      <c r="B60" s="5" t="n">
        <v>5512</v>
      </c>
      <c r="C60" s="5" t="n">
        <v>5200</v>
      </c>
    </row>
    <row r="61">
      <c r="A61" s="4" t="inlineStr">
        <is>
          <t>Assets</t>
        </is>
      </c>
      <c r="B61" s="5" t="n">
        <v>355007</v>
      </c>
      <c r="C61" s="5" t="n">
        <v>356846</v>
      </c>
    </row>
    <row r="62">
      <c r="A62" s="4" t="inlineStr">
        <is>
          <t>Maximum Exposure to Loss</t>
        </is>
      </c>
      <c r="B62" s="5" t="n">
        <v>316450</v>
      </c>
      <c r="C62" s="5" t="n">
        <v>317633</v>
      </c>
    </row>
    <row r="63">
      <c r="A63" s="3" t="inlineStr">
        <is>
          <t>Liabilities [Abstract]</t>
        </is>
      </c>
      <c r="B63" s="4" t="inlineStr">
        <is>
          <t xml:space="preserve"> </t>
        </is>
      </c>
      <c r="C63" s="4" t="inlineStr">
        <is>
          <t xml:space="preserve"> </t>
        </is>
      </c>
    </row>
    <row r="64">
      <c r="A64" s="4" t="inlineStr">
        <is>
          <t>Other Liabilities</t>
        </is>
      </c>
      <c r="B64" s="5" t="n">
        <v>4269</v>
      </c>
      <c r="C64" s="5" t="n">
        <v>4389</v>
      </c>
    </row>
    <row r="65">
      <c r="A65" s="4" t="inlineStr">
        <is>
          <t>Variable Interest Entity, Not Primary Beneficiary | Multifamily | Securitization products</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Investment securities, at fair value</t>
        </is>
      </c>
      <c r="B67" s="5" t="n">
        <v>5147</v>
      </c>
      <c r="C67" s="5" t="n">
        <v>5263</v>
      </c>
    </row>
    <row r="68">
      <c r="A68" s="4" t="inlineStr">
        <is>
          <t>Other Assets</t>
        </is>
      </c>
      <c r="B68" s="5" t="n">
        <v>5480</v>
      </c>
      <c r="C68" s="5" t="n">
        <v>5171</v>
      </c>
    </row>
    <row r="69">
      <c r="A69" s="4" t="inlineStr">
        <is>
          <t>Assets</t>
        </is>
      </c>
      <c r="B69" s="5" t="n">
        <v>353002</v>
      </c>
      <c r="C69" s="5" t="n">
        <v>355108</v>
      </c>
    </row>
    <row r="70">
      <c r="A70" s="4" t="inlineStr">
        <is>
          <t>Maximum Exposure to Loss</t>
        </is>
      </c>
      <c r="B70" s="5" t="n">
        <v>316427</v>
      </c>
      <c r="C70" s="5" t="n">
        <v>317611</v>
      </c>
    </row>
    <row r="71">
      <c r="A71" s="3" t="inlineStr">
        <is>
          <t>Liabilities [Abstract]</t>
        </is>
      </c>
      <c r="B71" s="4" t="inlineStr">
        <is>
          <t xml:space="preserve"> </t>
        </is>
      </c>
      <c r="C71" s="4" t="inlineStr">
        <is>
          <t xml:space="preserve"> </t>
        </is>
      </c>
    </row>
    <row r="72">
      <c r="A72" s="4" t="inlineStr">
        <is>
          <t>Other Liabilities</t>
        </is>
      </c>
      <c r="B72" s="5" t="n">
        <v>4253</v>
      </c>
      <c r="C72" s="5" t="n">
        <v>4374</v>
      </c>
    </row>
    <row r="73">
      <c r="A73" s="4" t="inlineStr">
        <is>
          <t>Variable Interest Entity, Not Primary Beneficiary | Multifamily | CRT products</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Investment securities, at fair value</t>
        </is>
      </c>
      <c r="B75" s="5" t="n">
        <v>0</v>
      </c>
      <c r="C75" s="5" t="n">
        <v>0</v>
      </c>
    </row>
    <row r="76">
      <c r="A76" s="4" t="inlineStr">
        <is>
          <t>Other Assets</t>
        </is>
      </c>
      <c r="B76" s="5" t="n">
        <v>32</v>
      </c>
      <c r="C76" s="5" t="n">
        <v>29</v>
      </c>
    </row>
    <row r="77">
      <c r="A77" s="4" t="inlineStr">
        <is>
          <t>Assets</t>
        </is>
      </c>
      <c r="B77" s="5" t="n">
        <v>2005</v>
      </c>
      <c r="C77" s="5" t="n">
        <v>1738</v>
      </c>
    </row>
    <row r="78">
      <c r="A78" s="4" t="inlineStr">
        <is>
          <t>Maximum Exposure to Loss</t>
        </is>
      </c>
      <c r="B78" s="5" t="n">
        <v>23</v>
      </c>
      <c r="C78" s="5" t="n">
        <v>22</v>
      </c>
    </row>
    <row r="79">
      <c r="A79" s="3" t="inlineStr">
        <is>
          <t>Liabilities [Abstract]</t>
        </is>
      </c>
      <c r="B79" s="4" t="inlineStr">
        <is>
          <t xml:space="preserve"> </t>
        </is>
      </c>
      <c r="C79" s="4" t="inlineStr">
        <is>
          <t xml:space="preserve"> </t>
        </is>
      </c>
    </row>
    <row r="80">
      <c r="A80" s="4" t="inlineStr">
        <is>
          <t>Other Liabilities</t>
        </is>
      </c>
      <c r="B80" s="6" t="n">
        <v>16</v>
      </c>
      <c r="C80"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Details) - USD ($) $ in Billions</t>
        </is>
      </c>
      <c r="B1" s="2" t="inlineStr">
        <is>
          <t>3 Months Ended</t>
        </is>
      </c>
    </row>
    <row r="2">
      <c r="B2" s="2" t="inlineStr">
        <is>
          <t>Mar. 31, 2025</t>
        </is>
      </c>
      <c r="C2" s="2" t="inlineStr">
        <is>
          <t>Mar. 31, 2024</t>
        </is>
      </c>
    </row>
    <row r="3">
      <c r="A3" s="3" t="inlineStr">
        <is>
          <t>SEC Schedule, 12-29, Real Estate Companies, Investment in Mortgage Loans on Real Estate [Abstract]</t>
        </is>
      </c>
      <c r="B3" s="4" t="inlineStr">
        <is>
          <t xml:space="preserve"> </t>
        </is>
      </c>
      <c r="C3" s="4" t="inlineStr">
        <is>
          <t xml:space="preserve"> </t>
        </is>
      </c>
    </row>
    <row r="4">
      <c r="A4" s="4" t="inlineStr">
        <is>
          <t>Noncash acquisition, mortgage loans held-for-investment acquired in exchange for issuance of debt securities of consolidated trusts</t>
        </is>
      </c>
      <c r="B4" s="8" t="n">
        <v>55.7</v>
      </c>
      <c r="C4" s="8" t="n">
        <v>41.5</v>
      </c>
    </row>
    <row r="5">
      <c r="A5" s="4" t="inlineStr">
        <is>
          <t>Transfers from advances to lenders to loans HFI</t>
        </is>
      </c>
      <c r="B5" s="8" t="n">
        <v>27.6</v>
      </c>
      <c r="C5" s="8" t="n">
        <v>18.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Mortgage Loans (Details) - USD ($) $ in Millions</t>
        </is>
      </c>
      <c r="B1" s="2" t="inlineStr">
        <is>
          <t>Mar. 31, 2025</t>
        </is>
      </c>
      <c r="C1" s="2" t="inlineStr">
        <is>
          <t>Dec. 31, 2024</t>
        </is>
      </c>
    </row>
    <row r="2">
      <c r="A2" s="3" t="inlineStr">
        <is>
          <t>Accounts, Notes, Loans and Financing Receivables [Line Items]</t>
        </is>
      </c>
      <c r="B2" s="4" t="inlineStr">
        <is>
          <t xml:space="preserve"> </t>
        </is>
      </c>
      <c r="C2" s="4" t="inlineStr">
        <is>
          <t xml:space="preserve"> </t>
        </is>
      </c>
    </row>
    <row r="3">
      <c r="A3" s="4" t="inlineStr">
        <is>
          <t>UPB of mortgage loans - HFS</t>
        </is>
      </c>
      <c r="B3" s="6" t="n">
        <v>14720</v>
      </c>
      <c r="C3" s="6" t="n">
        <v>16249</v>
      </c>
    </row>
    <row r="4">
      <c r="A4" s="4" t="inlineStr">
        <is>
          <t>Cost basis and fair value adjustments, net HFS</t>
        </is>
      </c>
      <c r="B4" s="5" t="n">
        <v>-315</v>
      </c>
      <c r="C4" s="5" t="n">
        <v>-689</v>
      </c>
    </row>
    <row r="5">
      <c r="A5" s="4" t="inlineStr">
        <is>
          <t>Total held-for-sale loans, net</t>
        </is>
      </c>
      <c r="B5" s="5" t="n">
        <v>14405</v>
      </c>
      <c r="C5" s="5" t="n">
        <v>15560</v>
      </c>
    </row>
    <row r="6">
      <c r="A6" s="4" t="inlineStr">
        <is>
          <t>UPB of mortgage loans - HFI</t>
        </is>
      </c>
      <c r="B6" s="5" t="n">
        <v>3165050</v>
      </c>
      <c r="C6" s="5" t="n">
        <v>3150627</v>
      </c>
    </row>
    <row r="7">
      <c r="A7" s="4" t="inlineStr">
        <is>
          <t>Cost basis adjustment HFI</t>
        </is>
      </c>
      <c r="B7" s="5" t="n">
        <v>28269</v>
      </c>
      <c r="C7" s="5" t="n">
        <v>28476</v>
      </c>
    </row>
    <row r="8">
      <c r="A8" s="4" t="inlineStr">
        <is>
          <t>Allowance for credit losses</t>
        </is>
      </c>
      <c r="B8" s="5" t="n">
        <v>-6974</v>
      </c>
      <c r="C8" s="5" t="n">
        <v>-6774</v>
      </c>
    </row>
    <row r="9">
      <c r="A9" s="4" t="inlineStr">
        <is>
          <t>Total held-for-investment mortgage loans, net</t>
        </is>
      </c>
      <c r="B9" s="5" t="n">
        <v>3186345</v>
      </c>
      <c r="C9" s="5" t="n">
        <v>3172329</v>
      </c>
    </row>
    <row r="10">
      <c r="A10" s="4" t="inlineStr">
        <is>
          <t>Mortgage Loans Net</t>
        </is>
      </c>
      <c r="B10" s="5" t="n">
        <v>3200750</v>
      </c>
      <c r="C10" s="5" t="n">
        <v>3187889</v>
      </c>
    </row>
    <row r="11">
      <c r="A11" s="4" t="inlineStr">
        <is>
          <t>Hedged Asset, Fair Value Hedge, Portfolio Layer, Cumulative Increase (Decrease)</t>
        </is>
      </c>
      <c r="B11" s="5" t="n">
        <v>-400</v>
      </c>
      <c r="C11" s="5" t="n">
        <v>-700</v>
      </c>
    </row>
    <row r="12">
      <c r="A12" s="4" t="inlineStr">
        <is>
          <t>Mortgage loans FVO held-for-investment</t>
        </is>
      </c>
      <c r="B12" s="5" t="n">
        <v>2625</v>
      </c>
      <c r="C12" s="5" t="n">
        <v>2413</v>
      </c>
    </row>
    <row r="13">
      <c r="A13" s="4" t="inlineStr">
        <is>
          <t>Single-family</t>
        </is>
      </c>
      <c r="B13" s="4" t="inlineStr">
        <is>
          <t xml:space="preserve"> </t>
        </is>
      </c>
      <c r="C13" s="4" t="inlineStr">
        <is>
          <t xml:space="preserve"> </t>
        </is>
      </c>
    </row>
    <row r="14">
      <c r="A14" s="3" t="inlineStr">
        <is>
          <t>Accounts, Notes, Loans and Financing Receivables [Line Items]</t>
        </is>
      </c>
      <c r="B14" s="4" t="inlineStr">
        <is>
          <t xml:space="preserve"> </t>
        </is>
      </c>
      <c r="C14" s="4" t="inlineStr">
        <is>
          <t xml:space="preserve"> </t>
        </is>
      </c>
    </row>
    <row r="15">
      <c r="A15" s="4" t="inlineStr">
        <is>
          <t>UPB of mortgage loans - HFS</t>
        </is>
      </c>
      <c r="B15" s="5" t="n">
        <v>2544</v>
      </c>
      <c r="C15" s="5" t="n">
        <v>2984</v>
      </c>
    </row>
    <row r="16">
      <c r="A16" s="4" t="inlineStr">
        <is>
          <t>Cost basis and fair value adjustments, net HFS</t>
        </is>
      </c>
      <c r="B16" s="5" t="n">
        <v>-464</v>
      </c>
      <c r="C16" s="5" t="n">
        <v>-586</v>
      </c>
    </row>
    <row r="17">
      <c r="A17" s="4" t="inlineStr">
        <is>
          <t>Total held-for-sale loans, net</t>
        </is>
      </c>
      <c r="B17" s="5" t="n">
        <v>2080</v>
      </c>
      <c r="C17" s="5" t="n">
        <v>2398</v>
      </c>
    </row>
    <row r="18">
      <c r="A18" s="4" t="inlineStr">
        <is>
          <t>UPB of mortgage loans - HFI</t>
        </is>
      </c>
      <c r="B18" s="5" t="n">
        <v>3074567</v>
      </c>
      <c r="C18" s="5" t="n">
        <v>3063211</v>
      </c>
    </row>
    <row r="19">
      <c r="A19" s="4" t="inlineStr">
        <is>
          <t>Cost basis adjustment HFI</t>
        </is>
      </c>
      <c r="B19" s="5" t="n">
        <v>28678</v>
      </c>
      <c r="C19" s="5" t="n">
        <v>28926</v>
      </c>
    </row>
    <row r="20">
      <c r="A20" s="4" t="inlineStr">
        <is>
          <t>Allowance for credit losses</t>
        </is>
      </c>
      <c r="B20" s="5" t="n">
        <v>-6543</v>
      </c>
      <c r="C20" s="5" t="n">
        <v>-6381</v>
      </c>
    </row>
    <row r="21">
      <c r="A21" s="4" t="inlineStr">
        <is>
          <t>Total held-for-investment mortgage loans, net</t>
        </is>
      </c>
      <c r="B21" s="5" t="n">
        <v>3096702</v>
      </c>
      <c r="C21" s="5" t="n">
        <v>3085756</v>
      </c>
    </row>
    <row r="22">
      <c r="A22" s="4" t="inlineStr">
        <is>
          <t>Mortgage Loans Net</t>
        </is>
      </c>
      <c r="B22" s="5" t="n">
        <v>3098782</v>
      </c>
      <c r="C22" s="5" t="n">
        <v>3088154</v>
      </c>
    </row>
    <row r="23">
      <c r="A23" s="4" t="inlineStr">
        <is>
          <t>Multifamily</t>
        </is>
      </c>
      <c r="B23" s="4" t="inlineStr">
        <is>
          <t xml:space="preserve"> </t>
        </is>
      </c>
      <c r="C23" s="4" t="inlineStr">
        <is>
          <t xml:space="preserve"> </t>
        </is>
      </c>
    </row>
    <row r="24">
      <c r="A24" s="3" t="inlineStr">
        <is>
          <t>Accounts, Notes, Loans and Financing Receivables [Line Items]</t>
        </is>
      </c>
      <c r="B24" s="4" t="inlineStr">
        <is>
          <t xml:space="preserve"> </t>
        </is>
      </c>
      <c r="C24" s="4" t="inlineStr">
        <is>
          <t xml:space="preserve"> </t>
        </is>
      </c>
    </row>
    <row r="25">
      <c r="A25" s="4" t="inlineStr">
        <is>
          <t>UPB of mortgage loans - HFS</t>
        </is>
      </c>
      <c r="B25" s="5" t="n">
        <v>12176</v>
      </c>
      <c r="C25" s="5" t="n">
        <v>13265</v>
      </c>
    </row>
    <row r="26">
      <c r="A26" s="4" t="inlineStr">
        <is>
          <t>Cost basis and fair value adjustments, net HFS</t>
        </is>
      </c>
      <c r="B26" s="5" t="n">
        <v>149</v>
      </c>
      <c r="C26" s="5" t="n">
        <v>-103</v>
      </c>
    </row>
    <row r="27">
      <c r="A27" s="4" t="inlineStr">
        <is>
          <t>Total held-for-sale loans, net</t>
        </is>
      </c>
      <c r="B27" s="5" t="n">
        <v>12325</v>
      </c>
      <c r="C27" s="5" t="n">
        <v>13162</v>
      </c>
    </row>
    <row r="28">
      <c r="A28" s="4" t="inlineStr">
        <is>
          <t>UPB of mortgage loans - HFI</t>
        </is>
      </c>
      <c r="B28" s="5" t="n">
        <v>90483</v>
      </c>
      <c r="C28" s="5" t="n">
        <v>87416</v>
      </c>
    </row>
    <row r="29">
      <c r="A29" s="4" t="inlineStr">
        <is>
          <t>Cost basis adjustment HFI</t>
        </is>
      </c>
      <c r="B29" s="5" t="n">
        <v>-409</v>
      </c>
      <c r="C29" s="5" t="n">
        <v>-450</v>
      </c>
    </row>
    <row r="30">
      <c r="A30" s="4" t="inlineStr">
        <is>
          <t>Allowance for credit losses</t>
        </is>
      </c>
      <c r="B30" s="5" t="n">
        <v>-431</v>
      </c>
      <c r="C30" s="5" t="n">
        <v>-393</v>
      </c>
    </row>
    <row r="31">
      <c r="A31" s="4" t="inlineStr">
        <is>
          <t>Total held-for-investment mortgage loans, net</t>
        </is>
      </c>
      <c r="B31" s="5" t="n">
        <v>89643</v>
      </c>
      <c r="C31" s="5" t="n">
        <v>86573</v>
      </c>
    </row>
    <row r="32">
      <c r="A32" s="4" t="inlineStr">
        <is>
          <t>Mortgage Loans Net</t>
        </is>
      </c>
      <c r="B32" s="6" t="n">
        <v>101968</v>
      </c>
      <c r="C32" s="6" t="n">
        <v>99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ortgage Loans - Loans Purchased and Sold (Details) - USD ($) $ in Millions</t>
        </is>
      </c>
      <c r="B1" s="2" t="inlineStr">
        <is>
          <t>3 Months Ended</t>
        </is>
      </c>
    </row>
    <row r="2">
      <c r="B2" s="2" t="inlineStr">
        <is>
          <t>Mar. 31, 2025</t>
        </is>
      </c>
      <c r="C2" s="2" t="inlineStr">
        <is>
          <t>Mar. 31, 2024</t>
        </is>
      </c>
    </row>
    <row r="3">
      <c r="A3" s="4" t="inlineStr">
        <is>
          <t>Single-family | Held for Investment</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Purchases</t>
        </is>
      </c>
      <c r="B5" s="6" t="n">
        <v>77646</v>
      </c>
      <c r="C5" s="6" t="n">
        <v>62269</v>
      </c>
    </row>
    <row r="6">
      <c r="A6" s="4" t="inlineStr">
        <is>
          <t>Single-family | Held-for-Sal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Sales</t>
        </is>
      </c>
      <c r="B8" s="5" t="n">
        <v>759</v>
      </c>
      <c r="C8" s="5" t="n">
        <v>618</v>
      </c>
    </row>
    <row r="9">
      <c r="A9" s="4" t="inlineStr">
        <is>
          <t>Multifamily | Held for Invest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Purchases</t>
        </is>
      </c>
      <c r="B11" s="5" t="n">
        <v>3914</v>
      </c>
      <c r="C11" s="5" t="n">
        <v>2625</v>
      </c>
    </row>
    <row r="12">
      <c r="A12" s="4" t="inlineStr">
        <is>
          <t>Multifamily | Held-for-Sal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urchases</t>
        </is>
      </c>
      <c r="B14" s="5" t="n">
        <v>5431</v>
      </c>
      <c r="C14" s="5" t="n">
        <v>6459</v>
      </c>
    </row>
    <row r="15">
      <c r="A15" s="4" t="inlineStr">
        <is>
          <t>Sales</t>
        </is>
      </c>
      <c r="B15" s="6" t="n">
        <v>6604</v>
      </c>
      <c r="C15" s="6" t="n">
        <v>660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classifications (Details) - USD ($) $ in Millions</t>
        </is>
      </c>
      <c r="B1" s="2" t="inlineStr">
        <is>
          <t>3 Months Ended</t>
        </is>
      </c>
    </row>
    <row r="2">
      <c r="B2" s="2" t="inlineStr">
        <is>
          <t>Mar. 31, 2025</t>
        </is>
      </c>
      <c r="C2" s="2" t="inlineStr">
        <is>
          <t>Mar. 31, 2024</t>
        </is>
      </c>
    </row>
    <row r="3">
      <c r="A3" s="4" t="inlineStr">
        <is>
          <t>Held for Investment | Single-family</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Reclassifications from held-for-investment to held-for sale, UPB</t>
        </is>
      </c>
      <c r="B5" s="6" t="n">
        <v>689</v>
      </c>
      <c r="C5" s="6" t="n">
        <v>376</v>
      </c>
    </row>
    <row r="6">
      <c r="A6" s="4" t="inlineStr">
        <is>
          <t>Reclassifications from held-for-investment to held-for sale, allowance for credit losses reverse or (established)</t>
        </is>
      </c>
      <c r="B6" s="5" t="n">
        <v>7</v>
      </c>
      <c r="C6" s="5" t="n">
        <v>8</v>
      </c>
    </row>
    <row r="7">
      <c r="A7" s="4" t="inlineStr">
        <is>
          <t>Reclassifications from held-for-sale to held-for-investment, valuation allowance (established) or reversed</t>
        </is>
      </c>
      <c r="B7" s="5" t="n">
        <v>0</v>
      </c>
      <c r="C7" s="5" t="n">
        <v>0</v>
      </c>
    </row>
    <row r="8">
      <c r="A8" s="4" t="inlineStr">
        <is>
          <t>Held for Investment | Multifamily</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classifications from held-for-investment to held-for sale, UPB</t>
        </is>
      </c>
      <c r="B10" s="5" t="n">
        <v>527</v>
      </c>
      <c r="C10" s="5" t="n">
        <v>264</v>
      </c>
    </row>
    <row r="11">
      <c r="A11" s="4" t="inlineStr">
        <is>
          <t>Reclassifications from held-for-investment to held-for sale, allowance for credit losses reverse or (established)</t>
        </is>
      </c>
      <c r="B11" s="5" t="n">
        <v>1</v>
      </c>
      <c r="C11" s="5" t="n">
        <v>1</v>
      </c>
    </row>
    <row r="12">
      <c r="A12" s="4" t="inlineStr">
        <is>
          <t>Reclassifications from held-for-sale to held-for-investment, valuation allowance (established) or reversed</t>
        </is>
      </c>
      <c r="B12" s="5" t="n">
        <v>-27</v>
      </c>
      <c r="C12" s="5" t="n">
        <v>-5</v>
      </c>
    </row>
    <row r="13">
      <c r="A13" s="4" t="inlineStr">
        <is>
          <t>Held-for-Sale | Single-family</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Reclassifications from held-for-sale to held-for-investment, UPB</t>
        </is>
      </c>
      <c r="B15" s="5" t="n">
        <v>258</v>
      </c>
      <c r="C15" s="5" t="n">
        <v>50</v>
      </c>
    </row>
    <row r="16">
      <c r="A16" s="4" t="inlineStr">
        <is>
          <t>Reclassifications from held-for-investment to held-for sale, allowance for credit losses reverse or (established)</t>
        </is>
      </c>
      <c r="B16" s="5" t="n">
        <v>21</v>
      </c>
      <c r="C16" s="5" t="n">
        <v>4</v>
      </c>
    </row>
    <row r="17">
      <c r="A17" s="4" t="inlineStr">
        <is>
          <t>Reclassifications from held-for-sale to held-for-investment, valuation allowance (established) or reversed</t>
        </is>
      </c>
      <c r="B17" s="5" t="n">
        <v>13</v>
      </c>
      <c r="C17" s="5" t="n">
        <v>4</v>
      </c>
    </row>
    <row r="18">
      <c r="A18" s="4" t="inlineStr">
        <is>
          <t>Held-for-Sale | Multifamily</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Reclassifications from held-for-sale to held-for-investment, UPB</t>
        </is>
      </c>
      <c r="B20" s="5" t="n">
        <v>190</v>
      </c>
      <c r="C20" s="5" t="n">
        <v>369</v>
      </c>
    </row>
    <row r="21">
      <c r="A21" s="4" t="inlineStr">
        <is>
          <t>Reclassifications from held-for-investment to held-for sale, allowance for credit losses reverse or (established)</t>
        </is>
      </c>
      <c r="B21" s="5" t="n">
        <v>-1</v>
      </c>
      <c r="C21" s="5" t="n">
        <v>0</v>
      </c>
    </row>
    <row r="22">
      <c r="A22" s="4" t="inlineStr">
        <is>
          <t>Reclassifications from held-for-sale to held-for-investment, valuation allowance (established) or reversed</t>
        </is>
      </c>
      <c r="B22" s="6" t="n">
        <v>5</v>
      </c>
      <c r="C22" s="6" t="n">
        <v>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 Amortized Cost Basis of Held-for-Investment Loans on Nonaccrual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Nonaccrual</t>
        </is>
      </c>
      <c r="B4" s="6" t="n">
        <v>16674</v>
      </c>
      <c r="C4" s="6" t="n">
        <v>13024</v>
      </c>
      <c r="D4" s="6" t="n">
        <v>16033</v>
      </c>
      <c r="E4" s="6" t="n">
        <v>13522</v>
      </c>
    </row>
    <row r="5">
      <c r="A5" s="4" t="inlineStr">
        <is>
          <t>Interest Income Recognized</t>
        </is>
      </c>
      <c r="B5" s="5" t="n">
        <v>46</v>
      </c>
      <c r="C5" s="5" t="n">
        <v>34</v>
      </c>
      <c r="D5" s="4" t="inlineStr">
        <is>
          <t xml:space="preserve"> </t>
        </is>
      </c>
      <c r="E5" s="4" t="inlineStr">
        <is>
          <t xml:space="preserve"> </t>
        </is>
      </c>
    </row>
    <row r="6">
      <c r="A6" s="4" t="inlineStr">
        <is>
          <t>Single family</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Financing Receivable, Excluding Accrued Interest, Nonaccrual</t>
        </is>
      </c>
      <c r="B8" s="5" t="n">
        <v>16467</v>
      </c>
      <c r="C8" s="5" t="n">
        <v>12921</v>
      </c>
      <c r="D8" s="5" t="n">
        <v>15908</v>
      </c>
      <c r="E8" s="5" t="n">
        <v>13458</v>
      </c>
    </row>
    <row r="9">
      <c r="A9" s="4" t="inlineStr">
        <is>
          <t>Interest Income Recognized</t>
        </is>
      </c>
      <c r="B9" s="5" t="n">
        <v>45</v>
      </c>
      <c r="C9" s="5" t="n">
        <v>33</v>
      </c>
      <c r="D9" s="4" t="inlineStr">
        <is>
          <t xml:space="preserve"> </t>
        </is>
      </c>
      <c r="E9" s="4" t="inlineStr">
        <is>
          <t xml:space="preserve"> </t>
        </is>
      </c>
    </row>
    <row r="10">
      <c r="A10" s="4" t="inlineStr">
        <is>
          <t>20- and 30-year or more, amortizing fixed-r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Financing Receivable, Excluding Accrued Interest, Nonaccrual</t>
        </is>
      </c>
      <c r="B12" s="5" t="n">
        <v>15724</v>
      </c>
      <c r="C12" s="5" t="n">
        <v>12189</v>
      </c>
      <c r="D12" s="5" t="n">
        <v>15157</v>
      </c>
      <c r="E12" s="5" t="n">
        <v>12682</v>
      </c>
    </row>
    <row r="13">
      <c r="A13" s="4" t="inlineStr">
        <is>
          <t>Interest Income Recognized</t>
        </is>
      </c>
      <c r="B13" s="5" t="n">
        <v>43</v>
      </c>
      <c r="C13" s="5" t="n">
        <v>31</v>
      </c>
      <c r="D13" s="4" t="inlineStr">
        <is>
          <t xml:space="preserve"> </t>
        </is>
      </c>
      <c r="E13" s="4" t="inlineStr">
        <is>
          <t xml:space="preserve"> </t>
        </is>
      </c>
    </row>
    <row r="14">
      <c r="A14" s="4" t="inlineStr">
        <is>
          <t>15-year or less, amortizing fixed-rat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Financing Receivable, Excluding Accrued Interest, Nonaccrual</t>
        </is>
      </c>
      <c r="B16" s="5" t="n">
        <v>487</v>
      </c>
      <c r="C16" s="5" t="n">
        <v>485</v>
      </c>
      <c r="D16" s="5" t="n">
        <v>511</v>
      </c>
      <c r="E16" s="5" t="n">
        <v>519</v>
      </c>
    </row>
    <row r="17">
      <c r="A17" s="4" t="inlineStr">
        <is>
          <t>Interest Income Recognized</t>
        </is>
      </c>
      <c r="B17" s="5" t="n">
        <v>1</v>
      </c>
      <c r="C17" s="5" t="n">
        <v>1</v>
      </c>
      <c r="D17" s="4" t="inlineStr">
        <is>
          <t xml:space="preserve"> </t>
        </is>
      </c>
      <c r="E17" s="4" t="inlineStr">
        <is>
          <t xml:space="preserve"> </t>
        </is>
      </c>
    </row>
    <row r="18">
      <c r="A18" s="4" t="inlineStr">
        <is>
          <t>Adjustable-rate and oth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Nonaccrual</t>
        </is>
      </c>
      <c r="B20" s="5" t="n">
        <v>256</v>
      </c>
      <c r="C20" s="5" t="n">
        <v>247</v>
      </c>
      <c r="D20" s="5" t="n">
        <v>240</v>
      </c>
      <c r="E20" s="5" t="n">
        <v>257</v>
      </c>
    </row>
    <row r="21">
      <c r="A21" s="4" t="inlineStr">
        <is>
          <t>Interest Income Recognized</t>
        </is>
      </c>
      <c r="B21" s="5" t="n">
        <v>1</v>
      </c>
      <c r="C21" s="5" t="n">
        <v>1</v>
      </c>
      <c r="D21" s="4" t="inlineStr">
        <is>
          <t xml:space="preserve"> </t>
        </is>
      </c>
      <c r="E21" s="4" t="inlineStr">
        <is>
          <t xml:space="preserve"> </t>
        </is>
      </c>
    </row>
    <row r="22">
      <c r="A22" s="4" t="inlineStr">
        <is>
          <t>Multi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Excluding Accrued Interest, Nonaccrual</t>
        </is>
      </c>
      <c r="B24" s="5" t="n">
        <v>207</v>
      </c>
      <c r="C24" s="5" t="n">
        <v>103</v>
      </c>
      <c r="D24" s="6" t="n">
        <v>125</v>
      </c>
      <c r="E24" s="6" t="n">
        <v>64</v>
      </c>
    </row>
    <row r="25">
      <c r="A25" s="4" t="inlineStr">
        <is>
          <t>Interest Income Recognized</t>
        </is>
      </c>
      <c r="B25" s="6" t="n">
        <v>1</v>
      </c>
      <c r="C25" s="6" t="n">
        <v>1</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 Accrued Interest Receivable and Related Charge-Offs (Details)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ceivable</t>
        </is>
      </c>
      <c r="B4" s="6" t="n">
        <v>11050</v>
      </c>
      <c r="C4" s="4" t="inlineStr">
        <is>
          <t xml:space="preserve"> </t>
        </is>
      </c>
      <c r="D4" s="6" t="n">
        <v>11029</v>
      </c>
    </row>
    <row r="5">
      <c r="A5" s="4" t="inlineStr">
        <is>
          <t>Single family</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ccrued Interest Receivable</t>
        </is>
      </c>
      <c r="B7" s="5" t="n">
        <v>9936</v>
      </c>
      <c r="C7" s="4" t="inlineStr">
        <is>
          <t xml:space="preserve"> </t>
        </is>
      </c>
      <c r="D7" s="5" t="n">
        <v>9776</v>
      </c>
    </row>
    <row r="8">
      <c r="A8" s="4" t="inlineStr">
        <is>
          <t>Financing Receivable, Accrued Interest, Writeoff</t>
        </is>
      </c>
      <c r="B8" s="5" t="n">
        <v>-64</v>
      </c>
      <c r="C8" s="6" t="n">
        <v>-46</v>
      </c>
      <c r="D8" s="4" t="inlineStr">
        <is>
          <t xml:space="preserve"> </t>
        </is>
      </c>
    </row>
    <row r="9">
      <c r="A9" s="4" t="inlineStr">
        <is>
          <t>Multifamily</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ccrued Interest Receivable</t>
        </is>
      </c>
      <c r="B11" s="5" t="n">
        <v>439</v>
      </c>
      <c r="C11" s="4" t="inlineStr">
        <is>
          <t xml:space="preserve"> </t>
        </is>
      </c>
      <c r="D11" s="6" t="n">
        <v>431</v>
      </c>
    </row>
    <row r="12">
      <c r="A12" s="4" t="inlineStr">
        <is>
          <t>Financing Receivable, Accrued Interest, Writeoff</t>
        </is>
      </c>
      <c r="B12" s="6" t="n">
        <v>-3</v>
      </c>
      <c r="C12" s="6" t="n">
        <v>-1</v>
      </c>
      <c r="D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Amortized Cost Basis of Single-Family Held-for-Investment Loans by Current LTV Ratios and Vintage (Details) - USD ($) $ in Million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Current fiscal year, year-to-date write-offs</t>
        </is>
      </c>
      <c r="B4" s="6" t="n">
        <v>0</v>
      </c>
      <c r="C4" s="6" t="n">
        <v>1</v>
      </c>
    </row>
    <row r="5">
      <c r="A5" s="4" t="inlineStr">
        <is>
          <t>Fiscal year before current fiscal year, year-to-date write-offs</t>
        </is>
      </c>
      <c r="B5" s="5" t="n">
        <v>2</v>
      </c>
      <c r="C5" s="5" t="n">
        <v>10</v>
      </c>
    </row>
    <row r="6">
      <c r="A6" s="4" t="inlineStr">
        <is>
          <t>Two years before current fiscal Year, year-to-date write-offs</t>
        </is>
      </c>
      <c r="B6" s="5" t="n">
        <v>8</v>
      </c>
      <c r="C6" s="5" t="n">
        <v>41</v>
      </c>
    </row>
    <row r="7">
      <c r="A7" s="4" t="inlineStr">
        <is>
          <t>Three years before current fiscal year, year-to-date write-offs</t>
        </is>
      </c>
      <c r="B7" s="5" t="n">
        <v>21</v>
      </c>
      <c r="C7" s="5" t="n">
        <v>47</v>
      </c>
    </row>
    <row r="8">
      <c r="A8" s="4" t="inlineStr">
        <is>
          <t>Four years before current fiscal year, year-to-date write-offs</t>
        </is>
      </c>
      <c r="B8" s="5" t="n">
        <v>23</v>
      </c>
      <c r="C8" s="5" t="n">
        <v>36</v>
      </c>
    </row>
    <row r="9">
      <c r="A9" s="4" t="inlineStr">
        <is>
          <t>More than five years before current fiscal Year, year-to-date write-offs</t>
        </is>
      </c>
      <c r="B9" s="5" t="n">
        <v>93</v>
      </c>
      <c r="C9" s="5" t="n">
        <v>225</v>
      </c>
    </row>
    <row r="10">
      <c r="A10" s="4" t="inlineStr">
        <is>
          <t>Financing Receivable, before Allowance for Credit Loss</t>
        </is>
      </c>
      <c r="B10" s="5" t="n">
        <v>3191080</v>
      </c>
      <c r="C10" s="5" t="n">
        <v>3177386</v>
      </c>
    </row>
    <row r="11">
      <c r="A11" s="4" t="inlineStr">
        <is>
          <t>Total current-period year-to-date gross write-offs</t>
        </is>
      </c>
      <c r="B11" s="5" t="n">
        <v>147</v>
      </c>
      <c r="C11" s="5" t="n">
        <v>360</v>
      </c>
    </row>
    <row r="12">
      <c r="A12" s="4" t="inlineStr">
        <is>
          <t>20- and 30-year or more, amortizing fixed-r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41629</v>
      </c>
      <c r="C14" s="5" t="n">
        <v>296160</v>
      </c>
    </row>
    <row r="15">
      <c r="A15" s="4" t="inlineStr">
        <is>
          <t>Current fiscal year, year-to-date write-offs</t>
        </is>
      </c>
      <c r="B15" s="5" t="n">
        <v>0</v>
      </c>
      <c r="C15" s="5" t="n">
        <v>1</v>
      </c>
    </row>
    <row r="16">
      <c r="A16" s="4" t="inlineStr">
        <is>
          <t>One year before current fiscal year</t>
        </is>
      </c>
      <c r="B16" s="5" t="n">
        <v>319304</v>
      </c>
      <c r="C16" s="5" t="n">
        <v>239808</v>
      </c>
    </row>
    <row r="17">
      <c r="A17" s="4" t="inlineStr">
        <is>
          <t>Fiscal year before current fiscal year, year-to-date write-offs</t>
        </is>
      </c>
      <c r="B17" s="5" t="n">
        <v>2</v>
      </c>
      <c r="C17" s="5" t="n">
        <v>10</v>
      </c>
    </row>
    <row r="18">
      <c r="A18" s="4" t="inlineStr">
        <is>
          <t>Two years before current fiscal year</t>
        </is>
      </c>
      <c r="B18" s="5" t="n">
        <v>233419</v>
      </c>
      <c r="C18" s="5" t="n">
        <v>362827</v>
      </c>
    </row>
    <row r="19">
      <c r="A19" s="4" t="inlineStr">
        <is>
          <t>Two years before current fiscal Year, year-to-date write-offs</t>
        </is>
      </c>
      <c r="B19" s="5" t="n">
        <v>8</v>
      </c>
      <c r="C19" s="5" t="n">
        <v>40</v>
      </c>
    </row>
    <row r="20">
      <c r="A20" s="4" t="inlineStr">
        <is>
          <t>Three years before current fiscal year</t>
        </is>
      </c>
      <c r="B20" s="5" t="n">
        <v>356310</v>
      </c>
      <c r="C20" s="5" t="n">
        <v>803546</v>
      </c>
    </row>
    <row r="21">
      <c r="A21" s="4" t="inlineStr">
        <is>
          <t>Three years before current fiscal year, year-to-date write-offs</t>
        </is>
      </c>
      <c r="B21" s="5" t="n">
        <v>21</v>
      </c>
      <c r="C21" s="5" t="n">
        <v>45</v>
      </c>
    </row>
    <row r="22">
      <c r="A22" s="4" t="inlineStr">
        <is>
          <t>Four years before current fiscal year</t>
        </is>
      </c>
      <c r="B22" s="5" t="n">
        <v>791288</v>
      </c>
      <c r="C22" s="5" t="n">
        <v>594070</v>
      </c>
    </row>
    <row r="23">
      <c r="A23" s="4" t="inlineStr">
        <is>
          <t>Four years before current fiscal year, year-to-date write-offs</t>
        </is>
      </c>
      <c r="B23" s="5" t="n">
        <v>23</v>
      </c>
      <c r="C23" s="5" t="n">
        <v>35</v>
      </c>
    </row>
    <row r="24">
      <c r="A24" s="4" t="inlineStr">
        <is>
          <t>Five years before current fiscal year</t>
        </is>
      </c>
      <c r="B24" s="5" t="n">
        <v>1048805</v>
      </c>
      <c r="C24" s="5" t="n">
        <v>475359</v>
      </c>
    </row>
    <row r="25">
      <c r="A25" s="4" t="inlineStr">
        <is>
          <t>More than five years before current fiscal Year, year-to-date write-offs</t>
        </is>
      </c>
      <c r="B25" s="5" t="n">
        <v>91</v>
      </c>
      <c r="C25" s="5" t="n">
        <v>222</v>
      </c>
    </row>
    <row r="26">
      <c r="A26" s="4" t="inlineStr">
        <is>
          <t>Financing Receivable, before Allowance for Credit Loss</t>
        </is>
      </c>
      <c r="B26" s="5" t="n">
        <v>2790755</v>
      </c>
      <c r="C26" s="5" t="n">
        <v>2771770</v>
      </c>
    </row>
    <row r="27">
      <c r="A27" s="4" t="inlineStr">
        <is>
          <t>Total current-period year-to-date gross write-offs</t>
        </is>
      </c>
      <c r="B27" s="5" t="n">
        <v>145</v>
      </c>
      <c r="C27" s="5" t="n">
        <v>353</v>
      </c>
    </row>
    <row r="28">
      <c r="A28" s="4" t="inlineStr">
        <is>
          <t>15-year or less, amortizing fixed-r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2666</v>
      </c>
      <c r="C30" s="5" t="n">
        <v>12225</v>
      </c>
    </row>
    <row r="31">
      <c r="A31" s="4" t="inlineStr">
        <is>
          <t>Current fiscal year, year-to-date write-offs</t>
        </is>
      </c>
      <c r="B31" s="5" t="n">
        <v>0</v>
      </c>
      <c r="C31" s="5" t="n">
        <v>0</v>
      </c>
    </row>
    <row r="32">
      <c r="A32" s="4" t="inlineStr">
        <is>
          <t>One year before current fiscal year</t>
        </is>
      </c>
      <c r="B32" s="5" t="n">
        <v>13252</v>
      </c>
      <c r="C32" s="5" t="n">
        <v>7722</v>
      </c>
    </row>
    <row r="33">
      <c r="A33" s="4" t="inlineStr">
        <is>
          <t>Fiscal year before current fiscal year, year-to-date write-offs</t>
        </is>
      </c>
      <c r="B33" s="5" t="n">
        <v>0</v>
      </c>
      <c r="C33" s="5" t="n">
        <v>0</v>
      </c>
    </row>
    <row r="34">
      <c r="A34" s="4" t="inlineStr">
        <is>
          <t>Two years before current fiscal year</t>
        </is>
      </c>
      <c r="B34" s="5" t="n">
        <v>7303</v>
      </c>
      <c r="C34" s="5" t="n">
        <v>25407</v>
      </c>
    </row>
    <row r="35">
      <c r="A35" s="4" t="inlineStr">
        <is>
          <t>Two years before current fiscal Year, year-to-date write-offs</t>
        </is>
      </c>
      <c r="B35" s="5" t="n">
        <v>0</v>
      </c>
      <c r="C35" s="5" t="n">
        <v>1</v>
      </c>
    </row>
    <row r="36">
      <c r="A36" s="4" t="inlineStr">
        <is>
          <t>Three years before current fiscal year</t>
        </is>
      </c>
      <c r="B36" s="5" t="n">
        <v>24526</v>
      </c>
      <c r="C36" s="5" t="n">
        <v>111028</v>
      </c>
    </row>
    <row r="37">
      <c r="A37" s="4" t="inlineStr">
        <is>
          <t>Three years before current fiscal year, year-to-date write-offs</t>
        </is>
      </c>
      <c r="B37" s="5" t="n">
        <v>0</v>
      </c>
      <c r="C37" s="5" t="n">
        <v>1</v>
      </c>
    </row>
    <row r="38">
      <c r="A38" s="4" t="inlineStr">
        <is>
          <t>Four years before current fiscal year</t>
        </is>
      </c>
      <c r="B38" s="5" t="n">
        <v>107512</v>
      </c>
      <c r="C38" s="5" t="n">
        <v>85706</v>
      </c>
    </row>
    <row r="39">
      <c r="A39" s="4" t="inlineStr">
        <is>
          <t>Four years before current fiscal year, year-to-date write-offs</t>
        </is>
      </c>
      <c r="B39" s="5" t="n">
        <v>0</v>
      </c>
      <c r="C39" s="5" t="n">
        <v>1</v>
      </c>
    </row>
    <row r="40">
      <c r="A40" s="4" t="inlineStr">
        <is>
          <t>Five years before current fiscal year</t>
        </is>
      </c>
      <c r="B40" s="5" t="n">
        <v>131334</v>
      </c>
      <c r="C40" s="5" t="n">
        <v>52312</v>
      </c>
    </row>
    <row r="41">
      <c r="A41" s="4" t="inlineStr">
        <is>
          <t>More than five years before current fiscal Year, year-to-date write-offs</t>
        </is>
      </c>
      <c r="B41" s="5" t="n">
        <v>1</v>
      </c>
      <c r="C41" s="5" t="n">
        <v>2</v>
      </c>
    </row>
    <row r="42">
      <c r="A42" s="4" t="inlineStr">
        <is>
          <t>Financing Receivable, before Allowance for Credit Loss</t>
        </is>
      </c>
      <c r="B42" s="5" t="n">
        <v>286593</v>
      </c>
      <c r="C42" s="5" t="n">
        <v>294400</v>
      </c>
    </row>
    <row r="43">
      <c r="A43" s="4" t="inlineStr">
        <is>
          <t>Total current-period year-to-date gross write-offs</t>
        </is>
      </c>
      <c r="B43" s="5" t="n">
        <v>1</v>
      </c>
      <c r="C43" s="5" t="n">
        <v>5</v>
      </c>
    </row>
    <row r="44">
      <c r="A44" s="4" t="inlineStr">
        <is>
          <t>Adjustable-rate and oth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274</v>
      </c>
      <c r="C46" s="5" t="n">
        <v>2156</v>
      </c>
    </row>
    <row r="47">
      <c r="A47" s="4" t="inlineStr">
        <is>
          <t>Current fiscal year, year-to-date write-offs</t>
        </is>
      </c>
      <c r="B47" s="5" t="n">
        <v>0</v>
      </c>
      <c r="C47" s="5" t="n">
        <v>0</v>
      </c>
    </row>
    <row r="48">
      <c r="A48" s="4" t="inlineStr">
        <is>
          <t>One year before current fiscal year</t>
        </is>
      </c>
      <c r="B48" s="5" t="n">
        <v>2261</v>
      </c>
      <c r="C48" s="5" t="n">
        <v>2665</v>
      </c>
    </row>
    <row r="49">
      <c r="A49" s="4" t="inlineStr">
        <is>
          <t>Fiscal year before current fiscal year, year-to-date write-offs</t>
        </is>
      </c>
      <c r="B49" s="5" t="n">
        <v>0</v>
      </c>
      <c r="C49" s="5" t="n">
        <v>0</v>
      </c>
    </row>
    <row r="50">
      <c r="A50" s="4" t="inlineStr">
        <is>
          <t>Two years before current fiscal year</t>
        </is>
      </c>
      <c r="B50" s="5" t="n">
        <v>2602</v>
      </c>
      <c r="C50" s="5" t="n">
        <v>5140</v>
      </c>
    </row>
    <row r="51">
      <c r="A51" s="4" t="inlineStr">
        <is>
          <t>Two years before current fiscal Year, year-to-date write-offs</t>
        </is>
      </c>
      <c r="B51" s="5" t="n">
        <v>0</v>
      </c>
      <c r="C51" s="5" t="n">
        <v>0</v>
      </c>
    </row>
    <row r="52">
      <c r="A52" s="4" t="inlineStr">
        <is>
          <t>Three years before current fiscal year</t>
        </is>
      </c>
      <c r="B52" s="5" t="n">
        <v>5035</v>
      </c>
      <c r="C52" s="5" t="n">
        <v>4035</v>
      </c>
    </row>
    <row r="53">
      <c r="A53" s="4" t="inlineStr">
        <is>
          <t>Three years before current fiscal year, year-to-date write-offs</t>
        </is>
      </c>
      <c r="B53" s="5" t="n">
        <v>0</v>
      </c>
      <c r="C53" s="5" t="n">
        <v>1</v>
      </c>
    </row>
    <row r="54">
      <c r="A54" s="4" t="inlineStr">
        <is>
          <t>Four years before current fiscal year</t>
        </is>
      </c>
      <c r="B54" s="5" t="n">
        <v>3949</v>
      </c>
      <c r="C54" s="5" t="n">
        <v>1388</v>
      </c>
    </row>
    <row r="55">
      <c r="A55" s="4" t="inlineStr">
        <is>
          <t>Four years before current fiscal year, year-to-date write-offs</t>
        </is>
      </c>
      <c r="B55" s="5" t="n">
        <v>0</v>
      </c>
      <c r="C55" s="5" t="n">
        <v>0</v>
      </c>
    </row>
    <row r="56">
      <c r="A56" s="4" t="inlineStr">
        <is>
          <t>Five years before current fiscal year</t>
        </is>
      </c>
      <c r="B56" s="5" t="n">
        <v>12162</v>
      </c>
      <c r="C56" s="5" t="n">
        <v>11278</v>
      </c>
    </row>
    <row r="57">
      <c r="A57" s="4" t="inlineStr">
        <is>
          <t>More than five years before current fiscal Year, year-to-date write-offs</t>
        </is>
      </c>
      <c r="B57" s="5" t="n">
        <v>1</v>
      </c>
      <c r="C57" s="5" t="n">
        <v>1</v>
      </c>
    </row>
    <row r="58">
      <c r="A58" s="4" t="inlineStr">
        <is>
          <t>Financing Receivable, before Allowance for Credit Loss</t>
        </is>
      </c>
      <c r="B58" s="5" t="n">
        <v>26283</v>
      </c>
      <c r="C58" s="5" t="n">
        <v>26662</v>
      </c>
    </row>
    <row r="59">
      <c r="A59" s="4" t="inlineStr">
        <is>
          <t>Total current-period year-to-date gross write-offs</t>
        </is>
      </c>
      <c r="B59" s="5" t="n">
        <v>1</v>
      </c>
      <c r="C59" s="5" t="n">
        <v>2</v>
      </c>
    </row>
    <row r="60">
      <c r="A60" s="4" t="inlineStr">
        <is>
          <t>Single family</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44569</v>
      </c>
      <c r="C62" s="5" t="n">
        <v>310541</v>
      </c>
    </row>
    <row r="63">
      <c r="A63" s="4" t="inlineStr">
        <is>
          <t>One year before current fiscal year</t>
        </is>
      </c>
      <c r="B63" s="5" t="n">
        <v>334817</v>
      </c>
      <c r="C63" s="5" t="n">
        <v>250195</v>
      </c>
    </row>
    <row r="64">
      <c r="A64" s="4" t="inlineStr">
        <is>
          <t>Two years before current fiscal year</t>
        </is>
      </c>
      <c r="B64" s="5" t="n">
        <v>243324</v>
      </c>
      <c r="C64" s="5" t="n">
        <v>393374</v>
      </c>
    </row>
    <row r="65">
      <c r="A65" s="4" t="inlineStr">
        <is>
          <t>Three years before current fiscal year</t>
        </is>
      </c>
      <c r="B65" s="5" t="n">
        <v>385871</v>
      </c>
      <c r="C65" s="5" t="n">
        <v>918609</v>
      </c>
    </row>
    <row r="66">
      <c r="A66" s="4" t="inlineStr">
        <is>
          <t>Four years before current fiscal year</t>
        </is>
      </c>
      <c r="B66" s="5" t="n">
        <v>902749</v>
      </c>
      <c r="C66" s="5" t="n">
        <v>681164</v>
      </c>
    </row>
    <row r="67">
      <c r="A67" s="4" t="inlineStr">
        <is>
          <t>Five years before current fiscal year</t>
        </is>
      </c>
      <c r="B67" s="5" t="n">
        <v>1192301</v>
      </c>
      <c r="C67" s="5" t="n">
        <v>538949</v>
      </c>
    </row>
    <row r="68">
      <c r="A68" s="4" t="inlineStr">
        <is>
          <t>Financing Receivable, before Allowance for Credit Loss</t>
        </is>
      </c>
      <c r="B68" s="5" t="n">
        <v>3103631</v>
      </c>
      <c r="C68" s="5" t="n">
        <v>3092832</v>
      </c>
    </row>
    <row r="69">
      <c r="A69" s="4" t="inlineStr">
        <is>
          <t>CLTV ratio less than or equal to 60 percent | 20- and 30-year or more, amortizing fixed-r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5" t="n">
        <v>6356</v>
      </c>
      <c r="C71" s="5" t="n">
        <v>47642</v>
      </c>
    </row>
    <row r="72">
      <c r="A72" s="4" t="inlineStr">
        <is>
          <t>One year before current fiscal year</t>
        </is>
      </c>
      <c r="B72" s="5" t="n">
        <v>52703</v>
      </c>
      <c r="C72" s="5" t="n">
        <v>42978</v>
      </c>
    </row>
    <row r="73">
      <c r="A73" s="4" t="inlineStr">
        <is>
          <t>Two years before current fiscal year</t>
        </is>
      </c>
      <c r="B73" s="5" t="n">
        <v>43000</v>
      </c>
      <c r="C73" s="5" t="n">
        <v>109174</v>
      </c>
    </row>
    <row r="74">
      <c r="A74" s="4" t="inlineStr">
        <is>
          <t>Three years before current fiscal year</t>
        </is>
      </c>
      <c r="B74" s="5" t="n">
        <v>112167</v>
      </c>
      <c r="C74" s="5" t="n">
        <v>566114</v>
      </c>
    </row>
    <row r="75">
      <c r="A75" s="4" t="inlineStr">
        <is>
          <t>Four years before current fiscal year</t>
        </is>
      </c>
      <c r="B75" s="5" t="n">
        <v>571774</v>
      </c>
      <c r="C75" s="5" t="n">
        <v>544209</v>
      </c>
    </row>
    <row r="76">
      <c r="A76" s="4" t="inlineStr">
        <is>
          <t>Five years before current fiscal year</t>
        </is>
      </c>
      <c r="B76" s="5" t="n">
        <v>996917</v>
      </c>
      <c r="C76" s="5" t="n">
        <v>465059</v>
      </c>
    </row>
    <row r="77">
      <c r="A77" s="4" t="inlineStr">
        <is>
          <t>Financing Receivable, before Allowance for Credit Loss</t>
        </is>
      </c>
      <c r="B77" s="5" t="n">
        <v>1782917</v>
      </c>
      <c r="C77" s="5" t="n">
        <v>1775176</v>
      </c>
    </row>
    <row r="78">
      <c r="A78" s="4" t="inlineStr">
        <is>
          <t>CLTV ratio less than or equal to 60 percent | 15-year or less, amortizing fixed-r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1164</v>
      </c>
      <c r="C80" s="5" t="n">
        <v>5664</v>
      </c>
    </row>
    <row r="81">
      <c r="A81" s="4" t="inlineStr">
        <is>
          <t>One year before current fiscal year</t>
        </is>
      </c>
      <c r="B81" s="5" t="n">
        <v>6433</v>
      </c>
      <c r="C81" s="5" t="n">
        <v>4353</v>
      </c>
    </row>
    <row r="82">
      <c r="A82" s="4" t="inlineStr">
        <is>
          <t>Two years before current fiscal year</t>
        </is>
      </c>
      <c r="B82" s="5" t="n">
        <v>4297</v>
      </c>
      <c r="C82" s="5" t="n">
        <v>21308</v>
      </c>
    </row>
    <row r="83">
      <c r="A83" s="4" t="inlineStr">
        <is>
          <t>Three years before current fiscal year</t>
        </is>
      </c>
      <c r="B83" s="5" t="n">
        <v>21266</v>
      </c>
      <c r="C83" s="5" t="n">
        <v>110094</v>
      </c>
    </row>
    <row r="84">
      <c r="A84" s="4" t="inlineStr">
        <is>
          <t>Four years before current fiscal year</t>
        </is>
      </c>
      <c r="B84" s="5" t="n">
        <v>106871</v>
      </c>
      <c r="C84" s="5" t="n">
        <v>85662</v>
      </c>
    </row>
    <row r="85">
      <c r="A85" s="4" t="inlineStr">
        <is>
          <t>Five years before current fiscal year</t>
        </is>
      </c>
      <c r="B85" s="5" t="n">
        <v>131292</v>
      </c>
      <c r="C85" s="5" t="n">
        <v>52305</v>
      </c>
    </row>
    <row r="86">
      <c r="A86" s="4" t="inlineStr">
        <is>
          <t>Financing Receivable, before Allowance for Credit Loss</t>
        </is>
      </c>
      <c r="B86" s="5" t="n">
        <v>271323</v>
      </c>
      <c r="C86" s="5" t="n">
        <v>279386</v>
      </c>
    </row>
    <row r="87">
      <c r="A87" s="4" t="inlineStr">
        <is>
          <t>CLTV ratio less than or equal to 60 percent | Adjustable-rate and oth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urrent fiscal year</t>
        </is>
      </c>
      <c r="B89" s="5" t="n">
        <v>56</v>
      </c>
      <c r="C89" s="5" t="n">
        <v>384</v>
      </c>
    </row>
    <row r="90">
      <c r="A90" s="4" t="inlineStr">
        <is>
          <t>One year before current fiscal year</t>
        </is>
      </c>
      <c r="B90" s="5" t="n">
        <v>411</v>
      </c>
      <c r="C90" s="5" t="n">
        <v>438</v>
      </c>
    </row>
    <row r="91">
      <c r="A91" s="4" t="inlineStr">
        <is>
          <t>Two years before current fiscal year</t>
        </is>
      </c>
      <c r="B91" s="5" t="n">
        <v>441</v>
      </c>
      <c r="C91" s="5" t="n">
        <v>1793</v>
      </c>
    </row>
    <row r="92">
      <c r="A92" s="4" t="inlineStr">
        <is>
          <t>Three years before current fiscal year</t>
        </is>
      </c>
      <c r="B92" s="5" t="n">
        <v>1808</v>
      </c>
      <c r="C92" s="5" t="n">
        <v>3355</v>
      </c>
    </row>
    <row r="93">
      <c r="A93" s="4" t="inlineStr">
        <is>
          <t>Four years before current fiscal year</t>
        </is>
      </c>
      <c r="B93" s="5" t="n">
        <v>3336</v>
      </c>
      <c r="C93" s="5" t="n">
        <v>1338</v>
      </c>
    </row>
    <row r="94">
      <c r="A94" s="4" t="inlineStr">
        <is>
          <t>Five years before current fiscal year</t>
        </is>
      </c>
      <c r="B94" s="5" t="n">
        <v>11965</v>
      </c>
      <c r="C94" s="5" t="n">
        <v>11123</v>
      </c>
    </row>
    <row r="95">
      <c r="A95" s="4" t="inlineStr">
        <is>
          <t>Financing Receivable, before Allowance for Credit Loss</t>
        </is>
      </c>
      <c r="B95" s="5" t="n">
        <v>18017</v>
      </c>
      <c r="C95" s="5" t="n">
        <v>18431</v>
      </c>
    </row>
    <row r="96">
      <c r="A96" s="4" t="inlineStr">
        <is>
          <t>CLTV ratio less than or equal to 60 percent | Single family</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Current fiscal year</t>
        </is>
      </c>
      <c r="B98" s="5" t="n">
        <v>7576</v>
      </c>
      <c r="C98" s="5" t="n">
        <v>53690</v>
      </c>
    </row>
    <row r="99">
      <c r="A99" s="4" t="inlineStr">
        <is>
          <t>One year before current fiscal year</t>
        </is>
      </c>
      <c r="B99" s="5" t="n">
        <v>59547</v>
      </c>
      <c r="C99" s="5" t="n">
        <v>47769</v>
      </c>
    </row>
    <row r="100">
      <c r="A100" s="4" t="inlineStr">
        <is>
          <t>Two years before current fiscal year</t>
        </is>
      </c>
      <c r="B100" s="5" t="n">
        <v>47738</v>
      </c>
      <c r="C100" s="5" t="n">
        <v>132275</v>
      </c>
    </row>
    <row r="101">
      <c r="A101" s="4" t="inlineStr">
        <is>
          <t>Three years before current fiscal year</t>
        </is>
      </c>
      <c r="B101" s="5" t="n">
        <v>135241</v>
      </c>
      <c r="C101" s="5" t="n">
        <v>679563</v>
      </c>
    </row>
    <row r="102">
      <c r="A102" s="4" t="inlineStr">
        <is>
          <t>Four years before current fiscal year</t>
        </is>
      </c>
      <c r="B102" s="5" t="n">
        <v>681981</v>
      </c>
      <c r="C102" s="5" t="n">
        <v>631209</v>
      </c>
    </row>
    <row r="103">
      <c r="A103" s="4" t="inlineStr">
        <is>
          <t>Five years before current fiscal year</t>
        </is>
      </c>
      <c r="B103" s="5" t="n">
        <v>1140174</v>
      </c>
      <c r="C103" s="5" t="n">
        <v>528487</v>
      </c>
    </row>
    <row r="104">
      <c r="A104" s="4" t="inlineStr">
        <is>
          <t>Financing Receivable, before Allowance for Credit Loss</t>
        </is>
      </c>
      <c r="B104" s="5" t="n">
        <v>2072257</v>
      </c>
      <c r="C104" s="5" t="n">
        <v>2072993</v>
      </c>
    </row>
    <row r="105">
      <c r="A105" s="4" t="inlineStr">
        <is>
          <t>CLTV ratio greater than 60 to 80 percent | 20- and 30-year or more, amortizing fixed-rat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17600</v>
      </c>
      <c r="C107" s="5" t="n">
        <v>125634</v>
      </c>
    </row>
    <row r="108">
      <c r="A108" s="4" t="inlineStr">
        <is>
          <t>One year before current fiscal year</t>
        </is>
      </c>
      <c r="B108" s="5" t="n">
        <v>133013</v>
      </c>
      <c r="C108" s="5" t="n">
        <v>106407</v>
      </c>
    </row>
    <row r="109">
      <c r="A109" s="4" t="inlineStr">
        <is>
          <t>Two years before current fiscal year</t>
        </is>
      </c>
      <c r="B109" s="5" t="n">
        <v>106456</v>
      </c>
      <c r="C109" s="5" t="n">
        <v>182774</v>
      </c>
    </row>
    <row r="110">
      <c r="A110" s="4" t="inlineStr">
        <is>
          <t>Three years before current fiscal year</t>
        </is>
      </c>
      <c r="B110" s="5" t="n">
        <v>181087</v>
      </c>
      <c r="C110" s="5" t="n">
        <v>225774</v>
      </c>
    </row>
    <row r="111">
      <c r="A111" s="4" t="inlineStr">
        <is>
          <t>Four years before current fiscal year</t>
        </is>
      </c>
      <c r="B111" s="5" t="n">
        <v>208965</v>
      </c>
      <c r="C111" s="5" t="n">
        <v>48905</v>
      </c>
    </row>
    <row r="112">
      <c r="A112" s="4" t="inlineStr">
        <is>
          <t>Five years before current fiscal year</t>
        </is>
      </c>
      <c r="B112" s="5" t="n">
        <v>50433</v>
      </c>
      <c r="C112" s="5" t="n">
        <v>9859</v>
      </c>
    </row>
    <row r="113">
      <c r="A113" s="4" t="inlineStr">
        <is>
          <t>Financing Receivable, before Allowance for Credit Loss</t>
        </is>
      </c>
      <c r="B113" s="5" t="n">
        <v>697554</v>
      </c>
      <c r="C113" s="5" t="n">
        <v>699353</v>
      </c>
    </row>
    <row r="114">
      <c r="A114" s="4" t="inlineStr">
        <is>
          <t>CLTV ratio greater than 60 to 80 percent | 15-year or less, amortizing fixed-r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1170</v>
      </c>
      <c r="C116" s="5" t="n">
        <v>5326</v>
      </c>
    </row>
    <row r="117">
      <c r="A117" s="4" t="inlineStr">
        <is>
          <t>One year before current fiscal year</t>
        </is>
      </c>
      <c r="B117" s="5" t="n">
        <v>5620</v>
      </c>
      <c r="C117" s="5" t="n">
        <v>3012</v>
      </c>
    </row>
    <row r="118">
      <c r="A118" s="4" t="inlineStr">
        <is>
          <t>Two years before current fiscal year</t>
        </is>
      </c>
      <c r="B118" s="5" t="n">
        <v>2743</v>
      </c>
      <c r="C118" s="5" t="n">
        <v>3986</v>
      </c>
    </row>
    <row r="119">
      <c r="A119" s="4" t="inlineStr">
        <is>
          <t>Three years before current fiscal year</t>
        </is>
      </c>
      <c r="B119" s="5" t="n">
        <v>3176</v>
      </c>
      <c r="C119" s="5" t="n">
        <v>927</v>
      </c>
    </row>
    <row r="120">
      <c r="A120" s="4" t="inlineStr">
        <is>
          <t>Four years before current fiscal year</t>
        </is>
      </c>
      <c r="B120" s="5" t="n">
        <v>636</v>
      </c>
      <c r="C120" s="5" t="n">
        <v>44</v>
      </c>
    </row>
    <row r="121">
      <c r="A121" s="4" t="inlineStr">
        <is>
          <t>Five years before current fiscal year</t>
        </is>
      </c>
      <c r="B121" s="5" t="n">
        <v>42</v>
      </c>
      <c r="C121" s="5" t="n">
        <v>7</v>
      </c>
    </row>
    <row r="122">
      <c r="A122" s="4" t="inlineStr">
        <is>
          <t>Financing Receivable, before Allowance for Credit Loss</t>
        </is>
      </c>
      <c r="B122" s="5" t="n">
        <v>13387</v>
      </c>
      <c r="C122" s="5" t="n">
        <v>13302</v>
      </c>
    </row>
    <row r="123">
      <c r="A123" s="4" t="inlineStr">
        <is>
          <t>CLTV ratio greater than 60 to 80 percent | Adjustable-rate and oth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 fiscal year</t>
        </is>
      </c>
      <c r="B125" s="5" t="n">
        <v>141</v>
      </c>
      <c r="C125" s="5" t="n">
        <v>1065</v>
      </c>
    </row>
    <row r="126">
      <c r="A126" s="4" t="inlineStr">
        <is>
          <t>One year before current fiscal year</t>
        </is>
      </c>
      <c r="B126" s="5" t="n">
        <v>1095</v>
      </c>
      <c r="C126" s="5" t="n">
        <v>1309</v>
      </c>
    </row>
    <row r="127">
      <c r="A127" s="4" t="inlineStr">
        <is>
          <t>Two years before current fiscal year</t>
        </is>
      </c>
      <c r="B127" s="5" t="n">
        <v>1314</v>
      </c>
      <c r="C127" s="5" t="n">
        <v>2457</v>
      </c>
    </row>
    <row r="128">
      <c r="A128" s="4" t="inlineStr">
        <is>
          <t>Three years before current fiscal year</t>
        </is>
      </c>
      <c r="B128" s="5" t="n">
        <v>2432</v>
      </c>
      <c r="C128" s="5" t="n">
        <v>661</v>
      </c>
    </row>
    <row r="129">
      <c r="A129" s="4" t="inlineStr">
        <is>
          <t>Four years before current fiscal year</t>
        </is>
      </c>
      <c r="B129" s="5" t="n">
        <v>593</v>
      </c>
      <c r="C129" s="5" t="n">
        <v>49</v>
      </c>
    </row>
    <row r="130">
      <c r="A130" s="4" t="inlineStr">
        <is>
          <t>Five years before current fiscal year</t>
        </is>
      </c>
      <c r="B130" s="5" t="n">
        <v>179</v>
      </c>
      <c r="C130" s="5" t="n">
        <v>139</v>
      </c>
    </row>
    <row r="131">
      <c r="A131" s="4" t="inlineStr">
        <is>
          <t>Financing Receivable, before Allowance for Credit Loss</t>
        </is>
      </c>
      <c r="B131" s="5" t="n">
        <v>5754</v>
      </c>
      <c r="C131" s="5" t="n">
        <v>5680</v>
      </c>
    </row>
    <row r="132">
      <c r="A132" s="4" t="inlineStr">
        <is>
          <t>CLTV ratio greater than 60 to 80 percent | Single family</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Current fiscal year</t>
        </is>
      </c>
      <c r="B134" s="5" t="n">
        <v>18911</v>
      </c>
      <c r="C134" s="5" t="n">
        <v>132025</v>
      </c>
    </row>
    <row r="135">
      <c r="A135" s="4" t="inlineStr">
        <is>
          <t>One year before current fiscal year</t>
        </is>
      </c>
      <c r="B135" s="5" t="n">
        <v>139728</v>
      </c>
      <c r="C135" s="5" t="n">
        <v>110728</v>
      </c>
    </row>
    <row r="136">
      <c r="A136" s="4" t="inlineStr">
        <is>
          <t>Two years before current fiscal year</t>
        </is>
      </c>
      <c r="B136" s="5" t="n">
        <v>110513</v>
      </c>
      <c r="C136" s="5" t="n">
        <v>189217</v>
      </c>
    </row>
    <row r="137">
      <c r="A137" s="4" t="inlineStr">
        <is>
          <t>Three years before current fiscal year</t>
        </is>
      </c>
      <c r="B137" s="5" t="n">
        <v>186695</v>
      </c>
      <c r="C137" s="5" t="n">
        <v>227362</v>
      </c>
    </row>
    <row r="138">
      <c r="A138" s="4" t="inlineStr">
        <is>
          <t>Four years before current fiscal year</t>
        </is>
      </c>
      <c r="B138" s="5" t="n">
        <v>210194</v>
      </c>
      <c r="C138" s="5" t="n">
        <v>48998</v>
      </c>
    </row>
    <row r="139">
      <c r="A139" s="4" t="inlineStr">
        <is>
          <t>Five years before current fiscal year</t>
        </is>
      </c>
      <c r="B139" s="5" t="n">
        <v>50654</v>
      </c>
      <c r="C139" s="5" t="n">
        <v>10005</v>
      </c>
    </row>
    <row r="140">
      <c r="A140" s="4" t="inlineStr">
        <is>
          <t>Financing Receivable, before Allowance for Credit Loss</t>
        </is>
      </c>
      <c r="B140" s="5" t="n">
        <v>716695</v>
      </c>
      <c r="C140" s="5" t="n">
        <v>718335</v>
      </c>
    </row>
    <row r="141">
      <c r="A141" s="4" t="inlineStr">
        <is>
          <t>CLTV ratio greater than 80 to 90 Percent | 20- and 30-year or more, amortizing fixed-r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6916</v>
      </c>
      <c r="C143" s="5" t="n">
        <v>52612</v>
      </c>
    </row>
    <row r="144">
      <c r="A144" s="4" t="inlineStr">
        <is>
          <t>One year before current fiscal year</t>
        </is>
      </c>
      <c r="B144" s="5" t="n">
        <v>62770</v>
      </c>
      <c r="C144" s="5" t="n">
        <v>69714</v>
      </c>
    </row>
    <row r="145">
      <c r="A145" s="4" t="inlineStr">
        <is>
          <t>Two years before current fiscal year</t>
        </is>
      </c>
      <c r="B145" s="5" t="n">
        <v>66239</v>
      </c>
      <c r="C145" s="5" t="n">
        <v>61282</v>
      </c>
    </row>
    <row r="146">
      <c r="A146" s="4" t="inlineStr">
        <is>
          <t>Three years before current fiscal year</t>
        </is>
      </c>
      <c r="B146" s="5" t="n">
        <v>53366</v>
      </c>
      <c r="C146" s="5" t="n">
        <v>10650</v>
      </c>
    </row>
    <row r="147">
      <c r="A147" s="4" t="inlineStr">
        <is>
          <t>Four years before current fiscal year</t>
        </is>
      </c>
      <c r="B147" s="5" t="n">
        <v>9374</v>
      </c>
      <c r="C147" s="5" t="n">
        <v>813</v>
      </c>
    </row>
    <row r="148">
      <c r="A148" s="4" t="inlineStr">
        <is>
          <t>Five years before current fiscal year</t>
        </is>
      </c>
      <c r="B148" s="5" t="n">
        <v>1146</v>
      </c>
      <c r="C148" s="5" t="n">
        <v>311</v>
      </c>
    </row>
    <row r="149">
      <c r="A149" s="4" t="inlineStr">
        <is>
          <t>Financing Receivable, before Allowance for Credit Loss</t>
        </is>
      </c>
      <c r="B149" s="5" t="n">
        <v>199811</v>
      </c>
      <c r="C149" s="5" t="n">
        <v>195382</v>
      </c>
    </row>
    <row r="150">
      <c r="A150" s="4" t="inlineStr">
        <is>
          <t>CLTV ratio greater than 80 to 90 Percent | 15-year or less, amortizing fixed-rat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fiscal year</t>
        </is>
      </c>
      <c r="B152" s="5" t="n">
        <v>203</v>
      </c>
      <c r="C152" s="5" t="n">
        <v>856</v>
      </c>
    </row>
    <row r="153">
      <c r="A153" s="4" t="inlineStr">
        <is>
          <t>One year before current fiscal year</t>
        </is>
      </c>
      <c r="B153" s="5" t="n">
        <v>914</v>
      </c>
      <c r="C153" s="5" t="n">
        <v>338</v>
      </c>
    </row>
    <row r="154">
      <c r="A154" s="4" t="inlineStr">
        <is>
          <t>Two years before current fiscal year</t>
        </is>
      </c>
      <c r="B154" s="5" t="n">
        <v>249</v>
      </c>
      <c r="C154" s="5" t="n">
        <v>103</v>
      </c>
    </row>
    <row r="155">
      <c r="A155" s="4" t="inlineStr">
        <is>
          <t>Three years before current fiscal year</t>
        </is>
      </c>
      <c r="B155" s="5" t="n">
        <v>75</v>
      </c>
      <c r="C155" s="5" t="n">
        <v>7</v>
      </c>
    </row>
    <row r="156">
      <c r="A156" s="4" t="inlineStr">
        <is>
          <t>Four years before current fiscal year</t>
        </is>
      </c>
      <c r="B156" s="5" t="n">
        <v>5</v>
      </c>
      <c r="C156" s="5" t="n">
        <v>0</v>
      </c>
    </row>
    <row r="157">
      <c r="A157" s="4" t="inlineStr">
        <is>
          <t>Five years before current fiscal year</t>
        </is>
      </c>
      <c r="B157" s="5" t="n">
        <v>0</v>
      </c>
      <c r="C157" s="5" t="n">
        <v>0</v>
      </c>
    </row>
    <row r="158">
      <c r="A158" s="4" t="inlineStr">
        <is>
          <t>Financing Receivable, before Allowance for Credit Loss</t>
        </is>
      </c>
      <c r="B158" s="5" t="n">
        <v>1446</v>
      </c>
      <c r="C158" s="5" t="n">
        <v>1304</v>
      </c>
    </row>
    <row r="159">
      <c r="A159" s="4" t="inlineStr">
        <is>
          <t>CLTV ratio greater than 80 to 90 Percent | Adjustable-rate and oth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5" t="n">
        <v>53</v>
      </c>
      <c r="C161" s="5" t="n">
        <v>466</v>
      </c>
    </row>
    <row r="162">
      <c r="A162" s="4" t="inlineStr">
        <is>
          <t>One year before current fiscal year</t>
        </is>
      </c>
      <c r="B162" s="5" t="n">
        <v>525</v>
      </c>
      <c r="C162" s="5" t="n">
        <v>766</v>
      </c>
    </row>
    <row r="163">
      <c r="A163" s="4" t="inlineStr">
        <is>
          <t>Two years before current fiscal year</t>
        </is>
      </c>
      <c r="B163" s="5" t="n">
        <v>714</v>
      </c>
      <c r="C163" s="5" t="n">
        <v>767</v>
      </c>
    </row>
    <row r="164">
      <c r="A164" s="4" t="inlineStr">
        <is>
          <t>Three years before current fiscal year</t>
        </is>
      </c>
      <c r="B164" s="5" t="n">
        <v>670</v>
      </c>
      <c r="C164" s="5" t="n">
        <v>17</v>
      </c>
    </row>
    <row r="165">
      <c r="A165" s="4" t="inlineStr">
        <is>
          <t>Four years before current fiscal year</t>
        </is>
      </c>
      <c r="B165" s="5" t="n">
        <v>18</v>
      </c>
      <c r="C165" s="5" t="n">
        <v>1</v>
      </c>
    </row>
    <row r="166">
      <c r="A166" s="4" t="inlineStr">
        <is>
          <t>Five years before current fiscal year</t>
        </is>
      </c>
      <c r="B166" s="5" t="n">
        <v>12</v>
      </c>
      <c r="C166" s="5" t="n">
        <v>12</v>
      </c>
    </row>
    <row r="167">
      <c r="A167" s="4" t="inlineStr">
        <is>
          <t>Financing Receivable, before Allowance for Credit Loss</t>
        </is>
      </c>
      <c r="B167" s="5" t="n">
        <v>1992</v>
      </c>
      <c r="C167" s="5" t="n">
        <v>2029</v>
      </c>
    </row>
    <row r="168">
      <c r="A168" s="4" t="inlineStr">
        <is>
          <t>CLTV ratio greater than 80 to 90 Percent | Single family</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Current fiscal year</t>
        </is>
      </c>
      <c r="B170" s="5" t="n">
        <v>7172</v>
      </c>
      <c r="C170" s="5" t="n">
        <v>53934</v>
      </c>
    </row>
    <row r="171">
      <c r="A171" s="4" t="inlineStr">
        <is>
          <t>One year before current fiscal year</t>
        </is>
      </c>
      <c r="B171" s="5" t="n">
        <v>64209</v>
      </c>
      <c r="C171" s="5" t="n">
        <v>70818</v>
      </c>
    </row>
    <row r="172">
      <c r="A172" s="4" t="inlineStr">
        <is>
          <t>Two years before current fiscal year</t>
        </is>
      </c>
      <c r="B172" s="5" t="n">
        <v>67202</v>
      </c>
      <c r="C172" s="5" t="n">
        <v>62152</v>
      </c>
    </row>
    <row r="173">
      <c r="A173" s="4" t="inlineStr">
        <is>
          <t>Three years before current fiscal year</t>
        </is>
      </c>
      <c r="B173" s="5" t="n">
        <v>54111</v>
      </c>
      <c r="C173" s="5" t="n">
        <v>10674</v>
      </c>
    </row>
    <row r="174">
      <c r="A174" s="4" t="inlineStr">
        <is>
          <t>Four years before current fiscal year</t>
        </is>
      </c>
      <c r="B174" s="5" t="n">
        <v>9397</v>
      </c>
      <c r="C174" s="5" t="n">
        <v>814</v>
      </c>
    </row>
    <row r="175">
      <c r="A175" s="4" t="inlineStr">
        <is>
          <t>Five years before current fiscal year</t>
        </is>
      </c>
      <c r="B175" s="5" t="n">
        <v>1158</v>
      </c>
      <c r="C175" s="5" t="n">
        <v>323</v>
      </c>
    </row>
    <row r="176">
      <c r="A176" s="4" t="inlineStr">
        <is>
          <t>Financing Receivable, before Allowance for Credit Loss</t>
        </is>
      </c>
      <c r="B176" s="5" t="n">
        <v>203249</v>
      </c>
      <c r="C176" s="5" t="n">
        <v>198715</v>
      </c>
    </row>
    <row r="177">
      <c r="A177" s="4" t="inlineStr">
        <is>
          <t>CLTV ratio greater than 90 to 100 percent | 20- and 30-year or more, amortizing fixed-r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10742</v>
      </c>
      <c r="C179" s="5" t="n">
        <v>70104</v>
      </c>
    </row>
    <row r="180">
      <c r="A180" s="4" t="inlineStr">
        <is>
          <t>One year before current fiscal year</t>
        </is>
      </c>
      <c r="B180" s="5" t="n">
        <v>70477</v>
      </c>
      <c r="C180" s="5" t="n">
        <v>20274</v>
      </c>
    </row>
    <row r="181">
      <c r="A181" s="4" t="inlineStr">
        <is>
          <t>Two years before current fiscal year</t>
        </is>
      </c>
      <c r="B181" s="5" t="n">
        <v>17061</v>
      </c>
      <c r="C181" s="5" t="n">
        <v>8820</v>
      </c>
    </row>
    <row r="182">
      <c r="A182" s="4" t="inlineStr">
        <is>
          <t>Three years before current fiscal year</t>
        </is>
      </c>
      <c r="B182" s="5" t="n">
        <v>8735</v>
      </c>
      <c r="C182" s="5" t="n">
        <v>949</v>
      </c>
    </row>
    <row r="183">
      <c r="A183" s="4" t="inlineStr">
        <is>
          <t>Four years before current fiscal year</t>
        </is>
      </c>
      <c r="B183" s="5" t="n">
        <v>1102</v>
      </c>
      <c r="C183" s="5" t="n">
        <v>124</v>
      </c>
    </row>
    <row r="184">
      <c r="A184" s="4" t="inlineStr">
        <is>
          <t>Five years before current fiscal year</t>
        </is>
      </c>
      <c r="B184" s="5" t="n">
        <v>234</v>
      </c>
      <c r="C184" s="5" t="n">
        <v>74</v>
      </c>
    </row>
    <row r="185">
      <c r="A185" s="4" t="inlineStr">
        <is>
          <t>Financing Receivable, before Allowance for Credit Loss</t>
        </is>
      </c>
      <c r="B185" s="5" t="n">
        <v>108351</v>
      </c>
      <c r="C185" s="5" t="n">
        <v>100345</v>
      </c>
    </row>
    <row r="186">
      <c r="A186" s="4" t="inlineStr">
        <is>
          <t>CLTV ratio greater than 90 to 100 percent | 15-year or less, amortizing fixed-rat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129</v>
      </c>
      <c r="C188" s="5" t="n">
        <v>377</v>
      </c>
    </row>
    <row r="189">
      <c r="A189" s="4" t="inlineStr">
        <is>
          <t>One year before current fiscal year</t>
        </is>
      </c>
      <c r="B189" s="5" t="n">
        <v>284</v>
      </c>
      <c r="C189" s="5" t="n">
        <v>19</v>
      </c>
    </row>
    <row r="190">
      <c r="A190" s="4" t="inlineStr">
        <is>
          <t>Two years before current fiscal year</t>
        </is>
      </c>
      <c r="B190" s="5" t="n">
        <v>14</v>
      </c>
      <c r="C190" s="5" t="n">
        <v>10</v>
      </c>
    </row>
    <row r="191">
      <c r="A191" s="4" t="inlineStr">
        <is>
          <t>Three years before current fiscal year</t>
        </is>
      </c>
      <c r="B191" s="5" t="n">
        <v>9</v>
      </c>
      <c r="C191" s="5" t="n">
        <v>0</v>
      </c>
    </row>
    <row r="192">
      <c r="A192" s="4" t="inlineStr">
        <is>
          <t>Four years before current fiscal year</t>
        </is>
      </c>
      <c r="B192" s="5" t="n">
        <v>0</v>
      </c>
      <c r="C192" s="5" t="n">
        <v>0</v>
      </c>
    </row>
    <row r="193">
      <c r="A193" s="4" t="inlineStr">
        <is>
          <t>Five years before current fiscal year</t>
        </is>
      </c>
      <c r="B193" s="5" t="n">
        <v>0</v>
      </c>
      <c r="C193" s="5" t="n">
        <v>0</v>
      </c>
    </row>
    <row r="194">
      <c r="A194" s="4" t="inlineStr">
        <is>
          <t>Financing Receivable, before Allowance for Credit Loss</t>
        </is>
      </c>
      <c r="B194" s="5" t="n">
        <v>436</v>
      </c>
      <c r="C194" s="5" t="n">
        <v>406</v>
      </c>
    </row>
    <row r="195">
      <c r="A195" s="4" t="inlineStr">
        <is>
          <t>CLTV ratio greater than 90 to 100 percent | Adjustable-rate and oth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5" t="n">
        <v>24</v>
      </c>
      <c r="C197" s="5" t="n">
        <v>241</v>
      </c>
    </row>
    <row r="198">
      <c r="A198" s="4" t="inlineStr">
        <is>
          <t>One year before current fiscal year</t>
        </is>
      </c>
      <c r="B198" s="5" t="n">
        <v>230</v>
      </c>
      <c r="C198" s="5" t="n">
        <v>150</v>
      </c>
    </row>
    <row r="199">
      <c r="A199" s="4" t="inlineStr">
        <is>
          <t>Two years before current fiscal year</t>
        </is>
      </c>
      <c r="B199" s="5" t="n">
        <v>128</v>
      </c>
      <c r="C199" s="5" t="n">
        <v>112</v>
      </c>
    </row>
    <row r="200">
      <c r="A200" s="4" t="inlineStr">
        <is>
          <t>Three years before current fiscal year</t>
        </is>
      </c>
      <c r="B200" s="5" t="n">
        <v>114</v>
      </c>
      <c r="C200" s="5" t="n">
        <v>2</v>
      </c>
    </row>
    <row r="201">
      <c r="A201" s="4" t="inlineStr">
        <is>
          <t>Four years before current fiscal year</t>
        </is>
      </c>
      <c r="B201" s="5" t="n">
        <v>2</v>
      </c>
      <c r="C201" s="5" t="n">
        <v>0</v>
      </c>
    </row>
    <row r="202">
      <c r="A202" s="4" t="inlineStr">
        <is>
          <t>Five years before current fiscal year</t>
        </is>
      </c>
      <c r="B202" s="5" t="n">
        <v>4</v>
      </c>
      <c r="C202" s="5" t="n">
        <v>3</v>
      </c>
    </row>
    <row r="203">
      <c r="A203" s="4" t="inlineStr">
        <is>
          <t>Financing Receivable, before Allowance for Credit Loss</t>
        </is>
      </c>
      <c r="B203" s="5" t="n">
        <v>502</v>
      </c>
      <c r="C203" s="5" t="n">
        <v>508</v>
      </c>
    </row>
    <row r="204">
      <c r="A204" s="4" t="inlineStr">
        <is>
          <t>CLTV ratio greater than 90 to 100 percent | Single 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10895</v>
      </c>
      <c r="C206" s="5" t="n">
        <v>70722</v>
      </c>
    </row>
    <row r="207">
      <c r="A207" s="4" t="inlineStr">
        <is>
          <t>One year before current fiscal year</t>
        </is>
      </c>
      <c r="B207" s="5" t="n">
        <v>70991</v>
      </c>
      <c r="C207" s="5" t="n">
        <v>20443</v>
      </c>
    </row>
    <row r="208">
      <c r="A208" s="4" t="inlineStr">
        <is>
          <t>Two years before current fiscal year</t>
        </is>
      </c>
      <c r="B208" s="5" t="n">
        <v>17203</v>
      </c>
      <c r="C208" s="5" t="n">
        <v>8942</v>
      </c>
    </row>
    <row r="209">
      <c r="A209" s="4" t="inlineStr">
        <is>
          <t>Three years before current fiscal year</t>
        </is>
      </c>
      <c r="B209" s="5" t="n">
        <v>8858</v>
      </c>
      <c r="C209" s="5" t="n">
        <v>951</v>
      </c>
    </row>
    <row r="210">
      <c r="A210" s="4" t="inlineStr">
        <is>
          <t>Four years before current fiscal year</t>
        </is>
      </c>
      <c r="B210" s="5" t="n">
        <v>1104</v>
      </c>
      <c r="C210" s="5" t="n">
        <v>124</v>
      </c>
    </row>
    <row r="211">
      <c r="A211" s="4" t="inlineStr">
        <is>
          <t>Five years before current fiscal year</t>
        </is>
      </c>
      <c r="B211" s="5" t="n">
        <v>238</v>
      </c>
      <c r="C211" s="5" t="n">
        <v>77</v>
      </c>
    </row>
    <row r="212">
      <c r="A212" s="4" t="inlineStr">
        <is>
          <t>Financing Receivable, before Allowance for Credit Loss</t>
        </is>
      </c>
      <c r="B212" s="5" t="n">
        <v>109289</v>
      </c>
      <c r="C212" s="5" t="n">
        <v>101259</v>
      </c>
    </row>
    <row r="213">
      <c r="A213" s="4" t="inlineStr">
        <is>
          <t>CLTV ratio greater than 100 percent | 20- and 30-year or more, amortizing fixed-rate</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Current fiscal year</t>
        </is>
      </c>
      <c r="B215" s="5" t="n">
        <v>15</v>
      </c>
      <c r="C215" s="5" t="n">
        <v>168</v>
      </c>
    </row>
    <row r="216">
      <c r="A216" s="4" t="inlineStr">
        <is>
          <t>One year before current fiscal year</t>
        </is>
      </c>
      <c r="B216" s="5" t="n">
        <v>341</v>
      </c>
      <c r="C216" s="5" t="n">
        <v>435</v>
      </c>
    </row>
    <row r="217">
      <c r="A217" s="4" t="inlineStr">
        <is>
          <t>Two years before current fiscal year</t>
        </is>
      </c>
      <c r="B217" s="5" t="n">
        <v>663</v>
      </c>
      <c r="C217" s="5" t="n">
        <v>777</v>
      </c>
    </row>
    <row r="218">
      <c r="A218" s="4" t="inlineStr">
        <is>
          <t>Three years before current fiscal year</t>
        </is>
      </c>
      <c r="B218" s="5" t="n">
        <v>955</v>
      </c>
      <c r="C218" s="5" t="n">
        <v>59</v>
      </c>
    </row>
    <row r="219">
      <c r="A219" s="4" t="inlineStr">
        <is>
          <t>Four years before current fiscal year</t>
        </is>
      </c>
      <c r="B219" s="5" t="n">
        <v>73</v>
      </c>
      <c r="C219" s="5" t="n">
        <v>19</v>
      </c>
    </row>
    <row r="220">
      <c r="A220" s="4" t="inlineStr">
        <is>
          <t>Five years before current fiscal year</t>
        </is>
      </c>
      <c r="B220" s="5" t="n">
        <v>75</v>
      </c>
      <c r="C220" s="5" t="n">
        <v>56</v>
      </c>
    </row>
    <row r="221">
      <c r="A221" s="4" t="inlineStr">
        <is>
          <t>Financing Receivable, before Allowance for Credit Loss</t>
        </is>
      </c>
      <c r="B221" s="5" t="n">
        <v>2122</v>
      </c>
      <c r="C221" s="5" t="n">
        <v>1514</v>
      </c>
    </row>
    <row r="222">
      <c r="A222" s="4" t="inlineStr">
        <is>
          <t>CLTV ratio greater than 100 percent | 15-year or less, amortizing fixed-rate</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5" t="n">
        <v>0</v>
      </c>
      <c r="C224" s="5" t="n">
        <v>2</v>
      </c>
    </row>
    <row r="225">
      <c r="A225" s="4" t="inlineStr">
        <is>
          <t>One year before current fiscal year</t>
        </is>
      </c>
      <c r="B225" s="5" t="n">
        <v>1</v>
      </c>
      <c r="C225" s="5" t="n">
        <v>0</v>
      </c>
    </row>
    <row r="226">
      <c r="A226" s="4" t="inlineStr">
        <is>
          <t>Two years before current fiscal year</t>
        </is>
      </c>
      <c r="B226" s="5" t="n">
        <v>0</v>
      </c>
      <c r="C226" s="5" t="n">
        <v>0</v>
      </c>
    </row>
    <row r="227">
      <c r="A227" s="4" t="inlineStr">
        <is>
          <t>Three years before current fiscal year</t>
        </is>
      </c>
      <c r="B227" s="5" t="n">
        <v>0</v>
      </c>
      <c r="C227" s="5" t="n">
        <v>0</v>
      </c>
    </row>
    <row r="228">
      <c r="A228" s="4" t="inlineStr">
        <is>
          <t>Four years before current fiscal year</t>
        </is>
      </c>
      <c r="B228" s="5" t="n">
        <v>0</v>
      </c>
      <c r="C228" s="5" t="n">
        <v>0</v>
      </c>
    </row>
    <row r="229">
      <c r="A229" s="4" t="inlineStr">
        <is>
          <t>Five years before current fiscal year</t>
        </is>
      </c>
      <c r="B229" s="5" t="n">
        <v>0</v>
      </c>
      <c r="C229" s="5" t="n">
        <v>0</v>
      </c>
    </row>
    <row r="230">
      <c r="A230" s="4" t="inlineStr">
        <is>
          <t>Financing Receivable, before Allowance for Credit Loss</t>
        </is>
      </c>
      <c r="B230" s="5" t="n">
        <v>1</v>
      </c>
      <c r="C230" s="5" t="n">
        <v>2</v>
      </c>
    </row>
    <row r="231">
      <c r="A231" s="4" t="inlineStr">
        <is>
          <t>CLTV ratio greater than 100 percent | Adjustable-rate and oth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Current fiscal year</t>
        </is>
      </c>
      <c r="B233" s="5" t="n">
        <v>0</v>
      </c>
      <c r="C233" s="5" t="n">
        <v>0</v>
      </c>
    </row>
    <row r="234">
      <c r="A234" s="4" t="inlineStr">
        <is>
          <t>One year before current fiscal year</t>
        </is>
      </c>
      <c r="B234" s="5" t="n">
        <v>0</v>
      </c>
      <c r="C234" s="5" t="n">
        <v>2</v>
      </c>
    </row>
    <row r="235">
      <c r="A235" s="4" t="inlineStr">
        <is>
          <t>Two years before current fiscal year</t>
        </is>
      </c>
      <c r="B235" s="5" t="n">
        <v>5</v>
      </c>
      <c r="C235" s="5" t="n">
        <v>11</v>
      </c>
    </row>
    <row r="236">
      <c r="A236" s="4" t="inlineStr">
        <is>
          <t>Three years before current fiscal year</t>
        </is>
      </c>
      <c r="B236" s="5" t="n">
        <v>11</v>
      </c>
      <c r="C236" s="5" t="n">
        <v>0</v>
      </c>
    </row>
    <row r="237">
      <c r="A237" s="4" t="inlineStr">
        <is>
          <t>Four years before current fiscal year</t>
        </is>
      </c>
      <c r="B237" s="5" t="n">
        <v>0</v>
      </c>
      <c r="C237" s="5" t="n">
        <v>0</v>
      </c>
    </row>
    <row r="238">
      <c r="A238" s="4" t="inlineStr">
        <is>
          <t>Five years before current fiscal year</t>
        </is>
      </c>
      <c r="B238" s="5" t="n">
        <v>2</v>
      </c>
      <c r="C238" s="5" t="n">
        <v>1</v>
      </c>
    </row>
    <row r="239">
      <c r="A239" s="4" t="inlineStr">
        <is>
          <t>Financing Receivable, before Allowance for Credit Loss</t>
        </is>
      </c>
      <c r="B239" s="5" t="n">
        <v>18</v>
      </c>
      <c r="C239" s="5" t="n">
        <v>14</v>
      </c>
    </row>
    <row r="240">
      <c r="A240" s="4" t="inlineStr">
        <is>
          <t>CLTV ratio greater than 100 percent | Single family</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fiscal year</t>
        </is>
      </c>
      <c r="B242" s="5" t="n">
        <v>15</v>
      </c>
      <c r="C242" s="5" t="n">
        <v>170</v>
      </c>
    </row>
    <row r="243">
      <c r="A243" s="4" t="inlineStr">
        <is>
          <t>One year before current fiscal year</t>
        </is>
      </c>
      <c r="B243" s="5" t="n">
        <v>342</v>
      </c>
      <c r="C243" s="5" t="n">
        <v>437</v>
      </c>
    </row>
    <row r="244">
      <c r="A244" s="4" t="inlineStr">
        <is>
          <t>Two years before current fiscal year</t>
        </is>
      </c>
      <c r="B244" s="5" t="n">
        <v>668</v>
      </c>
      <c r="C244" s="5" t="n">
        <v>788</v>
      </c>
    </row>
    <row r="245">
      <c r="A245" s="4" t="inlineStr">
        <is>
          <t>Three years before current fiscal year</t>
        </is>
      </c>
      <c r="B245" s="5" t="n">
        <v>966</v>
      </c>
      <c r="C245" s="5" t="n">
        <v>59</v>
      </c>
    </row>
    <row r="246">
      <c r="A246" s="4" t="inlineStr">
        <is>
          <t>Four years before current fiscal year</t>
        </is>
      </c>
      <c r="B246" s="5" t="n">
        <v>73</v>
      </c>
      <c r="C246" s="5" t="n">
        <v>19</v>
      </c>
    </row>
    <row r="247">
      <c r="A247" s="4" t="inlineStr">
        <is>
          <t>Five years before current fiscal year</t>
        </is>
      </c>
      <c r="B247" s="5" t="n">
        <v>77</v>
      </c>
      <c r="C247" s="5" t="n">
        <v>57</v>
      </c>
    </row>
    <row r="248">
      <c r="A248" s="4" t="inlineStr">
        <is>
          <t>Financing Receivable, before Allowance for Credit Loss</t>
        </is>
      </c>
      <c r="B248" s="6" t="n">
        <v>2141</v>
      </c>
      <c r="C248" s="6" t="n">
        <v>15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Multifamily Held-for-Investment Loans by Credit Quality Indicator by Vintage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3191080</v>
      </c>
      <c r="C3" s="6" t="n">
        <v>3177386</v>
      </c>
    </row>
    <row r="4">
      <c r="A4" s="4" t="inlineStr">
        <is>
          <t>Multi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2115</v>
      </c>
      <c r="C6" s="5" t="n">
        <v>27763</v>
      </c>
    </row>
    <row r="7">
      <c r="A7" s="4" t="inlineStr">
        <is>
          <t>One year before current fiscal year</t>
        </is>
      </c>
      <c r="B7" s="5" t="n">
        <v>28993</v>
      </c>
      <c r="C7" s="5" t="n">
        <v>14576</v>
      </c>
    </row>
    <row r="8">
      <c r="A8" s="4" t="inlineStr">
        <is>
          <t>Two years before current fiscal year</t>
        </is>
      </c>
      <c r="B8" s="5" t="n">
        <v>14565</v>
      </c>
      <c r="C8" s="5" t="n">
        <v>17231</v>
      </c>
    </row>
    <row r="9">
      <c r="A9" s="4" t="inlineStr">
        <is>
          <t>Three years before current fiscal year</t>
        </is>
      </c>
      <c r="B9" s="5" t="n">
        <v>16988</v>
      </c>
      <c r="C9" s="5" t="n">
        <v>7547</v>
      </c>
    </row>
    <row r="10">
      <c r="A10" s="4" t="inlineStr">
        <is>
          <t>Four years before current fiscal year</t>
        </is>
      </c>
      <c r="B10" s="5" t="n">
        <v>7608</v>
      </c>
      <c r="C10" s="5" t="n">
        <v>6487</v>
      </c>
    </row>
    <row r="11">
      <c r="A11" s="4" t="inlineStr">
        <is>
          <t>Five years before current fiscal year</t>
        </is>
      </c>
      <c r="B11" s="5" t="n">
        <v>14819</v>
      </c>
      <c r="C11" s="5" t="n">
        <v>8524</v>
      </c>
    </row>
    <row r="12">
      <c r="A12" s="4" t="inlineStr">
        <is>
          <t>Revolving Loans</t>
        </is>
      </c>
      <c r="B12" s="5" t="n">
        <v>2361</v>
      </c>
      <c r="C12" s="5" t="n">
        <v>2426</v>
      </c>
    </row>
    <row r="13">
      <c r="A13" s="4" t="inlineStr">
        <is>
          <t>Total</t>
        </is>
      </c>
      <c r="B13" s="5" t="n">
        <v>87449</v>
      </c>
      <c r="C13" s="5" t="n">
        <v>84554</v>
      </c>
    </row>
    <row r="14">
      <c r="A14" s="4" t="inlineStr">
        <is>
          <t>Pass | Multifamily</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2115</v>
      </c>
      <c r="C16" s="5" t="n">
        <v>27713</v>
      </c>
    </row>
    <row r="17">
      <c r="A17" s="4" t="inlineStr">
        <is>
          <t>One year before current fiscal year</t>
        </is>
      </c>
      <c r="B17" s="5" t="n">
        <v>28943</v>
      </c>
      <c r="C17" s="5" t="n">
        <v>14471</v>
      </c>
    </row>
    <row r="18">
      <c r="A18" s="4" t="inlineStr">
        <is>
          <t>Two years before current fiscal year</t>
        </is>
      </c>
      <c r="B18" s="5" t="n">
        <v>14340</v>
      </c>
      <c r="C18" s="5" t="n">
        <v>16548</v>
      </c>
    </row>
    <row r="19">
      <c r="A19" s="4" t="inlineStr">
        <is>
          <t>Three years before current fiscal year</t>
        </is>
      </c>
      <c r="B19" s="5" t="n">
        <v>16184</v>
      </c>
      <c r="C19" s="5" t="n">
        <v>7179</v>
      </c>
    </row>
    <row r="20">
      <c r="A20" s="4" t="inlineStr">
        <is>
          <t>Four years before current fiscal year</t>
        </is>
      </c>
      <c r="B20" s="5" t="n">
        <v>7183</v>
      </c>
      <c r="C20" s="5" t="n">
        <v>6201</v>
      </c>
    </row>
    <row r="21">
      <c r="A21" s="4" t="inlineStr">
        <is>
          <t>Five years before current fiscal year</t>
        </is>
      </c>
      <c r="B21" s="5" t="n">
        <v>13873</v>
      </c>
      <c r="C21" s="5" t="n">
        <v>7921</v>
      </c>
    </row>
    <row r="22">
      <c r="A22" s="4" t="inlineStr">
        <is>
          <t>Revolving Loans</t>
        </is>
      </c>
      <c r="B22" s="5" t="n">
        <v>2361</v>
      </c>
      <c r="C22" s="5" t="n">
        <v>2426</v>
      </c>
    </row>
    <row r="23">
      <c r="A23" s="4" t="inlineStr">
        <is>
          <t>Total</t>
        </is>
      </c>
      <c r="B23" s="5" t="n">
        <v>84999</v>
      </c>
      <c r="C23" s="5" t="n">
        <v>82459</v>
      </c>
    </row>
    <row r="24">
      <c r="A24" s="4" t="inlineStr">
        <is>
          <t>Special mention | Multi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0</v>
      </c>
      <c r="C26" s="5" t="n">
        <v>50</v>
      </c>
    </row>
    <row r="27">
      <c r="A27" s="4" t="inlineStr">
        <is>
          <t>One year before current fiscal year</t>
        </is>
      </c>
      <c r="B27" s="5" t="n">
        <v>50</v>
      </c>
      <c r="C27" s="5" t="n">
        <v>76</v>
      </c>
    </row>
    <row r="28">
      <c r="A28" s="4" t="inlineStr">
        <is>
          <t>Two years before current fiscal year</t>
        </is>
      </c>
      <c r="B28" s="5" t="n">
        <v>96</v>
      </c>
      <c r="C28" s="5" t="n">
        <v>239</v>
      </c>
    </row>
    <row r="29">
      <c r="A29" s="4" t="inlineStr">
        <is>
          <t>Three years before current fiscal year</t>
        </is>
      </c>
      <c r="B29" s="5" t="n">
        <v>284</v>
      </c>
      <c r="C29" s="5" t="n">
        <v>39</v>
      </c>
    </row>
    <row r="30">
      <c r="A30" s="4" t="inlineStr">
        <is>
          <t>Four years before current fiscal year</t>
        </is>
      </c>
      <c r="B30" s="5" t="n">
        <v>109</v>
      </c>
      <c r="C30" s="5" t="n">
        <v>86</v>
      </c>
    </row>
    <row r="31">
      <c r="A31" s="4" t="inlineStr">
        <is>
          <t>Five years before current fiscal year</t>
        </is>
      </c>
      <c r="B31" s="5" t="n">
        <v>476</v>
      </c>
      <c r="C31" s="5" t="n">
        <v>327</v>
      </c>
    </row>
    <row r="32">
      <c r="A32" s="4" t="inlineStr">
        <is>
          <t>Revolving Loans</t>
        </is>
      </c>
      <c r="B32" s="5" t="n">
        <v>0</v>
      </c>
      <c r="C32" s="5" t="n">
        <v>0</v>
      </c>
    </row>
    <row r="33">
      <c r="A33" s="4" t="inlineStr">
        <is>
          <t>Total</t>
        </is>
      </c>
      <c r="B33" s="5" t="n">
        <v>1015</v>
      </c>
      <c r="C33" s="5" t="n">
        <v>817</v>
      </c>
    </row>
    <row r="34">
      <c r="A34" s="4" t="inlineStr">
        <is>
          <t>Substandard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One year before current fiscal year</t>
        </is>
      </c>
      <c r="B37" s="5" t="n">
        <v>0</v>
      </c>
      <c r="C37" s="5" t="n">
        <v>29</v>
      </c>
    </row>
    <row r="38">
      <c r="A38" s="4" t="inlineStr">
        <is>
          <t>Two years before current fiscal year</t>
        </is>
      </c>
      <c r="B38" s="5" t="n">
        <v>129</v>
      </c>
      <c r="C38" s="5" t="n">
        <v>444</v>
      </c>
    </row>
    <row r="39">
      <c r="A39" s="4" t="inlineStr">
        <is>
          <t>Three years before current fiscal year</t>
        </is>
      </c>
      <c r="B39" s="5" t="n">
        <v>520</v>
      </c>
      <c r="C39" s="5" t="n">
        <v>329</v>
      </c>
    </row>
    <row r="40">
      <c r="A40" s="4" t="inlineStr">
        <is>
          <t>Four years before current fiscal year</t>
        </is>
      </c>
      <c r="B40" s="5" t="n">
        <v>316</v>
      </c>
      <c r="C40" s="5" t="n">
        <v>200</v>
      </c>
    </row>
    <row r="41">
      <c r="A41" s="4" t="inlineStr">
        <is>
          <t>Five years before current fiscal year</t>
        </is>
      </c>
      <c r="B41" s="5" t="n">
        <v>457</v>
      </c>
      <c r="C41" s="5" t="n">
        <v>276</v>
      </c>
    </row>
    <row r="42">
      <c r="A42" s="4" t="inlineStr">
        <is>
          <t>Revolving Loans</t>
        </is>
      </c>
      <c r="B42" s="5" t="n">
        <v>0</v>
      </c>
      <c r="C42" s="5" t="n">
        <v>0</v>
      </c>
    </row>
    <row r="43">
      <c r="A43" s="4" t="inlineStr">
        <is>
          <t>Total</t>
        </is>
      </c>
      <c r="B43" s="5" t="n">
        <v>1422</v>
      </c>
      <c r="C43" s="5" t="n">
        <v>1278</v>
      </c>
    </row>
    <row r="44">
      <c r="A44" s="4" t="inlineStr">
        <is>
          <t>Doubtful | 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0</v>
      </c>
    </row>
    <row r="47">
      <c r="A47" s="4" t="inlineStr">
        <is>
          <t>One year before current fiscal year</t>
        </is>
      </c>
      <c r="B47" s="5" t="n">
        <v>0</v>
      </c>
      <c r="C47" s="5" t="n">
        <v>0</v>
      </c>
    </row>
    <row r="48">
      <c r="A48" s="4" t="inlineStr">
        <is>
          <t>Two years before current fiscal year</t>
        </is>
      </c>
      <c r="B48" s="5" t="n">
        <v>0</v>
      </c>
      <c r="C48" s="5" t="n">
        <v>0</v>
      </c>
    </row>
    <row r="49">
      <c r="A49" s="4" t="inlineStr">
        <is>
          <t>Three years before current fiscal year</t>
        </is>
      </c>
      <c r="B49" s="5" t="n">
        <v>0</v>
      </c>
      <c r="C49" s="5" t="n">
        <v>0</v>
      </c>
    </row>
    <row r="50">
      <c r="A50" s="4" t="inlineStr">
        <is>
          <t>Four years before current fiscal year</t>
        </is>
      </c>
      <c r="B50" s="5" t="n">
        <v>0</v>
      </c>
      <c r="C50" s="5" t="n">
        <v>0</v>
      </c>
    </row>
    <row r="51">
      <c r="A51" s="4" t="inlineStr">
        <is>
          <t>Five years before current fiscal year</t>
        </is>
      </c>
      <c r="B51" s="5" t="n">
        <v>13</v>
      </c>
      <c r="C51" s="5" t="n">
        <v>0</v>
      </c>
    </row>
    <row r="52">
      <c r="A52" s="4" t="inlineStr">
        <is>
          <t>Revolving Loans</t>
        </is>
      </c>
      <c r="B52" s="5" t="n">
        <v>0</v>
      </c>
      <c r="C52" s="5" t="n">
        <v>0</v>
      </c>
    </row>
    <row r="53">
      <c r="A53" s="4" t="inlineStr">
        <is>
          <t>Total</t>
        </is>
      </c>
      <c r="B53" s="6" t="n">
        <v>13</v>
      </c>
      <c r="C5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Held-for-Investment Loans by Payment Statu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3191080</v>
      </c>
      <c r="C3" s="6" t="n">
        <v>3177386</v>
      </c>
    </row>
    <row r="4">
      <c r="A4" s="4" t="inlineStr">
        <is>
          <t>Financing Receivable, Nonaccrual, No Allowance</t>
        </is>
      </c>
      <c r="B4" s="5" t="n">
        <v>710</v>
      </c>
      <c r="C4" s="5" t="n">
        <v>578</v>
      </c>
    </row>
    <row r="5">
      <c r="A5" s="4" t="inlineStr">
        <is>
          <t>Financing Receivable, 90 Days or More Past Due, Still Accruing</t>
        </is>
      </c>
      <c r="B5" s="5" t="n">
        <v>0</v>
      </c>
      <c r="C5" s="5" t="n">
        <v>0</v>
      </c>
    </row>
    <row r="6">
      <c r="A6" s="4" t="inlineStr">
        <is>
          <t>Mortgage Loans in Process of Foreclosure, Amount</t>
        </is>
      </c>
      <c r="B6" s="5" t="n">
        <v>3000</v>
      </c>
      <c r="C6" s="5" t="n">
        <v>2600</v>
      </c>
    </row>
    <row r="7">
      <c r="A7" s="4" t="inlineStr">
        <is>
          <t>Single-family</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5" t="n">
        <v>3103631</v>
      </c>
      <c r="C9" s="5" t="n">
        <v>3092832</v>
      </c>
    </row>
    <row r="10">
      <c r="A10" s="4" t="inlineStr">
        <is>
          <t>Financing Receivable, Nonaccrual, No Allowance</t>
        </is>
      </c>
      <c r="B10" s="5" t="n">
        <v>575</v>
      </c>
      <c r="C10" s="5" t="n">
        <v>503</v>
      </c>
    </row>
    <row r="11">
      <c r="A11" s="4" t="inlineStr">
        <is>
          <t>20- and 30-year or more, amortizing fixed-r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5" t="n">
        <v>2790755</v>
      </c>
      <c r="C13" s="5" t="n">
        <v>2771770</v>
      </c>
    </row>
    <row r="14">
      <c r="A14" s="4" t="inlineStr">
        <is>
          <t>Financing Receivable, Nonaccrual, No Allowance</t>
        </is>
      </c>
      <c r="B14" s="5" t="n">
        <v>532</v>
      </c>
      <c r="C14" s="5" t="n">
        <v>465</v>
      </c>
    </row>
    <row r="15">
      <c r="A15" s="4" t="inlineStr">
        <is>
          <t>15-year or less, amortizing fixed-r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ing Receivable, before Allowance for Credit Loss</t>
        </is>
      </c>
      <c r="B17" s="5" t="n">
        <v>286593</v>
      </c>
      <c r="C17" s="5" t="n">
        <v>294400</v>
      </c>
    </row>
    <row r="18">
      <c r="A18" s="4" t="inlineStr">
        <is>
          <t>Financing Receivable, Nonaccrual, No Allowance</t>
        </is>
      </c>
      <c r="B18" s="5" t="n">
        <v>5</v>
      </c>
      <c r="C18" s="5" t="n">
        <v>5</v>
      </c>
    </row>
    <row r="19">
      <c r="A19" s="4" t="inlineStr">
        <is>
          <t>Adjustable-rate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t>
        </is>
      </c>
      <c r="B21" s="5" t="n">
        <v>26283</v>
      </c>
      <c r="C21" s="5" t="n">
        <v>26662</v>
      </c>
    </row>
    <row r="22">
      <c r="A22" s="4" t="inlineStr">
        <is>
          <t>Financing Receivable, Nonaccrual, No Allowance</t>
        </is>
      </c>
      <c r="B22" s="5" t="n">
        <v>38</v>
      </c>
      <c r="C22" s="5" t="n">
        <v>33</v>
      </c>
    </row>
    <row r="23">
      <c r="A23" s="4" t="inlineStr">
        <is>
          <t>Multifamily</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t>
        </is>
      </c>
      <c r="B25" s="5" t="n">
        <v>87449</v>
      </c>
      <c r="C25" s="5" t="n">
        <v>84554</v>
      </c>
    </row>
    <row r="26">
      <c r="A26" s="4" t="inlineStr">
        <is>
          <t>Financing Receivable, Nonaccrual, No Allowance</t>
        </is>
      </c>
      <c r="B26" s="5" t="n">
        <v>135</v>
      </c>
      <c r="C26" s="5" t="n">
        <v>75</v>
      </c>
    </row>
    <row r="27">
      <c r="A27" s="4" t="inlineStr">
        <is>
          <t>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1</t>
        </is>
      </c>
      <c r="B29" s="5" t="n">
        <v>3143338</v>
      </c>
      <c r="C29" s="5" t="n">
        <v>3124850</v>
      </c>
    </row>
    <row r="30">
      <c r="A30" s="4" t="inlineStr">
        <is>
          <t>Current | Single-family</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1</t>
        </is>
      </c>
      <c r="B32" s="5" t="n">
        <v>3056127</v>
      </c>
      <c r="C32" s="5" t="n">
        <v>3040562</v>
      </c>
    </row>
    <row r="33">
      <c r="A33" s="4" t="inlineStr">
        <is>
          <t>Current | 20- and 30-year or more, amortizing fixed-r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1</t>
        </is>
      </c>
      <c r="B35" s="5" t="n">
        <v>2745790</v>
      </c>
      <c r="C35" s="5" t="n">
        <v>2722336</v>
      </c>
    </row>
    <row r="36">
      <c r="A36" s="4" t="inlineStr">
        <is>
          <t>Current | 15-year or less, amortizing fixed-r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1</t>
        </is>
      </c>
      <c r="B38" s="5" t="n">
        <v>284669</v>
      </c>
      <c r="C38" s="5" t="n">
        <v>292207</v>
      </c>
    </row>
    <row r="39">
      <c r="A39" s="4" t="inlineStr">
        <is>
          <t>Current | Adjustable-rate and oth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1</t>
        </is>
      </c>
      <c r="B41" s="5" t="n">
        <v>25668</v>
      </c>
      <c r="C41" s="5" t="n">
        <v>26019</v>
      </c>
    </row>
    <row r="42">
      <c r="A42" s="4" t="inlineStr">
        <is>
          <t>Current | Multifamily</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1</t>
        </is>
      </c>
      <c r="B44" s="5" t="n">
        <v>87211</v>
      </c>
      <c r="C44" s="5" t="n">
        <v>84288</v>
      </c>
    </row>
    <row r="45">
      <c r="A45" s="4" t="inlineStr">
        <is>
          <t>One Month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1</t>
        </is>
      </c>
      <c r="B47" s="5" t="n">
        <v>24939</v>
      </c>
      <c r="C47" s="5" t="n">
        <v>28863</v>
      </c>
    </row>
    <row r="48">
      <c r="A48" s="4" t="inlineStr">
        <is>
          <t>One Month Past Due | Single-family</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1</t>
        </is>
      </c>
      <c r="B50" s="5" t="n">
        <v>24913</v>
      </c>
      <c r="C50" s="5" t="n">
        <v>28803</v>
      </c>
    </row>
    <row r="51">
      <c r="A51" s="4" t="inlineStr">
        <is>
          <t>One Month Past Due | 20- and 30-year or more, amortizing fixed-rat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1</t>
        </is>
      </c>
      <c r="B53" s="5" t="n">
        <v>23421</v>
      </c>
      <c r="C53" s="5" t="n">
        <v>27090</v>
      </c>
    </row>
    <row r="54">
      <c r="A54" s="4" t="inlineStr">
        <is>
          <t>One Month Past Due | 15-year or less, amortizing fixed-rat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1</t>
        </is>
      </c>
      <c r="B56" s="5" t="n">
        <v>1210</v>
      </c>
      <c r="C56" s="5" t="n">
        <v>1404</v>
      </c>
    </row>
    <row r="57">
      <c r="A57" s="4" t="inlineStr">
        <is>
          <t>One Month Past Due | Adjustable-rate and oth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1</t>
        </is>
      </c>
      <c r="B59" s="5" t="n">
        <v>282</v>
      </c>
      <c r="C59" s="5" t="n">
        <v>309</v>
      </c>
    </row>
    <row r="60">
      <c r="A60" s="4" t="inlineStr">
        <is>
          <t>One Month Past Due | Multifamily</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1</t>
        </is>
      </c>
      <c r="B62" s="5" t="n">
        <v>26</v>
      </c>
      <c r="C62" s="5" t="n">
        <v>60</v>
      </c>
    </row>
    <row r="63">
      <c r="A63" s="4" t="inlineStr">
        <is>
          <t>Two Month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1</t>
        </is>
      </c>
      <c r="B65" s="5" t="n">
        <v>6625</v>
      </c>
      <c r="C65" s="5" t="n">
        <v>8060</v>
      </c>
    </row>
    <row r="66">
      <c r="A66" s="4" t="inlineStr">
        <is>
          <t>Two Months Past Due | Single-family</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1</t>
        </is>
      </c>
      <c r="B68" s="5" t="n">
        <v>6620</v>
      </c>
      <c r="C68" s="5" t="n">
        <v>7980</v>
      </c>
    </row>
    <row r="69">
      <c r="A69" s="4" t="inlineStr">
        <is>
          <t>Two Months Past Due | 20- and 30-year or more, amortizing fixed-r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1</t>
        </is>
      </c>
      <c r="B71" s="5" t="n">
        <v>6294</v>
      </c>
      <c r="C71" s="5" t="n">
        <v>7588</v>
      </c>
    </row>
    <row r="72">
      <c r="A72" s="4" t="inlineStr">
        <is>
          <t>Two Months Past Due | 15-year or less, amortizing fixed-rat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1</t>
        </is>
      </c>
      <c r="B74" s="5" t="n">
        <v>241</v>
      </c>
      <c r="C74" s="5" t="n">
        <v>291</v>
      </c>
    </row>
    <row r="75">
      <c r="A75" s="4" t="inlineStr">
        <is>
          <t>Two Months Past Due | Adjustable-rate and oth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1</t>
        </is>
      </c>
      <c r="B77" s="5" t="n">
        <v>85</v>
      </c>
      <c r="C77" s="5" t="n">
        <v>101</v>
      </c>
    </row>
    <row r="78">
      <c r="A78" s="4" t="inlineStr">
        <is>
          <t>Two Months Past Due | Multifamily</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1</t>
        </is>
      </c>
      <c r="B80" s="5" t="n">
        <v>5</v>
      </c>
      <c r="C80" s="5" t="n">
        <v>80</v>
      </c>
    </row>
    <row r="81">
      <c r="A81" s="4" t="inlineStr">
        <is>
          <t>Three Months or More Past Due, or in Foreclosure(2)</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1</t>
        </is>
      </c>
      <c r="B83" s="5" t="n">
        <v>16178</v>
      </c>
      <c r="C83" s="5" t="n">
        <v>15613</v>
      </c>
    </row>
    <row r="84">
      <c r="A84" s="4" t="inlineStr">
        <is>
          <t>Three Months or More Past Due, or in Foreclosure(2) | Single-family</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1</t>
        </is>
      </c>
      <c r="B86" s="5" t="n">
        <v>15971</v>
      </c>
      <c r="C86" s="5" t="n">
        <v>15487</v>
      </c>
    </row>
    <row r="87">
      <c r="A87" s="4" t="inlineStr">
        <is>
          <t>Three Months or More Past Due, or in Foreclosure(2) | 20- and 30-year or more, amortizing fixed-r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1</t>
        </is>
      </c>
      <c r="B89" s="5" t="n">
        <v>15250</v>
      </c>
      <c r="C89" s="5" t="n">
        <v>14756</v>
      </c>
    </row>
    <row r="90">
      <c r="A90" s="4" t="inlineStr">
        <is>
          <t>Three Months or More Past Due, or in Foreclosure(2) | 15-year or less, amortizing fixed-rat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1</t>
        </is>
      </c>
      <c r="B92" s="5" t="n">
        <v>473</v>
      </c>
      <c r="C92" s="5" t="n">
        <v>498</v>
      </c>
    </row>
    <row r="93">
      <c r="A93" s="4" t="inlineStr">
        <is>
          <t>Three Months or More Past Due, or in Foreclosure(2) | Adjustable-rate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1</t>
        </is>
      </c>
      <c r="B95" s="5" t="n">
        <v>248</v>
      </c>
      <c r="C95" s="5" t="n">
        <v>233</v>
      </c>
    </row>
    <row r="96">
      <c r="A96" s="4" t="inlineStr">
        <is>
          <t>Three Months or More Past Due, or in Foreclosure(2) | Multifamil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1</t>
        </is>
      </c>
      <c r="B98" s="6" t="n">
        <v>207</v>
      </c>
      <c r="C98" s="6" t="n">
        <v>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32" customWidth="1" min="3" max="3"/>
    <col width="25" customWidth="1" min="4" max="4"/>
    <col width="25" customWidth="1" min="5" max="5"/>
    <col width="27" customWidth="1" min="6" max="6"/>
    <col width="37" customWidth="1" min="7" max="7"/>
    <col width="32" customWidth="1" min="8" max="8"/>
  </cols>
  <sheetData>
    <row r="1">
      <c r="A1" s="1" t="inlineStr">
        <is>
          <t>Consolidated Statements of Equity - USD ($) $ in Millions</t>
        </is>
      </c>
      <c r="B1" s="2" t="inlineStr">
        <is>
          <t>Total</t>
        </is>
      </c>
      <c r="C1" s="2" t="inlineStr">
        <is>
          <t>Senior Preferred Stock [Member]</t>
        </is>
      </c>
      <c r="D1" s="2" t="inlineStr">
        <is>
          <t>Preferred Stock [Member]</t>
        </is>
      </c>
      <c r="E1" s="2" t="inlineStr">
        <is>
          <t>Common Stock Outstanding</t>
        </is>
      </c>
      <c r="F1" s="2" t="inlineStr">
        <is>
          <t>Retained Earnings [Member]</t>
        </is>
      </c>
      <c r="G1" s="2" t="inlineStr">
        <is>
          <t>AOCI Attributable to Parent [Member]</t>
        </is>
      </c>
      <c r="H1" s="2" t="inlineStr">
        <is>
          <t>Treasury Stock, Common [Member]</t>
        </is>
      </c>
    </row>
    <row r="2">
      <c r="A2" s="4" t="inlineStr">
        <is>
          <t>Beginning balance at Dec. 31, 2023</t>
        </is>
      </c>
      <c r="B2" s="4" t="inlineStr">
        <is>
          <t xml:space="preserve"> </t>
        </is>
      </c>
      <c r="C2" s="6" t="n">
        <v>72648</v>
      </c>
      <c r="D2" s="6" t="n">
        <v>14109</v>
      </c>
      <c r="E2" s="6" t="n">
        <v>0</v>
      </c>
      <c r="F2" s="6" t="n">
        <v>-35128</v>
      </c>
      <c r="G2" s="6" t="n">
        <v>-22</v>
      </c>
      <c r="H2" s="6" t="n">
        <v>-38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766</v>
      </c>
      <c r="C4" s="4" t="inlineStr">
        <is>
          <t xml:space="preserve"> </t>
        </is>
      </c>
      <c r="D4" s="4" t="inlineStr">
        <is>
          <t xml:space="preserve"> </t>
        </is>
      </c>
      <c r="E4" s="4" t="inlineStr">
        <is>
          <t xml:space="preserve"> </t>
        </is>
      </c>
      <c r="F4" s="5" t="n">
        <v>2766</v>
      </c>
      <c r="G4" s="4" t="inlineStr">
        <is>
          <t xml:space="preserve"> </t>
        </is>
      </c>
      <c r="H4" s="4" t="inlineStr">
        <is>
          <t xml:space="preserve"> </t>
        </is>
      </c>
    </row>
    <row r="5">
      <c r="A5" s="4" t="inlineStr">
        <is>
          <t>Changes in net unrealized gains on available-for-sale securities (net of taxes)</t>
        </is>
      </c>
      <c r="B5" s="4" t="inlineStr">
        <is>
          <t xml:space="preserve"> </t>
        </is>
      </c>
      <c r="C5" s="4" t="inlineStr">
        <is>
          <t xml:space="preserve"> </t>
        </is>
      </c>
      <c r="D5" s="4" t="inlineStr">
        <is>
          <t xml:space="preserve"> </t>
        </is>
      </c>
      <c r="E5" s="4" t="inlineStr">
        <is>
          <t xml:space="preserve"> </t>
        </is>
      </c>
      <c r="F5" s="4" t="inlineStr">
        <is>
          <t xml:space="preserve"> </t>
        </is>
      </c>
      <c r="G5" s="5" t="n">
        <v>-25</v>
      </c>
      <c r="H5" s="4" t="inlineStr">
        <is>
          <t xml:space="preserve"> </t>
        </is>
      </c>
    </row>
    <row r="6">
      <c r="A6" s="4" t="inlineStr">
        <is>
          <t>Reclassification adjustment for (gains) losses on available-for-sale securities included in net income (net of taxes)</t>
        </is>
      </c>
      <c r="B6" s="4" t="inlineStr">
        <is>
          <t xml:space="preserve"> </t>
        </is>
      </c>
      <c r="C6" s="4" t="inlineStr">
        <is>
          <t xml:space="preserve"> </t>
        </is>
      </c>
      <c r="D6" s="4" t="inlineStr">
        <is>
          <t xml:space="preserve"> </t>
        </is>
      </c>
      <c r="E6" s="4" t="inlineStr">
        <is>
          <t xml:space="preserve"> </t>
        </is>
      </c>
      <c r="F6" s="4" t="inlineStr">
        <is>
          <t xml:space="preserve"> </t>
        </is>
      </c>
      <c r="G6" s="5" t="n">
        <v>4</v>
      </c>
      <c r="H6" s="4" t="inlineStr">
        <is>
          <t xml:space="preserve"> </t>
        </is>
      </c>
    </row>
    <row r="7">
      <c r="A7" s="4" t="inlineStr">
        <is>
          <t>Other (net of taxes)</t>
        </is>
      </c>
      <c r="B7" s="4" t="inlineStr">
        <is>
          <t xml:space="preserve"> </t>
        </is>
      </c>
      <c r="C7" s="4" t="inlineStr">
        <is>
          <t xml:space="preserve"> </t>
        </is>
      </c>
      <c r="D7" s="4" t="inlineStr">
        <is>
          <t xml:space="preserve"> </t>
        </is>
      </c>
      <c r="E7" s="4" t="inlineStr">
        <is>
          <t xml:space="preserve"> </t>
        </is>
      </c>
      <c r="F7" s="4" t="inlineStr">
        <is>
          <t xml:space="preserve"> </t>
        </is>
      </c>
      <c r="G7" s="5" t="n">
        <v>-4</v>
      </c>
      <c r="H7" s="4" t="inlineStr">
        <is>
          <t xml:space="preserve"> </t>
        </is>
      </c>
    </row>
    <row r="8">
      <c r="A8" s="4" t="inlineStr">
        <is>
          <t>Ending balance at Mar. 31, 2024</t>
        </is>
      </c>
      <c r="B8" s="5" t="n">
        <v>50463</v>
      </c>
      <c r="C8" s="5" t="n">
        <v>72648</v>
      </c>
      <c r="D8" s="5" t="n">
        <v>14109</v>
      </c>
      <c r="E8" s="5" t="n">
        <v>0</v>
      </c>
      <c r="F8" s="5" t="n">
        <v>-32362</v>
      </c>
      <c r="G8" s="5" t="n">
        <v>-47</v>
      </c>
      <c r="H8" s="5" t="n">
        <v>-3885</v>
      </c>
    </row>
    <row r="9">
      <c r="A9" s="4" t="inlineStr">
        <is>
          <t>Beginning balance at Dec. 31, 2024</t>
        </is>
      </c>
      <c r="B9" s="5" t="n">
        <v>59575</v>
      </c>
      <c r="C9" s="5" t="n">
        <v>72648</v>
      </c>
      <c r="D9" s="5" t="n">
        <v>14109</v>
      </c>
      <c r="E9" s="5" t="n">
        <v>0</v>
      </c>
      <c r="F9" s="5" t="n">
        <v>-23270</v>
      </c>
      <c r="G9" s="5" t="n">
        <v>-27</v>
      </c>
      <c r="H9" s="5" t="n">
        <v>-388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2794</v>
      </c>
      <c r="C11" s="4" t="inlineStr">
        <is>
          <t xml:space="preserve"> </t>
        </is>
      </c>
      <c r="D11" s="4" t="inlineStr">
        <is>
          <t xml:space="preserve"> </t>
        </is>
      </c>
      <c r="E11" s="4" t="inlineStr">
        <is>
          <t xml:space="preserve"> </t>
        </is>
      </c>
      <c r="F11" s="5" t="n">
        <v>2794</v>
      </c>
      <c r="G11" s="4" t="inlineStr">
        <is>
          <t xml:space="preserve"> </t>
        </is>
      </c>
      <c r="H11" s="4" t="inlineStr">
        <is>
          <t xml:space="preserve"> </t>
        </is>
      </c>
    </row>
    <row r="12">
      <c r="A12" s="4" t="inlineStr">
        <is>
          <t>Changes in net unrealized gains on available-for-sale securities (net of taxes)</t>
        </is>
      </c>
      <c r="B12" s="4" t="inlineStr">
        <is>
          <t xml:space="preserve"> </t>
        </is>
      </c>
      <c r="C12" s="4" t="inlineStr">
        <is>
          <t xml:space="preserve"> </t>
        </is>
      </c>
      <c r="D12" s="4" t="inlineStr">
        <is>
          <t xml:space="preserve"> </t>
        </is>
      </c>
      <c r="E12" s="4" t="inlineStr">
        <is>
          <t xml:space="preserve"> </t>
        </is>
      </c>
      <c r="F12" s="4" t="inlineStr">
        <is>
          <t xml:space="preserve"> </t>
        </is>
      </c>
      <c r="G12" s="5" t="n">
        <v>29</v>
      </c>
      <c r="H12" s="4" t="inlineStr">
        <is>
          <t xml:space="preserve"> </t>
        </is>
      </c>
    </row>
    <row r="13">
      <c r="A13" s="4" t="inlineStr">
        <is>
          <t>Reclassification adjustment for (gains) losses on available-for-sale securities included in net income (net of tax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row>
    <row r="14">
      <c r="A14" s="4" t="inlineStr">
        <is>
          <t>Other (net of taxes)</t>
        </is>
      </c>
      <c r="B14" s="4" t="inlineStr">
        <is>
          <t xml:space="preserve"> </t>
        </is>
      </c>
      <c r="C14" s="4" t="inlineStr">
        <is>
          <t xml:space="preserve"> </t>
        </is>
      </c>
      <c r="D14" s="4" t="inlineStr">
        <is>
          <t xml:space="preserve"> </t>
        </is>
      </c>
      <c r="E14" s="4" t="inlineStr">
        <is>
          <t xml:space="preserve"> </t>
        </is>
      </c>
      <c r="F14" s="4" t="inlineStr">
        <is>
          <t xml:space="preserve"> </t>
        </is>
      </c>
      <c r="G14" s="5" t="n">
        <v>5</v>
      </c>
      <c r="H14" s="4" t="inlineStr">
        <is>
          <t xml:space="preserve"> </t>
        </is>
      </c>
    </row>
    <row r="15">
      <c r="A15" s="4" t="inlineStr">
        <is>
          <t>Ending balance at Mar. 31, 2025</t>
        </is>
      </c>
      <c r="B15" s="6" t="n">
        <v>62403</v>
      </c>
      <c r="C15" s="6" t="n">
        <v>72648</v>
      </c>
      <c r="D15" s="6" t="n">
        <v>14109</v>
      </c>
      <c r="E15" s="6" t="n">
        <v>0</v>
      </c>
      <c r="F15" s="6" t="n">
        <v>-20476</v>
      </c>
      <c r="G15" s="6" t="n">
        <v>7</v>
      </c>
      <c r="H15" s="6" t="n">
        <v>-38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ingle-Family Loan Restructurings Involving Borrowers Experiencing Financial Difficulty (Details) - USD ($) $ in Millions</t>
        </is>
      </c>
      <c r="B1" s="2" t="inlineStr">
        <is>
          <t>3 Months Ended</t>
        </is>
      </c>
    </row>
    <row r="2">
      <c r="B2" s="2" t="inlineStr">
        <is>
          <t>Mar. 31, 2025</t>
        </is>
      </c>
      <c r="C2" s="2" t="inlineStr">
        <is>
          <t>Mar. 31, 2024</t>
        </is>
      </c>
    </row>
    <row r="3">
      <c r="A3" s="3" t="inlineStr">
        <is>
          <t>financing receivable, loan restructuring [Line Items]</t>
        </is>
      </c>
      <c r="B3" s="4" t="inlineStr">
        <is>
          <t xml:space="preserve"> </t>
        </is>
      </c>
      <c r="C3" s="4" t="inlineStr">
        <is>
          <t xml:space="preserve"> </t>
        </is>
      </c>
    </row>
    <row r="4">
      <c r="A4" s="4" t="inlineStr">
        <is>
          <t>Amortized cost basis of SF HFI loans in trial period modification plans</t>
        </is>
      </c>
      <c r="B4" s="6" t="n">
        <v>2900</v>
      </c>
      <c r="C4" s="6" t="n">
        <v>2200</v>
      </c>
    </row>
    <row r="5">
      <c r="A5" s="4" t="inlineStr">
        <is>
          <t>Single family</t>
        </is>
      </c>
      <c r="B5" s="4" t="inlineStr">
        <is>
          <t xml:space="preserve"> </t>
        </is>
      </c>
      <c r="C5" s="4" t="inlineStr">
        <is>
          <t xml:space="preserve"> </t>
        </is>
      </c>
    </row>
    <row r="6">
      <c r="A6" s="3" t="inlineStr">
        <is>
          <t>financing receivable, loan restructuring [Line Items]</t>
        </is>
      </c>
      <c r="B6" s="4" t="inlineStr">
        <is>
          <t xml:space="preserve"> </t>
        </is>
      </c>
      <c r="C6" s="4" t="inlineStr">
        <is>
          <t xml:space="preserve"> </t>
        </is>
      </c>
    </row>
    <row r="7">
      <c r="A7" s="4" t="inlineStr">
        <is>
          <t>Financing Receivable, Excluding Accrued Interest, Modified in Period, Amount</t>
        </is>
      </c>
      <c r="B7" s="6" t="n">
        <v>9431</v>
      </c>
      <c r="C7" s="6" t="n">
        <v>7062</v>
      </c>
    </row>
    <row r="8">
      <c r="A8" s="4" t="inlineStr">
        <is>
          <t>Financing Receivable, Excluding Accrued Interest, Modified in Period, to Total Financing Receivables, Percentage</t>
        </is>
      </c>
      <c r="B8" s="9" t="n">
        <v>0.003</v>
      </c>
      <c r="C8" s="9" t="n">
        <v>0.002</v>
      </c>
    </row>
    <row r="9">
      <c r="A9" s="4" t="inlineStr">
        <is>
          <t>Amortized cost basis of loans in payment deferral plans</t>
        </is>
      </c>
      <c r="B9" s="6" t="n">
        <v>2800</v>
      </c>
      <c r="C9" s="6" t="n">
        <v>2600</v>
      </c>
    </row>
    <row r="10">
      <c r="A10" s="4" t="inlineStr">
        <is>
          <t>20- and 30-year or more, amortizing fixed-rate</t>
        </is>
      </c>
      <c r="B10" s="4" t="inlineStr">
        <is>
          <t xml:space="preserve"> </t>
        </is>
      </c>
      <c r="C10" s="4" t="inlineStr">
        <is>
          <t xml:space="preserve"> </t>
        </is>
      </c>
    </row>
    <row r="11">
      <c r="A11" s="3" t="inlineStr">
        <is>
          <t>financing receivable, loan restructuring [Line Items]</t>
        </is>
      </c>
      <c r="B11" s="4" t="inlineStr">
        <is>
          <t xml:space="preserve"> </t>
        </is>
      </c>
      <c r="C11" s="4" t="inlineStr">
        <is>
          <t xml:space="preserve"> </t>
        </is>
      </c>
    </row>
    <row r="12">
      <c r="A12" s="4" t="inlineStr">
        <is>
          <t>Financing Receivable, Excluding Accrued Interest, Modified in Period, Amount</t>
        </is>
      </c>
      <c r="B12" s="6" t="n">
        <v>9104</v>
      </c>
      <c r="C12" s="6" t="n">
        <v>6778</v>
      </c>
    </row>
    <row r="13">
      <c r="A13" s="4" t="inlineStr">
        <is>
          <t>Financing Receivable, Excluding Accrued Interest, Modified in Period, to Total Financing Receivables, Percentage</t>
        </is>
      </c>
      <c r="B13" s="9" t="n">
        <v>0.003</v>
      </c>
      <c r="C13" s="9" t="n">
        <v>0.003</v>
      </c>
    </row>
    <row r="14">
      <c r="A14" s="4" t="inlineStr">
        <is>
          <t>15-year or less, amortizing fixed-rate</t>
        </is>
      </c>
      <c r="B14" s="4" t="inlineStr">
        <is>
          <t xml:space="preserve"> </t>
        </is>
      </c>
      <c r="C14" s="4" t="inlineStr">
        <is>
          <t xml:space="preserve"> </t>
        </is>
      </c>
    </row>
    <row r="15">
      <c r="A15" s="3" t="inlineStr">
        <is>
          <t>financing receivable, loan restructuring [Line Items]</t>
        </is>
      </c>
      <c r="B15" s="4" t="inlineStr">
        <is>
          <t xml:space="preserve"> </t>
        </is>
      </c>
      <c r="C15" s="4" t="inlineStr">
        <is>
          <t xml:space="preserve"> </t>
        </is>
      </c>
    </row>
    <row r="16">
      <c r="A16" s="4" t="inlineStr">
        <is>
          <t>Financing Receivable, Excluding Accrued Interest, Modified in Period, Amount</t>
        </is>
      </c>
      <c r="B16" s="6" t="n">
        <v>255</v>
      </c>
      <c r="C16" s="6" t="n">
        <v>222</v>
      </c>
    </row>
    <row r="17">
      <c r="A17" s="4" t="inlineStr">
        <is>
          <t>Financing Receivable, Excluding Accrued Interest, Modified in Period, to Total Financing Receivables, Percentage</t>
        </is>
      </c>
      <c r="B17" s="9" t="n">
        <v>0.001</v>
      </c>
      <c r="C17" s="9" t="n">
        <v>0.001</v>
      </c>
    </row>
    <row r="18">
      <c r="A18" s="4" t="inlineStr">
        <is>
          <t>Adjustable-rate and other</t>
        </is>
      </c>
      <c r="B18" s="4" t="inlineStr">
        <is>
          <t xml:space="preserve"> </t>
        </is>
      </c>
      <c r="C18" s="4" t="inlineStr">
        <is>
          <t xml:space="preserve"> </t>
        </is>
      </c>
    </row>
    <row r="19">
      <c r="A19" s="3" t="inlineStr">
        <is>
          <t>financing receivable, loan restructuring [Line Items]</t>
        </is>
      </c>
      <c r="B19" s="4" t="inlineStr">
        <is>
          <t xml:space="preserve"> </t>
        </is>
      </c>
      <c r="C19" s="4" t="inlineStr">
        <is>
          <t xml:space="preserve"> </t>
        </is>
      </c>
    </row>
    <row r="20">
      <c r="A20" s="4" t="inlineStr">
        <is>
          <t>Financing Receivable, Excluding Accrued Interest, Modified in Period, Amount</t>
        </is>
      </c>
      <c r="B20" s="6" t="n">
        <v>72</v>
      </c>
      <c r="C20" s="6" t="n">
        <v>62</v>
      </c>
    </row>
    <row r="21">
      <c r="A21" s="4" t="inlineStr">
        <is>
          <t>Financing Receivable, Excluding Accrued Interest, Modified in Period, to Total Financing Receivables, Percentage</t>
        </is>
      </c>
      <c r="B21" s="9" t="n">
        <v>0.003</v>
      </c>
      <c r="C21" s="9" t="n">
        <v>0.002</v>
      </c>
    </row>
    <row r="22">
      <c r="A22" s="4" t="inlineStr">
        <is>
          <t>payment delay [Member] | Single family</t>
        </is>
      </c>
      <c r="B22" s="4" t="inlineStr">
        <is>
          <t xml:space="preserve"> </t>
        </is>
      </c>
      <c r="C22" s="4" t="inlineStr">
        <is>
          <t xml:space="preserve"> </t>
        </is>
      </c>
    </row>
    <row r="23">
      <c r="A23" s="3" t="inlineStr">
        <is>
          <t>financing receivable, loan restructuring [Line Items]</t>
        </is>
      </c>
      <c r="B23" s="4" t="inlineStr">
        <is>
          <t xml:space="preserve"> </t>
        </is>
      </c>
      <c r="C23" s="4" t="inlineStr">
        <is>
          <t xml:space="preserve"> </t>
        </is>
      </c>
    </row>
    <row r="24">
      <c r="A24" s="4" t="inlineStr">
        <is>
          <t>Financing Receivable, Excluding Accrued Interest, Modified in Period, Amount</t>
        </is>
      </c>
      <c r="B24" s="6" t="n">
        <v>7630</v>
      </c>
      <c r="C24" s="6" t="n">
        <v>5740</v>
      </c>
    </row>
    <row r="25">
      <c r="A25" s="4" t="inlineStr">
        <is>
          <t>payment delay [Member] | 20- and 30-year or more, amortizing fixed-rate</t>
        </is>
      </c>
      <c r="B25" s="4" t="inlineStr">
        <is>
          <t xml:space="preserve"> </t>
        </is>
      </c>
      <c r="C25" s="4" t="inlineStr">
        <is>
          <t xml:space="preserve"> </t>
        </is>
      </c>
    </row>
    <row r="26">
      <c r="A26" s="3" t="inlineStr">
        <is>
          <t>financing receivable, loan restructuring [Line Items]</t>
        </is>
      </c>
      <c r="B26" s="4" t="inlineStr">
        <is>
          <t xml:space="preserve"> </t>
        </is>
      </c>
      <c r="C26" s="4" t="inlineStr">
        <is>
          <t xml:space="preserve"> </t>
        </is>
      </c>
    </row>
    <row r="27">
      <c r="A27" s="4" t="inlineStr">
        <is>
          <t>Financing Receivable, Excluding Accrued Interest, Modified in Period, Amount</t>
        </is>
      </c>
      <c r="B27" s="5" t="n">
        <v>7308</v>
      </c>
      <c r="C27" s="5" t="n">
        <v>5461</v>
      </c>
    </row>
    <row r="28">
      <c r="A28" s="4" t="inlineStr">
        <is>
          <t>payment delay [Member] | 15-year or less, amortizing fixed-rate</t>
        </is>
      </c>
      <c r="B28" s="4" t="inlineStr">
        <is>
          <t xml:space="preserve"> </t>
        </is>
      </c>
      <c r="C28" s="4" t="inlineStr">
        <is>
          <t xml:space="preserve"> </t>
        </is>
      </c>
    </row>
    <row r="29">
      <c r="A29" s="3" t="inlineStr">
        <is>
          <t>financing receivable, loan restructuring [Line Items]</t>
        </is>
      </c>
      <c r="B29" s="4" t="inlineStr">
        <is>
          <t xml:space="preserve"> </t>
        </is>
      </c>
      <c r="C29" s="4" t="inlineStr">
        <is>
          <t xml:space="preserve"> </t>
        </is>
      </c>
    </row>
    <row r="30">
      <c r="A30" s="4" t="inlineStr">
        <is>
          <t>Financing Receivable, Excluding Accrued Interest, Modified in Period, Amount</t>
        </is>
      </c>
      <c r="B30" s="5" t="n">
        <v>255</v>
      </c>
      <c r="C30" s="5" t="n">
        <v>222</v>
      </c>
    </row>
    <row r="31">
      <c r="A31" s="4" t="inlineStr">
        <is>
          <t>payment delay [Member] | Adjustable-rate and other</t>
        </is>
      </c>
      <c r="B31" s="4" t="inlineStr">
        <is>
          <t xml:space="preserve"> </t>
        </is>
      </c>
      <c r="C31" s="4" t="inlineStr">
        <is>
          <t xml:space="preserve"> </t>
        </is>
      </c>
    </row>
    <row r="32">
      <c r="A32" s="3" t="inlineStr">
        <is>
          <t>financing receivable, loan restructuring [Line Items]</t>
        </is>
      </c>
      <c r="B32" s="4" t="inlineStr">
        <is>
          <t xml:space="preserve"> </t>
        </is>
      </c>
      <c r="C32" s="4" t="inlineStr">
        <is>
          <t xml:space="preserve"> </t>
        </is>
      </c>
    </row>
    <row r="33">
      <c r="A33" s="4" t="inlineStr">
        <is>
          <t>Financing Receivable, Excluding Accrued Interest, Modified in Period, Amount</t>
        </is>
      </c>
      <c r="B33" s="5" t="n">
        <v>67</v>
      </c>
      <c r="C33" s="5" t="n">
        <v>57</v>
      </c>
    </row>
    <row r="34">
      <c r="A34" s="4" t="inlineStr">
        <is>
          <t>payment delay and term extension [Member] | Single family</t>
        </is>
      </c>
      <c r="B34" s="4" t="inlineStr">
        <is>
          <t xml:space="preserve"> </t>
        </is>
      </c>
      <c r="C34" s="4" t="inlineStr">
        <is>
          <t xml:space="preserve"> </t>
        </is>
      </c>
    </row>
    <row r="35">
      <c r="A35" s="3" t="inlineStr">
        <is>
          <t>financing receivable, loan restructuring [Line Items]</t>
        </is>
      </c>
      <c r="B35" s="4" t="inlineStr">
        <is>
          <t xml:space="preserve"> </t>
        </is>
      </c>
      <c r="C35" s="4" t="inlineStr">
        <is>
          <t xml:space="preserve"> </t>
        </is>
      </c>
    </row>
    <row r="36">
      <c r="A36" s="4" t="inlineStr">
        <is>
          <t>Financing Receivable, Excluding Accrued Interest, Modified in Period, Amount</t>
        </is>
      </c>
      <c r="B36" s="5" t="n">
        <v>1679</v>
      </c>
      <c r="C36" s="5" t="n">
        <v>1315</v>
      </c>
    </row>
    <row r="37">
      <c r="A37" s="4" t="inlineStr">
        <is>
          <t>payment delay and term extension [Member] | 20- and 30-year or more, amortizing fixed-rate</t>
        </is>
      </c>
      <c r="B37" s="4" t="inlineStr">
        <is>
          <t xml:space="preserve"> </t>
        </is>
      </c>
      <c r="C37" s="4" t="inlineStr">
        <is>
          <t xml:space="preserve"> </t>
        </is>
      </c>
    </row>
    <row r="38">
      <c r="A38" s="3" t="inlineStr">
        <is>
          <t>financing receivable, loan restructuring [Line Items]</t>
        </is>
      </c>
      <c r="B38" s="4" t="inlineStr">
        <is>
          <t xml:space="preserve"> </t>
        </is>
      </c>
      <c r="C38" s="4" t="inlineStr">
        <is>
          <t xml:space="preserve"> </t>
        </is>
      </c>
    </row>
    <row r="39">
      <c r="A39" s="4" t="inlineStr">
        <is>
          <t>Financing Receivable, Excluding Accrued Interest, Modified in Period, Amount</t>
        </is>
      </c>
      <c r="B39" s="5" t="n">
        <v>1675</v>
      </c>
      <c r="C39" s="5" t="n">
        <v>1311</v>
      </c>
    </row>
    <row r="40">
      <c r="A40" s="4" t="inlineStr">
        <is>
          <t>payment delay and term extension [Member] | 15-year or less, amortizing fixed-rate</t>
        </is>
      </c>
      <c r="B40" s="4" t="inlineStr">
        <is>
          <t xml:space="preserve"> </t>
        </is>
      </c>
      <c r="C40" s="4" t="inlineStr">
        <is>
          <t xml:space="preserve"> </t>
        </is>
      </c>
    </row>
    <row r="41">
      <c r="A41" s="3" t="inlineStr">
        <is>
          <t>financing receivable, loan restructuring [Line Items]</t>
        </is>
      </c>
      <c r="B41" s="4" t="inlineStr">
        <is>
          <t xml:space="preserve"> </t>
        </is>
      </c>
      <c r="C41" s="4" t="inlineStr">
        <is>
          <t xml:space="preserve"> </t>
        </is>
      </c>
    </row>
    <row r="42">
      <c r="A42" s="4" t="inlineStr">
        <is>
          <t>Financing Receivable, Excluding Accrued Interest, Modified in Period, Amount</t>
        </is>
      </c>
      <c r="B42" s="5" t="n">
        <v>0</v>
      </c>
      <c r="C42" s="5" t="n">
        <v>0</v>
      </c>
    </row>
    <row r="43">
      <c r="A43" s="4" t="inlineStr">
        <is>
          <t>payment delay and term extension [Member] | Adjustable-rate and other</t>
        </is>
      </c>
      <c r="B43" s="4" t="inlineStr">
        <is>
          <t xml:space="preserve"> </t>
        </is>
      </c>
      <c r="C43" s="4" t="inlineStr">
        <is>
          <t xml:space="preserve"> </t>
        </is>
      </c>
    </row>
    <row r="44">
      <c r="A44" s="3" t="inlineStr">
        <is>
          <t>financing receivable, loan restructuring [Line Items]</t>
        </is>
      </c>
      <c r="B44" s="4" t="inlineStr">
        <is>
          <t xml:space="preserve"> </t>
        </is>
      </c>
      <c r="C44" s="4" t="inlineStr">
        <is>
          <t xml:space="preserve"> </t>
        </is>
      </c>
    </row>
    <row r="45">
      <c r="A45" s="4" t="inlineStr">
        <is>
          <t>Financing Receivable, Excluding Accrued Interest, Modified in Period, Amount</t>
        </is>
      </c>
      <c r="B45" s="5" t="n">
        <v>4</v>
      </c>
      <c r="C45" s="5" t="n">
        <v>4</v>
      </c>
    </row>
    <row r="46">
      <c r="A46" s="4" t="inlineStr">
        <is>
          <t>payment delay, interest rate reduction, and term extension [Member] | Single family</t>
        </is>
      </c>
      <c r="B46" s="4" t="inlineStr">
        <is>
          <t xml:space="preserve"> </t>
        </is>
      </c>
      <c r="C46" s="4" t="inlineStr">
        <is>
          <t xml:space="preserve"> </t>
        </is>
      </c>
    </row>
    <row r="47">
      <c r="A47" s="3" t="inlineStr">
        <is>
          <t>financing receivable, loan restructuring [Line Items]</t>
        </is>
      </c>
      <c r="B47" s="4" t="inlineStr">
        <is>
          <t xml:space="preserve"> </t>
        </is>
      </c>
      <c r="C47" s="4" t="inlineStr">
        <is>
          <t xml:space="preserve"> </t>
        </is>
      </c>
    </row>
    <row r="48">
      <c r="A48" s="4" t="inlineStr">
        <is>
          <t>Financing Receivable, Excluding Accrued Interest, Modified in Period, Amount</t>
        </is>
      </c>
      <c r="B48" s="5" t="n">
        <v>122</v>
      </c>
      <c r="C48" s="5" t="n">
        <v>7</v>
      </c>
    </row>
    <row r="49">
      <c r="A49" s="4" t="inlineStr">
        <is>
          <t>payment delay, interest rate reduction, and term extension [Member] | 20- and 30-year or more, amortizing fixed-rate</t>
        </is>
      </c>
      <c r="B49" s="4" t="inlineStr">
        <is>
          <t xml:space="preserve"> </t>
        </is>
      </c>
      <c r="C49" s="4" t="inlineStr">
        <is>
          <t xml:space="preserve"> </t>
        </is>
      </c>
    </row>
    <row r="50">
      <c r="A50" s="3" t="inlineStr">
        <is>
          <t>financing receivable, loan restructuring [Line Items]</t>
        </is>
      </c>
      <c r="B50" s="4" t="inlineStr">
        <is>
          <t xml:space="preserve"> </t>
        </is>
      </c>
      <c r="C50" s="4" t="inlineStr">
        <is>
          <t xml:space="preserve"> </t>
        </is>
      </c>
    </row>
    <row r="51">
      <c r="A51" s="4" t="inlineStr">
        <is>
          <t>Financing Receivable, Excluding Accrued Interest, Modified in Period, Amount</t>
        </is>
      </c>
      <c r="B51" s="5" t="n">
        <v>121</v>
      </c>
      <c r="C51" s="5" t="n">
        <v>6</v>
      </c>
    </row>
    <row r="52">
      <c r="A52" s="4" t="inlineStr">
        <is>
          <t>payment delay, interest rate reduction, and term extension [Member] | 15-year or less, amortizing fixed-rate</t>
        </is>
      </c>
      <c r="B52" s="4" t="inlineStr">
        <is>
          <t xml:space="preserve"> </t>
        </is>
      </c>
      <c r="C52" s="4" t="inlineStr">
        <is>
          <t xml:space="preserve"> </t>
        </is>
      </c>
    </row>
    <row r="53">
      <c r="A53" s="3" t="inlineStr">
        <is>
          <t>financing receivable, loan restructuring [Line Items]</t>
        </is>
      </c>
      <c r="B53" s="4" t="inlineStr">
        <is>
          <t xml:space="preserve"> </t>
        </is>
      </c>
      <c r="C53" s="4" t="inlineStr">
        <is>
          <t xml:space="preserve"> </t>
        </is>
      </c>
    </row>
    <row r="54">
      <c r="A54" s="4" t="inlineStr">
        <is>
          <t>Financing Receivable, Excluding Accrued Interest, Modified in Period, Amount</t>
        </is>
      </c>
      <c r="B54" s="5" t="n">
        <v>0</v>
      </c>
      <c r="C54" s="5" t="n">
        <v>0</v>
      </c>
    </row>
    <row r="55">
      <c r="A55" s="4" t="inlineStr">
        <is>
          <t>payment delay, interest rate reduction, and term extension [Member] | Adjustable-rate and other</t>
        </is>
      </c>
      <c r="B55" s="4" t="inlineStr">
        <is>
          <t xml:space="preserve"> </t>
        </is>
      </c>
      <c r="C55" s="4" t="inlineStr">
        <is>
          <t xml:space="preserve"> </t>
        </is>
      </c>
    </row>
    <row r="56">
      <c r="A56" s="3" t="inlineStr">
        <is>
          <t>financing receivable, loan restructuring [Line Items]</t>
        </is>
      </c>
      <c r="B56" s="4" t="inlineStr">
        <is>
          <t xml:space="preserve"> </t>
        </is>
      </c>
      <c r="C56" s="4" t="inlineStr">
        <is>
          <t xml:space="preserve"> </t>
        </is>
      </c>
    </row>
    <row r="57">
      <c r="A57" s="4" t="inlineStr">
        <is>
          <t>Financing Receivable, Excluding Accrued Interest, Modified in Period, Amount</t>
        </is>
      </c>
      <c r="B57" s="6" t="n">
        <v>1</v>
      </c>
      <c r="C57" s="6"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Financial Effects of Single-Family Loan Restructurings Involving Borrowers Experiencing Financial Difficulty (Details) - USD ($) $ in Thousands</t>
        </is>
      </c>
      <c r="B1" s="2" t="inlineStr">
        <is>
          <t>3 Months Ended</t>
        </is>
      </c>
    </row>
    <row r="2">
      <c r="B2" s="2" t="inlineStr">
        <is>
          <t>Mar. 31, 2025</t>
        </is>
      </c>
      <c r="C2" s="2" t="inlineStr">
        <is>
          <t>Mar. 31, 2024</t>
        </is>
      </c>
    </row>
    <row r="3">
      <c r="A3" s="4" t="inlineStr">
        <is>
          <t>20- and 30-year or more, amortizing fixed-rate</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Modified, Weighted Average Interest Rate Decrease from Modification</t>
        </is>
      </c>
      <c r="B5" s="9" t="n">
        <v>0.006</v>
      </c>
      <c r="C5" s="9" t="n">
        <v>0.012</v>
      </c>
    </row>
    <row r="6">
      <c r="A6" s="4" t="inlineStr">
        <is>
          <t>Financing Receivable, Modified, Weighted Average Term Increase from Modification</t>
        </is>
      </c>
      <c r="B6" s="4" t="inlineStr">
        <is>
          <t>166 months</t>
        </is>
      </c>
      <c r="C6" s="4" t="inlineStr">
        <is>
          <t>171 months</t>
        </is>
      </c>
    </row>
    <row r="7">
      <c r="A7" s="4" t="inlineStr">
        <is>
          <t>Weighted average payment deferral or principal forbearance</t>
        </is>
      </c>
      <c r="B7" s="6" t="n">
        <v>15</v>
      </c>
      <c r="C7" s="6" t="n">
        <v>16</v>
      </c>
    </row>
    <row r="8">
      <c r="A8" s="4" t="inlineStr">
        <is>
          <t>15-year or less,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Financing Receivable, Modified, Weighted Average Interest Rate Decrease from Modification</t>
        </is>
      </c>
      <c r="B10" s="10" t="n">
        <v>0</v>
      </c>
      <c r="C10" s="10" t="n">
        <v>0</v>
      </c>
    </row>
    <row r="11">
      <c r="A11" s="4" t="inlineStr">
        <is>
          <t>Financing Receivable, Modified, Weighted Average Term Increase from Modification</t>
        </is>
      </c>
      <c r="B11" s="4" t="inlineStr">
        <is>
          <t xml:space="preserve"> </t>
        </is>
      </c>
      <c r="C11" s="4" t="inlineStr">
        <is>
          <t>22 months</t>
        </is>
      </c>
    </row>
    <row r="12">
      <c r="A12" s="4" t="inlineStr">
        <is>
          <t>Weighted average payment deferral or principal forbearance</t>
        </is>
      </c>
      <c r="B12" s="6" t="n">
        <v>10</v>
      </c>
      <c r="C12" s="6" t="n">
        <v>14</v>
      </c>
    </row>
    <row r="13">
      <c r="A13" s="4" t="inlineStr">
        <is>
          <t>Adjustable-rate and other</t>
        </is>
      </c>
      <c r="B13" s="4" t="inlineStr">
        <is>
          <t xml:space="preserve"> </t>
        </is>
      </c>
      <c r="C13" s="4" t="inlineStr">
        <is>
          <t xml:space="preserve"> </t>
        </is>
      </c>
    </row>
    <row r="14">
      <c r="A14" s="3" t="inlineStr">
        <is>
          <t>financing receivable, loan restructuring [Line Items]</t>
        </is>
      </c>
      <c r="B14" s="4" t="inlineStr">
        <is>
          <t xml:space="preserve"> </t>
        </is>
      </c>
      <c r="C14" s="4" t="inlineStr">
        <is>
          <t xml:space="preserve"> </t>
        </is>
      </c>
    </row>
    <row r="15">
      <c r="A15" s="4" t="inlineStr">
        <is>
          <t>Financing Receivable, Modified, Weighted Average Interest Rate Decrease from Modification</t>
        </is>
      </c>
      <c r="B15" s="9" t="n">
        <v>0.006</v>
      </c>
      <c r="C15" s="9" t="n">
        <v>0.008</v>
      </c>
    </row>
    <row r="16">
      <c r="A16" s="4" t="inlineStr">
        <is>
          <t>Financing Receivable, Modified, Weighted Average Term Increase from Modification</t>
        </is>
      </c>
      <c r="B16" s="4" t="inlineStr">
        <is>
          <t>224 months</t>
        </is>
      </c>
      <c r="C16" s="4" t="inlineStr">
        <is>
          <t>217 months</t>
        </is>
      </c>
    </row>
    <row r="17">
      <c r="A17" s="4" t="inlineStr">
        <is>
          <t>Weighted average payment deferral or principal forbearance</t>
        </is>
      </c>
      <c r="B17" s="6" t="n">
        <v>11</v>
      </c>
      <c r="C17" s="6" t="n">
        <v>1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ubsequent Defaults of Single-Family Restructured Loans Involving Borrowers Experiencing Financial Difficulty (Details) - USD ($) $ in Millions</t>
        </is>
      </c>
      <c r="B1" s="2" t="inlineStr">
        <is>
          <t>3 Months Ended</t>
        </is>
      </c>
    </row>
    <row r="2">
      <c r="B2" s="2" t="inlineStr">
        <is>
          <t>Mar. 31, 2025</t>
        </is>
      </c>
      <c r="C2" s="2" t="inlineStr">
        <is>
          <t>Mar. 31, 2024</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Excluding Accrued Interest, Modified, Subsequent Default</t>
        </is>
      </c>
      <c r="B5" s="6" t="n">
        <v>1637</v>
      </c>
      <c r="C5" s="6" t="n">
        <v>1239</v>
      </c>
    </row>
    <row r="6">
      <c r="A6" s="4" t="inlineStr">
        <is>
          <t>Single family | payment delay [Member]</t>
        </is>
      </c>
      <c r="B6" s="4" t="inlineStr">
        <is>
          <t xml:space="preserve"> </t>
        </is>
      </c>
      <c r="C6" s="4" t="inlineStr">
        <is>
          <t xml:space="preserve"> </t>
        </is>
      </c>
    </row>
    <row r="7">
      <c r="A7" s="3" t="inlineStr">
        <is>
          <t>financing receivable, loan restructuring [Line Items]</t>
        </is>
      </c>
      <c r="B7" s="4" t="inlineStr">
        <is>
          <t xml:space="preserve"> </t>
        </is>
      </c>
      <c r="C7" s="4" t="inlineStr">
        <is>
          <t xml:space="preserve"> </t>
        </is>
      </c>
    </row>
    <row r="8">
      <c r="A8" s="4" t="inlineStr">
        <is>
          <t>Financing Receivable, Excluding Accrued Interest, Modified, Subsequent Default</t>
        </is>
      </c>
      <c r="B8" s="5" t="n">
        <v>1021</v>
      </c>
      <c r="C8" s="5" t="n">
        <v>837</v>
      </c>
    </row>
    <row r="9">
      <c r="A9" s="4" t="inlineStr">
        <is>
          <t>Single family | payment delay and term extension [Member]</t>
        </is>
      </c>
      <c r="B9" s="4" t="inlineStr">
        <is>
          <t xml:space="preserve"> </t>
        </is>
      </c>
      <c r="C9" s="4" t="inlineStr">
        <is>
          <t xml:space="preserve"> </t>
        </is>
      </c>
    </row>
    <row r="10">
      <c r="A10" s="3" t="inlineStr">
        <is>
          <t>financing receivable, loan restructuring [Line Items]</t>
        </is>
      </c>
      <c r="B10" s="4" t="inlineStr">
        <is>
          <t xml:space="preserve"> </t>
        </is>
      </c>
      <c r="C10" s="4" t="inlineStr">
        <is>
          <t xml:space="preserve"> </t>
        </is>
      </c>
    </row>
    <row r="11">
      <c r="A11" s="4" t="inlineStr">
        <is>
          <t>Financing Receivable, Excluding Accrued Interest, Modified, Subsequent Default</t>
        </is>
      </c>
      <c r="B11" s="5" t="n">
        <v>607</v>
      </c>
      <c r="C11" s="5" t="n">
        <v>397</v>
      </c>
    </row>
    <row r="12">
      <c r="A12" s="4" t="inlineStr">
        <is>
          <t>Single family | payment delay, interest rate reduction, and term extension [Member]</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Excluding Accrued Interest, Modified, Subsequent Default</t>
        </is>
      </c>
      <c r="B14" s="5" t="n">
        <v>9</v>
      </c>
      <c r="C14" s="5" t="n">
        <v>5</v>
      </c>
    </row>
    <row r="15">
      <c r="A15" s="4" t="inlineStr">
        <is>
          <t>20- and 30-year or more, amortizing fixed-rate</t>
        </is>
      </c>
      <c r="B15" s="4" t="inlineStr">
        <is>
          <t xml:space="preserve"> </t>
        </is>
      </c>
      <c r="C15" s="4" t="inlineStr">
        <is>
          <t xml:space="preserve"> </t>
        </is>
      </c>
    </row>
    <row r="16">
      <c r="A16" s="3" t="inlineStr">
        <is>
          <t>financing receivable, loan restructuring [Line Items]</t>
        </is>
      </c>
      <c r="B16" s="4" t="inlineStr">
        <is>
          <t xml:space="preserve"> </t>
        </is>
      </c>
      <c r="C16" s="4" t="inlineStr">
        <is>
          <t xml:space="preserve"> </t>
        </is>
      </c>
    </row>
    <row r="17">
      <c r="A17" s="4" t="inlineStr">
        <is>
          <t>Financing Receivable, Excluding Accrued Interest, Modified, Subsequent Default</t>
        </is>
      </c>
      <c r="B17" s="5" t="n">
        <v>1590</v>
      </c>
      <c r="C17" s="5" t="n">
        <v>1200</v>
      </c>
    </row>
    <row r="18">
      <c r="A18" s="4" t="inlineStr">
        <is>
          <t>20- and 30-year or more, amortizing fixed-rate | payment delay [Member]</t>
        </is>
      </c>
      <c r="B18" s="4" t="inlineStr">
        <is>
          <t xml:space="preserve"> </t>
        </is>
      </c>
      <c r="C18" s="4" t="inlineStr">
        <is>
          <t xml:space="preserve"> </t>
        </is>
      </c>
    </row>
    <row r="19">
      <c r="A19" s="3" t="inlineStr">
        <is>
          <t>financing receivable, loan restructuring [Line Items]</t>
        </is>
      </c>
      <c r="B19" s="4" t="inlineStr">
        <is>
          <t xml:space="preserve"> </t>
        </is>
      </c>
      <c r="C19" s="4" t="inlineStr">
        <is>
          <t xml:space="preserve"> </t>
        </is>
      </c>
    </row>
    <row r="20">
      <c r="A20" s="4" t="inlineStr">
        <is>
          <t>Financing Receivable, Excluding Accrued Interest, Modified, Subsequent Default</t>
        </is>
      </c>
      <c r="B20" s="5" t="n">
        <v>975</v>
      </c>
      <c r="C20" s="5" t="n">
        <v>798</v>
      </c>
    </row>
    <row r="21">
      <c r="A21" s="4" t="inlineStr">
        <is>
          <t>20- and 30-year or more, amortizing fixed-rate | payment delay and term extension [Member]</t>
        </is>
      </c>
      <c r="B21" s="4" t="inlineStr">
        <is>
          <t xml:space="preserve"> </t>
        </is>
      </c>
      <c r="C21" s="4" t="inlineStr">
        <is>
          <t xml:space="preserve"> </t>
        </is>
      </c>
    </row>
    <row r="22">
      <c r="A22" s="3" t="inlineStr">
        <is>
          <t>financing receivable, loan restructuring [Line Items]</t>
        </is>
      </c>
      <c r="B22" s="4" t="inlineStr">
        <is>
          <t xml:space="preserve"> </t>
        </is>
      </c>
      <c r="C22" s="4" t="inlineStr">
        <is>
          <t xml:space="preserve"> </t>
        </is>
      </c>
    </row>
    <row r="23">
      <c r="A23" s="4" t="inlineStr">
        <is>
          <t>Financing Receivable, Excluding Accrued Interest, Modified, Subsequent Default</t>
        </is>
      </c>
      <c r="B23" s="5" t="n">
        <v>606</v>
      </c>
      <c r="C23" s="5" t="n">
        <v>397</v>
      </c>
    </row>
    <row r="24">
      <c r="A24" s="4" t="inlineStr">
        <is>
          <t>20- and 30-year or more, amortizing fixed-rate | payment delay, interest rate reduction, and term extension [Member]</t>
        </is>
      </c>
      <c r="B24" s="4" t="inlineStr">
        <is>
          <t xml:space="preserve"> </t>
        </is>
      </c>
      <c r="C24" s="4" t="inlineStr">
        <is>
          <t xml:space="preserve"> </t>
        </is>
      </c>
    </row>
    <row r="25">
      <c r="A25" s="3" t="inlineStr">
        <is>
          <t>financing receivable, loan restructuring [Line Items]</t>
        </is>
      </c>
      <c r="B25" s="4" t="inlineStr">
        <is>
          <t xml:space="preserve"> </t>
        </is>
      </c>
      <c r="C25" s="4" t="inlineStr">
        <is>
          <t xml:space="preserve"> </t>
        </is>
      </c>
    </row>
    <row r="26">
      <c r="A26" s="4" t="inlineStr">
        <is>
          <t>Financing Receivable, Excluding Accrued Interest, Modified, Subsequent Default</t>
        </is>
      </c>
      <c r="B26" s="5" t="n">
        <v>9</v>
      </c>
      <c r="C26" s="5" t="n">
        <v>5</v>
      </c>
    </row>
    <row r="27">
      <c r="A27" s="4" t="inlineStr">
        <is>
          <t>15-year or less, amortizing fixed-rate</t>
        </is>
      </c>
      <c r="B27" s="4" t="inlineStr">
        <is>
          <t xml:space="preserve"> </t>
        </is>
      </c>
      <c r="C27" s="4" t="inlineStr">
        <is>
          <t xml:space="preserve"> </t>
        </is>
      </c>
    </row>
    <row r="28">
      <c r="A28" s="3" t="inlineStr">
        <is>
          <t>financing receivable, loan restructuring [Line Items]</t>
        </is>
      </c>
      <c r="B28" s="4" t="inlineStr">
        <is>
          <t xml:space="preserve"> </t>
        </is>
      </c>
      <c r="C28" s="4" t="inlineStr">
        <is>
          <t xml:space="preserve"> </t>
        </is>
      </c>
    </row>
    <row r="29">
      <c r="A29" s="4" t="inlineStr">
        <is>
          <t>Financing Receivable, Excluding Accrued Interest, Modified, Subsequent Default</t>
        </is>
      </c>
      <c r="B29" s="5" t="n">
        <v>35</v>
      </c>
      <c r="C29" s="5" t="n">
        <v>30</v>
      </c>
    </row>
    <row r="30">
      <c r="A30" s="4" t="inlineStr">
        <is>
          <t>15-year or less, amortizing fixed-rate | payment delay [Member]</t>
        </is>
      </c>
      <c r="B30" s="4" t="inlineStr">
        <is>
          <t xml:space="preserve"> </t>
        </is>
      </c>
      <c r="C30" s="4" t="inlineStr">
        <is>
          <t xml:space="preserve"> </t>
        </is>
      </c>
    </row>
    <row r="31">
      <c r="A31" s="3" t="inlineStr">
        <is>
          <t>financing receivable, loan restructuring [Line Items]</t>
        </is>
      </c>
      <c r="B31" s="4" t="inlineStr">
        <is>
          <t xml:space="preserve"> </t>
        </is>
      </c>
      <c r="C31" s="4" t="inlineStr">
        <is>
          <t xml:space="preserve"> </t>
        </is>
      </c>
    </row>
    <row r="32">
      <c r="A32" s="4" t="inlineStr">
        <is>
          <t>Financing Receivable, Excluding Accrued Interest, Modified, Subsequent Default</t>
        </is>
      </c>
      <c r="B32" s="5" t="n">
        <v>35</v>
      </c>
      <c r="C32" s="5" t="n">
        <v>30</v>
      </c>
    </row>
    <row r="33">
      <c r="A33" s="4" t="inlineStr">
        <is>
          <t>15-year or less, amortizing fixed-rate | payment delay and term extension [Member]</t>
        </is>
      </c>
      <c r="B33" s="4" t="inlineStr">
        <is>
          <t xml:space="preserve"> </t>
        </is>
      </c>
      <c r="C33" s="4" t="inlineStr">
        <is>
          <t xml:space="preserve"> </t>
        </is>
      </c>
    </row>
    <row r="34">
      <c r="A34" s="3" t="inlineStr">
        <is>
          <t>financing receivable, loan restructuring [Line Items]</t>
        </is>
      </c>
      <c r="B34" s="4" t="inlineStr">
        <is>
          <t xml:space="preserve"> </t>
        </is>
      </c>
      <c r="C34" s="4" t="inlineStr">
        <is>
          <t xml:space="preserve"> </t>
        </is>
      </c>
    </row>
    <row r="35">
      <c r="A35" s="4" t="inlineStr">
        <is>
          <t>Financing Receivable, Excluding Accrued Interest, Modified, Subsequent Default</t>
        </is>
      </c>
      <c r="B35" s="5" t="n">
        <v>0</v>
      </c>
      <c r="C35" s="5" t="n">
        <v>0</v>
      </c>
    </row>
    <row r="36">
      <c r="A36" s="4" t="inlineStr">
        <is>
          <t>15-year or less, amortizing fixed-rate | payment delay, interest rate reduction, and term extension [Member]</t>
        </is>
      </c>
      <c r="B36" s="4" t="inlineStr">
        <is>
          <t xml:space="preserve"> </t>
        </is>
      </c>
      <c r="C36" s="4" t="inlineStr">
        <is>
          <t xml:space="preserve"> </t>
        </is>
      </c>
    </row>
    <row r="37">
      <c r="A37" s="3" t="inlineStr">
        <is>
          <t>financing receivable, loan restructuring [Line Items]</t>
        </is>
      </c>
      <c r="B37" s="4" t="inlineStr">
        <is>
          <t xml:space="preserve"> </t>
        </is>
      </c>
      <c r="C37" s="4" t="inlineStr">
        <is>
          <t xml:space="preserve"> </t>
        </is>
      </c>
    </row>
    <row r="38">
      <c r="A38" s="4" t="inlineStr">
        <is>
          <t>Financing Receivable, Excluding Accrued Interest, Modified, Subsequent Default</t>
        </is>
      </c>
      <c r="B38" s="5" t="n">
        <v>0</v>
      </c>
      <c r="C38" s="5" t="n">
        <v>0</v>
      </c>
    </row>
    <row r="39">
      <c r="A39" s="4" t="inlineStr">
        <is>
          <t>Adjustable-rate and other</t>
        </is>
      </c>
      <c r="B39" s="4" t="inlineStr">
        <is>
          <t xml:space="preserve"> </t>
        </is>
      </c>
      <c r="C39" s="4" t="inlineStr">
        <is>
          <t xml:space="preserve"> </t>
        </is>
      </c>
    </row>
    <row r="40">
      <c r="A40" s="3" t="inlineStr">
        <is>
          <t>financing receivable, loan restructuring [Line Items]</t>
        </is>
      </c>
      <c r="B40" s="4" t="inlineStr">
        <is>
          <t xml:space="preserve"> </t>
        </is>
      </c>
      <c r="C40" s="4" t="inlineStr">
        <is>
          <t xml:space="preserve"> </t>
        </is>
      </c>
    </row>
    <row r="41">
      <c r="A41" s="4" t="inlineStr">
        <is>
          <t>Financing Receivable, Excluding Accrued Interest, Modified, Subsequent Default</t>
        </is>
      </c>
      <c r="B41" s="5" t="n">
        <v>12</v>
      </c>
      <c r="C41" s="5" t="n">
        <v>9</v>
      </c>
    </row>
    <row r="42">
      <c r="A42" s="4" t="inlineStr">
        <is>
          <t>Adjustable-rate and other | payment delay [Member]</t>
        </is>
      </c>
      <c r="B42" s="4" t="inlineStr">
        <is>
          <t xml:space="preserve"> </t>
        </is>
      </c>
      <c r="C42" s="4" t="inlineStr">
        <is>
          <t xml:space="preserve"> </t>
        </is>
      </c>
    </row>
    <row r="43">
      <c r="A43" s="3" t="inlineStr">
        <is>
          <t>financing receivable, loan restructuring [Line Items]</t>
        </is>
      </c>
      <c r="B43" s="4" t="inlineStr">
        <is>
          <t xml:space="preserve"> </t>
        </is>
      </c>
      <c r="C43" s="4" t="inlineStr">
        <is>
          <t xml:space="preserve"> </t>
        </is>
      </c>
    </row>
    <row r="44">
      <c r="A44" s="4" t="inlineStr">
        <is>
          <t>Financing Receivable, Excluding Accrued Interest, Modified, Subsequent Default</t>
        </is>
      </c>
      <c r="B44" s="5" t="n">
        <v>11</v>
      </c>
      <c r="C44" s="5" t="n">
        <v>9</v>
      </c>
    </row>
    <row r="45">
      <c r="A45" s="4" t="inlineStr">
        <is>
          <t>Adjustable-rate and other | payment delay and term extension [Member]</t>
        </is>
      </c>
      <c r="B45" s="4" t="inlineStr">
        <is>
          <t xml:space="preserve"> </t>
        </is>
      </c>
      <c r="C45" s="4" t="inlineStr">
        <is>
          <t xml:space="preserve"> </t>
        </is>
      </c>
    </row>
    <row r="46">
      <c r="A46" s="3" t="inlineStr">
        <is>
          <t>financing receivable, loan restructuring [Line Items]</t>
        </is>
      </c>
      <c r="B46" s="4" t="inlineStr">
        <is>
          <t xml:space="preserve"> </t>
        </is>
      </c>
      <c r="C46" s="4" t="inlineStr">
        <is>
          <t xml:space="preserve"> </t>
        </is>
      </c>
    </row>
    <row r="47">
      <c r="A47" s="4" t="inlineStr">
        <is>
          <t>Financing Receivable, Excluding Accrued Interest, Modified, Subsequent Default</t>
        </is>
      </c>
      <c r="B47" s="5" t="n">
        <v>1</v>
      </c>
      <c r="C47" s="5" t="n">
        <v>0</v>
      </c>
    </row>
    <row r="48">
      <c r="A48" s="4" t="inlineStr">
        <is>
          <t>Adjustable-rate and other | payment delay, interest rate reduction, and term extension [Member]</t>
        </is>
      </c>
      <c r="B48" s="4" t="inlineStr">
        <is>
          <t xml:space="preserve"> </t>
        </is>
      </c>
      <c r="C48" s="4" t="inlineStr">
        <is>
          <t xml:space="preserve"> </t>
        </is>
      </c>
    </row>
    <row r="49">
      <c r="A49" s="3" t="inlineStr">
        <is>
          <t>financing receivable, loan restructuring [Line Items]</t>
        </is>
      </c>
      <c r="B49" s="4" t="inlineStr">
        <is>
          <t xml:space="preserve"> </t>
        </is>
      </c>
      <c r="C49" s="4" t="inlineStr">
        <is>
          <t xml:space="preserve"> </t>
        </is>
      </c>
    </row>
    <row r="50">
      <c r="A50" s="4" t="inlineStr">
        <is>
          <t>Financing Receivable, Excluding Accrued Interest, Modified, Subsequent Default</t>
        </is>
      </c>
      <c r="B50" s="6" t="n">
        <v>0</v>
      </c>
      <c r="C50"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Payment Status of Single-Family Restructured Loans Involving Borrowers Experiencing Financial Difficulty (Details) - USD ($) $ in Millions</t>
        </is>
      </c>
      <c r="B1" s="2" t="inlineStr">
        <is>
          <t>Mar. 31, 2025</t>
        </is>
      </c>
      <c r="C1" s="2" t="inlineStr">
        <is>
          <t>Mar. 31, 2024</t>
        </is>
      </c>
    </row>
    <row r="2">
      <c r="A2" s="4" t="inlineStr">
        <is>
          <t>Single family</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Financing Receivable, Excluding Accrued Interest, Modified, after 12 Months</t>
        </is>
      </c>
      <c r="B4" s="6" t="n">
        <v>26051</v>
      </c>
      <c r="C4" s="6" t="n">
        <v>21467</v>
      </c>
    </row>
    <row r="5">
      <c r="A5" s="4" t="inlineStr">
        <is>
          <t>Single family | 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after 12 Months</t>
        </is>
      </c>
      <c r="B7" s="5" t="n">
        <v>13160</v>
      </c>
      <c r="C7" s="5" t="n">
        <v>11934</v>
      </c>
    </row>
    <row r="8">
      <c r="A8" s="4" t="inlineStr">
        <is>
          <t>Single family | One Month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after 12 Months</t>
        </is>
      </c>
      <c r="B10" s="5" t="n">
        <v>3273</v>
      </c>
      <c r="C10" s="5" t="n">
        <v>2662</v>
      </c>
    </row>
    <row r="11">
      <c r="A11" s="4" t="inlineStr">
        <is>
          <t>Single family | Two Month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after 12 Months</t>
        </is>
      </c>
      <c r="B13" s="5" t="n">
        <v>2084</v>
      </c>
      <c r="C13" s="5" t="n">
        <v>1426</v>
      </c>
    </row>
    <row r="14">
      <c r="A14" s="4" t="inlineStr">
        <is>
          <t>Single family | Three Months or More Past Due, or in Foreclosure(2)</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after 12 Months</t>
        </is>
      </c>
      <c r="B16" s="5" t="n">
        <v>7534</v>
      </c>
      <c r="C16" s="5" t="n">
        <v>5445</v>
      </c>
    </row>
    <row r="17">
      <c r="A17" s="4" t="inlineStr">
        <is>
          <t>20- and 30-year or more, amortizing fixed-rat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after 12 Months</t>
        </is>
      </c>
      <c r="B19" s="5" t="n">
        <v>25141</v>
      </c>
      <c r="C19" s="5" t="n">
        <v>20561</v>
      </c>
    </row>
    <row r="20">
      <c r="A20" s="4" t="inlineStr">
        <is>
          <t>20- and 30-year or more, amortizing fixed-rate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after 12 Months</t>
        </is>
      </c>
      <c r="B22" s="5" t="n">
        <v>12733</v>
      </c>
      <c r="C22" s="5" t="n">
        <v>11438</v>
      </c>
    </row>
    <row r="23">
      <c r="A23" s="4" t="inlineStr">
        <is>
          <t>20- and 30-year or more, amortizing fixed-rate | One Month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after 12 Months</t>
        </is>
      </c>
      <c r="B25" s="5" t="n">
        <v>3159</v>
      </c>
      <c r="C25" s="5" t="n">
        <v>2559</v>
      </c>
    </row>
    <row r="26">
      <c r="A26" s="4" t="inlineStr">
        <is>
          <t>20- and 30-year or more, amortizing fixed-rate | Two Month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Excluding Accrued Interest, Modified, after 12 Months</t>
        </is>
      </c>
      <c r="B28" s="5" t="n">
        <v>2000</v>
      </c>
      <c r="C28" s="5" t="n">
        <v>1363</v>
      </c>
    </row>
    <row r="29">
      <c r="A29" s="4" t="inlineStr">
        <is>
          <t>20- and 30-year or more, amortizing fixed-rate | Three Months or More Past Due, or in Foreclosure(2)</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Excluding Accrued Interest, Modified, after 12 Months</t>
        </is>
      </c>
      <c r="B31" s="5" t="n">
        <v>7249</v>
      </c>
      <c r="C31" s="5" t="n">
        <v>5201</v>
      </c>
    </row>
    <row r="32">
      <c r="A32" s="4" t="inlineStr">
        <is>
          <t>15-year or less, amortizing fixed-rat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Excluding Accrued Interest, Modified, after 12 Months</t>
        </is>
      </c>
      <c r="B34" s="5" t="n">
        <v>718</v>
      </c>
      <c r="C34" s="5" t="n">
        <v>718</v>
      </c>
    </row>
    <row r="35">
      <c r="A35" s="4" t="inlineStr">
        <is>
          <t>15-year or less, amortizing fixed-rate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Excluding Accrued Interest, Modified, after 12 Months</t>
        </is>
      </c>
      <c r="B37" s="5" t="n">
        <v>347</v>
      </c>
      <c r="C37" s="5" t="n">
        <v>394</v>
      </c>
    </row>
    <row r="38">
      <c r="A38" s="4" t="inlineStr">
        <is>
          <t>15-year or less, amortizing fixed-rate | One Month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Excluding Accrued Interest, Modified, after 12 Months</t>
        </is>
      </c>
      <c r="B40" s="5" t="n">
        <v>97</v>
      </c>
      <c r="C40" s="5" t="n">
        <v>84</v>
      </c>
    </row>
    <row r="41">
      <c r="A41" s="4" t="inlineStr">
        <is>
          <t>15-year or less, amortizing fixed-rate | Two Month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Excluding Accrued Interest, Modified, after 12 Months</t>
        </is>
      </c>
      <c r="B43" s="5" t="n">
        <v>66</v>
      </c>
      <c r="C43" s="5" t="n">
        <v>49</v>
      </c>
    </row>
    <row r="44">
      <c r="A44" s="4" t="inlineStr">
        <is>
          <t>15-year or less, amortizing fixed-rate | Three Months or More Past Due, or in Foreclosure(2)</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Excluding Accrued Interest, Modified, after 12 Months</t>
        </is>
      </c>
      <c r="B46" s="5" t="n">
        <v>208</v>
      </c>
      <c r="C46" s="5" t="n">
        <v>191</v>
      </c>
    </row>
    <row r="47">
      <c r="A47" s="4" t="inlineStr">
        <is>
          <t>Adjustable-rate and oth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Excluding Accrued Interest, Modified, after 12 Months</t>
        </is>
      </c>
      <c r="B49" s="5" t="n">
        <v>192</v>
      </c>
      <c r="C49" s="5" t="n">
        <v>188</v>
      </c>
    </row>
    <row r="50">
      <c r="A50" s="4" t="inlineStr">
        <is>
          <t>Adjustable-rate and other | Current</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Excluding Accrued Interest, Modified, after 12 Months</t>
        </is>
      </c>
      <c r="B52" s="5" t="n">
        <v>80</v>
      </c>
      <c r="C52" s="5" t="n">
        <v>102</v>
      </c>
    </row>
    <row r="53">
      <c r="A53" s="4" t="inlineStr">
        <is>
          <t>Adjustable-rate and other | One Month Past Du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Excluding Accrued Interest, Modified, after 12 Months</t>
        </is>
      </c>
      <c r="B55" s="5" t="n">
        <v>17</v>
      </c>
      <c r="C55" s="5" t="n">
        <v>19</v>
      </c>
    </row>
    <row r="56">
      <c r="A56" s="4" t="inlineStr">
        <is>
          <t>Adjustable-rate and other | Two Months Past Du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Excluding Accrued Interest, Modified, after 12 Months</t>
        </is>
      </c>
      <c r="B58" s="5" t="n">
        <v>18</v>
      </c>
      <c r="C58" s="5" t="n">
        <v>14</v>
      </c>
    </row>
    <row r="59">
      <c r="A59" s="4" t="inlineStr">
        <is>
          <t>Adjustable-rate and other | Three Months or More Past Due, or in Foreclosure(2)</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Excluding Accrued Interest, Modified, after 12 Months</t>
        </is>
      </c>
      <c r="B61" s="6" t="n">
        <v>77</v>
      </c>
      <c r="C61" s="6" t="n">
        <v>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Financial Guarantees (Details) - USD ($) $ in Millions</t>
        </is>
      </c>
      <c r="B1" s="2" t="inlineStr">
        <is>
          <t>3 Months Ended</t>
        </is>
      </c>
      <c r="C1" s="2" t="inlineStr">
        <is>
          <t>12 Months Ended</t>
        </is>
      </c>
    </row>
    <row r="2">
      <c r="B2" s="2" t="inlineStr">
        <is>
          <t>Mar. 31, 2025</t>
        </is>
      </c>
      <c r="C2" s="2" t="inlineStr">
        <is>
          <t>Dec. 31, 2024</t>
        </is>
      </c>
    </row>
    <row r="3">
      <c r="A3" s="3" t="inlineStr">
        <is>
          <t>Guarantor Obligations [Line Items]</t>
        </is>
      </c>
      <c r="B3" s="4" t="inlineStr">
        <is>
          <t xml:space="preserve"> </t>
        </is>
      </c>
      <c r="C3" s="4" t="inlineStr">
        <is>
          <t xml:space="preserve"> </t>
        </is>
      </c>
    </row>
    <row r="4">
      <c r="A4" s="4" t="inlineStr">
        <is>
          <t>Assets in VIE in which we do not have a variable interest in</t>
        </is>
      </c>
      <c r="B4" s="6" t="n">
        <v>700</v>
      </c>
      <c r="C4" s="6" t="n">
        <v>700</v>
      </c>
    </row>
    <row r="5">
      <c r="A5" s="4" t="inlineStr">
        <is>
          <t>CRT Related Derivativ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Unpaid Principal Balance</t>
        </is>
      </c>
      <c r="B7" s="5" t="n">
        <v>2000</v>
      </c>
      <c r="C7" s="5" t="n">
        <v>2000</v>
      </c>
    </row>
    <row r="8">
      <c r="A8" s="4" t="inlineStr">
        <is>
          <t>Guarantees of Fannie Mae securi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Unpaid Principal Balance</t>
        </is>
      </c>
      <c r="B10" s="5" t="n">
        <v>102835</v>
      </c>
      <c r="C10" s="5" t="n">
        <v>104120</v>
      </c>
    </row>
    <row r="11">
      <c r="A11" s="4" t="inlineStr">
        <is>
          <t>Maximum exposure</t>
        </is>
      </c>
      <c r="B11" s="5" t="n">
        <v>102835</v>
      </c>
      <c r="C11" s="5" t="n">
        <v>104120</v>
      </c>
    </row>
    <row r="12">
      <c r="A12" s="4" t="inlineStr">
        <is>
          <t>Recognized Liability</t>
        </is>
      </c>
      <c r="B12" s="6" t="n">
        <v>0</v>
      </c>
      <c r="C12" s="6" t="n">
        <v>0</v>
      </c>
    </row>
    <row r="13">
      <c r="A13" s="4" t="inlineStr">
        <is>
          <t>Maximum Remaining Term</t>
        </is>
      </c>
      <c r="B13" s="4" t="inlineStr">
        <is>
          <t>37 years</t>
        </is>
      </c>
      <c r="C13" s="4" t="inlineStr">
        <is>
          <t>37 years</t>
        </is>
      </c>
    </row>
    <row r="14">
      <c r="A14" s="4" t="inlineStr">
        <is>
          <t>Other Guarantee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Unpaid Principal Balance</t>
        </is>
      </c>
      <c r="B16" s="6" t="n">
        <v>72</v>
      </c>
      <c r="C16" s="6" t="n">
        <v>79</v>
      </c>
    </row>
    <row r="17">
      <c r="A17" s="4" t="inlineStr">
        <is>
          <t>Maximum exposure</t>
        </is>
      </c>
      <c r="B17" s="5" t="n">
        <v>481</v>
      </c>
      <c r="C17" s="5" t="n">
        <v>472</v>
      </c>
    </row>
    <row r="18">
      <c r="A18" s="4" t="inlineStr">
        <is>
          <t>Recognized Liability</t>
        </is>
      </c>
      <c r="B18" s="6" t="n">
        <v>0</v>
      </c>
      <c r="C18" s="6" t="n">
        <v>0</v>
      </c>
    </row>
    <row r="19">
      <c r="A19" s="4" t="inlineStr">
        <is>
          <t>Maximum Remaining Term</t>
        </is>
      </c>
      <c r="B19" s="4" t="inlineStr">
        <is>
          <t>30 years</t>
        </is>
      </c>
      <c r="C19" s="4" t="inlineStr">
        <is>
          <t>30 years</t>
        </is>
      </c>
    </row>
    <row r="20">
      <c r="A20" s="4" t="inlineStr">
        <is>
          <t>Single-family</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Unpaid Principal Balance</t>
        </is>
      </c>
      <c r="B22" s="6" t="n">
        <v>38069</v>
      </c>
      <c r="C22" s="6" t="n">
        <v>37979</v>
      </c>
    </row>
    <row r="23">
      <c r="A23" s="4" t="inlineStr">
        <is>
          <t>Maximum exposure</t>
        </is>
      </c>
      <c r="B23" s="5" t="n">
        <v>32529</v>
      </c>
      <c r="C23" s="5" t="n">
        <v>32411</v>
      </c>
    </row>
    <row r="24">
      <c r="A24" s="4" t="inlineStr">
        <is>
          <t>Recognized Liability</t>
        </is>
      </c>
      <c r="B24" s="5" t="n">
        <v>549</v>
      </c>
      <c r="C24" s="5" t="n">
        <v>540</v>
      </c>
    </row>
    <row r="25">
      <c r="A25" s="4" t="inlineStr">
        <is>
          <t>Single-family | Securitization product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Unpaid Principal Balance</t>
        </is>
      </c>
      <c r="B27" s="5" t="n">
        <v>30299</v>
      </c>
      <c r="C27" s="5" t="n">
        <v>30038</v>
      </c>
    </row>
    <row r="28">
      <c r="A28" s="4" t="inlineStr">
        <is>
          <t>Maximum exposure</t>
        </is>
      </c>
      <c r="B28" s="5" t="n">
        <v>24759</v>
      </c>
      <c r="C28" s="5" t="n">
        <v>24470</v>
      </c>
    </row>
    <row r="29">
      <c r="A29" s="4" t="inlineStr">
        <is>
          <t>Recognized Liability</t>
        </is>
      </c>
      <c r="B29" s="6" t="n">
        <v>431</v>
      </c>
      <c r="C29" s="6" t="n">
        <v>413</v>
      </c>
    </row>
    <row r="30">
      <c r="A30" s="4" t="inlineStr">
        <is>
          <t>Maximum Remaining Term</t>
        </is>
      </c>
      <c r="B30" s="4" t="inlineStr">
        <is>
          <t>40 years</t>
        </is>
      </c>
      <c r="C30" s="4" t="inlineStr">
        <is>
          <t>39 years</t>
        </is>
      </c>
    </row>
    <row r="31">
      <c r="A31" s="4" t="inlineStr">
        <is>
          <t>Single-family | Other mortgage-related guarantee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Unpaid Principal Balance</t>
        </is>
      </c>
      <c r="B33" s="6" t="n">
        <v>7770</v>
      </c>
      <c r="C33" s="6" t="n">
        <v>7941</v>
      </c>
    </row>
    <row r="34">
      <c r="A34" s="4" t="inlineStr">
        <is>
          <t>Maximum exposure</t>
        </is>
      </c>
      <c r="B34" s="5" t="n">
        <v>7770</v>
      </c>
      <c r="C34" s="5" t="n">
        <v>7941</v>
      </c>
    </row>
    <row r="35">
      <c r="A35" s="4" t="inlineStr">
        <is>
          <t>Recognized Liability</t>
        </is>
      </c>
      <c r="B35" s="6" t="n">
        <v>118</v>
      </c>
      <c r="C35" s="6" t="n">
        <v>127</v>
      </c>
    </row>
    <row r="36">
      <c r="A36" s="4" t="inlineStr">
        <is>
          <t>Maximum Remaining Term</t>
        </is>
      </c>
      <c r="B36" s="4" t="inlineStr">
        <is>
          <t>27 years</t>
        </is>
      </c>
      <c r="C36" s="4" t="inlineStr">
        <is>
          <t>27 years</t>
        </is>
      </c>
    </row>
    <row r="37">
      <c r="A37" s="4" t="inlineStr">
        <is>
          <t>Multifamily</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Unpaid Principal Balance</t>
        </is>
      </c>
      <c r="B39" s="6" t="n">
        <v>363841</v>
      </c>
      <c r="C39" s="6" t="n">
        <v>365954</v>
      </c>
    </row>
    <row r="40">
      <c r="A40" s="4" t="inlineStr">
        <is>
          <t>Maximum exposure</t>
        </is>
      </c>
      <c r="B40" s="5" t="n">
        <v>327252</v>
      </c>
      <c r="C40" s="5" t="n">
        <v>328442</v>
      </c>
    </row>
    <row r="41">
      <c r="A41" s="4" t="inlineStr">
        <is>
          <t>Recognized Liability</t>
        </is>
      </c>
      <c r="B41" s="5" t="n">
        <v>4452</v>
      </c>
      <c r="C41" s="5" t="n">
        <v>4583</v>
      </c>
    </row>
    <row r="42">
      <c r="A42" s="4" t="inlineStr">
        <is>
          <t>Multifamily | Securitization products</t>
        </is>
      </c>
      <c r="B42" s="4" t="inlineStr">
        <is>
          <t xml:space="preserve"> </t>
        </is>
      </c>
      <c r="C42" s="4" t="inlineStr">
        <is>
          <t xml:space="preserve"> </t>
        </is>
      </c>
    </row>
    <row r="43">
      <c r="A43" s="3" t="inlineStr">
        <is>
          <t>Guarantor Obligations [Line Items]</t>
        </is>
      </c>
      <c r="B43" s="4" t="inlineStr">
        <is>
          <t xml:space="preserve"> </t>
        </is>
      </c>
      <c r="C43" s="4" t="inlineStr">
        <is>
          <t xml:space="preserve"> </t>
        </is>
      </c>
    </row>
    <row r="44">
      <c r="A44" s="4" t="inlineStr">
        <is>
          <t>Unpaid Principal Balance</t>
        </is>
      </c>
      <c r="B44" s="5" t="n">
        <v>353002</v>
      </c>
      <c r="C44" s="5" t="n">
        <v>355108</v>
      </c>
    </row>
    <row r="45">
      <c r="A45" s="4" t="inlineStr">
        <is>
          <t>Maximum exposure</t>
        </is>
      </c>
      <c r="B45" s="5" t="n">
        <v>316427</v>
      </c>
      <c r="C45" s="5" t="n">
        <v>317611</v>
      </c>
    </row>
    <row r="46">
      <c r="A46" s="4" t="inlineStr">
        <is>
          <t>Recognized Liability</t>
        </is>
      </c>
      <c r="B46" s="6" t="n">
        <v>4090</v>
      </c>
      <c r="C46" s="6" t="n">
        <v>4219</v>
      </c>
    </row>
    <row r="47">
      <c r="A47" s="4" t="inlineStr">
        <is>
          <t>Maximum Remaining Term</t>
        </is>
      </c>
      <c r="B47" s="4" t="inlineStr">
        <is>
          <t>35 years</t>
        </is>
      </c>
      <c r="C47" s="4" t="inlineStr">
        <is>
          <t>35 years</t>
        </is>
      </c>
    </row>
    <row r="48">
      <c r="A48" s="4" t="inlineStr">
        <is>
          <t>Multifamily | Other mortgage-related guarantees</t>
        </is>
      </c>
      <c r="B48" s="4" t="inlineStr">
        <is>
          <t xml:space="preserve"> </t>
        </is>
      </c>
      <c r="C48" s="4" t="inlineStr">
        <is>
          <t xml:space="preserve"> </t>
        </is>
      </c>
    </row>
    <row r="49">
      <c r="A49" s="3" t="inlineStr">
        <is>
          <t>Guarantor Obligations [Line Items]</t>
        </is>
      </c>
      <c r="B49" s="4" t="inlineStr">
        <is>
          <t xml:space="preserve"> </t>
        </is>
      </c>
      <c r="C49" s="4" t="inlineStr">
        <is>
          <t xml:space="preserve"> </t>
        </is>
      </c>
    </row>
    <row r="50">
      <c r="A50" s="4" t="inlineStr">
        <is>
          <t>Unpaid Principal Balance</t>
        </is>
      </c>
      <c r="B50" s="6" t="n">
        <v>10839</v>
      </c>
      <c r="C50" s="6" t="n">
        <v>10846</v>
      </c>
    </row>
    <row r="51">
      <c r="A51" s="4" t="inlineStr">
        <is>
          <t>Maximum exposure</t>
        </is>
      </c>
      <c r="B51" s="5" t="n">
        <v>10825</v>
      </c>
      <c r="C51" s="5" t="n">
        <v>10831</v>
      </c>
    </row>
    <row r="52">
      <c r="A52" s="4" t="inlineStr">
        <is>
          <t>Recognized Liability</t>
        </is>
      </c>
      <c r="B52" s="6" t="n">
        <v>362</v>
      </c>
      <c r="C52" s="6" t="n">
        <v>364</v>
      </c>
    </row>
    <row r="53">
      <c r="A53" s="4" t="inlineStr">
        <is>
          <t>Maximum Remaining Term</t>
        </is>
      </c>
      <c r="B53" s="4" t="inlineStr">
        <is>
          <t>34 years</t>
        </is>
      </c>
      <c r="C53" s="4" t="inlineStr">
        <is>
          <t>3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PB of Loans Underlying Our Guarantees by Payment Status (Details) - USD ($) $ in Million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Current</t>
        </is>
      </c>
      <c r="B3" s="6" t="n">
        <v>395429</v>
      </c>
      <c r="C3" s="6" t="n">
        <v>397437</v>
      </c>
    </row>
    <row r="4">
      <c r="A4" s="4" t="inlineStr">
        <is>
          <t>One Month Past Due</t>
        </is>
      </c>
      <c r="B4" s="5" t="n">
        <v>2254</v>
      </c>
      <c r="C4" s="5" t="n">
        <v>2518</v>
      </c>
    </row>
    <row r="5">
      <c r="A5" s="4" t="inlineStr">
        <is>
          <t>Two Months Past Due</t>
        </is>
      </c>
      <c r="B5" s="5" t="n">
        <v>1096</v>
      </c>
      <c r="C5" s="5" t="n">
        <v>969</v>
      </c>
    </row>
    <row r="6">
      <c r="A6" s="4" t="inlineStr">
        <is>
          <t>Three Months or More Past Due, or in Foreclosure</t>
        </is>
      </c>
      <c r="B6" s="5" t="n">
        <v>3131</v>
      </c>
      <c r="C6" s="5" t="n">
        <v>3009</v>
      </c>
    </row>
    <row r="7">
      <c r="A7" s="4" t="inlineStr">
        <is>
          <t>Total</t>
        </is>
      </c>
      <c r="B7" s="5" t="n">
        <v>401910</v>
      </c>
      <c r="C7" s="5" t="n">
        <v>403933</v>
      </c>
    </row>
    <row r="8">
      <c r="A8" s="4" t="inlineStr">
        <is>
          <t>Single family</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rrent</t>
        </is>
      </c>
      <c r="B10" s="5" t="n">
        <v>33664</v>
      </c>
      <c r="C10" s="5" t="n">
        <v>33454</v>
      </c>
    </row>
    <row r="11">
      <c r="A11" s="4" t="inlineStr">
        <is>
          <t>One Month Past Due</t>
        </is>
      </c>
      <c r="B11" s="5" t="n">
        <v>2100</v>
      </c>
      <c r="C11" s="5" t="n">
        <v>2183</v>
      </c>
    </row>
    <row r="12">
      <c r="A12" s="4" t="inlineStr">
        <is>
          <t>Two Months Past Due</t>
        </is>
      </c>
      <c r="B12" s="5" t="n">
        <v>829</v>
      </c>
      <c r="C12" s="5" t="n">
        <v>852</v>
      </c>
    </row>
    <row r="13">
      <c r="A13" s="4" t="inlineStr">
        <is>
          <t>Three Months or More Past Due, or in Foreclosure</t>
        </is>
      </c>
      <c r="B13" s="5" t="n">
        <v>1476</v>
      </c>
      <c r="C13" s="5" t="n">
        <v>1490</v>
      </c>
    </row>
    <row r="14">
      <c r="A14" s="4" t="inlineStr">
        <is>
          <t>Total</t>
        </is>
      </c>
      <c r="B14" s="5" t="n">
        <v>38069</v>
      </c>
      <c r="C14" s="5" t="n">
        <v>37979</v>
      </c>
    </row>
    <row r="15">
      <c r="A15" s="4" t="inlineStr">
        <is>
          <t>Multifamil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Current</t>
        </is>
      </c>
      <c r="B17" s="5" t="n">
        <v>361765</v>
      </c>
      <c r="C17" s="5" t="n">
        <v>363983</v>
      </c>
    </row>
    <row r="18">
      <c r="A18" s="4" t="inlineStr">
        <is>
          <t>One Month Past Due</t>
        </is>
      </c>
      <c r="B18" s="5" t="n">
        <v>154</v>
      </c>
      <c r="C18" s="5" t="n">
        <v>335</v>
      </c>
    </row>
    <row r="19">
      <c r="A19" s="4" t="inlineStr">
        <is>
          <t>Two Months Past Due</t>
        </is>
      </c>
      <c r="B19" s="5" t="n">
        <v>267</v>
      </c>
      <c r="C19" s="5" t="n">
        <v>117</v>
      </c>
    </row>
    <row r="20">
      <c r="A20" s="4" t="inlineStr">
        <is>
          <t>Three Months or More Past Due, or in Foreclosure</t>
        </is>
      </c>
      <c r="B20" s="5" t="n">
        <v>1655</v>
      </c>
      <c r="C20" s="5" t="n">
        <v>1519</v>
      </c>
    </row>
    <row r="21">
      <c r="A21" s="4" t="inlineStr">
        <is>
          <t>Total</t>
        </is>
      </c>
      <c r="B21" s="6" t="n">
        <v>363841</v>
      </c>
      <c r="C21" s="6" t="n">
        <v>3659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Details) - USD ($) $ in Million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Mortgage loan purchase commitments</t>
        </is>
      </c>
      <c r="B3" s="6" t="n">
        <v>11455</v>
      </c>
      <c r="C3" s="6" t="n">
        <v>12416</v>
      </c>
    </row>
    <row r="4">
      <c r="A4" s="4" t="inlineStr">
        <is>
          <t>Unsettled securities purchased under agreements to resell, net</t>
        </is>
      </c>
      <c r="B4" s="5" t="n">
        <v>22579</v>
      </c>
      <c r="C4" s="5" t="n">
        <v>10650</v>
      </c>
    </row>
    <row r="5">
      <c r="A5" s="4" t="inlineStr">
        <is>
          <t>Other Loan Commitments</t>
        </is>
      </c>
      <c r="B5" s="5" t="n">
        <v>4054</v>
      </c>
      <c r="C5" s="5" t="n">
        <v>4248</v>
      </c>
    </row>
    <row r="6">
      <c r="A6" s="4" t="inlineStr">
        <is>
          <t>Unpaid Principal Balance Of off-Balance Sheet Credit Exposure</t>
        </is>
      </c>
      <c r="B6" s="5" t="n">
        <v>38088</v>
      </c>
      <c r="C6" s="5" t="n">
        <v>27314</v>
      </c>
    </row>
    <row r="7">
      <c r="A7" s="4" t="inlineStr">
        <is>
          <t>Commitments with FVO election</t>
        </is>
      </c>
      <c r="B7" s="5" t="n">
        <v>1300</v>
      </c>
      <c r="C7" s="5" t="n">
        <v>2000</v>
      </c>
    </row>
    <row r="8">
      <c r="A8" s="4" t="inlineStr">
        <is>
          <t>Unsettled SSUAR</t>
        </is>
      </c>
      <c r="B8" s="6" t="n">
        <v>800</v>
      </c>
      <c r="C8"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Allowance for Credit Losses - Schedul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Charge-offs</t>
        </is>
      </c>
      <c r="B4" s="6" t="n">
        <v>-147</v>
      </c>
      <c r="C4" s="4" t="inlineStr">
        <is>
          <t xml:space="preserve"> </t>
        </is>
      </c>
      <c r="D4" s="6" t="n">
        <v>-360</v>
      </c>
    </row>
    <row r="5">
      <c r="A5" s="4" t="inlineStr">
        <is>
          <t>Ending balance</t>
        </is>
      </c>
      <c r="B5" s="5" t="n">
        <v>7451</v>
      </c>
      <c r="C5" s="6" t="n">
        <v>7016</v>
      </c>
      <c r="D5" s="4" t="inlineStr">
        <is>
          <t xml:space="preserve"> </t>
        </is>
      </c>
    </row>
    <row r="6">
      <c r="A6" s="4" t="inlineStr">
        <is>
          <t>Allowance for credit loss</t>
        </is>
      </c>
      <c r="B6" s="4" t="inlineStr">
        <is>
          <t xml:space="preserve"> </t>
        </is>
      </c>
      <c r="C6" s="4" t="inlineStr">
        <is>
          <t xml:space="preserve"> </t>
        </is>
      </c>
      <c r="D6" s="4" t="inlineStr">
        <is>
          <t xml:space="preserve"> </t>
        </is>
      </c>
    </row>
    <row r="7">
      <c r="A7" s="3" t="inlineStr">
        <is>
          <t>Financing Receivable, Allowance for Credit Losses [Roll Forward]</t>
        </is>
      </c>
      <c r="B7" s="4" t="inlineStr">
        <is>
          <t xml:space="preserve"> </t>
        </is>
      </c>
      <c r="C7" s="4" t="inlineStr">
        <is>
          <t xml:space="preserve"> </t>
        </is>
      </c>
      <c r="D7" s="4" t="inlineStr">
        <is>
          <t xml:space="preserve"> </t>
        </is>
      </c>
    </row>
    <row r="8">
      <c r="A8" s="4" t="inlineStr">
        <is>
          <t>Beginning balance</t>
        </is>
      </c>
      <c r="B8" s="5" t="n">
        <v>7239</v>
      </c>
      <c r="C8" s="5" t="n">
        <v>6849</v>
      </c>
      <c r="D8" s="5" t="n">
        <v>6849</v>
      </c>
    </row>
    <row r="9">
      <c r="A9" s="4" t="inlineStr">
        <is>
          <t>Provision (benefit) for credit losses</t>
        </is>
      </c>
      <c r="B9" s="5" t="n">
        <v>280</v>
      </c>
      <c r="C9" s="5" t="n">
        <v>181</v>
      </c>
      <c r="D9" s="4" t="inlineStr">
        <is>
          <t xml:space="preserve"> </t>
        </is>
      </c>
    </row>
    <row r="10">
      <c r="A10" s="4" t="inlineStr">
        <is>
          <t>Charge-offs</t>
        </is>
      </c>
      <c r="B10" s="5" t="n">
        <v>-192</v>
      </c>
      <c r="C10" s="5" t="n">
        <v>-123</v>
      </c>
      <c r="D10" s="4" t="inlineStr">
        <is>
          <t xml:space="preserve"> </t>
        </is>
      </c>
    </row>
    <row r="11">
      <c r="A11" s="4" t="inlineStr">
        <is>
          <t>Recoveries collected</t>
        </is>
      </c>
      <c r="B11" s="5" t="n">
        <v>28</v>
      </c>
      <c r="C11" s="5" t="n">
        <v>26</v>
      </c>
      <c r="D11" s="4" t="inlineStr">
        <is>
          <t xml:space="preserve"> </t>
        </is>
      </c>
    </row>
    <row r="12">
      <c r="A12" s="4" t="inlineStr">
        <is>
          <t>Other</t>
        </is>
      </c>
      <c r="B12" s="5" t="n">
        <v>96</v>
      </c>
      <c r="C12" s="5" t="n">
        <v>83</v>
      </c>
      <c r="D12" s="4" t="inlineStr">
        <is>
          <t xml:space="preserve"> </t>
        </is>
      </c>
    </row>
    <row r="13">
      <c r="A13" s="4" t="inlineStr">
        <is>
          <t>Ending balance</t>
        </is>
      </c>
      <c r="B13" s="4" t="inlineStr">
        <is>
          <t xml:space="preserve"> </t>
        </is>
      </c>
      <c r="C13" s="4" t="inlineStr">
        <is>
          <t xml:space="preserve"> </t>
        </is>
      </c>
      <c r="D13" s="5" t="n">
        <v>7239</v>
      </c>
    </row>
    <row r="14">
      <c r="A14" s="4" t="inlineStr">
        <is>
          <t>Held for Investment</t>
        </is>
      </c>
      <c r="B14" s="4" t="inlineStr">
        <is>
          <t xml:space="preserve"> </t>
        </is>
      </c>
      <c r="C14" s="4" t="inlineStr">
        <is>
          <t xml:space="preserve"> </t>
        </is>
      </c>
      <c r="D14" s="4" t="inlineStr">
        <is>
          <t xml:space="preserve"> </t>
        </is>
      </c>
    </row>
    <row r="15">
      <c r="A15" s="3" t="inlineStr">
        <is>
          <t>Financing Receivable, Allowance for Credit Losses [Roll Forward]</t>
        </is>
      </c>
      <c r="B15" s="4" t="inlineStr">
        <is>
          <t xml:space="preserve"> </t>
        </is>
      </c>
      <c r="C15" s="4" t="inlineStr">
        <is>
          <t xml:space="preserve"> </t>
        </is>
      </c>
      <c r="D15" s="4" t="inlineStr">
        <is>
          <t xml:space="preserve"> </t>
        </is>
      </c>
    </row>
    <row r="16">
      <c r="A16" s="4" t="inlineStr">
        <is>
          <t>Ending balance</t>
        </is>
      </c>
      <c r="B16" s="5" t="n">
        <v>6974</v>
      </c>
      <c r="C16" s="5" t="n">
        <v>6570</v>
      </c>
      <c r="D16" s="4" t="inlineStr">
        <is>
          <t xml:space="preserve"> </t>
        </is>
      </c>
    </row>
    <row r="17">
      <c r="A17" s="4" t="inlineStr">
        <is>
          <t>Other Allowance for Credit Losses</t>
        </is>
      </c>
      <c r="B17" s="4" t="inlineStr">
        <is>
          <t xml:space="preserve"> </t>
        </is>
      </c>
      <c r="C17" s="4" t="inlineStr">
        <is>
          <t xml:space="preserve"> </t>
        </is>
      </c>
      <c r="D17" s="4" t="inlineStr">
        <is>
          <t xml:space="preserve"> </t>
        </is>
      </c>
    </row>
    <row r="18">
      <c r="A18" s="3" t="inlineStr">
        <is>
          <t>Financing Receivable, Allowance for Credit Losses [Roll Forward]</t>
        </is>
      </c>
      <c r="B18" s="4" t="inlineStr">
        <is>
          <t xml:space="preserve"> </t>
        </is>
      </c>
      <c r="C18" s="4" t="inlineStr">
        <is>
          <t xml:space="preserve"> </t>
        </is>
      </c>
      <c r="D18" s="4" t="inlineStr">
        <is>
          <t xml:space="preserve"> </t>
        </is>
      </c>
    </row>
    <row r="19">
      <c r="A19" s="4" t="inlineStr">
        <is>
          <t>Ending balance</t>
        </is>
      </c>
      <c r="B19" s="5" t="n">
        <v>477</v>
      </c>
      <c r="C19" s="5" t="n">
        <v>446</v>
      </c>
      <c r="D19" s="4" t="inlineStr">
        <is>
          <t xml:space="preserve"> </t>
        </is>
      </c>
    </row>
    <row r="20">
      <c r="A20" s="4" t="inlineStr">
        <is>
          <t>Single family</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Ending balance</t>
        </is>
      </c>
      <c r="B22" s="5" t="n">
        <v>6851</v>
      </c>
      <c r="C22" s="5" t="n">
        <v>6508</v>
      </c>
      <c r="D22" s="4" t="inlineStr">
        <is>
          <t xml:space="preserve"> </t>
        </is>
      </c>
    </row>
    <row r="23">
      <c r="A23" s="4" t="inlineStr">
        <is>
          <t>Single family | Allowance for credit loss</t>
        </is>
      </c>
      <c r="B23" s="4" t="inlineStr">
        <is>
          <t xml:space="preserve"> </t>
        </is>
      </c>
      <c r="C23" s="4" t="inlineStr">
        <is>
          <t xml:space="preserve"> </t>
        </is>
      </c>
      <c r="D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row>
    <row r="25">
      <c r="A25" s="4" t="inlineStr">
        <is>
          <t>Beginning balance</t>
        </is>
      </c>
      <c r="B25" s="5" t="n">
        <v>6691</v>
      </c>
      <c r="C25" s="5" t="n">
        <v>6402</v>
      </c>
      <c r="D25" s="5" t="n">
        <v>6402</v>
      </c>
    </row>
    <row r="26">
      <c r="A26" s="4" t="inlineStr">
        <is>
          <t>Provision (benefit) for credit losses</t>
        </is>
      </c>
      <c r="B26" s="5" t="n">
        <v>228</v>
      </c>
      <c r="C26" s="5" t="n">
        <v>120</v>
      </c>
      <c r="D26" s="4" t="inlineStr">
        <is>
          <t xml:space="preserve"> </t>
        </is>
      </c>
    </row>
    <row r="27">
      <c r="A27" s="4" t="inlineStr">
        <is>
          <t>Charge-offs</t>
        </is>
      </c>
      <c r="B27" s="5" t="n">
        <v>-191</v>
      </c>
      <c r="C27" s="5" t="n">
        <v>-123</v>
      </c>
      <c r="D27" s="4" t="inlineStr">
        <is>
          <t xml:space="preserve"> </t>
        </is>
      </c>
    </row>
    <row r="28">
      <c r="A28" s="4" t="inlineStr">
        <is>
          <t>Recoveries collected</t>
        </is>
      </c>
      <c r="B28" s="5" t="n">
        <v>27</v>
      </c>
      <c r="C28" s="5" t="n">
        <v>26</v>
      </c>
      <c r="D28" s="4" t="inlineStr">
        <is>
          <t xml:space="preserve"> </t>
        </is>
      </c>
    </row>
    <row r="29">
      <c r="A29" s="4" t="inlineStr">
        <is>
          <t>Other</t>
        </is>
      </c>
      <c r="B29" s="5" t="n">
        <v>96</v>
      </c>
      <c r="C29" s="5" t="n">
        <v>83</v>
      </c>
      <c r="D29" s="4" t="inlineStr">
        <is>
          <t xml:space="preserve"> </t>
        </is>
      </c>
    </row>
    <row r="30">
      <c r="A30" s="4" t="inlineStr">
        <is>
          <t>Ending balance</t>
        </is>
      </c>
      <c r="B30" s="4" t="inlineStr">
        <is>
          <t xml:space="preserve"> </t>
        </is>
      </c>
      <c r="C30" s="4" t="inlineStr">
        <is>
          <t xml:space="preserve"> </t>
        </is>
      </c>
      <c r="D30" s="5" t="n">
        <v>6691</v>
      </c>
    </row>
    <row r="31">
      <c r="A31" s="4" t="inlineStr">
        <is>
          <t>Single family | Held for Investment</t>
        </is>
      </c>
      <c r="B31" s="4" t="inlineStr">
        <is>
          <t xml:space="preserve"> </t>
        </is>
      </c>
      <c r="C31" s="4" t="inlineStr">
        <is>
          <t xml:space="preserve"> </t>
        </is>
      </c>
      <c r="D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row>
    <row r="33">
      <c r="A33" s="4" t="inlineStr">
        <is>
          <t>Ending balance</t>
        </is>
      </c>
      <c r="B33" s="5" t="n">
        <v>6543</v>
      </c>
      <c r="C33" s="5" t="n">
        <v>6189</v>
      </c>
      <c r="D33" s="4" t="inlineStr">
        <is>
          <t xml:space="preserve"> </t>
        </is>
      </c>
    </row>
    <row r="34">
      <c r="A34" s="4" t="inlineStr">
        <is>
          <t>Single family | Other Allowance for Credit Losses</t>
        </is>
      </c>
      <c r="B34" s="4" t="inlineStr">
        <is>
          <t xml:space="preserve"> </t>
        </is>
      </c>
      <c r="C34" s="4" t="inlineStr">
        <is>
          <t xml:space="preserve"> </t>
        </is>
      </c>
      <c r="D34" s="4" t="inlineStr">
        <is>
          <t xml:space="preserve"> </t>
        </is>
      </c>
    </row>
    <row r="35">
      <c r="A35" s="3" t="inlineStr">
        <is>
          <t>Financing Receivable, Allowance for Credit Losses [Roll Forward]</t>
        </is>
      </c>
      <c r="B35" s="4" t="inlineStr">
        <is>
          <t xml:space="preserve"> </t>
        </is>
      </c>
      <c r="C35" s="4" t="inlineStr">
        <is>
          <t xml:space="preserve"> </t>
        </is>
      </c>
      <c r="D35" s="4" t="inlineStr">
        <is>
          <t xml:space="preserve"> </t>
        </is>
      </c>
    </row>
    <row r="36">
      <c r="A36" s="4" t="inlineStr">
        <is>
          <t>Ending balance</t>
        </is>
      </c>
      <c r="B36" s="5" t="n">
        <v>308</v>
      </c>
      <c r="C36" s="5" t="n">
        <v>319</v>
      </c>
      <c r="D36" s="4" t="inlineStr">
        <is>
          <t xml:space="preserve"> </t>
        </is>
      </c>
    </row>
    <row r="37">
      <c r="A37" s="4" t="inlineStr">
        <is>
          <t>Multifamily</t>
        </is>
      </c>
      <c r="B37" s="4" t="inlineStr">
        <is>
          <t xml:space="preserve"> </t>
        </is>
      </c>
      <c r="C37" s="4" t="inlineStr">
        <is>
          <t xml:space="preserve"> </t>
        </is>
      </c>
      <c r="D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row>
    <row r="39">
      <c r="A39" s="4" t="inlineStr">
        <is>
          <t>Ending balance</t>
        </is>
      </c>
      <c r="B39" s="5" t="n">
        <v>600</v>
      </c>
      <c r="C39" s="5" t="n">
        <v>508</v>
      </c>
      <c r="D39" s="4" t="inlineStr">
        <is>
          <t xml:space="preserve"> </t>
        </is>
      </c>
    </row>
    <row r="40">
      <c r="A40" s="4" t="inlineStr">
        <is>
          <t>Multifamily | Allowance for credit loss</t>
        </is>
      </c>
      <c r="B40" s="4" t="inlineStr">
        <is>
          <t xml:space="preserve"> </t>
        </is>
      </c>
      <c r="C40" s="4" t="inlineStr">
        <is>
          <t xml:space="preserve"> </t>
        </is>
      </c>
      <c r="D40" s="4" t="inlineStr">
        <is>
          <t xml:space="preserve"> </t>
        </is>
      </c>
    </row>
    <row r="41">
      <c r="A41" s="3" t="inlineStr">
        <is>
          <t>Financing Receivable, Allowance for Credit Losses [Roll Forward]</t>
        </is>
      </c>
      <c r="B41" s="4" t="inlineStr">
        <is>
          <t xml:space="preserve"> </t>
        </is>
      </c>
      <c r="C41" s="4" t="inlineStr">
        <is>
          <t xml:space="preserve"> </t>
        </is>
      </c>
      <c r="D41" s="4" t="inlineStr">
        <is>
          <t xml:space="preserve"> </t>
        </is>
      </c>
    </row>
    <row r="42">
      <c r="A42" s="4" t="inlineStr">
        <is>
          <t>Beginning balance</t>
        </is>
      </c>
      <c r="B42" s="5" t="n">
        <v>548</v>
      </c>
      <c r="C42" s="5" t="n">
        <v>447</v>
      </c>
      <c r="D42" s="5" t="n">
        <v>447</v>
      </c>
    </row>
    <row r="43">
      <c r="A43" s="4" t="inlineStr">
        <is>
          <t>Provision (benefit) for credit losses</t>
        </is>
      </c>
      <c r="B43" s="5" t="n">
        <v>52</v>
      </c>
      <c r="C43" s="5" t="n">
        <v>61</v>
      </c>
      <c r="D43" s="4" t="inlineStr">
        <is>
          <t xml:space="preserve"> </t>
        </is>
      </c>
    </row>
    <row r="44">
      <c r="A44" s="4" t="inlineStr">
        <is>
          <t>Charge-offs</t>
        </is>
      </c>
      <c r="B44" s="5" t="n">
        <v>-1</v>
      </c>
      <c r="C44" s="5" t="n">
        <v>0</v>
      </c>
      <c r="D44" s="4" t="inlineStr">
        <is>
          <t xml:space="preserve"> </t>
        </is>
      </c>
    </row>
    <row r="45">
      <c r="A45" s="4" t="inlineStr">
        <is>
          <t>Recoveries collected</t>
        </is>
      </c>
      <c r="B45" s="5" t="n">
        <v>1</v>
      </c>
      <c r="C45" s="5" t="n">
        <v>0</v>
      </c>
      <c r="D45" s="4" t="inlineStr">
        <is>
          <t xml:space="preserve"> </t>
        </is>
      </c>
    </row>
    <row r="46">
      <c r="A46" s="4" t="inlineStr">
        <is>
          <t>Other</t>
        </is>
      </c>
      <c r="B46" s="5" t="n">
        <v>0</v>
      </c>
      <c r="C46" s="5" t="n">
        <v>0</v>
      </c>
      <c r="D46" s="4" t="inlineStr">
        <is>
          <t xml:space="preserve"> </t>
        </is>
      </c>
    </row>
    <row r="47">
      <c r="A47" s="4" t="inlineStr">
        <is>
          <t>Ending balance</t>
        </is>
      </c>
      <c r="B47" s="4" t="inlineStr">
        <is>
          <t xml:space="preserve"> </t>
        </is>
      </c>
      <c r="C47" s="4" t="inlineStr">
        <is>
          <t xml:space="preserve"> </t>
        </is>
      </c>
      <c r="D47" s="6" t="n">
        <v>548</v>
      </c>
    </row>
    <row r="48">
      <c r="A48" s="4" t="inlineStr">
        <is>
          <t>Multifamily | Held for Investment</t>
        </is>
      </c>
      <c r="B48" s="4" t="inlineStr">
        <is>
          <t xml:space="preserve"> </t>
        </is>
      </c>
      <c r="C48" s="4" t="inlineStr">
        <is>
          <t xml:space="preserve"> </t>
        </is>
      </c>
      <c r="D48" s="4" t="inlineStr">
        <is>
          <t xml:space="preserve"> </t>
        </is>
      </c>
    </row>
    <row r="49">
      <c r="A49" s="3" t="inlineStr">
        <is>
          <t>Financing Receivable, Allowance for Credit Losses [Roll Forward]</t>
        </is>
      </c>
      <c r="B49" s="4" t="inlineStr">
        <is>
          <t xml:space="preserve"> </t>
        </is>
      </c>
      <c r="C49" s="4" t="inlineStr">
        <is>
          <t xml:space="preserve"> </t>
        </is>
      </c>
      <c r="D49" s="4" t="inlineStr">
        <is>
          <t xml:space="preserve"> </t>
        </is>
      </c>
    </row>
    <row r="50">
      <c r="A50" s="4" t="inlineStr">
        <is>
          <t>Ending balance</t>
        </is>
      </c>
      <c r="B50" s="5" t="n">
        <v>431</v>
      </c>
      <c r="C50" s="5" t="n">
        <v>381</v>
      </c>
      <c r="D50" s="4" t="inlineStr">
        <is>
          <t xml:space="preserve"> </t>
        </is>
      </c>
    </row>
    <row r="51">
      <c r="A51" s="4" t="inlineStr">
        <is>
          <t>Multifamily | Other Allowance for Credit Losses</t>
        </is>
      </c>
      <c r="B51" s="4" t="inlineStr">
        <is>
          <t xml:space="preserve"> </t>
        </is>
      </c>
      <c r="C51" s="4" t="inlineStr">
        <is>
          <t xml:space="preserve"> </t>
        </is>
      </c>
      <c r="D51" s="4" t="inlineStr">
        <is>
          <t xml:space="preserve"> </t>
        </is>
      </c>
    </row>
    <row r="52">
      <c r="A52" s="3" t="inlineStr">
        <is>
          <t>Financing Receivable, Allowance for Credit Losses [Roll Forward]</t>
        </is>
      </c>
      <c r="B52" s="4" t="inlineStr">
        <is>
          <t xml:space="preserve"> </t>
        </is>
      </c>
      <c r="C52" s="4" t="inlineStr">
        <is>
          <t xml:space="preserve"> </t>
        </is>
      </c>
      <c r="D52" s="4" t="inlineStr">
        <is>
          <t xml:space="preserve"> </t>
        </is>
      </c>
    </row>
    <row r="53">
      <c r="A53" s="4" t="inlineStr">
        <is>
          <t>Ending balance</t>
        </is>
      </c>
      <c r="B53" s="6" t="n">
        <v>169</v>
      </c>
      <c r="C53" s="6" t="n">
        <v>127</v>
      </c>
      <c r="D5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 Securities (Details) $ in Billions</t>
        </is>
      </c>
      <c r="B1" s="2" t="inlineStr">
        <is>
          <t>3 Months Ended</t>
        </is>
      </c>
    </row>
    <row r="2">
      <c r="B2" s="2" t="inlineStr">
        <is>
          <t>Mar. 31, 2025 USD ($) loan</t>
        </is>
      </c>
      <c r="C2" s="2" t="inlineStr">
        <is>
          <t>Mar. 31, 2024 USD ($)</t>
        </is>
      </c>
    </row>
    <row r="3">
      <c r="A3" s="3" t="inlineStr">
        <is>
          <t>Investments, Debt and Equity Securities [Abstract]</t>
        </is>
      </c>
      <c r="B3" s="4" t="inlineStr">
        <is>
          <t xml:space="preserve"> </t>
        </is>
      </c>
      <c r="C3" s="4" t="inlineStr">
        <is>
          <t xml:space="preserve"> </t>
        </is>
      </c>
    </row>
    <row r="4">
      <c r="A4" s="4" t="inlineStr">
        <is>
          <t>Available-for-sale securities scheduled to contractually mature after ten years</t>
        </is>
      </c>
      <c r="B4" s="8" t="n">
        <v>1.4</v>
      </c>
      <c r="C4" s="4" t="inlineStr">
        <is>
          <t xml:space="preserve"> </t>
        </is>
      </c>
    </row>
    <row r="5">
      <c r="A5" s="4" t="inlineStr">
        <is>
          <t>Available-for-sale securities scheduled to contractually mature after five years through ten years</t>
        </is>
      </c>
      <c r="B5" s="8" t="n">
        <v>1.2</v>
      </c>
      <c r="C5" s="4" t="inlineStr">
        <is>
          <t xml:space="preserve"> </t>
        </is>
      </c>
    </row>
    <row r="6">
      <c r="A6" s="4" t="inlineStr">
        <is>
          <t>Gross unrealized losses, number of positions | loan</t>
        </is>
      </c>
      <c r="B6" s="5" t="n">
        <v>135</v>
      </c>
      <c r="C6" s="4" t="inlineStr">
        <is>
          <t xml:space="preserve"> </t>
        </is>
      </c>
    </row>
    <row r="7">
      <c r="A7" s="4" t="inlineStr">
        <is>
          <t>Deconsolidation Of Investments</t>
        </is>
      </c>
      <c r="B7" s="8" t="n">
        <v>0.8</v>
      </c>
      <c r="C7" s="8" t="n">
        <v>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Trading securities</t>
        </is>
      </c>
      <c r="B3" s="6" t="n">
        <v>55194</v>
      </c>
      <c r="C3" s="6" t="n">
        <v>51872</v>
      </c>
    </row>
    <row r="4">
      <c r="A4" s="4" t="inlineStr">
        <is>
          <t>Available-for-Sale, at fair value</t>
        </is>
      </c>
      <c r="B4" s="5" t="n">
        <v>3860</v>
      </c>
      <c r="C4" s="5" t="n">
        <v>3899</v>
      </c>
    </row>
    <row r="5">
      <c r="A5" s="4" t="inlineStr">
        <is>
          <t>Total fair value of investment securities</t>
        </is>
      </c>
      <c r="B5" s="6" t="n">
        <v>59054</v>
      </c>
      <c r="C5" s="6" t="n">
        <v>55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4" t="inlineStr">
        <is>
          <t>Net cash provided by (used in) operating activities</t>
        </is>
      </c>
      <c r="B3" s="6" t="n">
        <v>3572</v>
      </c>
      <c r="C3" s="6" t="n">
        <v>2894</v>
      </c>
    </row>
    <row r="4">
      <c r="A4" s="3" t="inlineStr">
        <is>
          <t>Cash flows from investing activities</t>
        </is>
      </c>
      <c r="B4" s="4" t="inlineStr">
        <is>
          <t xml:space="preserve"> </t>
        </is>
      </c>
      <c r="C4" s="4" t="inlineStr">
        <is>
          <t xml:space="preserve"> </t>
        </is>
      </c>
    </row>
    <row r="5">
      <c r="A5" s="4" t="inlineStr">
        <is>
          <t>Purchases of investment securities</t>
        </is>
      </c>
      <c r="B5" s="5" t="n">
        <v>-14755</v>
      </c>
      <c r="C5" s="5" t="n">
        <v>-15067</v>
      </c>
    </row>
    <row r="6">
      <c r="A6" s="4" t="inlineStr">
        <is>
          <t>Proceeds from sales of investment securities</t>
        </is>
      </c>
      <c r="B6" s="5" t="n">
        <v>9652</v>
      </c>
      <c r="C6" s="5" t="n">
        <v>16257</v>
      </c>
    </row>
    <row r="7">
      <c r="A7" s="4" t="inlineStr">
        <is>
          <t>Proceeds from maturities and repayments of investment securities</t>
        </is>
      </c>
      <c r="B7" s="5" t="n">
        <v>1230</v>
      </c>
      <c r="C7" s="5" t="n">
        <v>1595</v>
      </c>
    </row>
    <row r="8">
      <c r="A8" s="4" t="inlineStr">
        <is>
          <t>Purchases of mortgage loans acquired held-for-investment</t>
        </is>
      </c>
      <c r="B8" s="5" t="n">
        <v>-25925</v>
      </c>
      <c r="C8" s="5" t="n">
        <v>-23751</v>
      </c>
    </row>
    <row r="9">
      <c r="A9" s="4" t="inlineStr">
        <is>
          <t>Proceeds from sales of mortgage loans acquired held-for-investment</t>
        </is>
      </c>
      <c r="B9" s="5" t="n">
        <v>946</v>
      </c>
      <c r="C9" s="5" t="n">
        <v>714</v>
      </c>
    </row>
    <row r="10">
      <c r="A10" s="4" t="inlineStr">
        <is>
          <t>Proceeds from repayments of mortgage loans acquired held-for-investment</t>
        </is>
      </c>
      <c r="B10" s="5" t="n">
        <v>65573</v>
      </c>
      <c r="C10" s="5" t="n">
        <v>57248</v>
      </c>
    </row>
    <row r="11">
      <c r="A11" s="4" t="inlineStr">
        <is>
          <t>Advances under secured lending arrangements</t>
        </is>
      </c>
      <c r="B11" s="5" t="n">
        <v>-27899</v>
      </c>
      <c r="C11" s="5" t="n">
        <v>-19544</v>
      </c>
    </row>
    <row r="12">
      <c r="A12" s="4" t="inlineStr">
        <is>
          <t>Net (increase) decrease in securities purchased under agreements to resell</t>
        </is>
      </c>
      <c r="B12" s="5" t="n">
        <v>-968</v>
      </c>
      <c r="C12" s="5" t="n">
        <v>-10736</v>
      </c>
    </row>
    <row r="13">
      <c r="A13" s="4" t="inlineStr">
        <is>
          <t>Cash flows related to derivatives</t>
        </is>
      </c>
      <c r="B13" s="5" t="n">
        <v>-1182</v>
      </c>
      <c r="C13" s="5" t="n">
        <v>1890</v>
      </c>
    </row>
    <row r="14">
      <c r="A14" s="4" t="inlineStr">
        <is>
          <t>Other, net</t>
        </is>
      </c>
      <c r="B14" s="5" t="n">
        <v>-183</v>
      </c>
      <c r="C14" s="5" t="n">
        <v>320</v>
      </c>
    </row>
    <row r="15">
      <c r="A15" s="4" t="inlineStr">
        <is>
          <t>Net cash provided by (used in) investing activities</t>
        </is>
      </c>
      <c r="B15" s="5" t="n">
        <v>6489</v>
      </c>
      <c r="C15" s="5" t="n">
        <v>8926</v>
      </c>
    </row>
    <row r="16">
      <c r="A16" s="3" t="inlineStr">
        <is>
          <t>Net Cash Provided by (Used in) Financing Activities [Abstract]</t>
        </is>
      </c>
      <c r="B16" s="4" t="inlineStr">
        <is>
          <t xml:space="preserve"> </t>
        </is>
      </c>
      <c r="C16" s="4" t="inlineStr">
        <is>
          <t xml:space="preserve"> </t>
        </is>
      </c>
    </row>
    <row r="17">
      <c r="A17" s="4" t="inlineStr">
        <is>
          <t>Net increase (decrease) in borrowings with original maturity of three months or less</t>
        </is>
      </c>
      <c r="B17" s="5" t="n">
        <v>7648</v>
      </c>
      <c r="C17" s="5" t="n">
        <v>4318</v>
      </c>
    </row>
    <row r="18">
      <c r="A18" s="4" t="inlineStr">
        <is>
          <t>Net increase (decrease) in securities sold under agreements to repurchase</t>
        </is>
      </c>
      <c r="B18" s="5" t="n">
        <v>-3984</v>
      </c>
      <c r="C18" s="5" t="n">
        <v>3555</v>
      </c>
    </row>
    <row r="19">
      <c r="A19" s="4" t="inlineStr">
        <is>
          <t>Other, net</t>
        </is>
      </c>
      <c r="B19" s="5" t="n">
        <v>-1</v>
      </c>
      <c r="C19" s="5" t="n">
        <v>-1</v>
      </c>
    </row>
    <row r="20">
      <c r="A20" s="4" t="inlineStr">
        <is>
          <t>Net cash provided by (used in) financing activities</t>
        </is>
      </c>
      <c r="B20" s="5" t="n">
        <v>-10805</v>
      </c>
      <c r="C20" s="5" t="n">
        <v>-14308</v>
      </c>
    </row>
    <row r="21">
      <c r="A21" s="4" t="inlineStr">
        <is>
          <t>Net increase (decrease) in cash and cash equivalents (includes restricted cash and cash equivalents)</t>
        </is>
      </c>
      <c r="B21" s="5" t="n">
        <v>-744</v>
      </c>
      <c r="C21" s="5" t="n">
        <v>-2488</v>
      </c>
    </row>
    <row r="22">
      <c r="A22" s="4" t="inlineStr">
        <is>
          <t>Cash and cash equivalents (includes restricted cash and cash equivalents) at the beginning of year</t>
        </is>
      </c>
      <c r="B22" s="5" t="n">
        <v>5534</v>
      </c>
      <c r="C22" s="5" t="n">
        <v>6019</v>
      </c>
    </row>
    <row r="23">
      <c r="A23" s="4" t="inlineStr">
        <is>
          <t>Cash and cash equivalents (includes restricted cash and cash equivalents) at end of period</t>
        </is>
      </c>
      <c r="B23" s="5" t="n">
        <v>4790</v>
      </c>
      <c r="C23" s="5" t="n">
        <v>3531</v>
      </c>
    </row>
    <row r="24">
      <c r="A24" s="3" t="inlineStr">
        <is>
          <t>Cash paid for:</t>
        </is>
      </c>
      <c r="B24" s="4" t="inlineStr">
        <is>
          <t xml:space="preserve"> </t>
        </is>
      </c>
      <c r="C24" s="4" t="inlineStr">
        <is>
          <t xml:space="preserve"> </t>
        </is>
      </c>
    </row>
    <row r="25">
      <c r="A25" s="4" t="inlineStr">
        <is>
          <t>Debt interest</t>
        </is>
      </c>
      <c r="B25" s="5" t="n">
        <v>27348</v>
      </c>
      <c r="C25" s="5" t="n">
        <v>24220</v>
      </c>
    </row>
    <row r="26">
      <c r="A26" s="4" t="inlineStr">
        <is>
          <t>Income taxes</t>
        </is>
      </c>
      <c r="B26" s="5" t="n">
        <v>0</v>
      </c>
      <c r="C26" s="5" t="n">
        <v>0</v>
      </c>
    </row>
    <row r="27">
      <c r="A27" s="4" t="inlineStr">
        <is>
          <t>Held by consolidated trusts</t>
        </is>
      </c>
      <c r="B27" s="4" t="inlineStr">
        <is>
          <t xml:space="preserve"> </t>
        </is>
      </c>
      <c r="C27" s="4" t="inlineStr">
        <is>
          <t xml:space="preserve"> </t>
        </is>
      </c>
    </row>
    <row r="28">
      <c r="A28" s="3" t="inlineStr">
        <is>
          <t>Net Cash Provided by (Used in) Financing Activities [Abstract]</t>
        </is>
      </c>
      <c r="B28" s="4" t="inlineStr">
        <is>
          <t xml:space="preserve"> </t>
        </is>
      </c>
      <c r="C28" s="4" t="inlineStr">
        <is>
          <t xml:space="preserve"> </t>
        </is>
      </c>
    </row>
    <row r="29">
      <c r="A29" s="4" t="inlineStr">
        <is>
          <t>Proceeds from issuance</t>
        </is>
      </c>
      <c r="B29" s="5" t="n">
        <v>65596</v>
      </c>
      <c r="C29" s="5" t="n">
        <v>43851</v>
      </c>
    </row>
    <row r="30">
      <c r="A30" s="4" t="inlineStr">
        <is>
          <t>Repayments and redemptions</t>
        </is>
      </c>
      <c r="B30" s="5" t="n">
        <v>-69476</v>
      </c>
      <c r="C30" s="5" t="n">
        <v>-57074</v>
      </c>
    </row>
    <row r="31">
      <c r="A31" s="4" t="inlineStr">
        <is>
          <t>Cash and cash equivalents (includes restricted cash and cash equivalents) at the beginning of year</t>
        </is>
      </c>
      <c r="B31" s="5" t="n">
        <v>1056</v>
      </c>
      <c r="C31" s="4" t="inlineStr">
        <is>
          <t xml:space="preserve"> </t>
        </is>
      </c>
    </row>
    <row r="32">
      <c r="A32" s="4" t="inlineStr">
        <is>
          <t>Cash and cash equivalents (includes restricted cash and cash equivalents) at end of period</t>
        </is>
      </c>
      <c r="B32" s="5" t="n">
        <v>952</v>
      </c>
      <c r="C32" s="4" t="inlineStr">
        <is>
          <t xml:space="preserve"> </t>
        </is>
      </c>
    </row>
    <row r="33">
      <c r="A33" s="4" t="inlineStr">
        <is>
          <t>Held by Freddie Mac</t>
        </is>
      </c>
      <c r="B33" s="4" t="inlineStr">
        <is>
          <t xml:space="preserve"> </t>
        </is>
      </c>
      <c r="C33" s="4" t="inlineStr">
        <is>
          <t xml:space="preserve"> </t>
        </is>
      </c>
    </row>
    <row r="34">
      <c r="A34" s="3" t="inlineStr">
        <is>
          <t>Net Cash Provided by (Used in) Financing Activities [Abstract]</t>
        </is>
      </c>
      <c r="B34" s="4" t="inlineStr">
        <is>
          <t xml:space="preserve"> </t>
        </is>
      </c>
      <c r="C34" s="4" t="inlineStr">
        <is>
          <t xml:space="preserve"> </t>
        </is>
      </c>
    </row>
    <row r="35">
      <c r="A35" s="4" t="inlineStr">
        <is>
          <t>Proceeds from issuance</t>
        </is>
      </c>
      <c r="B35" s="5" t="n">
        <v>24257</v>
      </c>
      <c r="C35" s="5" t="n">
        <v>17402</v>
      </c>
    </row>
    <row r="36">
      <c r="A36" s="4" t="inlineStr">
        <is>
          <t>Repayments and redemptions</t>
        </is>
      </c>
      <c r="B36" s="6" t="n">
        <v>-34845</v>
      </c>
      <c r="C36" s="6" t="n">
        <v>-2635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Trading Securities (Details) - USD ($) $ in Millions</t>
        </is>
      </c>
      <c r="B1" s="2" t="inlineStr">
        <is>
          <t>Mar. 31, 2025</t>
        </is>
      </c>
      <c r="C1" s="2" t="inlineStr">
        <is>
          <t>Dec. 31, 2024</t>
        </is>
      </c>
    </row>
    <row r="2">
      <c r="A2" s="3" t="inlineStr">
        <is>
          <t>Trading Securities [Line Items]</t>
        </is>
      </c>
      <c r="B2" s="4" t="inlineStr">
        <is>
          <t xml:space="preserve"> </t>
        </is>
      </c>
      <c r="C2" s="4" t="inlineStr">
        <is>
          <t xml:space="preserve"> </t>
        </is>
      </c>
    </row>
    <row r="3">
      <c r="A3" s="4" t="inlineStr">
        <is>
          <t>Total fair value of trading securities</t>
        </is>
      </c>
      <c r="B3" s="6" t="n">
        <v>55194</v>
      </c>
      <c r="C3" s="6" t="n">
        <v>51872</v>
      </c>
    </row>
    <row r="4">
      <c r="A4" s="4" t="inlineStr">
        <is>
          <t>Mortage-related securities</t>
        </is>
      </c>
      <c r="B4" s="4" t="inlineStr">
        <is>
          <t xml:space="preserve"> </t>
        </is>
      </c>
      <c r="C4" s="4" t="inlineStr">
        <is>
          <t xml:space="preserve"> </t>
        </is>
      </c>
    </row>
    <row r="5">
      <c r="A5" s="3" t="inlineStr">
        <is>
          <t>Trading Securities [Line Items]</t>
        </is>
      </c>
      <c r="B5" s="4" t="inlineStr">
        <is>
          <t xml:space="preserve"> </t>
        </is>
      </c>
      <c r="C5" s="4" t="inlineStr">
        <is>
          <t xml:space="preserve"> </t>
        </is>
      </c>
    </row>
    <row r="6">
      <c r="A6" s="4" t="inlineStr">
        <is>
          <t>Total fair value of trading securities</t>
        </is>
      </c>
      <c r="B6" s="5" t="n">
        <v>9315</v>
      </c>
      <c r="C6" s="5" t="n">
        <v>9158</v>
      </c>
    </row>
    <row r="7">
      <c r="A7" s="4" t="inlineStr">
        <is>
          <t>Non-mortgage-related securities</t>
        </is>
      </c>
      <c r="B7" s="4" t="inlineStr">
        <is>
          <t xml:space="preserve"> </t>
        </is>
      </c>
      <c r="C7" s="4" t="inlineStr">
        <is>
          <t xml:space="preserve"> </t>
        </is>
      </c>
    </row>
    <row r="8">
      <c r="A8" s="3" t="inlineStr">
        <is>
          <t>Trading Securities [Line Items]</t>
        </is>
      </c>
      <c r="B8" s="4" t="inlineStr">
        <is>
          <t xml:space="preserve"> </t>
        </is>
      </c>
      <c r="C8" s="4" t="inlineStr">
        <is>
          <t xml:space="preserve"> </t>
        </is>
      </c>
    </row>
    <row r="9">
      <c r="A9" s="4" t="inlineStr">
        <is>
          <t>Total fair value of trading securities</t>
        </is>
      </c>
      <c r="B9" s="6" t="n">
        <v>45879</v>
      </c>
      <c r="C9" s="6" t="n">
        <v>42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Trading Gains (Losses) (Detail)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Debt Securities, Trading, Realized Gain (Loss)</t>
        </is>
      </c>
      <c r="B4" s="6" t="n">
        <v>18</v>
      </c>
      <c r="C4" s="6" t="n">
        <v>-75</v>
      </c>
    </row>
    <row r="5">
      <c r="A5" s="4" t="inlineStr">
        <is>
          <t>Debt Securities, Trading, Unrealized Gain (Loss)</t>
        </is>
      </c>
      <c r="B5" s="5" t="n">
        <v>343</v>
      </c>
      <c r="C5" s="5" t="n">
        <v>-163</v>
      </c>
    </row>
    <row r="6">
      <c r="A6" s="4" t="inlineStr">
        <is>
          <t>Net Trading Gains (Losses)</t>
        </is>
      </c>
      <c r="B6" s="6" t="n">
        <v>361</v>
      </c>
      <c r="C6" s="6" t="n">
        <v>-23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Basis</t>
        </is>
      </c>
      <c r="B3" s="6" t="n">
        <v>3740</v>
      </c>
      <c r="C3" s="6" t="n">
        <v>3815</v>
      </c>
    </row>
    <row r="4">
      <c r="A4" s="4" t="inlineStr">
        <is>
          <t>Gross Unrealized Gains in Other Comprehensive Income</t>
        </is>
      </c>
      <c r="B4" s="5" t="n">
        <v>205</v>
      </c>
      <c r="C4" s="5" t="n">
        <v>198</v>
      </c>
    </row>
    <row r="5">
      <c r="A5" s="4" t="inlineStr">
        <is>
          <t>Gross Unrealized Losses in Other Comprehensive Income</t>
        </is>
      </c>
      <c r="B5" s="5" t="n">
        <v>-85</v>
      </c>
      <c r="C5" s="5" t="n">
        <v>-114</v>
      </c>
    </row>
    <row r="6">
      <c r="A6" s="4" t="inlineStr">
        <is>
          <t>Available-for-Sale, at fair value</t>
        </is>
      </c>
      <c r="B6" s="5" t="n">
        <v>3860</v>
      </c>
      <c r="C6" s="5" t="n">
        <v>3899</v>
      </c>
    </row>
    <row r="7">
      <c r="A7" s="4" t="inlineStr">
        <is>
          <t>Accrued Interest Receivable</t>
        </is>
      </c>
      <c r="B7" s="5" t="n">
        <v>10</v>
      </c>
      <c r="C7" s="5" t="n">
        <v>10</v>
      </c>
    </row>
    <row r="8">
      <c r="A8" s="4" t="inlineStr">
        <is>
          <t>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3454</v>
      </c>
      <c r="C10" s="5" t="n">
        <v>3528</v>
      </c>
    </row>
    <row r="11">
      <c r="A11" s="4" t="inlineStr">
        <is>
          <t>Gross Unrealized Gains in Other Comprehensive Income</t>
        </is>
      </c>
      <c r="B11" s="5" t="n">
        <v>9</v>
      </c>
      <c r="C11" s="5" t="n">
        <v>4</v>
      </c>
    </row>
    <row r="12">
      <c r="A12" s="4" t="inlineStr">
        <is>
          <t>Gross Unrealized Losses in Other Comprehensive Income</t>
        </is>
      </c>
      <c r="B12" s="5" t="n">
        <v>-72</v>
      </c>
      <c r="C12" s="5" t="n">
        <v>-100</v>
      </c>
    </row>
    <row r="13">
      <c r="A13" s="4" t="inlineStr">
        <is>
          <t>Available-for-Sale, at fair value</t>
        </is>
      </c>
      <c r="B13" s="5" t="n">
        <v>3391</v>
      </c>
      <c r="C13" s="5" t="n">
        <v>3432</v>
      </c>
    </row>
    <row r="14">
      <c r="A14" s="4" t="inlineStr">
        <is>
          <t>Accrued Interest Receivable</t>
        </is>
      </c>
      <c r="B14" s="5" t="n">
        <v>7</v>
      </c>
      <c r="C14" s="5" t="n">
        <v>7</v>
      </c>
    </row>
    <row r="15">
      <c r="A15" s="4" t="inlineStr">
        <is>
          <t>Other mortgage-relat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asis</t>
        </is>
      </c>
      <c r="B17" s="5" t="n">
        <v>286</v>
      </c>
      <c r="C17" s="5" t="n">
        <v>287</v>
      </c>
    </row>
    <row r="18">
      <c r="A18" s="4" t="inlineStr">
        <is>
          <t>Gross Unrealized Gains in Other Comprehensive Income</t>
        </is>
      </c>
      <c r="B18" s="5" t="n">
        <v>196</v>
      </c>
      <c r="C18" s="5" t="n">
        <v>194</v>
      </c>
    </row>
    <row r="19">
      <c r="A19" s="4" t="inlineStr">
        <is>
          <t>Gross Unrealized Losses in Other Comprehensive Income</t>
        </is>
      </c>
      <c r="B19" s="5" t="n">
        <v>-13</v>
      </c>
      <c r="C19" s="5" t="n">
        <v>-14</v>
      </c>
    </row>
    <row r="20">
      <c r="A20" s="4" t="inlineStr">
        <is>
          <t>Available-for-Sale, at fair value</t>
        </is>
      </c>
      <c r="B20" s="5" t="n">
        <v>469</v>
      </c>
      <c r="C20" s="5" t="n">
        <v>467</v>
      </c>
    </row>
    <row r="21">
      <c r="A21" s="4" t="inlineStr">
        <is>
          <t>Accrued Interest Receivable</t>
        </is>
      </c>
      <c r="B21" s="6" t="n">
        <v>3</v>
      </c>
      <c r="C21"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Gross Unrealized Loss Position (Details) - USD ($) $ in Million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310</v>
      </c>
      <c r="C3" s="6" t="n">
        <v>481</v>
      </c>
    </row>
    <row r="4">
      <c r="A4" s="4" t="inlineStr">
        <is>
          <t>Debt Securities, Available-for-sale, Continuous Unrealized Loss Position, Less than 12 Months, Accumulated Loss</t>
        </is>
      </c>
      <c r="B4" s="5" t="n">
        <v>-2</v>
      </c>
      <c r="C4" s="5" t="n">
        <v>-6</v>
      </c>
    </row>
    <row r="5">
      <c r="A5" s="4" t="inlineStr">
        <is>
          <t>12 Months or Greater Fair Value</t>
        </is>
      </c>
      <c r="B5" s="5" t="n">
        <v>2179</v>
      </c>
      <c r="C5" s="5" t="n">
        <v>2229</v>
      </c>
    </row>
    <row r="6">
      <c r="A6" s="4" t="inlineStr">
        <is>
          <t>Debt Securities, Available-for-sale, Continuous Unrealized Loss Position, 12 Months or Longer, Accumulated Loss</t>
        </is>
      </c>
      <c r="B6" s="5" t="n">
        <v>-83</v>
      </c>
      <c r="C6" s="5" t="n">
        <v>-108</v>
      </c>
    </row>
    <row r="7">
      <c r="A7" s="4" t="inlineStr">
        <is>
          <t>Agency</t>
        </is>
      </c>
      <c r="B7" s="4" t="inlineStr">
        <is>
          <t xml:space="preserve"> </t>
        </is>
      </c>
      <c r="C7" s="4" t="inlineStr">
        <is>
          <t xml:space="preserve"> </t>
        </is>
      </c>
    </row>
    <row r="8">
      <c r="A8" s="3" t="inlineStr">
        <is>
          <t>Debt Securities, Available-for-Sale, Unrealized Loss Position [Line Items]</t>
        </is>
      </c>
      <c r="B8" s="4" t="inlineStr">
        <is>
          <t xml:space="preserve"> </t>
        </is>
      </c>
      <c r="C8" s="4" t="inlineStr">
        <is>
          <t xml:space="preserve"> </t>
        </is>
      </c>
    </row>
    <row r="9">
      <c r="A9" s="4" t="inlineStr">
        <is>
          <t>Less than 12 Months Fair Value</t>
        </is>
      </c>
      <c r="B9" s="5" t="n">
        <v>300</v>
      </c>
      <c r="C9" s="5" t="n">
        <v>448</v>
      </c>
    </row>
    <row r="10">
      <c r="A10" s="4" t="inlineStr">
        <is>
          <t>Debt Securities, Available-for-sale, Continuous Unrealized Loss Position, Less than 12 Months, Accumulated Loss</t>
        </is>
      </c>
      <c r="B10" s="5" t="n">
        <v>-2</v>
      </c>
      <c r="C10" s="5" t="n">
        <v>-6</v>
      </c>
    </row>
    <row r="11">
      <c r="A11" s="4" t="inlineStr">
        <is>
          <t>12 Months or Greater Fair Value</t>
        </is>
      </c>
      <c r="B11" s="5" t="n">
        <v>2148</v>
      </c>
      <c r="C11" s="5" t="n">
        <v>2198</v>
      </c>
    </row>
    <row r="12">
      <c r="A12" s="4" t="inlineStr">
        <is>
          <t>Debt Securities, Available-for-sale, Continuous Unrealized Loss Position, 12 Months or Longer, Accumulated Loss</t>
        </is>
      </c>
      <c r="B12" s="5" t="n">
        <v>-70</v>
      </c>
      <c r="C12" s="5" t="n">
        <v>-95</v>
      </c>
    </row>
    <row r="13">
      <c r="A13" s="4" t="inlineStr">
        <is>
          <t>Other mortgage-related securities [Member]</t>
        </is>
      </c>
      <c r="B13" s="4" t="inlineStr">
        <is>
          <t xml:space="preserve"> </t>
        </is>
      </c>
      <c r="C13" s="4" t="inlineStr">
        <is>
          <t xml:space="preserve"> </t>
        </is>
      </c>
    </row>
    <row r="14">
      <c r="A14" s="3" t="inlineStr">
        <is>
          <t>Debt Securities, Available-for-Sale, Unrealized Loss Position [Line Items]</t>
        </is>
      </c>
      <c r="B14" s="4" t="inlineStr">
        <is>
          <t xml:space="preserve"> </t>
        </is>
      </c>
      <c r="C14" s="4" t="inlineStr">
        <is>
          <t xml:space="preserve"> </t>
        </is>
      </c>
    </row>
    <row r="15">
      <c r="A15" s="4" t="inlineStr">
        <is>
          <t>Less than 12 Months Fair Value</t>
        </is>
      </c>
      <c r="B15" s="5" t="n">
        <v>10</v>
      </c>
      <c r="C15" s="5" t="n">
        <v>33</v>
      </c>
    </row>
    <row r="16">
      <c r="A16" s="4" t="inlineStr">
        <is>
          <t>Debt Securities, Available-for-sale, Continuous Unrealized Loss Position, Less than 12 Months, Accumulated Loss</t>
        </is>
      </c>
      <c r="B16" s="5" t="n">
        <v>0</v>
      </c>
      <c r="C16" s="5" t="n">
        <v>0</v>
      </c>
    </row>
    <row r="17">
      <c r="A17" s="4" t="inlineStr">
        <is>
          <t>12 Months or Greater Fair Value</t>
        </is>
      </c>
      <c r="B17" s="5" t="n">
        <v>31</v>
      </c>
      <c r="C17" s="5" t="n">
        <v>31</v>
      </c>
    </row>
    <row r="18">
      <c r="A18" s="4" t="inlineStr">
        <is>
          <t>Debt Securities, Available-for-sale, Continuous Unrealized Loss Position, 12 Months or Longer, Accumulated Loss</t>
        </is>
      </c>
      <c r="B18" s="6" t="n">
        <v>-13</v>
      </c>
      <c r="C18" s="6"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and Gross Realized Losses on Sales of Available-For-Sale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t>
        </is>
      </c>
      <c r="B4" s="4" t="inlineStr">
        <is>
          <t xml:space="preserve"> </t>
        </is>
      </c>
      <c r="C4" s="6" t="n">
        <v>1</v>
      </c>
    </row>
    <row r="5">
      <c r="A5" s="4" t="inlineStr">
        <is>
          <t>Gross realized losses</t>
        </is>
      </c>
      <c r="B5" s="4" t="inlineStr">
        <is>
          <t xml:space="preserve"> </t>
        </is>
      </c>
      <c r="C5" s="5" t="n">
        <v>-6</v>
      </c>
    </row>
    <row r="6">
      <c r="A6" s="4" t="inlineStr">
        <is>
          <t>Net realized gains (losses)</t>
        </is>
      </c>
      <c r="B6" s="6" t="n">
        <v>0</v>
      </c>
      <c r="C6" s="5" t="n">
        <v>-5</v>
      </c>
    </row>
    <row r="7">
      <c r="A7" s="4" t="inlineStr">
        <is>
          <t>Proceeds from Sale of Available-for-sale Securities</t>
        </is>
      </c>
      <c r="B7" s="6" t="n">
        <v>0</v>
      </c>
      <c r="C7" s="6" t="n">
        <v>3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Mar. 31, 2025</t>
        </is>
      </c>
      <c r="C1" s="2" t="inlineStr">
        <is>
          <t>Dec. 31, 2024</t>
        </is>
      </c>
    </row>
    <row r="2">
      <c r="A2" s="3" t="inlineStr">
        <is>
          <t>Debt Net [Abstract]</t>
        </is>
      </c>
      <c r="B2" s="4" t="inlineStr">
        <is>
          <t xml:space="preserve"> </t>
        </is>
      </c>
      <c r="C2" s="4" t="inlineStr">
        <is>
          <t xml:space="preserve"> </t>
        </is>
      </c>
    </row>
    <row r="3">
      <c r="A3" s="4" t="inlineStr">
        <is>
          <t>Total debt</t>
        </is>
      </c>
      <c r="B3" s="6" t="n">
        <v>3325101</v>
      </c>
      <c r="C3" s="6" t="n">
        <v>3304949</v>
      </c>
    </row>
    <row r="4">
      <c r="A4" s="4" t="inlineStr">
        <is>
          <t>Held by consolidated trusts</t>
        </is>
      </c>
      <c r="B4" s="4" t="inlineStr">
        <is>
          <t xml:space="preserve"> </t>
        </is>
      </c>
      <c r="C4" s="4" t="inlineStr">
        <is>
          <t xml:space="preserve"> </t>
        </is>
      </c>
    </row>
    <row r="5">
      <c r="A5" s="3" t="inlineStr">
        <is>
          <t>Debt Net [Abstract]</t>
        </is>
      </c>
      <c r="B5" s="4" t="inlineStr">
        <is>
          <t xml:space="preserve"> </t>
        </is>
      </c>
      <c r="C5" s="4" t="inlineStr">
        <is>
          <t xml:space="preserve"> </t>
        </is>
      </c>
    </row>
    <row r="6">
      <c r="A6" s="4" t="inlineStr">
        <is>
          <t>Total debt</t>
        </is>
      </c>
      <c r="B6" s="5" t="n">
        <v>3145248</v>
      </c>
      <c r="C6" s="5" t="n">
        <v>3122941</v>
      </c>
    </row>
    <row r="7">
      <c r="A7" s="4" t="inlineStr">
        <is>
          <t>Held by Freddie Mac</t>
        </is>
      </c>
      <c r="B7" s="4" t="inlineStr">
        <is>
          <t xml:space="preserve"> </t>
        </is>
      </c>
      <c r="C7" s="4" t="inlineStr">
        <is>
          <t xml:space="preserve"> </t>
        </is>
      </c>
    </row>
    <row r="8">
      <c r="A8" s="3" t="inlineStr">
        <is>
          <t>Debt Net [Abstract]</t>
        </is>
      </c>
      <c r="B8" s="4" t="inlineStr">
        <is>
          <t xml:space="preserve"> </t>
        </is>
      </c>
      <c r="C8" s="4" t="inlineStr">
        <is>
          <t xml:space="preserve"> </t>
        </is>
      </c>
    </row>
    <row r="9">
      <c r="A9" s="4" t="inlineStr">
        <is>
          <t>Short-term Debt</t>
        </is>
      </c>
      <c r="B9" s="5" t="n">
        <v>14407</v>
      </c>
      <c r="C9" s="5" t="n">
        <v>14675</v>
      </c>
    </row>
    <row r="10">
      <c r="A10" s="4" t="inlineStr">
        <is>
          <t>Long-term debt carrying amount</t>
        </is>
      </c>
      <c r="B10" s="5" t="n">
        <v>165446</v>
      </c>
      <c r="C10" s="5" t="n">
        <v>167333</v>
      </c>
    </row>
    <row r="11">
      <c r="A11" s="4" t="inlineStr">
        <is>
          <t>Total debt</t>
        </is>
      </c>
      <c r="B11" s="6" t="n">
        <v>179853</v>
      </c>
      <c r="C11" s="6" t="n">
        <v>182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f Consolidated Trust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Amount</t>
        </is>
      </c>
      <c r="B3" s="6" t="n">
        <v>3325101</v>
      </c>
      <c r="C3" s="6" t="n">
        <v>3304949</v>
      </c>
    </row>
    <row r="4">
      <c r="A4" s="4" t="inlineStr">
        <is>
          <t>Debt instrument recorded at fair value</t>
        </is>
      </c>
      <c r="B4" s="5" t="n">
        <v>3278</v>
      </c>
      <c r="C4" s="5" t="n">
        <v>2339</v>
      </c>
    </row>
    <row r="5">
      <c r="A5" s="4" t="inlineStr">
        <is>
          <t>Held by consolidated trus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PB</t>
        </is>
      </c>
      <c r="B7" s="5" t="n">
        <v>3109427</v>
      </c>
      <c r="C7" s="5" t="n">
        <v>3085981</v>
      </c>
    </row>
    <row r="8">
      <c r="A8" s="4" t="inlineStr">
        <is>
          <t>Carrying Amount</t>
        </is>
      </c>
      <c r="B8" s="5" t="n">
        <v>3145248</v>
      </c>
      <c r="C8" s="5" t="n">
        <v>3122941</v>
      </c>
    </row>
    <row r="9">
      <c r="A9" s="4" t="inlineStr">
        <is>
          <t>Debt instrument recorded at fair value</t>
        </is>
      </c>
      <c r="B9" s="6" t="n">
        <v>3000</v>
      </c>
      <c r="C9" s="6" t="n">
        <v>2000</v>
      </c>
    </row>
    <row r="10">
      <c r="A10" s="4" t="inlineStr">
        <is>
          <t>Effective rate for debt securities of consolidated trusts held by third parties</t>
        </is>
      </c>
      <c r="B10" s="9" t="n">
        <v>0.031</v>
      </c>
      <c r="C10" s="9" t="n">
        <v>0.0301</v>
      </c>
    </row>
    <row r="11">
      <c r="A11" s="4" t="inlineStr">
        <is>
          <t>Held by consolidated trusts | Single-famil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PB</t>
        </is>
      </c>
      <c r="B13" s="6" t="n">
        <v>3030101</v>
      </c>
      <c r="C13" s="6" t="n">
        <v>3015851</v>
      </c>
    </row>
    <row r="14">
      <c r="A14" s="4" t="inlineStr">
        <is>
          <t>Carrying Amount</t>
        </is>
      </c>
      <c r="B14" s="5" t="n">
        <v>3067378</v>
      </c>
      <c r="C14" s="5" t="n">
        <v>3054156</v>
      </c>
    </row>
    <row r="15">
      <c r="A15" s="4" t="inlineStr">
        <is>
          <t>Held by consolidated trusts | Multifamil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PB</t>
        </is>
      </c>
      <c r="B17" s="5" t="n">
        <v>79326</v>
      </c>
      <c r="C17" s="5" t="n">
        <v>70130</v>
      </c>
    </row>
    <row r="18">
      <c r="A18" s="4" t="inlineStr">
        <is>
          <t>Carrying Amount</t>
        </is>
      </c>
      <c r="B18" s="6" t="n">
        <v>77870</v>
      </c>
      <c r="C18" s="6" t="n">
        <v>68785</v>
      </c>
    </row>
    <row r="19">
      <c r="A19" s="4" t="inlineStr">
        <is>
          <t>Weighted Average Coupon</t>
        </is>
      </c>
      <c r="B19" s="9" t="n">
        <v>0.0368</v>
      </c>
      <c r="C19" s="9" t="n">
        <v>0.0358</v>
      </c>
    </row>
    <row r="20">
      <c r="A20" s="4" t="inlineStr">
        <is>
          <t>Held by consolidated trusts | Single-family 20- and 30-year or more, fixed-rate | Single-famil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PB</t>
        </is>
      </c>
      <c r="B22" s="6" t="n">
        <v>2723857</v>
      </c>
      <c r="C22" s="6" t="n">
        <v>2701936</v>
      </c>
    </row>
    <row r="23">
      <c r="A23" s="4" t="inlineStr">
        <is>
          <t>Carrying Amount</t>
        </is>
      </c>
      <c r="B23" s="6" t="n">
        <v>2757251</v>
      </c>
      <c r="C23" s="6" t="n">
        <v>2736057</v>
      </c>
    </row>
    <row r="24">
      <c r="A24" s="4" t="inlineStr">
        <is>
          <t>Weighted Average Coupon</t>
        </is>
      </c>
      <c r="B24" s="9" t="n">
        <v>0.034</v>
      </c>
      <c r="C24" s="9" t="n">
        <v>0.0334</v>
      </c>
    </row>
    <row r="25">
      <c r="A25" s="4" t="inlineStr">
        <is>
          <t>Held by consolidated trusts | Single-family 15-year or less, fixed-rate | Single-famil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PB</t>
        </is>
      </c>
      <c r="B27" s="6" t="n">
        <v>283717</v>
      </c>
      <c r="C27" s="6" t="n">
        <v>291054</v>
      </c>
    </row>
    <row r="28">
      <c r="A28" s="4" t="inlineStr">
        <is>
          <t>Carrying Amount</t>
        </is>
      </c>
      <c r="B28" s="6" t="n">
        <v>287292</v>
      </c>
      <c r="C28" s="6" t="n">
        <v>294875</v>
      </c>
    </row>
    <row r="29">
      <c r="A29" s="4" t="inlineStr">
        <is>
          <t>Weighted Average Coupon</t>
        </is>
      </c>
      <c r="B29" s="9" t="n">
        <v>0.0233</v>
      </c>
      <c r="C29" s="9" t="n">
        <v>0.023</v>
      </c>
    </row>
    <row r="30">
      <c r="A30" s="4" t="inlineStr">
        <is>
          <t>Held by consolidated trusts | Adjustable-rate and other | Single-fami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PB</t>
        </is>
      </c>
      <c r="B32" s="6" t="n">
        <v>22527</v>
      </c>
      <c r="C32" s="6" t="n">
        <v>22861</v>
      </c>
    </row>
    <row r="33">
      <c r="A33" s="4" t="inlineStr">
        <is>
          <t>Carrying Amount</t>
        </is>
      </c>
      <c r="B33" s="6" t="n">
        <v>22835</v>
      </c>
      <c r="C33" s="6" t="n">
        <v>23224</v>
      </c>
    </row>
    <row r="34">
      <c r="A34" s="4" t="inlineStr">
        <is>
          <t>Weighted Average Coupon</t>
        </is>
      </c>
      <c r="B34" s="9" t="n">
        <v>0.0443</v>
      </c>
      <c r="C34" s="9" t="n">
        <v>0.04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hort-Term Debt (Details) - Held by Freddie Mac - USD ($) $ in Millions</t>
        </is>
      </c>
      <c r="B1" s="2" t="inlineStr">
        <is>
          <t>Mar. 31, 2025</t>
        </is>
      </c>
      <c r="C1" s="2" t="inlineStr">
        <is>
          <t>Dec. 31, 2024</t>
        </is>
      </c>
    </row>
    <row r="2">
      <c r="A2" s="3" t="inlineStr">
        <is>
          <t>Short-term Debt [Abstract]</t>
        </is>
      </c>
      <c r="B2" s="4" t="inlineStr">
        <is>
          <t xml:space="preserve"> </t>
        </is>
      </c>
      <c r="C2" s="4" t="inlineStr">
        <is>
          <t xml:space="preserve"> </t>
        </is>
      </c>
    </row>
    <row r="3">
      <c r="A3" s="4" t="inlineStr">
        <is>
          <t>Short-term debt par value</t>
        </is>
      </c>
      <c r="B3" s="6" t="n">
        <v>14457</v>
      </c>
      <c r="C3" s="6" t="n">
        <v>14716</v>
      </c>
    </row>
    <row r="4">
      <c r="A4" s="4" t="inlineStr">
        <is>
          <t>Short-term Debt</t>
        </is>
      </c>
      <c r="B4" s="6" t="n">
        <v>14407</v>
      </c>
      <c r="C4" s="6" t="n">
        <v>14675</v>
      </c>
    </row>
    <row r="5">
      <c r="A5" s="4" t="inlineStr">
        <is>
          <t>Short-term debt weighted average effective rate</t>
        </is>
      </c>
      <c r="B5" s="9" t="n">
        <v>0.0429</v>
      </c>
      <c r="C5" s="9" t="n">
        <v>0.04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nstrument recorded at fair value</t>
        </is>
      </c>
      <c r="B3" s="6" t="n">
        <v>3278</v>
      </c>
      <c r="C3" s="6" t="n">
        <v>2339</v>
      </c>
    </row>
    <row r="4">
      <c r="A4" s="4" t="inlineStr">
        <is>
          <t>Held by Freddie Ma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 Of Long Term Debt</t>
        </is>
      </c>
      <c r="B6" s="5" t="n">
        <v>170207</v>
      </c>
      <c r="C6" s="5" t="n">
        <v>172943</v>
      </c>
    </row>
    <row r="7">
      <c r="A7" s="4" t="inlineStr">
        <is>
          <t>Long-term Debt</t>
        </is>
      </c>
      <c r="B7" s="6" t="n">
        <v>165446</v>
      </c>
      <c r="C7" s="6" t="n">
        <v>167333</v>
      </c>
    </row>
    <row r="8">
      <c r="A8" s="4" t="inlineStr">
        <is>
          <t>Long-term debt weighted average effective rate</t>
        </is>
      </c>
      <c r="B8" s="9" t="n">
        <v>0.0371</v>
      </c>
      <c r="C8" s="9" t="n">
        <v>0.0365</v>
      </c>
    </row>
    <row r="9">
      <c r="A9" s="4" t="inlineStr">
        <is>
          <t>Debt instrument recorded at fair value</t>
        </is>
      </c>
      <c r="B9" s="6" t="n">
        <v>300</v>
      </c>
      <c r="C9" s="6" t="n">
        <v>300</v>
      </c>
    </row>
    <row r="10">
      <c r="A10" s="4" t="inlineStr">
        <is>
          <t>Fixed Rate | Held by Freddie Ma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r Value Of Long Term Debt</t>
        </is>
      </c>
      <c r="B12" s="5" t="n">
        <v>128110</v>
      </c>
      <c r="C12" s="5" t="n">
        <v>130965</v>
      </c>
    </row>
    <row r="13">
      <c r="A13" s="4" t="inlineStr">
        <is>
          <t>Long-term Debt</t>
        </is>
      </c>
      <c r="B13" s="6" t="n">
        <v>124760</v>
      </c>
      <c r="C13" s="6" t="n">
        <v>126815</v>
      </c>
    </row>
    <row r="14">
      <c r="A14" s="4" t="inlineStr">
        <is>
          <t>Long-term debt weighted average effective rate</t>
        </is>
      </c>
      <c r="B14" s="9" t="n">
        <v>0.0317</v>
      </c>
      <c r="C14" s="9" t="n">
        <v>0.0309</v>
      </c>
    </row>
    <row r="15">
      <c r="A15" s="4" t="inlineStr">
        <is>
          <t>Fixed Rate | Held by Freddie Mac | Callable Medium Term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ar Value Of Long Term Debt</t>
        </is>
      </c>
      <c r="B17" s="6" t="n">
        <v>112700</v>
      </c>
      <c r="C17" s="6" t="n">
        <v>112600</v>
      </c>
    </row>
    <row r="18">
      <c r="A18" s="4" t="inlineStr">
        <is>
          <t>Variable Rate | Held by Freddie Ma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ar Value Of Long Term Debt</t>
        </is>
      </c>
      <c r="B20" s="5" t="n">
        <v>36100</v>
      </c>
      <c r="C20" s="5" t="n">
        <v>35906</v>
      </c>
    </row>
    <row r="21">
      <c r="A21" s="4" t="inlineStr">
        <is>
          <t>Long-term Debt</t>
        </is>
      </c>
      <c r="B21" s="6" t="n">
        <v>36091</v>
      </c>
      <c r="C21" s="6" t="n">
        <v>35893</v>
      </c>
    </row>
    <row r="22">
      <c r="A22" s="4" t="inlineStr">
        <is>
          <t>Long-term debt weighted average effective rate</t>
        </is>
      </c>
      <c r="B22" s="9" t="n">
        <v>0.0516</v>
      </c>
      <c r="C22" s="9" t="n">
        <v>0.0516</v>
      </c>
    </row>
    <row r="23">
      <c r="A23" s="4" t="inlineStr">
        <is>
          <t>Variable Rate | Held by Freddie Mac | Callable Medium Term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ar Value Of Long Term Debt</t>
        </is>
      </c>
      <c r="B25" s="6" t="n">
        <v>1500</v>
      </c>
      <c r="C25" s="6" t="n">
        <v>1300</v>
      </c>
    </row>
    <row r="26">
      <c r="A26" s="4" t="inlineStr">
        <is>
          <t>Zero Coupon | Held by Freddie Ma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 Of Long Term Debt</t>
        </is>
      </c>
      <c r="B28" s="5" t="n">
        <v>4748</v>
      </c>
      <c r="C28" s="5" t="n">
        <v>4748</v>
      </c>
    </row>
    <row r="29">
      <c r="A29" s="4" t="inlineStr">
        <is>
          <t>Long-term Debt</t>
        </is>
      </c>
      <c r="B29" s="6" t="n">
        <v>3303</v>
      </c>
      <c r="C29" s="6" t="n">
        <v>3254</v>
      </c>
    </row>
    <row r="30">
      <c r="A30" s="4" t="inlineStr">
        <is>
          <t>Long-term debt weighted average effective rate</t>
        </is>
      </c>
      <c r="B30" s="9" t="n">
        <v>0.0624</v>
      </c>
      <c r="C30" s="9" t="n">
        <v>0.0622</v>
      </c>
    </row>
    <row r="31">
      <c r="A31" s="4" t="inlineStr">
        <is>
          <t>Other | Held by Freddie Ma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ar Value Of Long Term Debt</t>
        </is>
      </c>
      <c r="B33" s="6" t="n">
        <v>1249</v>
      </c>
      <c r="C33" s="6" t="n">
        <v>1324</v>
      </c>
    </row>
    <row r="34">
      <c r="A34" s="4" t="inlineStr">
        <is>
          <t>Long-term Debt</t>
        </is>
      </c>
      <c r="B34" s="6" t="n">
        <v>1292</v>
      </c>
      <c r="C34" s="6" t="n">
        <v>1371</v>
      </c>
    </row>
    <row r="35">
      <c r="A35" s="4" t="inlineStr">
        <is>
          <t>Long-term debt weighted average effective rate</t>
        </is>
      </c>
      <c r="B35" s="9" t="n">
        <v>0.1083</v>
      </c>
      <c r="C35" s="9" t="n">
        <v>0.1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bt - Contractual Maturity of Long-term Debt (Details) $ in Millions</t>
        </is>
      </c>
      <c r="B1" s="2" t="inlineStr">
        <is>
          <t>Mar. 31, 2025 USD ($)</t>
        </is>
      </c>
    </row>
    <row r="2">
      <c r="A2" s="3" t="inlineStr">
        <is>
          <t>Contractual maturities of long term debt</t>
        </is>
      </c>
      <c r="B2" s="4" t="inlineStr">
        <is>
          <t xml:space="preserve"> </t>
        </is>
      </c>
    </row>
    <row r="3">
      <c r="A3" s="4" t="inlineStr">
        <is>
          <t>STACR debt securities</t>
        </is>
      </c>
      <c r="B3" s="6" t="n">
        <v>1200</v>
      </c>
    </row>
    <row r="4">
      <c r="A4" s="4" t="inlineStr">
        <is>
          <t>SCR debt securities</t>
        </is>
      </c>
      <c r="B4" s="5" t="n">
        <v>100</v>
      </c>
    </row>
    <row r="5">
      <c r="A5" s="4" t="inlineStr">
        <is>
          <t>Par Value Of Total Long Term Debt</t>
        </is>
      </c>
      <c r="B5" s="5" t="n">
        <v>168958</v>
      </c>
    </row>
    <row r="6">
      <c r="A6" s="4" t="inlineStr">
        <is>
          <t>Held by Freddie Mac</t>
        </is>
      </c>
      <c r="B6" s="4" t="inlineStr">
        <is>
          <t xml:space="preserve"> </t>
        </is>
      </c>
    </row>
    <row r="7">
      <c r="A7" s="3" t="inlineStr">
        <is>
          <t>Contractual maturities of long term debt</t>
        </is>
      </c>
      <c r="B7" s="4" t="inlineStr">
        <is>
          <t xml:space="preserve"> </t>
        </is>
      </c>
    </row>
    <row r="8">
      <c r="A8" s="4" t="inlineStr">
        <is>
          <t>Long-term debt - 2025</t>
        </is>
      </c>
      <c r="B8" s="5" t="n">
        <v>40859</v>
      </c>
    </row>
    <row r="9">
      <c r="A9" s="4" t="inlineStr">
        <is>
          <t>Long-term debt - 2026</t>
        </is>
      </c>
      <c r="B9" s="5" t="n">
        <v>42409</v>
      </c>
    </row>
    <row r="10">
      <c r="A10" s="4" t="inlineStr">
        <is>
          <t>Long-term debt - 2027</t>
        </is>
      </c>
      <c r="B10" s="5" t="n">
        <v>16041</v>
      </c>
    </row>
    <row r="11">
      <c r="A11" s="4" t="inlineStr">
        <is>
          <t>Long-term debt - 2028</t>
        </is>
      </c>
      <c r="B11" s="5" t="n">
        <v>14108</v>
      </c>
    </row>
    <row r="12">
      <c r="A12" s="4" t="inlineStr">
        <is>
          <t>Long-term debt - 2029</t>
        </is>
      </c>
      <c r="B12" s="5" t="n">
        <v>24344</v>
      </c>
    </row>
    <row r="13">
      <c r="A13" s="4" t="inlineStr">
        <is>
          <t>Long-Term Debt, Maturity, after Year Five</t>
        </is>
      </c>
      <c r="B13" s="6" t="n">
        <v>31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hanges in net unrealized gains (losses) on available-for-sale securities, taxes</t>
        </is>
      </c>
      <c r="B4" s="6" t="n">
        <v>8</v>
      </c>
      <c r="C4" s="6" t="n">
        <v>7</v>
      </c>
    </row>
    <row r="5">
      <c r="A5" s="4" t="inlineStr">
        <is>
          <t>Reclassification adjustment for (gains) losses on available-for-sale securities included in net income, taxes</t>
        </is>
      </c>
      <c r="B5" s="5" t="n">
        <v>0</v>
      </c>
      <c r="C5" s="5" t="n">
        <v>1</v>
      </c>
    </row>
    <row r="6">
      <c r="A6" s="4" t="inlineStr">
        <is>
          <t>Other, taxes</t>
        </is>
      </c>
      <c r="B6" s="5" t="n">
        <v>1</v>
      </c>
      <c r="C6" s="5" t="n">
        <v>1</v>
      </c>
    </row>
    <row r="7">
      <c r="A7" s="4" t="inlineStr">
        <is>
          <t>GAAP net worth (deficit)</t>
        </is>
      </c>
      <c r="B7" s="6" t="n">
        <v>62403</v>
      </c>
      <c r="C7" s="6" t="n">
        <v>5046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or contractual amount</t>
        </is>
      </c>
      <c r="B3" s="6" t="n">
        <v>886312</v>
      </c>
      <c r="C3" s="6" t="n">
        <v>954482</v>
      </c>
    </row>
    <row r="4">
      <c r="A4" s="4" t="inlineStr">
        <is>
          <t>Derivative interest receivable and other</t>
        </is>
      </c>
      <c r="B4" s="5" t="n">
        <v>15</v>
      </c>
      <c r="C4" s="5" t="n">
        <v>91</v>
      </c>
    </row>
    <row r="5">
      <c r="A5" s="4" t="inlineStr">
        <is>
          <t>Netting adjustments to derivative assets</t>
        </is>
      </c>
      <c r="B5" s="5" t="n">
        <v>-5128</v>
      </c>
      <c r="C5" s="5" t="n">
        <v>-6080</v>
      </c>
    </row>
    <row r="6">
      <c r="A6" s="4" t="inlineStr">
        <is>
          <t>Derivative Asset</t>
        </is>
      </c>
      <c r="B6" s="5" t="n">
        <v>849</v>
      </c>
      <c r="C6" s="5" t="n">
        <v>501</v>
      </c>
    </row>
    <row r="7">
      <c r="A7" s="4" t="inlineStr">
        <is>
          <t>Derivative interest payable and other</t>
        </is>
      </c>
      <c r="B7" s="5" t="n">
        <v>-23</v>
      </c>
      <c r="C7" s="5" t="n">
        <v>0</v>
      </c>
    </row>
    <row r="8">
      <c r="A8" s="4" t="inlineStr">
        <is>
          <t>Netting adjustments to derivative liabilities</t>
        </is>
      </c>
      <c r="B8" s="5" t="n">
        <v>5415</v>
      </c>
      <c r="C8" s="5" t="n">
        <v>6282</v>
      </c>
    </row>
    <row r="9">
      <c r="A9" s="4" t="inlineStr">
        <is>
          <t>Derivative liabilities, net</t>
        </is>
      </c>
      <c r="B9" s="5" t="n">
        <v>-815</v>
      </c>
      <c r="C9" s="5" t="n">
        <v>-954</v>
      </c>
    </row>
    <row r="10">
      <c r="A10" s="4" t="inlineStr">
        <is>
          <t>Not Designated as Hedging Instrument, Economic Hedg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or contractual amount</t>
        </is>
      </c>
      <c r="B12" s="5" t="n">
        <v>747628</v>
      </c>
      <c r="C12" s="5" t="n">
        <v>795396</v>
      </c>
    </row>
    <row r="13">
      <c r="A13" s="4" t="inlineStr">
        <is>
          <t>Derivative assets at fair value</t>
        </is>
      </c>
      <c r="B13" s="5" t="n">
        <v>5756</v>
      </c>
      <c r="C13" s="5" t="n">
        <v>6281</v>
      </c>
    </row>
    <row r="14">
      <c r="A14" s="4" t="inlineStr">
        <is>
          <t>Derivative liabilities at fair value</t>
        </is>
      </c>
      <c r="B14" s="5" t="n">
        <v>-2782</v>
      </c>
      <c r="C14" s="5" t="n">
        <v>-3087</v>
      </c>
    </row>
    <row r="15">
      <c r="A15" s="4" t="inlineStr">
        <is>
          <t>Not Designated as Hedging Instrument, Economic Hedge | CDX swaptio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or contractual amount</t>
        </is>
      </c>
      <c r="B17" s="5" t="n">
        <v>6500</v>
      </c>
      <c r="C17" s="5" t="n">
        <v>6800</v>
      </c>
    </row>
    <row r="18">
      <c r="A18" s="4" t="inlineStr">
        <is>
          <t>Derivative assets at fair value</t>
        </is>
      </c>
      <c r="B18" s="5" t="n">
        <v>3</v>
      </c>
      <c r="C18" s="5" t="n">
        <v>1</v>
      </c>
    </row>
    <row r="19">
      <c r="A19" s="4" t="inlineStr">
        <is>
          <t>Not Designated as Hedging Instrument, Economic Hedge |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or contractual amount</t>
        </is>
      </c>
      <c r="B21" s="5" t="n">
        <v>413151</v>
      </c>
      <c r="C21" s="5" t="n">
        <v>382761</v>
      </c>
    </row>
    <row r="22">
      <c r="A22" s="4" t="inlineStr">
        <is>
          <t>Derivative assets at fair value</t>
        </is>
      </c>
      <c r="B22" s="5" t="n">
        <v>1238</v>
      </c>
      <c r="C22" s="5" t="n">
        <v>1512</v>
      </c>
    </row>
    <row r="23">
      <c r="A23" s="4" t="inlineStr">
        <is>
          <t>Derivative liabilities at fair value</t>
        </is>
      </c>
      <c r="B23" s="5" t="n">
        <v>-340</v>
      </c>
      <c r="C23" s="5" t="n">
        <v>-340</v>
      </c>
    </row>
    <row r="24">
      <c r="A24" s="4" t="inlineStr">
        <is>
          <t>Not Designated as Hedging Instrument, Economic Hedge | Written options | Written</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or contractual amount</t>
        </is>
      </c>
      <c r="B26" s="5" t="n">
        <v>36261</v>
      </c>
      <c r="C26" s="5" t="n">
        <v>33117</v>
      </c>
    </row>
    <row r="27">
      <c r="A27" s="4" t="inlineStr">
        <is>
          <t>Derivative assets at fair value</t>
        </is>
      </c>
      <c r="B27" s="5" t="n">
        <v>0</v>
      </c>
      <c r="C27" s="5" t="n">
        <v>0</v>
      </c>
    </row>
    <row r="28">
      <c r="A28" s="4" t="inlineStr">
        <is>
          <t>Derivative liabilities at fair value</t>
        </is>
      </c>
      <c r="B28" s="5" t="n">
        <v>-1663</v>
      </c>
      <c r="C28" s="5" t="n">
        <v>-1826</v>
      </c>
    </row>
    <row r="29">
      <c r="A29" s="4" t="inlineStr">
        <is>
          <t>Not Designated as Hedging Instrument, Economic Hedge | Purchased options | Purchase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or contractual amount</t>
        </is>
      </c>
      <c r="B31" s="5" t="n">
        <v>143540</v>
      </c>
      <c r="C31" s="5" t="n">
        <v>126750</v>
      </c>
    </row>
    <row r="32">
      <c r="A32" s="4" t="inlineStr">
        <is>
          <t>Derivative assets at fair value</t>
        </is>
      </c>
      <c r="B32" s="5" t="n">
        <v>4427</v>
      </c>
      <c r="C32" s="5" t="n">
        <v>4649</v>
      </c>
    </row>
    <row r="33">
      <c r="A33" s="4" t="inlineStr">
        <is>
          <t>Derivative liabilities at fair value</t>
        </is>
      </c>
      <c r="B33" s="5" t="n">
        <v>0</v>
      </c>
      <c r="C33" s="5" t="n">
        <v>0</v>
      </c>
    </row>
    <row r="34">
      <c r="A34" s="4" t="inlineStr">
        <is>
          <t>Not Designated as Hedging Instrument, Economic Hedge | Futur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or contractual amount</t>
        </is>
      </c>
      <c r="B36" s="5" t="n">
        <v>60935</v>
      </c>
      <c r="C36" s="5" t="n">
        <v>165894</v>
      </c>
    </row>
    <row r="37">
      <c r="A37" s="4" t="inlineStr">
        <is>
          <t>Derivative assets at fair value</t>
        </is>
      </c>
      <c r="B37" s="5" t="n">
        <v>0</v>
      </c>
      <c r="C37" s="5" t="n">
        <v>0</v>
      </c>
    </row>
    <row r="38">
      <c r="A38" s="4" t="inlineStr">
        <is>
          <t>Derivative liabilities at fair value</t>
        </is>
      </c>
      <c r="B38" s="5" t="n">
        <v>0</v>
      </c>
      <c r="C38" s="5" t="n">
        <v>0</v>
      </c>
    </row>
    <row r="39">
      <c r="A39" s="4" t="inlineStr">
        <is>
          <t>Not Designated as Hedging Instrument, Economic Hedge | Interest-rate risk management derivativ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or contractual amount</t>
        </is>
      </c>
      <c r="B41" s="5" t="n">
        <v>653887</v>
      </c>
      <c r="C41" s="5" t="n">
        <v>708522</v>
      </c>
    </row>
    <row r="42">
      <c r="A42" s="4" t="inlineStr">
        <is>
          <t>Derivative assets at fair value</t>
        </is>
      </c>
      <c r="B42" s="5" t="n">
        <v>5665</v>
      </c>
      <c r="C42" s="5" t="n">
        <v>6161</v>
      </c>
    </row>
    <row r="43">
      <c r="A43" s="4" t="inlineStr">
        <is>
          <t>Derivative liabilities at fair value</t>
        </is>
      </c>
      <c r="B43" s="5" t="n">
        <v>-2003</v>
      </c>
      <c r="C43" s="5" t="n">
        <v>-2166</v>
      </c>
    </row>
    <row r="44">
      <c r="A44" s="4" t="inlineStr">
        <is>
          <t>Not Designated as Hedging Instrument, Economic Hedge | Mortgage commitment derivativ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or contractual amount</t>
        </is>
      </c>
      <c r="B46" s="5" t="n">
        <v>41640</v>
      </c>
      <c r="C46" s="5" t="n">
        <v>37407</v>
      </c>
    </row>
    <row r="47">
      <c r="A47" s="4" t="inlineStr">
        <is>
          <t>Derivative assets at fair value</t>
        </is>
      </c>
      <c r="B47" s="5" t="n">
        <v>22</v>
      </c>
      <c r="C47" s="5" t="n">
        <v>26</v>
      </c>
    </row>
    <row r="48">
      <c r="A48" s="4" t="inlineStr">
        <is>
          <t>Derivative liabilities at fair value</t>
        </is>
      </c>
      <c r="B48" s="5" t="n">
        <v>-16</v>
      </c>
      <c r="C48" s="5" t="n">
        <v>-40</v>
      </c>
    </row>
    <row r="49">
      <c r="A49" s="4" t="inlineStr">
        <is>
          <t>Not Designated as Hedging Instrument, Economic Hedge | Credit risk transfer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or contractual amount</t>
        </is>
      </c>
      <c r="B51" s="5" t="n">
        <v>28885</v>
      </c>
      <c r="C51" s="5" t="n">
        <v>28962</v>
      </c>
    </row>
    <row r="52">
      <c r="A52" s="4" t="inlineStr">
        <is>
          <t>Derivative assets at fair value</t>
        </is>
      </c>
      <c r="B52" s="5" t="n">
        <v>0</v>
      </c>
      <c r="C52" s="5" t="n">
        <v>0</v>
      </c>
    </row>
    <row r="53">
      <c r="A53" s="4" t="inlineStr">
        <is>
          <t>Derivative liabilities at fair value</t>
        </is>
      </c>
      <c r="B53" s="5" t="n">
        <v>-162</v>
      </c>
      <c r="C53" s="5" t="n">
        <v>-186</v>
      </c>
    </row>
    <row r="54">
      <c r="A54" s="4" t="inlineStr">
        <is>
          <t>Not Designated as Hedging Instrument, Economic Hedge | Oth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or contractual amount</t>
        </is>
      </c>
      <c r="B56" s="5" t="n">
        <v>23216</v>
      </c>
      <c r="C56" s="5" t="n">
        <v>20505</v>
      </c>
    </row>
    <row r="57">
      <c r="A57" s="4" t="inlineStr">
        <is>
          <t>Derivative assets at fair value</t>
        </is>
      </c>
      <c r="B57" s="5" t="n">
        <v>69</v>
      </c>
      <c r="C57" s="5" t="n">
        <v>94</v>
      </c>
    </row>
    <row r="58">
      <c r="A58" s="4" t="inlineStr">
        <is>
          <t>Derivative liabilities at fair value</t>
        </is>
      </c>
      <c r="B58" s="5" t="n">
        <v>-601</v>
      </c>
      <c r="C58" s="5" t="n">
        <v>-695</v>
      </c>
    </row>
    <row r="59">
      <c r="A59" s="4" t="inlineStr">
        <is>
          <t>Designated as Hedging Instrument | Fair Value Hedging</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or contractual amount</t>
        </is>
      </c>
      <c r="B61" s="5" t="n">
        <v>138684</v>
      </c>
      <c r="C61" s="5" t="n">
        <v>159086</v>
      </c>
    </row>
    <row r="62">
      <c r="A62" s="4" t="inlineStr">
        <is>
          <t>Derivative assets at fair value</t>
        </is>
      </c>
      <c r="B62" s="5" t="n">
        <v>206</v>
      </c>
      <c r="C62" s="5" t="n">
        <v>209</v>
      </c>
    </row>
    <row r="63">
      <c r="A63" s="4" t="inlineStr">
        <is>
          <t>Derivative liabilities at fair value</t>
        </is>
      </c>
      <c r="B63" s="5" t="n">
        <v>-3425</v>
      </c>
      <c r="C63" s="5" t="n">
        <v>-4149</v>
      </c>
    </row>
    <row r="64">
      <c r="A64" s="4" t="inlineStr">
        <is>
          <t>Designated as Hedging Instrument | Fair Value Hedging | Swap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or contractual amount</t>
        </is>
      </c>
      <c r="B66" s="5" t="n">
        <v>138684</v>
      </c>
      <c r="C66" s="5" t="n">
        <v>159086</v>
      </c>
    </row>
    <row r="67">
      <c r="A67" s="4" t="inlineStr">
        <is>
          <t>Derivative assets at fair value</t>
        </is>
      </c>
      <c r="B67" s="5" t="n">
        <v>206</v>
      </c>
      <c r="C67" s="5" t="n">
        <v>209</v>
      </c>
    </row>
    <row r="68">
      <c r="A68" s="4" t="inlineStr">
        <is>
          <t>Derivative liabilities at fair value</t>
        </is>
      </c>
      <c r="B68" s="6" t="n">
        <v>-3425</v>
      </c>
      <c r="C68" s="6" t="n">
        <v>-41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ffsetting of Derivatives - Assets (Details) - USD ($) $ in Million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Derivative Assets</t>
        </is>
      </c>
      <c r="B3" s="6" t="n">
        <v>5977</v>
      </c>
      <c r="C3" s="6" t="n">
        <v>6581</v>
      </c>
    </row>
    <row r="4">
      <c r="A4" s="4" t="inlineStr">
        <is>
          <t>Netting adjustments</t>
        </is>
      </c>
      <c r="B4" s="5" t="n">
        <v>-3462</v>
      </c>
      <c r="C4" s="5" t="n">
        <v>-3906</v>
      </c>
    </row>
    <row r="5">
      <c r="A5" s="4" t="inlineStr">
        <is>
          <t>Cash collateral netting</t>
        </is>
      </c>
      <c r="B5" s="5" t="n">
        <v>-1666</v>
      </c>
      <c r="C5" s="5" t="n">
        <v>-2174</v>
      </c>
    </row>
    <row r="6">
      <c r="A6" s="4" t="inlineStr">
        <is>
          <t>Derivative Asset</t>
        </is>
      </c>
      <c r="B6" s="5" t="n">
        <v>849</v>
      </c>
      <c r="C6" s="5" t="n">
        <v>501</v>
      </c>
    </row>
    <row r="7">
      <c r="A7" s="4" t="inlineStr">
        <is>
          <t>Gross amount not offset in the consolidated balance sheets</t>
        </is>
      </c>
      <c r="B7" s="5" t="n">
        <v>-679</v>
      </c>
      <c r="C7" s="5" t="n">
        <v>-190</v>
      </c>
    </row>
    <row r="8">
      <c r="A8" s="4" t="inlineStr">
        <is>
          <t>Net Amount</t>
        </is>
      </c>
      <c r="B8" s="5" t="n">
        <v>170</v>
      </c>
      <c r="C8" s="5" t="n">
        <v>311</v>
      </c>
    </row>
    <row r="9">
      <c r="A9" s="4" t="inlineStr">
        <is>
          <t>Oth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rivative Assets</t>
        </is>
      </c>
      <c r="B11" s="5" t="n">
        <v>69</v>
      </c>
      <c r="C11" s="5" t="n">
        <v>94</v>
      </c>
    </row>
    <row r="12">
      <c r="A12" s="4" t="inlineStr">
        <is>
          <t>OTC derivatives</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Derivative Assets</t>
        </is>
      </c>
      <c r="B14" s="5" t="n">
        <v>5879</v>
      </c>
      <c r="C14" s="5" t="n">
        <v>6360</v>
      </c>
    </row>
    <row r="15">
      <c r="A15" s="4" t="inlineStr">
        <is>
          <t>Cleared and exchange-traded derivatives</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Derivative Assets</t>
        </is>
      </c>
      <c r="B17" s="5" t="n">
        <v>7</v>
      </c>
      <c r="C17" s="5" t="n">
        <v>74</v>
      </c>
    </row>
    <row r="18">
      <c r="A18" s="4" t="inlineStr">
        <is>
          <t>Mortgage commitment derivatives</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Derivative Assets</t>
        </is>
      </c>
      <c r="B20" s="6" t="n">
        <v>22</v>
      </c>
      <c r="C20" s="6" t="n">
        <v>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ffsetting of Derivatives - Liabilities (Details) - USD ($) $ in Millions</t>
        </is>
      </c>
      <c r="B1" s="2" t="inlineStr">
        <is>
          <t>Mar. 31, 2025</t>
        </is>
      </c>
      <c r="C1" s="2" t="inlineStr">
        <is>
          <t>Dec. 31, 2024</t>
        </is>
      </c>
    </row>
    <row r="2">
      <c r="A2" s="3" t="inlineStr">
        <is>
          <t>Derivative Liability [Abstract]</t>
        </is>
      </c>
      <c r="B2" s="4" t="inlineStr">
        <is>
          <t xml:space="preserve"> </t>
        </is>
      </c>
      <c r="C2" s="4" t="inlineStr">
        <is>
          <t xml:space="preserve"> </t>
        </is>
      </c>
    </row>
    <row r="3">
      <c r="A3" s="4" t="inlineStr">
        <is>
          <t>Derivative Liabilities</t>
        </is>
      </c>
      <c r="B3" s="6" t="n">
        <v>-6230</v>
      </c>
      <c r="C3" s="6" t="n">
        <v>-7236</v>
      </c>
    </row>
    <row r="4">
      <c r="A4" s="4" t="inlineStr">
        <is>
          <t>Counterparty netting</t>
        </is>
      </c>
      <c r="B4" s="5" t="n">
        <v>3462</v>
      </c>
      <c r="C4" s="5" t="n">
        <v>3906</v>
      </c>
    </row>
    <row r="5">
      <c r="A5" s="4" t="inlineStr">
        <is>
          <t>Cash collateral netting</t>
        </is>
      </c>
      <c r="B5" s="5" t="n">
        <v>1953</v>
      </c>
      <c r="C5" s="5" t="n">
        <v>2376</v>
      </c>
    </row>
    <row r="6">
      <c r="A6" s="4" t="inlineStr">
        <is>
          <t>Derivative Liability</t>
        </is>
      </c>
      <c r="B6" s="5" t="n">
        <v>-815</v>
      </c>
      <c r="C6" s="5" t="n">
        <v>-954</v>
      </c>
    </row>
    <row r="7">
      <c r="A7" s="4" t="inlineStr">
        <is>
          <t>Gross amount not offset in the consolidated balance sheets</t>
        </is>
      </c>
      <c r="B7" s="5" t="n">
        <v>11</v>
      </c>
      <c r="C7" s="5" t="n">
        <v>11</v>
      </c>
    </row>
    <row r="8">
      <c r="A8" s="4" t="inlineStr">
        <is>
          <t>Derivative liability, Fair Value, Amount Offset Against Collateral</t>
        </is>
      </c>
      <c r="B8" s="5" t="n">
        <v>-804</v>
      </c>
      <c r="C8" s="5" t="n">
        <v>-943</v>
      </c>
    </row>
    <row r="9">
      <c r="A9" s="4" t="inlineStr">
        <is>
          <t>Other</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Derivative Liabilities</t>
        </is>
      </c>
      <c r="B11" s="5" t="n">
        <v>-761</v>
      </c>
      <c r="C11" s="5" t="n">
        <v>-881</v>
      </c>
    </row>
    <row r="12">
      <c r="A12" s="4" t="inlineStr">
        <is>
          <t>OTC derivatives</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Derivative Liabilities</t>
        </is>
      </c>
      <c r="B14" s="5" t="n">
        <v>-5430</v>
      </c>
      <c r="C14" s="5" t="n">
        <v>-6315</v>
      </c>
    </row>
    <row r="15">
      <c r="A15" s="4" t="inlineStr">
        <is>
          <t>Cleared and exchange-traded derivatives</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Derivative Liabilities</t>
        </is>
      </c>
      <c r="B17" s="5" t="n">
        <v>-17</v>
      </c>
      <c r="C17" s="5" t="n">
        <v>0</v>
      </c>
    </row>
    <row r="18">
      <c r="A18" s="4" t="inlineStr">
        <is>
          <t>Mortgage commitment derivatives</t>
        </is>
      </c>
      <c r="B18" s="4" t="inlineStr">
        <is>
          <t xml:space="preserve"> </t>
        </is>
      </c>
      <c r="C18" s="4" t="inlineStr">
        <is>
          <t xml:space="preserve"> </t>
        </is>
      </c>
    </row>
    <row r="19">
      <c r="A19" s="3" t="inlineStr">
        <is>
          <t>Derivative Liability [Abstract]</t>
        </is>
      </c>
      <c r="B19" s="4" t="inlineStr">
        <is>
          <t xml:space="preserve"> </t>
        </is>
      </c>
      <c r="C19" s="4" t="inlineStr">
        <is>
          <t xml:space="preserve"> </t>
        </is>
      </c>
    </row>
    <row r="20">
      <c r="A20" s="4" t="inlineStr">
        <is>
          <t>Derivative Liabilities</t>
        </is>
      </c>
      <c r="B20" s="6" t="n">
        <v>-22</v>
      </c>
      <c r="C20" s="6" t="n">
        <v>-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Gains and Losses (Details) - Not Designated as Hedging Instrument, Economic Hedge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s (losses)</t>
        </is>
      </c>
      <c r="B4" s="6" t="n">
        <v>-526</v>
      </c>
      <c r="C4" s="6" t="n">
        <v>618</v>
      </c>
    </row>
    <row r="5">
      <c r="A5" s="4" t="inlineStr">
        <is>
          <t>Gain (Loss) on Derivative Instruments | Interest-rate management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s (losses)</t>
        </is>
      </c>
      <c r="B7" s="5" t="n">
        <v>-573</v>
      </c>
      <c r="C7" s="5" t="n">
        <v>729</v>
      </c>
    </row>
    <row r="8">
      <c r="A8" s="4" t="inlineStr">
        <is>
          <t>Gain (Loss) on Derivative Instruments |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gains (losses)</t>
        </is>
      </c>
      <c r="B10" s="5" t="n">
        <v>-317</v>
      </c>
      <c r="C10" s="5" t="n">
        <v>262</v>
      </c>
    </row>
    <row r="11">
      <c r="A11" s="4" t="inlineStr">
        <is>
          <t>Gain (Loss) on Derivative Instruments | Written options | Writte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gains (losses)</t>
        </is>
      </c>
      <c r="B13" s="5" t="n">
        <v>126</v>
      </c>
      <c r="C13" s="5" t="n">
        <v>37</v>
      </c>
    </row>
    <row r="14">
      <c r="A14" s="4" t="inlineStr">
        <is>
          <t>Gain (Loss) on Derivative Instruments | Purchased options | Purchased</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gains (losses)</t>
        </is>
      </c>
      <c r="B16" s="5" t="n">
        <v>-216</v>
      </c>
      <c r="C16" s="5" t="n">
        <v>56</v>
      </c>
    </row>
    <row r="17">
      <c r="A17" s="4" t="inlineStr">
        <is>
          <t>Gain (Loss) on Derivative Instruments | Futur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gains (losses)</t>
        </is>
      </c>
      <c r="B19" s="5" t="n">
        <v>-166</v>
      </c>
      <c r="C19" s="5" t="n">
        <v>374</v>
      </c>
    </row>
    <row r="20">
      <c r="A20" s="4" t="inlineStr">
        <is>
          <t>Gain (Loss) on Derivative Instruments | Mortgage commitment derivativ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gains (losses)</t>
        </is>
      </c>
      <c r="B22" s="5" t="n">
        <v>-108</v>
      </c>
      <c r="C22" s="5" t="n">
        <v>40</v>
      </c>
    </row>
    <row r="23">
      <c r="A23" s="4" t="inlineStr">
        <is>
          <t>Gain (Loss) on Derivative Instruments | CRT-Related Derivativ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gains (losses)</t>
        </is>
      </c>
      <c r="B25" s="5" t="n">
        <v>44</v>
      </c>
      <c r="C25" s="5" t="n">
        <v>-43</v>
      </c>
    </row>
    <row r="26">
      <c r="A26" s="4" t="inlineStr">
        <is>
          <t>Gain (Loss) on Derivative Instruments | Oth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gains (losses)</t>
        </is>
      </c>
      <c r="B28" s="6" t="n">
        <v>111</v>
      </c>
      <c r="C28" s="6" t="n">
        <v>-1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 Gains and Losses on Fair Value Hedg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Interest income</t>
        </is>
      </c>
      <c r="B4" s="6" t="n">
        <v>31365</v>
      </c>
      <c r="C4" s="6" t="n">
        <v>28385</v>
      </c>
    </row>
    <row r="5">
      <c r="A5" s="4" t="inlineStr">
        <is>
          <t>Total Interest Expense</t>
        </is>
      </c>
      <c r="B5" s="5" t="n">
        <v>-26263</v>
      </c>
      <c r="C5" s="5" t="n">
        <v>-23626</v>
      </c>
    </row>
    <row r="6">
      <c r="A6" s="4" t="inlineStr">
        <is>
          <t>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Fair Value Hedges Recognized in Earnings</t>
        </is>
      </c>
      <c r="B8" s="5" t="n">
        <v>118</v>
      </c>
      <c r="C8" s="5" t="n">
        <v>235</v>
      </c>
    </row>
    <row r="9">
      <c r="A9" s="4" t="inlineStr">
        <is>
          <t>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on Fair Value Hedges Recognized in Earnings</t>
        </is>
      </c>
      <c r="B11" s="5" t="n">
        <v>-479</v>
      </c>
      <c r="C11" s="5" t="n">
        <v>-924</v>
      </c>
    </row>
    <row r="12">
      <c r="A12" s="4" t="inlineStr">
        <is>
          <t>Interest rate risk on held-for-investment mortgage loans | Interest incom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on fair value hedging relationships - hedged items</t>
        </is>
      </c>
      <c r="B14" s="5" t="n">
        <v>695</v>
      </c>
      <c r="C14" s="5" t="n">
        <v>-995</v>
      </c>
    </row>
    <row r="15">
      <c r="A15" s="4" t="inlineStr">
        <is>
          <t>Gain (loss) on fair value hedging relationships - derivatives designated as hedging instruments</t>
        </is>
      </c>
      <c r="B15" s="5" t="n">
        <v>-772</v>
      </c>
      <c r="C15" s="5" t="n">
        <v>953</v>
      </c>
    </row>
    <row r="16">
      <c r="A16" s="4" t="inlineStr">
        <is>
          <t>Interest accrual on fair value hedging derivatives for held-for-investment loan</t>
        </is>
      </c>
      <c r="B16" s="5" t="n">
        <v>129</v>
      </c>
      <c r="C16" s="5" t="n">
        <v>234</v>
      </c>
    </row>
    <row r="17">
      <c r="A17" s="4" t="inlineStr">
        <is>
          <t>Discontinued hedge related basis adjustments amortization</t>
        </is>
      </c>
      <c r="B17" s="5" t="n">
        <v>66</v>
      </c>
      <c r="C17" s="5" t="n">
        <v>43</v>
      </c>
    </row>
    <row r="18">
      <c r="A18" s="4" t="inlineStr">
        <is>
          <t>Interest rate risk on debt | Interest expens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on fair value hedging relationships - hedged items</t>
        </is>
      </c>
      <c r="B20" s="5" t="n">
        <v>-801</v>
      </c>
      <c r="C20" s="5" t="n">
        <v>134</v>
      </c>
    </row>
    <row r="21">
      <c r="A21" s="4" t="inlineStr">
        <is>
          <t>Gain (loss) on fair value hedging relationships - derivatives designated as hedging instruments</t>
        </is>
      </c>
      <c r="B21" s="5" t="n">
        <v>811</v>
      </c>
      <c r="C21" s="5" t="n">
        <v>-127</v>
      </c>
    </row>
    <row r="22">
      <c r="A22" s="4" t="inlineStr">
        <is>
          <t>Interest accrual on fair value hedging derivatives for debt</t>
        </is>
      </c>
      <c r="B22" s="5" t="n">
        <v>-478</v>
      </c>
      <c r="C22" s="5" t="n">
        <v>-929</v>
      </c>
    </row>
    <row r="23">
      <c r="A23" s="4" t="inlineStr">
        <is>
          <t>Discontinued hedge related basis adjustments amortization</t>
        </is>
      </c>
      <c r="B23" s="6" t="n">
        <v>-11</v>
      </c>
      <c r="C23" s="6" t="n">
        <v>-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Cumulative Basis Adjustment due to Fair Value Hedges (Details) - USD ($) $ in Millions</t>
        </is>
      </c>
      <c r="B1" s="2" t="inlineStr">
        <is>
          <t>Mar. 31, 2025</t>
        </is>
      </c>
      <c r="C1" s="2" t="inlineStr">
        <is>
          <t>Dec. 31, 2024</t>
        </is>
      </c>
    </row>
    <row r="2">
      <c r="A2" s="3" t="inlineStr">
        <is>
          <t>Cumulative Basis Adjustments Due to Fair Value Hedging [Line Items]</t>
        </is>
      </c>
      <c r="B2" s="4" t="inlineStr">
        <is>
          <t xml:space="preserve"> </t>
        </is>
      </c>
      <c r="C2" s="4" t="inlineStr">
        <is>
          <t xml:space="preserve"> </t>
        </is>
      </c>
    </row>
    <row r="3">
      <c r="A3" s="4" t="inlineStr">
        <is>
          <t>Carrying amount debt hedged liability</t>
        </is>
      </c>
      <c r="B3" s="6" t="n">
        <v>-105529</v>
      </c>
      <c r="C3" s="6" t="n">
        <v>-107241</v>
      </c>
    </row>
    <row r="4">
      <c r="A4" s="4" t="inlineStr">
        <is>
          <t>Total basis adjustment cumulative amount for hedged liability</t>
        </is>
      </c>
      <c r="B4" s="5" t="n">
        <v>3252</v>
      </c>
      <c r="C4" s="5" t="n">
        <v>4050</v>
      </c>
    </row>
    <row r="5">
      <c r="A5" s="4" t="inlineStr">
        <is>
          <t>Hedged Asset, Fair Value Hedge, Portfolio Layer, Cumulative Increase (Decrease)</t>
        </is>
      </c>
      <c r="B5" s="5" t="n">
        <v>-400</v>
      </c>
      <c r="C5" s="5" t="n">
        <v>-700</v>
      </c>
    </row>
    <row r="6">
      <c r="A6" s="4" t="inlineStr">
        <is>
          <t>Basis adjustment amount for hedged liability - discontinued hedge</t>
        </is>
      </c>
      <c r="B6" s="5" t="n">
        <v>16</v>
      </c>
      <c r="C6" s="5" t="n">
        <v>19</v>
      </c>
    </row>
    <row r="7">
      <c r="A7" s="4" t="inlineStr">
        <is>
          <t>Mortgage loans held-for-investment</t>
        </is>
      </c>
      <c r="B7" s="4" t="inlineStr">
        <is>
          <t xml:space="preserve"> </t>
        </is>
      </c>
      <c r="C7" s="4" t="inlineStr">
        <is>
          <t xml:space="preserve"> </t>
        </is>
      </c>
    </row>
    <row r="8">
      <c r="A8" s="3" t="inlineStr">
        <is>
          <t>Cumulative Basis Adjustments Due to Fair Value Hedging [Line Items]</t>
        </is>
      </c>
      <c r="B8" s="4" t="inlineStr">
        <is>
          <t xml:space="preserve"> </t>
        </is>
      </c>
      <c r="C8" s="4" t="inlineStr">
        <is>
          <t xml:space="preserve"> </t>
        </is>
      </c>
    </row>
    <row r="9">
      <c r="A9" s="4" t="inlineStr">
        <is>
          <t>Carrying amount mortgage loans held-for-investment hedged asset</t>
        </is>
      </c>
      <c r="B9" s="5" t="n">
        <v>1127264</v>
      </c>
      <c r="C9" s="5" t="n">
        <v>1117060</v>
      </c>
    </row>
    <row r="10">
      <c r="A10" s="4" t="inlineStr">
        <is>
          <t>Total basis adjustment cumulative amount for hedged asset</t>
        </is>
      </c>
      <c r="B10" s="5" t="n">
        <v>-3148</v>
      </c>
      <c r="C10" s="5" t="n">
        <v>-3909</v>
      </c>
    </row>
    <row r="11">
      <c r="A11" s="4" t="inlineStr">
        <is>
          <t>Hedged Asset, Fair Value Hedge, Portfolio Layer, Cumulative Increase (Decrease)</t>
        </is>
      </c>
      <c r="B11" s="5" t="n">
        <v>-386</v>
      </c>
      <c r="C11" s="5" t="n">
        <v>-695</v>
      </c>
    </row>
    <row r="12">
      <c r="A12" s="4" t="inlineStr">
        <is>
          <t>Basis adjustment amount for hedged asset - discontinued hedge</t>
        </is>
      </c>
      <c r="B12" s="5" t="n">
        <v>-2762</v>
      </c>
      <c r="C12" s="5" t="n">
        <v>-3214</v>
      </c>
    </row>
    <row r="13">
      <c r="A13" s="4" t="inlineStr">
        <is>
          <t>Closed Portfolio and Beneficial Interest, Portfolio Layer, Amortized Cost</t>
        </is>
      </c>
      <c r="B13" s="5" t="n">
        <v>47734</v>
      </c>
      <c r="C13" s="5" t="n">
        <v>56394</v>
      </c>
    </row>
    <row r="14">
      <c r="A14" s="4" t="inlineStr">
        <is>
          <t>Hedged Asset, Fair Value Hedge, Portfolio Layer, Amount</t>
        </is>
      </c>
      <c r="B14" s="5" t="n">
        <v>9155</v>
      </c>
      <c r="C14" s="6" t="n">
        <v>12070</v>
      </c>
    </row>
    <row r="15">
      <c r="A15" s="4" t="inlineStr">
        <is>
          <t>Mortgage loans held-for-sale</t>
        </is>
      </c>
      <c r="B15" s="4" t="inlineStr">
        <is>
          <t xml:space="preserve"> </t>
        </is>
      </c>
      <c r="C15" s="4" t="inlineStr">
        <is>
          <t xml:space="preserve"> </t>
        </is>
      </c>
    </row>
    <row r="16">
      <c r="A16" s="3" t="inlineStr">
        <is>
          <t>Cumulative Basis Adjustments Due to Fair Value Hedging [Line Items]</t>
        </is>
      </c>
      <c r="B16" s="4" t="inlineStr">
        <is>
          <t xml:space="preserve"> </t>
        </is>
      </c>
      <c r="C16" s="4" t="inlineStr">
        <is>
          <t xml:space="preserve"> </t>
        </is>
      </c>
    </row>
    <row r="17">
      <c r="A17" s="4" t="inlineStr">
        <is>
          <t>Carrying amount mortgage loans held-for-investment hedged asset</t>
        </is>
      </c>
      <c r="B17" s="5" t="n">
        <v>138</v>
      </c>
      <c r="C17" s="4" t="inlineStr">
        <is>
          <t xml:space="preserve"> </t>
        </is>
      </c>
    </row>
    <row r="18">
      <c r="A18" s="4" t="inlineStr">
        <is>
          <t>Total basis adjustment cumulative amount for hedged asset</t>
        </is>
      </c>
      <c r="B18" s="5" t="n">
        <v>1</v>
      </c>
      <c r="C18" s="4" t="inlineStr">
        <is>
          <t xml:space="preserve"> </t>
        </is>
      </c>
    </row>
    <row r="19">
      <c r="A19" s="4" t="inlineStr">
        <is>
          <t>Hedged Asset, Fair Value Hedge, Portfolio Layer, Cumulative Increase (Decrease)</t>
        </is>
      </c>
      <c r="B19" s="5" t="n">
        <v>0</v>
      </c>
      <c r="C19" s="4" t="inlineStr">
        <is>
          <t xml:space="preserve"> </t>
        </is>
      </c>
    </row>
    <row r="20">
      <c r="A20" s="4" t="inlineStr">
        <is>
          <t>Basis adjustment amount for hedged asset - discontinued hedge</t>
        </is>
      </c>
      <c r="B20" s="5" t="n">
        <v>1</v>
      </c>
      <c r="C20" s="4" t="inlineStr">
        <is>
          <t xml:space="preserve"> </t>
        </is>
      </c>
    </row>
    <row r="21">
      <c r="A21" s="4" t="inlineStr">
        <is>
          <t>Closed Portfolio and Beneficial Interest, Portfolio Layer, Amortized Cost</t>
        </is>
      </c>
      <c r="B21" s="5" t="n">
        <v>0</v>
      </c>
      <c r="C21" s="4" t="inlineStr">
        <is>
          <t xml:space="preserve"> </t>
        </is>
      </c>
    </row>
    <row r="22">
      <c r="A22" s="4" t="inlineStr">
        <is>
          <t>Hedged Asset, Fair Value Hedge, Portfolio Layer, Amount</t>
        </is>
      </c>
      <c r="B22" s="6" t="n">
        <v>0</v>
      </c>
      <c r="C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Assets (Details) - USD ($) $ in Million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Collateral Securities Repledged, Delivered, or Used</t>
        </is>
      </c>
      <c r="B3" s="6" t="n">
        <v>0</v>
      </c>
      <c r="C3" s="6" t="n">
        <v>0</v>
      </c>
    </row>
    <row r="4">
      <c r="A4" s="3" t="inlineStr">
        <is>
          <t>Securities purchased under agreements to resell:</t>
        </is>
      </c>
      <c r="B4" s="4" t="inlineStr">
        <is>
          <t xml:space="preserve"> </t>
        </is>
      </c>
      <c r="C4" s="4" t="inlineStr">
        <is>
          <t xml:space="preserve"> </t>
        </is>
      </c>
    </row>
    <row r="5">
      <c r="A5" s="4" t="inlineStr">
        <is>
          <t>Gross Amount Recognized</t>
        </is>
      </c>
      <c r="B5" s="5" t="n">
        <v>109306</v>
      </c>
      <c r="C5" s="5" t="n">
        <v>108338</v>
      </c>
    </row>
    <row r="6">
      <c r="A6" s="4" t="inlineStr">
        <is>
          <t>Counterparty netting</t>
        </is>
      </c>
      <c r="B6" s="5" t="n">
        <v>-4236</v>
      </c>
      <c r="C6" s="5" t="n">
        <v>-8220</v>
      </c>
    </row>
    <row r="7">
      <c r="A7" s="4" t="inlineStr">
        <is>
          <t>Securities Purchased under Agreements to Resell</t>
        </is>
      </c>
      <c r="B7" s="5" t="n">
        <v>105070</v>
      </c>
      <c r="C7" s="5" t="n">
        <v>100118</v>
      </c>
    </row>
    <row r="8">
      <c r="A8" s="4" t="inlineStr">
        <is>
          <t>Gross Amount Not Offset in the Consolidated Balance Sheets</t>
        </is>
      </c>
      <c r="B8" s="5" t="n">
        <v>-105070</v>
      </c>
      <c r="C8" s="5" t="n">
        <v>-100118</v>
      </c>
    </row>
    <row r="9">
      <c r="A9" s="4" t="inlineStr">
        <is>
          <t>Securities Purchased under Agreements to Resell, Amount Offset Against Collateral</t>
        </is>
      </c>
      <c r="B9" s="5" t="n">
        <v>0</v>
      </c>
      <c r="C9" s="5" t="n">
        <v>0</v>
      </c>
    </row>
    <row r="10">
      <c r="A10" s="4" t="inlineStr">
        <is>
          <t>Federal Funds Sold and Securities Borrowed or Purchased under Agreements to Resell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Securities Purchased under Agreements to Resell, Fair Value of Collateral</t>
        </is>
      </c>
      <c r="B12" s="6" t="n">
        <v>109400</v>
      </c>
      <c r="C12" s="6" t="n">
        <v>104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Liabilities (Details) - USD ($) $ in Millions</t>
        </is>
      </c>
      <c r="B1" s="2" t="inlineStr">
        <is>
          <t>Mar. 31, 2025</t>
        </is>
      </c>
      <c r="C1" s="2" t="inlineStr">
        <is>
          <t>Dec. 31, 2024</t>
        </is>
      </c>
    </row>
    <row r="2">
      <c r="A2" s="3" t="inlineStr">
        <is>
          <t>Securities Sold under Agreements to Repurchase [Abstract]</t>
        </is>
      </c>
      <c r="B2" s="4" t="inlineStr">
        <is>
          <t xml:space="preserve"> </t>
        </is>
      </c>
      <c r="C2" s="4" t="inlineStr">
        <is>
          <t xml:space="preserve"> </t>
        </is>
      </c>
    </row>
    <row r="3">
      <c r="A3" s="4" t="inlineStr">
        <is>
          <t>Gross Amount Recognized</t>
        </is>
      </c>
      <c r="B3" s="6" t="n">
        <v>-4236</v>
      </c>
      <c r="C3" s="6" t="n">
        <v>-8220</v>
      </c>
    </row>
    <row r="4">
      <c r="A4" s="4" t="inlineStr">
        <is>
          <t>Amount offset in the consolidated balance sheets</t>
        </is>
      </c>
      <c r="B4" s="5" t="n">
        <v>4236</v>
      </c>
      <c r="C4" s="5" t="n">
        <v>8220</v>
      </c>
    </row>
    <row r="5">
      <c r="A5" s="4" t="inlineStr">
        <is>
          <t>Net Amount Presented in the Consolidated Balance Sheets</t>
        </is>
      </c>
      <c r="B5" s="5" t="n">
        <v>0</v>
      </c>
      <c r="C5" s="5" t="n">
        <v>0</v>
      </c>
    </row>
    <row r="6">
      <c r="A6" s="4" t="inlineStr">
        <is>
          <t>Gross Amount Not Offset in the Consolidated Balance Sheets</t>
        </is>
      </c>
      <c r="B6" s="5" t="n">
        <v>0</v>
      </c>
      <c r="C6" s="5" t="n">
        <v>0</v>
      </c>
    </row>
    <row r="7">
      <c r="A7" s="4" t="inlineStr">
        <is>
          <t>Net Amount</t>
        </is>
      </c>
      <c r="B7" s="6" t="n">
        <v>0</v>
      </c>
      <c r="C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Remaining Contractual Maturity (Details) - U.S Treasury securities and other - Asset Pledged as Collateral - Securities sold under agreements to repurchase - USD ($) $ in Millions</t>
        </is>
      </c>
      <c r="B1" s="2" t="inlineStr">
        <is>
          <t>Mar. 31, 2025</t>
        </is>
      </c>
      <c r="C1" s="2" t="inlineStr">
        <is>
          <t>Dec. 31, 2024</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4236</v>
      </c>
      <c r="C3" s="6" t="n">
        <v>8220</v>
      </c>
    </row>
    <row r="4">
      <c r="A4" s="4" t="inlineStr">
        <is>
          <t>Overnight and continuous</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4236</v>
      </c>
      <c r="C6" s="5" t="n">
        <v>0</v>
      </c>
    </row>
    <row r="7">
      <c r="A7" s="4" t="inlineStr">
        <is>
          <t>30 days or less</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0</v>
      </c>
      <c r="C9" s="5" t="n">
        <v>8220</v>
      </c>
    </row>
    <row r="10">
      <c r="A10" s="4" t="inlineStr">
        <is>
          <t>After 30 days through 90 days</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0</v>
      </c>
      <c r="C12" s="5" t="n">
        <v>0</v>
      </c>
    </row>
    <row r="13">
      <c r="A13" s="4" t="inlineStr">
        <is>
          <t>Greater than 90 days</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6" t="n">
        <v>0</v>
      </c>
      <c r="C1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Collateral in the Form of Securities Pledged (Details) - USD ($) $ in Millions</t>
        </is>
      </c>
      <c r="B1" s="2" t="inlineStr">
        <is>
          <t>Mar. 31, 2025</t>
        </is>
      </c>
      <c r="C1" s="2" t="inlineStr">
        <is>
          <t>Dec. 31, 2024</t>
        </is>
      </c>
    </row>
    <row r="2">
      <c r="A2" s="4" t="inlineStr">
        <is>
          <t>Trading securities | Asset Pledged as Collateral</t>
        </is>
      </c>
      <c r="B2" s="4" t="inlineStr">
        <is>
          <t xml:space="preserve"> </t>
        </is>
      </c>
      <c r="C2" s="4" t="inlineStr">
        <is>
          <t xml:space="preserve"> </t>
        </is>
      </c>
    </row>
    <row r="3">
      <c r="A3" s="3" t="inlineStr">
        <is>
          <t>Collateral in the Form of Securities Pledged [Line Items]</t>
        </is>
      </c>
      <c r="B3" s="4" t="inlineStr">
        <is>
          <t xml:space="preserve"> </t>
        </is>
      </c>
      <c r="C3" s="4" t="inlineStr">
        <is>
          <t xml:space="preserve"> </t>
        </is>
      </c>
    </row>
    <row r="4">
      <c r="A4" s="4" t="inlineStr">
        <is>
          <t>Financial Instruments, Owned, at Fair Value</t>
        </is>
      </c>
      <c r="B4" s="6" t="n">
        <v>8417</v>
      </c>
      <c r="C4" s="6" t="n">
        <v>9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reddie Mac is a GSE chartered by Congress in 1970, with a mission to provide liquidity, stability, and affordability to the U.S. housing market. We are regulated by FHFA, the SEC, HUD, and Treasury, and are currently operating under the conservatorship of FHFA. The conservatorship and related matters significantly affect our management, business activities, financial condition, and results of operations. In connection with our entry into conservatorship, we entered into the Purchase Agreement with Treasury, under which we issued Treasury both senior preferred stock and a warrant to purchase common stock. Our Purchase Agreement with Treasury is critical to keeping us solvent and avoiding the appointment of a receiver by FHFA under statutory mandatory receivership provisions. We believe the support provided by Treasury pursuant to the Purchase Agreement currently enables us to have adequate liquidity to conduct normal business activities. For more information on the conservatorship, the roles of FHFA and Treasury, and the Purchase Agreement, see our 2024 Annual Report. Throughout our unaudited condensed consolidated financial statements and related notes, we use certain acronyms and terms which are defined in the Glossary of our 2024 Annual Report. The accompanying unaudited condensed consolidated financial statements should be read in conjunction with the audited consolidated financial statements and related notes in our 2024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Beginning in 1Q 2025, we changed our presentation on the statement of cash flows for borrowings with original contractual maturities of three months or less such that the proceeds from the issuance of these borrowings and the related payments to redeem them are presented on a net basis. Previously, proceeds from the issuance of these borrowings and the related repayments to redeem them were generally presented separately (i.e., gross) on the statement of cash flows. As a result of this change, we recast the prior periods presented to reflect the net presentation of cash flows on these borrowings. For borrowings with original contractual maturities greater than three months, we continue to present proceeds from issuance and payments to redeem the borrowings on a gross basis.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densed consolidated financial statements contain all adjustments, which include only normal recurring adjustments, necessary for a fair statement of our results. 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 Recently Issued Accounting Guidance Recently Issued Accounting Guidance, Not Yet Adopted Within Our Consolidated Financial Statements Standard Description Date of Effect on Consolidated Financial Statements ASU 2023-09 , Income Taxes (Topic 740): Improvements to Income Tax Disclosures The amendments in this Update require annual disclosure of more detailed tax rate reconciliation categories and income taxes paid by geography and jurisdiction. December 31, 2025 We do not expect the adoption of ASU 2024-03 , Income Statement - Reporting Comprehensive Income - Expense Disaggregation Disclosures (Subtopic 220-40): Disaggregation of Income Statement Expenses The amendments in this Update require disaggregated disclosures for certain expense categories. December 31. 2026 We do not expect the adoption of these amendments to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Interest Income (Details)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Mortgage loans</t>
        </is>
      </c>
      <c r="B4" s="6" t="n">
        <v>29395</v>
      </c>
      <c r="C4" s="6" t="n">
        <v>26229</v>
      </c>
    </row>
    <row r="5">
      <c r="A5" s="4" t="inlineStr">
        <is>
          <t>Investment securities</t>
        </is>
      </c>
      <c r="B5" s="5" t="n">
        <v>620</v>
      </c>
      <c r="C5" s="5" t="n">
        <v>470</v>
      </c>
    </row>
    <row r="6">
      <c r="A6" s="4" t="inlineStr">
        <is>
          <t>Interest Income, Securities Purchased under Agreements to Resell</t>
        </is>
      </c>
      <c r="B6" s="5" t="n">
        <v>1240</v>
      </c>
      <c r="C6" s="5" t="n">
        <v>1532</v>
      </c>
    </row>
    <row r="7">
      <c r="A7" s="4" t="inlineStr">
        <is>
          <t>Other</t>
        </is>
      </c>
      <c r="B7" s="5" t="n">
        <v>110</v>
      </c>
      <c r="C7" s="5" t="n">
        <v>154</v>
      </c>
    </row>
    <row r="8">
      <c r="A8" s="4" t="inlineStr">
        <is>
          <t>Interest income</t>
        </is>
      </c>
      <c r="B8" s="5" t="n">
        <v>31365</v>
      </c>
      <c r="C8" s="5" t="n">
        <v>28385</v>
      </c>
    </row>
    <row r="9">
      <c r="A9" s="3" t="inlineStr">
        <is>
          <t>Interest expense</t>
        </is>
      </c>
      <c r="B9" s="4" t="inlineStr">
        <is>
          <t xml:space="preserve"> </t>
        </is>
      </c>
      <c r="C9" s="4" t="inlineStr">
        <is>
          <t xml:space="preserve"> </t>
        </is>
      </c>
    </row>
    <row r="10">
      <c r="A10" s="4" t="inlineStr">
        <is>
          <t>Interest Expense, Operating, Total</t>
        </is>
      </c>
      <c r="B10" s="5" t="n">
        <v>26263</v>
      </c>
      <c r="C10" s="5" t="n">
        <v>23626</v>
      </c>
    </row>
    <row r="11">
      <c r="A11" s="4" t="inlineStr">
        <is>
          <t>Net interest income</t>
        </is>
      </c>
      <c r="B11" s="5" t="n">
        <v>5102</v>
      </c>
      <c r="C11" s="5" t="n">
        <v>4759</v>
      </c>
    </row>
    <row r="12">
      <c r="A12" s="4" t="inlineStr">
        <is>
          <t>(Provision) benefit for credit losses</t>
        </is>
      </c>
      <c r="B12" s="5" t="n">
        <v>-280</v>
      </c>
      <c r="C12" s="5" t="n">
        <v>-181</v>
      </c>
    </row>
    <row r="13">
      <c r="A13" s="4" t="inlineStr">
        <is>
          <t>Net interest income after (provision) benefit for credit losses</t>
        </is>
      </c>
      <c r="B13" s="5" t="n">
        <v>4822</v>
      </c>
      <c r="C13" s="5" t="n">
        <v>4578</v>
      </c>
    </row>
    <row r="14">
      <c r="A14" s="4" t="inlineStr">
        <is>
          <t>Held by consolidated trusts</t>
        </is>
      </c>
      <c r="B14" s="4" t="inlineStr">
        <is>
          <t xml:space="preserve"> </t>
        </is>
      </c>
      <c r="C14" s="4" t="inlineStr">
        <is>
          <t xml:space="preserve"> </t>
        </is>
      </c>
    </row>
    <row r="15">
      <c r="A15" s="3" t="inlineStr">
        <is>
          <t>Interest expense</t>
        </is>
      </c>
      <c r="B15" s="4" t="inlineStr">
        <is>
          <t xml:space="preserve"> </t>
        </is>
      </c>
      <c r="C15" s="4" t="inlineStr">
        <is>
          <t xml:space="preserve"> </t>
        </is>
      </c>
    </row>
    <row r="16">
      <c r="A16" s="4" t="inlineStr">
        <is>
          <t>Debt of consolidated trusts</t>
        </is>
      </c>
      <c r="B16" s="5" t="n">
        <v>-24059</v>
      </c>
      <c r="C16" s="5" t="n">
        <v>-21122</v>
      </c>
    </row>
    <row r="17">
      <c r="A17" s="4" t="inlineStr">
        <is>
          <t>Held by Freddie Mac</t>
        </is>
      </c>
      <c r="B17" s="4" t="inlineStr">
        <is>
          <t xml:space="preserve"> </t>
        </is>
      </c>
      <c r="C17" s="4" t="inlineStr">
        <is>
          <t xml:space="preserve"> </t>
        </is>
      </c>
    </row>
    <row r="18">
      <c r="A18" s="3" t="inlineStr">
        <is>
          <t>Interest expense</t>
        </is>
      </c>
      <c r="B18" s="4" t="inlineStr">
        <is>
          <t xml:space="preserve"> </t>
        </is>
      </c>
      <c r="C18" s="4" t="inlineStr">
        <is>
          <t xml:space="preserve"> </t>
        </is>
      </c>
    </row>
    <row r="19">
      <c r="A19" s="4" t="inlineStr">
        <is>
          <t>Short-term debt</t>
        </is>
      </c>
      <c r="B19" s="5" t="n">
        <v>-204</v>
      </c>
      <c r="C19" s="5" t="n">
        <v>-256</v>
      </c>
    </row>
    <row r="20">
      <c r="A20" s="4" t="inlineStr">
        <is>
          <t>Long-term debt</t>
        </is>
      </c>
      <c r="B20" s="6" t="n">
        <v>-2000</v>
      </c>
      <c r="C20" s="6" t="n">
        <v>-224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Earnings and Reconciliation to GAAP Condensed Consolidated Statements of Comprehensive Income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terest income</t>
        </is>
      </c>
      <c r="B4" s="6" t="n">
        <v>31365</v>
      </c>
      <c r="C4" s="6" t="n">
        <v>28385</v>
      </c>
    </row>
    <row r="5">
      <c r="A5" s="4" t="inlineStr">
        <is>
          <t>Interest Expense, Operating</t>
        </is>
      </c>
      <c r="B5" s="5" t="n">
        <v>-26263</v>
      </c>
      <c r="C5" s="5" t="n">
        <v>-23626</v>
      </c>
    </row>
    <row r="6">
      <c r="A6" s="4" t="inlineStr">
        <is>
          <t>Net interest income</t>
        </is>
      </c>
      <c r="B6" s="5" t="n">
        <v>5102</v>
      </c>
      <c r="C6" s="5" t="n">
        <v>4759</v>
      </c>
    </row>
    <row r="7">
      <c r="A7" s="3" t="inlineStr">
        <is>
          <t>Non-interest income</t>
        </is>
      </c>
      <c r="B7" s="4" t="inlineStr">
        <is>
          <t xml:space="preserve"> </t>
        </is>
      </c>
      <c r="C7" s="4" t="inlineStr">
        <is>
          <t xml:space="preserve"> </t>
        </is>
      </c>
    </row>
    <row r="8">
      <c r="A8" s="4" t="inlineStr">
        <is>
          <t>Guarantee income</t>
        </is>
      </c>
      <c r="B8" s="5" t="n">
        <v>440</v>
      </c>
      <c r="C8" s="5" t="n">
        <v>496</v>
      </c>
    </row>
    <row r="9">
      <c r="A9" s="4" t="inlineStr">
        <is>
          <t>Investment gains, net</t>
        </is>
      </c>
      <c r="B9" s="5" t="n">
        <v>192</v>
      </c>
      <c r="C9" s="5" t="n">
        <v>405</v>
      </c>
    </row>
    <row r="10">
      <c r="A10" s="4" t="inlineStr">
        <is>
          <t>Other income</t>
        </is>
      </c>
      <c r="B10" s="5" t="n">
        <v>118</v>
      </c>
      <c r="C10" s="5" t="n">
        <v>97</v>
      </c>
    </row>
    <row r="11">
      <c r="A11" s="4" t="inlineStr">
        <is>
          <t>Non-interest income</t>
        </is>
      </c>
      <c r="B11" s="5" t="n">
        <v>750</v>
      </c>
      <c r="C11" s="5" t="n">
        <v>998</v>
      </c>
    </row>
    <row r="12">
      <c r="A12" s="4" t="inlineStr">
        <is>
          <t>Net revenues</t>
        </is>
      </c>
      <c r="B12" s="5" t="n">
        <v>5852</v>
      </c>
      <c r="C12" s="5" t="n">
        <v>5757</v>
      </c>
    </row>
    <row r="13">
      <c r="A13" s="4" t="inlineStr">
        <is>
          <t>(Provision) benefit for credit losses</t>
        </is>
      </c>
      <c r="B13" s="5" t="n">
        <v>-280</v>
      </c>
      <c r="C13" s="5" t="n">
        <v>-181</v>
      </c>
    </row>
    <row r="14">
      <c r="A14" s="3" t="inlineStr">
        <is>
          <t>Non-interest expense</t>
        </is>
      </c>
      <c r="B14" s="4" t="inlineStr">
        <is>
          <t xml:space="preserve"> </t>
        </is>
      </c>
      <c r="C14" s="4" t="inlineStr">
        <is>
          <t xml:space="preserve"> </t>
        </is>
      </c>
    </row>
    <row r="15">
      <c r="A15" s="4" t="inlineStr">
        <is>
          <t>General and Administrative Expense</t>
        </is>
      </c>
      <c r="B15" s="5" t="n">
        <v>-676</v>
      </c>
      <c r="C15" s="5" t="n">
        <v>-692</v>
      </c>
    </row>
    <row r="16">
      <c r="A16" s="4" t="inlineStr">
        <is>
          <t>Credit enhancement expense</t>
        </is>
      </c>
      <c r="B16" s="5" t="n">
        <v>-540</v>
      </c>
      <c r="C16" s="5" t="n">
        <v>-597</v>
      </c>
    </row>
    <row r="17">
      <c r="A17" s="4" t="inlineStr">
        <is>
          <t>Legislative and regulatory assessments</t>
        </is>
      </c>
      <c r="B17" s="5" t="n">
        <v>-817</v>
      </c>
      <c r="C17" s="5" t="n">
        <v>-787</v>
      </c>
    </row>
    <row r="18">
      <c r="A18" s="4" t="inlineStr">
        <is>
          <t>Other expense</t>
        </is>
      </c>
      <c r="B18" s="5" t="n">
        <v>-55</v>
      </c>
      <c r="C18" s="5" t="n">
        <v>-46</v>
      </c>
    </row>
    <row r="19">
      <c r="A19" s="4" t="inlineStr">
        <is>
          <t>Non-interest expense</t>
        </is>
      </c>
      <c r="B19" s="5" t="n">
        <v>-2088</v>
      </c>
      <c r="C19" s="5" t="n">
        <v>-2122</v>
      </c>
    </row>
    <row r="20">
      <c r="A20" s="4" t="inlineStr">
        <is>
          <t>Income before income tax expense</t>
        </is>
      </c>
      <c r="B20" s="5" t="n">
        <v>3484</v>
      </c>
      <c r="C20" s="5" t="n">
        <v>3454</v>
      </c>
    </row>
    <row r="21">
      <c r="A21" s="4" t="inlineStr">
        <is>
          <t>Income tax expense</t>
        </is>
      </c>
      <c r="B21" s="5" t="n">
        <v>-690</v>
      </c>
      <c r="C21" s="5" t="n">
        <v>-688</v>
      </c>
    </row>
    <row r="22">
      <c r="A22" s="4" t="inlineStr">
        <is>
          <t>Net income</t>
        </is>
      </c>
      <c r="B22" s="5" t="n">
        <v>2794</v>
      </c>
      <c r="C22" s="5" t="n">
        <v>2766</v>
      </c>
    </row>
    <row r="23">
      <c r="A23" s="4" t="inlineStr">
        <is>
          <t>Other comprehensive income (loss), net of taxes and reclassification adjustments</t>
        </is>
      </c>
      <c r="B23" s="5" t="n">
        <v>34</v>
      </c>
      <c r="C23" s="5" t="n">
        <v>-25</v>
      </c>
    </row>
    <row r="24">
      <c r="A24" s="4" t="inlineStr">
        <is>
          <t>Comprehensive income</t>
        </is>
      </c>
      <c r="B24" s="5" t="n">
        <v>2828</v>
      </c>
      <c r="C24" s="5" t="n">
        <v>2741</v>
      </c>
    </row>
    <row r="25">
      <c r="A25" s="4" t="inlineStr">
        <is>
          <t>Single Family Guarantee Segment | Operating segments</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Interest income</t>
        </is>
      </c>
      <c r="B27" s="5" t="n">
        <v>30046</v>
      </c>
      <c r="C27" s="5" t="n">
        <v>27441</v>
      </c>
    </row>
    <row r="28">
      <c r="A28" s="4" t="inlineStr">
        <is>
          <t>Interest Expense, Operating</t>
        </is>
      </c>
      <c r="B28" s="5" t="n">
        <v>-25293</v>
      </c>
      <c r="C28" s="5" t="n">
        <v>-22953</v>
      </c>
    </row>
    <row r="29">
      <c r="A29" s="4" t="inlineStr">
        <is>
          <t>Net interest income</t>
        </is>
      </c>
      <c r="B29" s="5" t="n">
        <v>4753</v>
      </c>
      <c r="C29" s="5" t="n">
        <v>4488</v>
      </c>
    </row>
    <row r="30">
      <c r="A30" s="3" t="inlineStr">
        <is>
          <t>Non-interest income</t>
        </is>
      </c>
      <c r="B30" s="4" t="inlineStr">
        <is>
          <t xml:space="preserve"> </t>
        </is>
      </c>
      <c r="C30" s="4" t="inlineStr">
        <is>
          <t xml:space="preserve"> </t>
        </is>
      </c>
    </row>
    <row r="31">
      <c r="A31" s="4" t="inlineStr">
        <is>
          <t>Guarantee income</t>
        </is>
      </c>
      <c r="B31" s="5" t="n">
        <v>23</v>
      </c>
      <c r="C31" s="5" t="n">
        <v>19</v>
      </c>
    </row>
    <row r="32">
      <c r="A32" s="4" t="inlineStr">
        <is>
          <t>Investment gains, net</t>
        </is>
      </c>
      <c r="B32" s="5" t="n">
        <v>61</v>
      </c>
      <c r="C32" s="5" t="n">
        <v>-86</v>
      </c>
    </row>
    <row r="33">
      <c r="A33" s="4" t="inlineStr">
        <is>
          <t>Other income</t>
        </is>
      </c>
      <c r="B33" s="5" t="n">
        <v>81</v>
      </c>
      <c r="C33" s="5" t="n">
        <v>53</v>
      </c>
    </row>
    <row r="34">
      <c r="A34" s="4" t="inlineStr">
        <is>
          <t>Non-interest income</t>
        </is>
      </c>
      <c r="B34" s="5" t="n">
        <v>165</v>
      </c>
      <c r="C34" s="5" t="n">
        <v>-14</v>
      </c>
    </row>
    <row r="35">
      <c r="A35" s="4" t="inlineStr">
        <is>
          <t>Net revenues</t>
        </is>
      </c>
      <c r="B35" s="5" t="n">
        <v>4918</v>
      </c>
      <c r="C35" s="5" t="n">
        <v>4474</v>
      </c>
    </row>
    <row r="36">
      <c r="A36" s="4" t="inlineStr">
        <is>
          <t>(Provision) benefit for credit losses</t>
        </is>
      </c>
      <c r="B36" s="5" t="n">
        <v>-228</v>
      </c>
      <c r="C36" s="5" t="n">
        <v>-120</v>
      </c>
    </row>
    <row r="37">
      <c r="A37" s="3" t="inlineStr">
        <is>
          <t>Non-interest expense</t>
        </is>
      </c>
      <c r="B37" s="4" t="inlineStr">
        <is>
          <t xml:space="preserve"> </t>
        </is>
      </c>
      <c r="C37" s="4" t="inlineStr">
        <is>
          <t xml:space="preserve"> </t>
        </is>
      </c>
    </row>
    <row r="38">
      <c r="A38" s="4" t="inlineStr">
        <is>
          <t>General and Administrative Expense</t>
        </is>
      </c>
      <c r="B38" s="5" t="n">
        <v>-523</v>
      </c>
      <c r="C38" s="5" t="n">
        <v>-542</v>
      </c>
    </row>
    <row r="39">
      <c r="A39" s="4" t="inlineStr">
        <is>
          <t>Credit enhancement expense</t>
        </is>
      </c>
      <c r="B39" s="5" t="n">
        <v>-491</v>
      </c>
      <c r="C39" s="5" t="n">
        <v>-557</v>
      </c>
    </row>
    <row r="40">
      <c r="A40" s="4" t="inlineStr">
        <is>
          <t>Legislative and regulatory assessments</t>
        </is>
      </c>
      <c r="B40" s="5" t="n">
        <v>-807</v>
      </c>
      <c r="C40" s="5" t="n">
        <v>-776</v>
      </c>
    </row>
    <row r="41">
      <c r="A41" s="4" t="inlineStr">
        <is>
          <t>Other expense</t>
        </is>
      </c>
      <c r="B41" s="5" t="n">
        <v>-50</v>
      </c>
      <c r="C41" s="5" t="n">
        <v>-50</v>
      </c>
    </row>
    <row r="42">
      <c r="A42" s="4" t="inlineStr">
        <is>
          <t>Non-interest expense</t>
        </is>
      </c>
      <c r="B42" s="5" t="n">
        <v>-1871</v>
      </c>
      <c r="C42" s="5" t="n">
        <v>-1925</v>
      </c>
    </row>
    <row r="43">
      <c r="A43" s="4" t="inlineStr">
        <is>
          <t>Income before income tax expense</t>
        </is>
      </c>
      <c r="B43" s="5" t="n">
        <v>2819</v>
      </c>
      <c r="C43" s="5" t="n">
        <v>2429</v>
      </c>
    </row>
    <row r="44">
      <c r="A44" s="4" t="inlineStr">
        <is>
          <t>Income tax expense</t>
        </is>
      </c>
      <c r="B44" s="5" t="n">
        <v>-558</v>
      </c>
      <c r="C44" s="5" t="n">
        <v>-484</v>
      </c>
    </row>
    <row r="45">
      <c r="A45" s="4" t="inlineStr">
        <is>
          <t>Net income</t>
        </is>
      </c>
      <c r="B45" s="5" t="n">
        <v>2261</v>
      </c>
      <c r="C45" s="5" t="n">
        <v>1945</v>
      </c>
    </row>
    <row r="46">
      <c r="A46" s="4" t="inlineStr">
        <is>
          <t>Other comprehensive income (loss), net of taxes and reclassification adjustments</t>
        </is>
      </c>
      <c r="B46" s="5" t="n">
        <v>8</v>
      </c>
      <c r="C46" s="5" t="n">
        <v>-5</v>
      </c>
    </row>
    <row r="47">
      <c r="A47" s="4" t="inlineStr">
        <is>
          <t>Comprehensive income</t>
        </is>
      </c>
      <c r="B47" s="5" t="n">
        <v>2269</v>
      </c>
      <c r="C47" s="5" t="n">
        <v>1940</v>
      </c>
    </row>
    <row r="48">
      <c r="A48" s="4" t="inlineStr">
        <is>
          <t>Multifamily | Operating segments</t>
        </is>
      </c>
      <c r="B48" s="4" t="inlineStr">
        <is>
          <t xml:space="preserve"> </t>
        </is>
      </c>
      <c r="C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row>
    <row r="50">
      <c r="A50" s="4" t="inlineStr">
        <is>
          <t>Interest income</t>
        </is>
      </c>
      <c r="B50" s="5" t="n">
        <v>1319</v>
      </c>
      <c r="C50" s="5" t="n">
        <v>944</v>
      </c>
    </row>
    <row r="51">
      <c r="A51" s="4" t="inlineStr">
        <is>
          <t>Interest Expense, Operating</t>
        </is>
      </c>
      <c r="B51" s="5" t="n">
        <v>-970</v>
      </c>
      <c r="C51" s="5" t="n">
        <v>-673</v>
      </c>
    </row>
    <row r="52">
      <c r="A52" s="4" t="inlineStr">
        <is>
          <t>Net interest income</t>
        </is>
      </c>
      <c r="B52" s="5" t="n">
        <v>349</v>
      </c>
      <c r="C52" s="5" t="n">
        <v>271</v>
      </c>
    </row>
    <row r="53">
      <c r="A53" s="3" t="inlineStr">
        <is>
          <t>Non-interest income</t>
        </is>
      </c>
      <c r="B53" s="4" t="inlineStr">
        <is>
          <t xml:space="preserve"> </t>
        </is>
      </c>
      <c r="C53" s="4" t="inlineStr">
        <is>
          <t xml:space="preserve"> </t>
        </is>
      </c>
    </row>
    <row r="54">
      <c r="A54" s="4" t="inlineStr">
        <is>
          <t>Guarantee income</t>
        </is>
      </c>
      <c r="B54" s="5" t="n">
        <v>417</v>
      </c>
      <c r="C54" s="5" t="n">
        <v>477</v>
      </c>
    </row>
    <row r="55">
      <c r="A55" s="4" t="inlineStr">
        <is>
          <t>Investment gains, net</t>
        </is>
      </c>
      <c r="B55" s="5" t="n">
        <v>131</v>
      </c>
      <c r="C55" s="5" t="n">
        <v>491</v>
      </c>
    </row>
    <row r="56">
      <c r="A56" s="4" t="inlineStr">
        <is>
          <t>Other income</t>
        </is>
      </c>
      <c r="B56" s="5" t="n">
        <v>37</v>
      </c>
      <c r="C56" s="5" t="n">
        <v>44</v>
      </c>
    </row>
    <row r="57">
      <c r="A57" s="4" t="inlineStr">
        <is>
          <t>Non-interest income</t>
        </is>
      </c>
      <c r="B57" s="5" t="n">
        <v>585</v>
      </c>
      <c r="C57" s="5" t="n">
        <v>1012</v>
      </c>
    </row>
    <row r="58">
      <c r="A58" s="4" t="inlineStr">
        <is>
          <t>Net revenues</t>
        </is>
      </c>
      <c r="B58" s="5" t="n">
        <v>934</v>
      </c>
      <c r="C58" s="5" t="n">
        <v>1283</v>
      </c>
    </row>
    <row r="59">
      <c r="A59" s="4" t="inlineStr">
        <is>
          <t>(Provision) benefit for credit losses</t>
        </is>
      </c>
      <c r="B59" s="5" t="n">
        <v>-52</v>
      </c>
      <c r="C59" s="5" t="n">
        <v>-61</v>
      </c>
    </row>
    <row r="60">
      <c r="A60" s="3" t="inlineStr">
        <is>
          <t>Non-interest expense</t>
        </is>
      </c>
      <c r="B60" s="4" t="inlineStr">
        <is>
          <t xml:space="preserve"> </t>
        </is>
      </c>
      <c r="C60" s="4" t="inlineStr">
        <is>
          <t xml:space="preserve"> </t>
        </is>
      </c>
    </row>
    <row r="61">
      <c r="A61" s="4" t="inlineStr">
        <is>
          <t>General and Administrative Expense</t>
        </is>
      </c>
      <c r="B61" s="5" t="n">
        <v>-153</v>
      </c>
      <c r="C61" s="5" t="n">
        <v>-150</v>
      </c>
    </row>
    <row r="62">
      <c r="A62" s="4" t="inlineStr">
        <is>
          <t>Credit enhancement expense</t>
        </is>
      </c>
      <c r="B62" s="5" t="n">
        <v>-49</v>
      </c>
      <c r="C62" s="5" t="n">
        <v>-40</v>
      </c>
    </row>
    <row r="63">
      <c r="A63" s="4" t="inlineStr">
        <is>
          <t>Legislative and regulatory assessments</t>
        </is>
      </c>
      <c r="B63" s="5" t="n">
        <v>-10</v>
      </c>
      <c r="C63" s="5" t="n">
        <v>-11</v>
      </c>
    </row>
    <row r="64">
      <c r="A64" s="4" t="inlineStr">
        <is>
          <t>Other expense</t>
        </is>
      </c>
      <c r="B64" s="5" t="n">
        <v>-5</v>
      </c>
      <c r="C64" s="5" t="n">
        <v>4</v>
      </c>
    </row>
    <row r="65">
      <c r="A65" s="4" t="inlineStr">
        <is>
          <t>Non-interest expense</t>
        </is>
      </c>
      <c r="B65" s="5" t="n">
        <v>-217</v>
      </c>
      <c r="C65" s="5" t="n">
        <v>-197</v>
      </c>
    </row>
    <row r="66">
      <c r="A66" s="4" t="inlineStr">
        <is>
          <t>Income before income tax expense</t>
        </is>
      </c>
      <c r="B66" s="5" t="n">
        <v>665</v>
      </c>
      <c r="C66" s="5" t="n">
        <v>1025</v>
      </c>
    </row>
    <row r="67">
      <c r="A67" s="4" t="inlineStr">
        <is>
          <t>Income tax expense</t>
        </is>
      </c>
      <c r="B67" s="5" t="n">
        <v>-132</v>
      </c>
      <c r="C67" s="5" t="n">
        <v>-204</v>
      </c>
    </row>
    <row r="68">
      <c r="A68" s="4" t="inlineStr">
        <is>
          <t>Net income</t>
        </is>
      </c>
      <c r="B68" s="5" t="n">
        <v>533</v>
      </c>
      <c r="C68" s="5" t="n">
        <v>821</v>
      </c>
    </row>
    <row r="69">
      <c r="A69" s="4" t="inlineStr">
        <is>
          <t>Other comprehensive income (loss), net of taxes and reclassification adjustments</t>
        </is>
      </c>
      <c r="B69" s="5" t="n">
        <v>26</v>
      </c>
      <c r="C69" s="5" t="n">
        <v>-20</v>
      </c>
    </row>
    <row r="70">
      <c r="A70" s="4" t="inlineStr">
        <is>
          <t>Comprehensive income</t>
        </is>
      </c>
      <c r="B70" s="6" t="n">
        <v>559</v>
      </c>
      <c r="C70" s="6" t="n">
        <v>80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3409116</v>
      </c>
      <c r="C3" s="6" t="n">
        <v>3386692</v>
      </c>
    </row>
    <row r="4">
      <c r="A4" s="4" t="inlineStr">
        <is>
          <t>Reconciling item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72564</v>
      </c>
      <c r="C6" s="5" t="n">
        <v>-184117</v>
      </c>
    </row>
    <row r="7">
      <c r="A7" s="4" t="inlineStr">
        <is>
          <t>Single Family Guarantee Segment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115180</v>
      </c>
      <c r="C9" s="5" t="n">
        <v>3104174</v>
      </c>
    </row>
    <row r="10">
      <c r="A10" s="4" t="inlineStr">
        <is>
          <t>Multifamily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66500</v>
      </c>
      <c r="C12" s="5" t="n">
        <v>466635</v>
      </c>
    </row>
    <row r="13">
      <c r="A13" s="4" t="inlineStr">
        <is>
          <t>Operating segments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3581680</v>
      </c>
      <c r="C15" s="6" t="n">
        <v>35708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and Other Risks - Concentration of Credit Risk - Single-Family Mortgage Portfolio (Details) $ in Millions</t>
        </is>
      </c>
      <c r="B1" s="2" t="inlineStr">
        <is>
          <t>Mar. 31, 2025 USD ($)</t>
        </is>
      </c>
    </row>
    <row r="2">
      <c r="A2" s="3" t="inlineStr">
        <is>
          <t>Concentration Risk [Line Items]</t>
        </is>
      </c>
      <c r="B2" s="4" t="inlineStr">
        <is>
          <t xml:space="preserve"> </t>
        </is>
      </c>
    </row>
    <row r="3">
      <c r="A3" s="4" t="inlineStr">
        <is>
          <t>Single-Family serious delinquency rate</t>
        </is>
      </c>
      <c r="B3" s="9" t="n">
        <v>0.0059</v>
      </c>
    </row>
    <row r="4">
      <c r="A4" s="4" t="inlineStr">
        <is>
          <t>West</t>
        </is>
      </c>
      <c r="B4" s="4" t="inlineStr">
        <is>
          <t xml:space="preserve"> </t>
        </is>
      </c>
    </row>
    <row r="5">
      <c r="A5" s="3" t="inlineStr">
        <is>
          <t>Concentration Risk [Line Items]</t>
        </is>
      </c>
      <c r="B5" s="4" t="inlineStr">
        <is>
          <t xml:space="preserve"> </t>
        </is>
      </c>
    </row>
    <row r="6">
      <c r="A6" s="4" t="inlineStr">
        <is>
          <t>Single-Family serious delinquency rate</t>
        </is>
      </c>
      <c r="B6" s="9" t="n">
        <v>0.0045</v>
      </c>
    </row>
    <row r="7">
      <c r="A7" s="4" t="inlineStr">
        <is>
          <t>Northeast</t>
        </is>
      </c>
      <c r="B7" s="4" t="inlineStr">
        <is>
          <t xml:space="preserve"> </t>
        </is>
      </c>
    </row>
    <row r="8">
      <c r="A8" s="3" t="inlineStr">
        <is>
          <t>Concentration Risk [Line Items]</t>
        </is>
      </c>
      <c r="B8" s="4" t="inlineStr">
        <is>
          <t xml:space="preserve"> </t>
        </is>
      </c>
    </row>
    <row r="9">
      <c r="A9" s="4" t="inlineStr">
        <is>
          <t>Single-Family serious delinquency rate</t>
        </is>
      </c>
      <c r="B9" s="9" t="n">
        <v>0.0061</v>
      </c>
    </row>
    <row r="10">
      <c r="A10" s="4" t="inlineStr">
        <is>
          <t>Southeast</t>
        </is>
      </c>
      <c r="B10" s="4" t="inlineStr">
        <is>
          <t xml:space="preserve"> </t>
        </is>
      </c>
    </row>
    <row r="11">
      <c r="A11" s="3" t="inlineStr">
        <is>
          <t>Concentration Risk [Line Items]</t>
        </is>
      </c>
      <c r="B11" s="4" t="inlineStr">
        <is>
          <t xml:space="preserve"> </t>
        </is>
      </c>
    </row>
    <row r="12">
      <c r="A12" s="4" t="inlineStr">
        <is>
          <t>Single-Family serious delinquency rate</t>
        </is>
      </c>
      <c r="B12" s="9" t="n">
        <v>0.0073</v>
      </c>
    </row>
    <row r="13">
      <c r="A13" s="4" t="inlineStr">
        <is>
          <t>Southwest</t>
        </is>
      </c>
      <c r="B13" s="4" t="inlineStr">
        <is>
          <t xml:space="preserve"> </t>
        </is>
      </c>
    </row>
    <row r="14">
      <c r="A14" s="3" t="inlineStr">
        <is>
          <t>Concentration Risk [Line Items]</t>
        </is>
      </c>
      <c r="B14" s="4" t="inlineStr">
        <is>
          <t xml:space="preserve"> </t>
        </is>
      </c>
    </row>
    <row r="15">
      <c r="A15" s="4" t="inlineStr">
        <is>
          <t>Single-Family serious delinquency rate</t>
        </is>
      </c>
      <c r="B15" s="9" t="n">
        <v>0.0061</v>
      </c>
    </row>
    <row r="16">
      <c r="A16" s="4" t="inlineStr">
        <is>
          <t>North Central</t>
        </is>
      </c>
      <c r="B16" s="4" t="inlineStr">
        <is>
          <t xml:space="preserve"> </t>
        </is>
      </c>
    </row>
    <row r="17">
      <c r="A17" s="3" t="inlineStr">
        <is>
          <t>Concentration Risk [Line Items]</t>
        </is>
      </c>
      <c r="B17" s="4" t="inlineStr">
        <is>
          <t xml:space="preserve"> </t>
        </is>
      </c>
    </row>
    <row r="18">
      <c r="A18" s="4" t="inlineStr">
        <is>
          <t>Single-Family serious delinquency rate</t>
        </is>
      </c>
      <c r="B18" s="9" t="n">
        <v>0.0058</v>
      </c>
    </row>
    <row r="19">
      <c r="A19" s="4" t="inlineStr">
        <is>
          <t>California</t>
        </is>
      </c>
      <c r="B19" s="4" t="inlineStr">
        <is>
          <t xml:space="preserve"> </t>
        </is>
      </c>
    </row>
    <row r="20">
      <c r="A20" s="3" t="inlineStr">
        <is>
          <t>Concentration Risk [Line Items]</t>
        </is>
      </c>
      <c r="B20" s="4" t="inlineStr">
        <is>
          <t xml:space="preserve"> </t>
        </is>
      </c>
    </row>
    <row r="21">
      <c r="A21" s="4" t="inlineStr">
        <is>
          <t>Single-Family serious delinquency rate</t>
        </is>
      </c>
      <c r="B21" s="9" t="n">
        <v>0.0045</v>
      </c>
    </row>
    <row r="22">
      <c r="A22" s="4" t="inlineStr">
        <is>
          <t>Texas</t>
        </is>
      </c>
      <c r="B22" s="4" t="inlineStr">
        <is>
          <t xml:space="preserve"> </t>
        </is>
      </c>
    </row>
    <row r="23">
      <c r="A23" s="3" t="inlineStr">
        <is>
          <t>Concentration Risk [Line Items]</t>
        </is>
      </c>
      <c r="B23" s="4" t="inlineStr">
        <is>
          <t xml:space="preserve"> </t>
        </is>
      </c>
    </row>
    <row r="24">
      <c r="A24" s="4" t="inlineStr">
        <is>
          <t>Single-Family serious delinquency rate</t>
        </is>
      </c>
      <c r="B24" s="9" t="n">
        <v>0.0068</v>
      </c>
    </row>
    <row r="25">
      <c r="A25" s="4" t="inlineStr">
        <is>
          <t>Florida</t>
        </is>
      </c>
      <c r="B25" s="4" t="inlineStr">
        <is>
          <t xml:space="preserve"> </t>
        </is>
      </c>
    </row>
    <row r="26">
      <c r="A26" s="3" t="inlineStr">
        <is>
          <t>Concentration Risk [Line Items]</t>
        </is>
      </c>
      <c r="B26" s="4" t="inlineStr">
        <is>
          <t xml:space="preserve"> </t>
        </is>
      </c>
    </row>
    <row r="27">
      <c r="A27" s="4" t="inlineStr">
        <is>
          <t>Single-Family serious delinquency rate</t>
        </is>
      </c>
      <c r="B27" s="9" t="n">
        <v>0.0095</v>
      </c>
    </row>
    <row r="28">
      <c r="A28" s="4" t="inlineStr">
        <is>
          <t>New York</t>
        </is>
      </c>
      <c r="B28" s="4" t="inlineStr">
        <is>
          <t xml:space="preserve"> </t>
        </is>
      </c>
    </row>
    <row r="29">
      <c r="A29" s="3" t="inlineStr">
        <is>
          <t>Concentration Risk [Line Items]</t>
        </is>
      </c>
      <c r="B29" s="4" t="inlineStr">
        <is>
          <t xml:space="preserve"> </t>
        </is>
      </c>
    </row>
    <row r="30">
      <c r="A30" s="4" t="inlineStr">
        <is>
          <t>Single-Family serious delinquency rate</t>
        </is>
      </c>
      <c r="B30" s="9" t="n">
        <v>0.008699999999999999</v>
      </c>
    </row>
    <row r="31">
      <c r="A31" s="4" t="inlineStr">
        <is>
          <t>Illinois</t>
        </is>
      </c>
      <c r="B31" s="4" t="inlineStr">
        <is>
          <t xml:space="preserve"> </t>
        </is>
      </c>
    </row>
    <row r="32">
      <c r="A32" s="3" t="inlineStr">
        <is>
          <t>Concentration Risk [Line Items]</t>
        </is>
      </c>
      <c r="B32" s="4" t="inlineStr">
        <is>
          <t xml:space="preserve"> </t>
        </is>
      </c>
    </row>
    <row r="33">
      <c r="A33" s="4" t="inlineStr">
        <is>
          <t>Single-Family serious delinquency rate</t>
        </is>
      </c>
      <c r="B33" s="9" t="n">
        <v>0.0073</v>
      </c>
    </row>
    <row r="34">
      <c r="A34" s="4" t="inlineStr">
        <is>
          <t>All Other</t>
        </is>
      </c>
      <c r="B34" s="4" t="inlineStr">
        <is>
          <t xml:space="preserve"> </t>
        </is>
      </c>
    </row>
    <row r="35">
      <c r="A35" s="3" t="inlineStr">
        <is>
          <t>Concentration Risk [Line Items]</t>
        </is>
      </c>
      <c r="B35" s="4" t="inlineStr">
        <is>
          <t xml:space="preserve"> </t>
        </is>
      </c>
    </row>
    <row r="36">
      <c r="A36" s="4" t="inlineStr">
        <is>
          <t>Single-Family serious delinquency rate</t>
        </is>
      </c>
      <c r="B36" s="9" t="n">
        <v>0.0054</v>
      </c>
    </row>
    <row r="37">
      <c r="A37" s="4" t="inlineStr">
        <is>
          <t>Geographic Concentration Risk | All Other</t>
        </is>
      </c>
      <c r="B37" s="4" t="inlineStr">
        <is>
          <t xml:space="preserve"> </t>
        </is>
      </c>
    </row>
    <row r="38">
      <c r="A38" s="3" t="inlineStr">
        <is>
          <t>Concentration Risk [Line Items]</t>
        </is>
      </c>
      <c r="B38" s="4" t="inlineStr">
        <is>
          <t xml:space="preserve"> </t>
        </is>
      </c>
    </row>
    <row r="39">
      <c r="A39" s="4" t="inlineStr">
        <is>
          <t>Portfolio UPB</t>
        </is>
      </c>
      <c r="B39" s="6" t="n">
        <v>1914112</v>
      </c>
    </row>
    <row r="40">
      <c r="A40" s="4" t="inlineStr">
        <is>
          <t>Concentration risk percentage</t>
        </is>
      </c>
      <c r="B40" s="10" t="n">
        <v>0.61</v>
      </c>
    </row>
    <row r="41">
      <c r="A41" s="4" t="inlineStr">
        <is>
          <t>Geographic Concentration Risk | Single-family UPB</t>
        </is>
      </c>
      <c r="B41" s="4" t="inlineStr">
        <is>
          <t xml:space="preserve"> </t>
        </is>
      </c>
    </row>
    <row r="42">
      <c r="A42" s="3" t="inlineStr">
        <is>
          <t>Concentration Risk [Line Items]</t>
        </is>
      </c>
      <c r="B42" s="4" t="inlineStr">
        <is>
          <t xml:space="preserve"> </t>
        </is>
      </c>
    </row>
    <row r="43">
      <c r="A43" s="4" t="inlineStr">
        <is>
          <t>Portfolio UPB</t>
        </is>
      </c>
      <c r="B43" s="6" t="n">
        <v>3114853</v>
      </c>
    </row>
    <row r="44">
      <c r="A44" s="4" t="inlineStr">
        <is>
          <t>Concentration risk percentage</t>
        </is>
      </c>
      <c r="B44" s="10" t="n">
        <v>1</v>
      </c>
    </row>
    <row r="45">
      <c r="A45" s="4" t="inlineStr">
        <is>
          <t>Geographic Concentration Risk | Single-family UPB | West</t>
        </is>
      </c>
      <c r="B45" s="4" t="inlineStr">
        <is>
          <t xml:space="preserve"> </t>
        </is>
      </c>
    </row>
    <row r="46">
      <c r="A46" s="3" t="inlineStr">
        <is>
          <t>Concentration Risk [Line Items]</t>
        </is>
      </c>
      <c r="B46" s="4" t="inlineStr">
        <is>
          <t xml:space="preserve"> </t>
        </is>
      </c>
    </row>
    <row r="47">
      <c r="A47" s="4" t="inlineStr">
        <is>
          <t>Portfolio UPB</t>
        </is>
      </c>
      <c r="B47" s="6" t="n">
        <v>919874</v>
      </c>
    </row>
    <row r="48">
      <c r="A48" s="4" t="inlineStr">
        <is>
          <t>Concentration risk percentage</t>
        </is>
      </c>
      <c r="B48" s="10" t="n">
        <v>0.3</v>
      </c>
    </row>
    <row r="49">
      <c r="A49" s="4" t="inlineStr">
        <is>
          <t>Geographic Concentration Risk | Single-family UPB | Northeast</t>
        </is>
      </c>
      <c r="B49" s="4" t="inlineStr">
        <is>
          <t xml:space="preserve"> </t>
        </is>
      </c>
    </row>
    <row r="50">
      <c r="A50" s="3" t="inlineStr">
        <is>
          <t>Concentration Risk [Line Items]</t>
        </is>
      </c>
      <c r="B50" s="4" t="inlineStr">
        <is>
          <t xml:space="preserve"> </t>
        </is>
      </c>
    </row>
    <row r="51">
      <c r="A51" s="4" t="inlineStr">
        <is>
          <t>Portfolio UPB</t>
        </is>
      </c>
      <c r="B51" s="6" t="n">
        <v>719229</v>
      </c>
    </row>
    <row r="52">
      <c r="A52" s="4" t="inlineStr">
        <is>
          <t>Concentration risk percentage</t>
        </is>
      </c>
      <c r="B52" s="10" t="n">
        <v>0.23</v>
      </c>
    </row>
    <row r="53">
      <c r="A53" s="4" t="inlineStr">
        <is>
          <t>Geographic Concentration Risk | Single-family UPB | Southeast</t>
        </is>
      </c>
      <c r="B53" s="4" t="inlineStr">
        <is>
          <t xml:space="preserve"> </t>
        </is>
      </c>
    </row>
    <row r="54">
      <c r="A54" s="3" t="inlineStr">
        <is>
          <t>Concentration Risk [Line Items]</t>
        </is>
      </c>
      <c r="B54" s="4" t="inlineStr">
        <is>
          <t xml:space="preserve"> </t>
        </is>
      </c>
    </row>
    <row r="55">
      <c r="A55" s="4" t="inlineStr">
        <is>
          <t>Portfolio UPB</t>
        </is>
      </c>
      <c r="B55" s="6" t="n">
        <v>552218</v>
      </c>
    </row>
    <row r="56">
      <c r="A56" s="4" t="inlineStr">
        <is>
          <t>Concentration risk percentage</t>
        </is>
      </c>
      <c r="B56" s="10" t="n">
        <v>0.18</v>
      </c>
    </row>
    <row r="57">
      <c r="A57" s="4" t="inlineStr">
        <is>
          <t>Geographic Concentration Risk | Single-family UPB | Southwest</t>
        </is>
      </c>
      <c r="B57" s="4" t="inlineStr">
        <is>
          <t xml:space="preserve"> </t>
        </is>
      </c>
    </row>
    <row r="58">
      <c r="A58" s="3" t="inlineStr">
        <is>
          <t>Concentration Risk [Line Items]</t>
        </is>
      </c>
      <c r="B58" s="4" t="inlineStr">
        <is>
          <t xml:space="preserve"> </t>
        </is>
      </c>
    </row>
    <row r="59">
      <c r="A59" s="4" t="inlineStr">
        <is>
          <t>Portfolio UPB</t>
        </is>
      </c>
      <c r="B59" s="6" t="n">
        <v>469181</v>
      </c>
    </row>
    <row r="60">
      <c r="A60" s="4" t="inlineStr">
        <is>
          <t>Concentration risk percentage</t>
        </is>
      </c>
      <c r="B60" s="10" t="n">
        <v>0.15</v>
      </c>
    </row>
    <row r="61">
      <c r="A61" s="4" t="inlineStr">
        <is>
          <t>Geographic Concentration Risk | Single-family UPB | North Central</t>
        </is>
      </c>
      <c r="B61" s="4" t="inlineStr">
        <is>
          <t xml:space="preserve"> </t>
        </is>
      </c>
    </row>
    <row r="62">
      <c r="A62" s="3" t="inlineStr">
        <is>
          <t>Concentration Risk [Line Items]</t>
        </is>
      </c>
      <c r="B62" s="4" t="inlineStr">
        <is>
          <t xml:space="preserve"> </t>
        </is>
      </c>
    </row>
    <row r="63">
      <c r="A63" s="4" t="inlineStr">
        <is>
          <t>Portfolio UPB</t>
        </is>
      </c>
      <c r="B63" s="6" t="n">
        <v>454351</v>
      </c>
    </row>
    <row r="64">
      <c r="A64" s="4" t="inlineStr">
        <is>
          <t>Concentration risk percentage</t>
        </is>
      </c>
      <c r="B64" s="10" t="n">
        <v>0.14</v>
      </c>
    </row>
    <row r="65">
      <c r="A65" s="4" t="inlineStr">
        <is>
          <t>Geographic Concentration Risk | Single-family UPB | California</t>
        </is>
      </c>
      <c r="B65" s="4" t="inlineStr">
        <is>
          <t xml:space="preserve"> </t>
        </is>
      </c>
    </row>
    <row r="66">
      <c r="A66" s="3" t="inlineStr">
        <is>
          <t>Concentration Risk [Line Items]</t>
        </is>
      </c>
      <c r="B66" s="4" t="inlineStr">
        <is>
          <t xml:space="preserve"> </t>
        </is>
      </c>
    </row>
    <row r="67">
      <c r="A67" s="4" t="inlineStr">
        <is>
          <t>Portfolio UPB</t>
        </is>
      </c>
      <c r="B67" s="6" t="n">
        <v>514199</v>
      </c>
    </row>
    <row r="68">
      <c r="A68" s="4" t="inlineStr">
        <is>
          <t>Concentration risk percentage</t>
        </is>
      </c>
      <c r="B68" s="10" t="n">
        <v>0.17</v>
      </c>
    </row>
    <row r="69">
      <c r="A69" s="4" t="inlineStr">
        <is>
          <t>Geographic Concentration Risk | Single-family UPB | Texas</t>
        </is>
      </c>
      <c r="B69" s="4" t="inlineStr">
        <is>
          <t xml:space="preserve"> </t>
        </is>
      </c>
    </row>
    <row r="70">
      <c r="A70" s="3" t="inlineStr">
        <is>
          <t>Concentration Risk [Line Items]</t>
        </is>
      </c>
      <c r="B70" s="4" t="inlineStr">
        <is>
          <t xml:space="preserve"> </t>
        </is>
      </c>
    </row>
    <row r="71">
      <c r="A71" s="4" t="inlineStr">
        <is>
          <t>Portfolio UPB</t>
        </is>
      </c>
      <c r="B71" s="6" t="n">
        <v>224716</v>
      </c>
    </row>
    <row r="72">
      <c r="A72" s="4" t="inlineStr">
        <is>
          <t>Concentration risk percentage</t>
        </is>
      </c>
      <c r="B72" s="10" t="n">
        <v>0.07000000000000001</v>
      </c>
    </row>
    <row r="73">
      <c r="A73" s="4" t="inlineStr">
        <is>
          <t>Geographic Concentration Risk | Single-family UPB | Florida</t>
        </is>
      </c>
      <c r="B73" s="4" t="inlineStr">
        <is>
          <t xml:space="preserve"> </t>
        </is>
      </c>
    </row>
    <row r="74">
      <c r="A74" s="3" t="inlineStr">
        <is>
          <t>Concentration Risk [Line Items]</t>
        </is>
      </c>
      <c r="B74" s="4" t="inlineStr">
        <is>
          <t xml:space="preserve"> </t>
        </is>
      </c>
    </row>
    <row r="75">
      <c r="A75" s="4" t="inlineStr">
        <is>
          <t>Portfolio UPB</t>
        </is>
      </c>
      <c r="B75" s="6" t="n">
        <v>209606</v>
      </c>
    </row>
    <row r="76">
      <c r="A76" s="4" t="inlineStr">
        <is>
          <t>Concentration risk percentage</t>
        </is>
      </c>
      <c r="B76" s="10" t="n">
        <v>0.07000000000000001</v>
      </c>
    </row>
    <row r="77">
      <c r="A77" s="4" t="inlineStr">
        <is>
          <t>Geographic Concentration Risk | Single-family UPB | New York</t>
        </is>
      </c>
      <c r="B77" s="4" t="inlineStr">
        <is>
          <t xml:space="preserve"> </t>
        </is>
      </c>
    </row>
    <row r="78">
      <c r="A78" s="3" t="inlineStr">
        <is>
          <t>Concentration Risk [Line Items]</t>
        </is>
      </c>
      <c r="B78" s="4" t="inlineStr">
        <is>
          <t xml:space="preserve"> </t>
        </is>
      </c>
    </row>
    <row r="79">
      <c r="A79" s="4" t="inlineStr">
        <is>
          <t>Portfolio UPB</t>
        </is>
      </c>
      <c r="B79" s="6" t="n">
        <v>136026</v>
      </c>
    </row>
    <row r="80">
      <c r="A80" s="4" t="inlineStr">
        <is>
          <t>Concentration risk percentage</t>
        </is>
      </c>
      <c r="B80" s="10" t="n">
        <v>0.04</v>
      </c>
    </row>
    <row r="81">
      <c r="A81" s="4" t="inlineStr">
        <is>
          <t>Geographic Concentration Risk | Single-family UPB | Illinois</t>
        </is>
      </c>
      <c r="B81" s="4" t="inlineStr">
        <is>
          <t xml:space="preserve"> </t>
        </is>
      </c>
    </row>
    <row r="82">
      <c r="A82" s="3" t="inlineStr">
        <is>
          <t>Concentration Risk [Line Items]</t>
        </is>
      </c>
      <c r="B82" s="4" t="inlineStr">
        <is>
          <t xml:space="preserve"> </t>
        </is>
      </c>
    </row>
    <row r="83">
      <c r="A83" s="4" t="inlineStr">
        <is>
          <t>Portfolio UPB</t>
        </is>
      </c>
      <c r="B83" s="6" t="n">
        <v>116194</v>
      </c>
    </row>
    <row r="84">
      <c r="A84" s="4" t="inlineStr">
        <is>
          <t>Concentration risk percentage</t>
        </is>
      </c>
      <c r="B84" s="10"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and Other Risks - Concentration of Credit Risk - Multifamily Mortgage Portfolio (Details)(Details) $ in Millions</t>
        </is>
      </c>
      <c r="B1" s="2" t="inlineStr">
        <is>
          <t>Mar. 31, 2025 USD ($)</t>
        </is>
      </c>
    </row>
    <row r="2">
      <c r="A2" s="3" t="inlineStr">
        <is>
          <t>Concentration Risk [Line Items]</t>
        </is>
      </c>
      <c r="B2" s="4" t="inlineStr">
        <is>
          <t xml:space="preserve"> </t>
        </is>
      </c>
    </row>
    <row r="3">
      <c r="A3" s="4" t="inlineStr">
        <is>
          <t>Multifamily Delinquency Rate</t>
        </is>
      </c>
      <c r="B3" s="9" t="n">
        <v>0.0046</v>
      </c>
    </row>
    <row r="4">
      <c r="A4" s="4" t="inlineStr">
        <is>
          <t>Northeast</t>
        </is>
      </c>
      <c r="B4" s="4" t="inlineStr">
        <is>
          <t xml:space="preserve"> </t>
        </is>
      </c>
    </row>
    <row r="5">
      <c r="A5" s="3" t="inlineStr">
        <is>
          <t>Concentration Risk [Line Items]</t>
        </is>
      </c>
      <c r="B5" s="4" t="inlineStr">
        <is>
          <t xml:space="preserve"> </t>
        </is>
      </c>
    </row>
    <row r="6">
      <c r="A6" s="4" t="inlineStr">
        <is>
          <t>Multifamily Delinquency Rate</t>
        </is>
      </c>
      <c r="B6" s="9" t="n">
        <v>0.008</v>
      </c>
    </row>
    <row r="7">
      <c r="A7" s="4" t="inlineStr">
        <is>
          <t>West</t>
        </is>
      </c>
      <c r="B7" s="4" t="inlineStr">
        <is>
          <t xml:space="preserve"> </t>
        </is>
      </c>
    </row>
    <row r="8">
      <c r="A8" s="3" t="inlineStr">
        <is>
          <t>Concentration Risk [Line Items]</t>
        </is>
      </c>
      <c r="B8" s="4" t="inlineStr">
        <is>
          <t xml:space="preserve"> </t>
        </is>
      </c>
    </row>
    <row r="9">
      <c r="A9" s="4" t="inlineStr">
        <is>
          <t>Multifamily Delinquency Rate</t>
        </is>
      </c>
      <c r="B9" s="9" t="n">
        <v>0.002</v>
      </c>
    </row>
    <row r="10">
      <c r="A10" s="4" t="inlineStr">
        <is>
          <t>Southeast</t>
        </is>
      </c>
      <c r="B10" s="4" t="inlineStr">
        <is>
          <t xml:space="preserve"> </t>
        </is>
      </c>
    </row>
    <row r="11">
      <c r="A11" s="3" t="inlineStr">
        <is>
          <t>Concentration Risk [Line Items]</t>
        </is>
      </c>
      <c r="B11" s="4" t="inlineStr">
        <is>
          <t xml:space="preserve"> </t>
        </is>
      </c>
    </row>
    <row r="12">
      <c r="A12" s="4" t="inlineStr">
        <is>
          <t>Multifamily Delinquency Rate</t>
        </is>
      </c>
      <c r="B12" s="9" t="n">
        <v>0.0021</v>
      </c>
    </row>
    <row r="13">
      <c r="A13" s="4" t="inlineStr">
        <is>
          <t>Southwest</t>
        </is>
      </c>
      <c r="B13" s="4" t="inlineStr">
        <is>
          <t xml:space="preserve"> </t>
        </is>
      </c>
    </row>
    <row r="14">
      <c r="A14" s="3" t="inlineStr">
        <is>
          <t>Concentration Risk [Line Items]</t>
        </is>
      </c>
      <c r="B14" s="4" t="inlineStr">
        <is>
          <t xml:space="preserve"> </t>
        </is>
      </c>
    </row>
    <row r="15">
      <c r="A15" s="4" t="inlineStr">
        <is>
          <t>Multifamily Delinquency Rate</t>
        </is>
      </c>
      <c r="B15" s="9" t="n">
        <v>0.0046</v>
      </c>
    </row>
    <row r="16">
      <c r="A16" s="4" t="inlineStr">
        <is>
          <t>North Central</t>
        </is>
      </c>
      <c r="B16" s="4" t="inlineStr">
        <is>
          <t xml:space="preserve"> </t>
        </is>
      </c>
    </row>
    <row r="17">
      <c r="A17" s="3" t="inlineStr">
        <is>
          <t>Concentration Risk [Line Items]</t>
        </is>
      </c>
      <c r="B17" s="4" t="inlineStr">
        <is>
          <t xml:space="preserve"> </t>
        </is>
      </c>
    </row>
    <row r="18">
      <c r="A18" s="4" t="inlineStr">
        <is>
          <t>Multifamily Delinquency Rate</t>
        </is>
      </c>
      <c r="B18" s="9" t="n">
        <v>0.007900000000000001</v>
      </c>
    </row>
    <row r="19">
      <c r="A19" s="4" t="inlineStr">
        <is>
          <t>California</t>
        </is>
      </c>
      <c r="B19" s="4" t="inlineStr">
        <is>
          <t xml:space="preserve"> </t>
        </is>
      </c>
    </row>
    <row r="20">
      <c r="A20" s="3" t="inlineStr">
        <is>
          <t>Concentration Risk [Line Items]</t>
        </is>
      </c>
      <c r="B20" s="4" t="inlineStr">
        <is>
          <t xml:space="preserve"> </t>
        </is>
      </c>
    </row>
    <row r="21">
      <c r="A21" s="4" t="inlineStr">
        <is>
          <t>Multifamily Delinquency Rate</t>
        </is>
      </c>
      <c r="B21" s="9" t="n">
        <v>0.0031</v>
      </c>
    </row>
    <row r="22">
      <c r="A22" s="4" t="inlineStr">
        <is>
          <t>Texas</t>
        </is>
      </c>
      <c r="B22" s="4" t="inlineStr">
        <is>
          <t xml:space="preserve"> </t>
        </is>
      </c>
    </row>
    <row r="23">
      <c r="A23" s="3" t="inlineStr">
        <is>
          <t>Concentration Risk [Line Items]</t>
        </is>
      </c>
      <c r="B23" s="4" t="inlineStr">
        <is>
          <t xml:space="preserve"> </t>
        </is>
      </c>
    </row>
    <row r="24">
      <c r="A24" s="4" t="inlineStr">
        <is>
          <t>Multifamily Delinquency Rate</t>
        </is>
      </c>
      <c r="B24" s="9" t="n">
        <v>0.0055</v>
      </c>
    </row>
    <row r="25">
      <c r="A25" s="4" t="inlineStr">
        <is>
          <t>Florida</t>
        </is>
      </c>
      <c r="B25" s="4" t="inlineStr">
        <is>
          <t xml:space="preserve"> </t>
        </is>
      </c>
    </row>
    <row r="26">
      <c r="A26" s="3" t="inlineStr">
        <is>
          <t>Concentration Risk [Line Items]</t>
        </is>
      </c>
      <c r="B26" s="4" t="inlineStr">
        <is>
          <t xml:space="preserve"> </t>
        </is>
      </c>
    </row>
    <row r="27">
      <c r="A27" s="4" t="inlineStr">
        <is>
          <t>Multifamily Delinquency Rate</t>
        </is>
      </c>
      <c r="B27" s="9" t="n">
        <v>0.0023</v>
      </c>
    </row>
    <row r="28">
      <c r="A28" s="4" t="inlineStr">
        <is>
          <t>New York</t>
        </is>
      </c>
      <c r="B28" s="4" t="inlineStr">
        <is>
          <t xml:space="preserve"> </t>
        </is>
      </c>
    </row>
    <row r="29">
      <c r="A29" s="3" t="inlineStr">
        <is>
          <t>Concentration Risk [Line Items]</t>
        </is>
      </c>
      <c r="B29" s="4" t="inlineStr">
        <is>
          <t xml:space="preserve"> </t>
        </is>
      </c>
    </row>
    <row r="30">
      <c r="A30" s="4" t="inlineStr">
        <is>
          <t>Multifamily Delinquency Rate</t>
        </is>
      </c>
      <c r="B30" s="9" t="n">
        <v>0.0196</v>
      </c>
    </row>
    <row r="31">
      <c r="A31" s="4" t="inlineStr">
        <is>
          <t>GEORGIA</t>
        </is>
      </c>
      <c r="B31" s="4" t="inlineStr">
        <is>
          <t xml:space="preserve"> </t>
        </is>
      </c>
    </row>
    <row r="32">
      <c r="A32" s="3" t="inlineStr">
        <is>
          <t>Concentration Risk [Line Items]</t>
        </is>
      </c>
      <c r="B32" s="4" t="inlineStr">
        <is>
          <t xml:space="preserve"> </t>
        </is>
      </c>
    </row>
    <row r="33">
      <c r="A33" s="4" t="inlineStr">
        <is>
          <t>Multifamily Delinquency Rate</t>
        </is>
      </c>
      <c r="B33" s="9" t="n">
        <v>0.0008</v>
      </c>
    </row>
    <row r="34">
      <c r="A34" s="4" t="inlineStr">
        <is>
          <t>All Other</t>
        </is>
      </c>
      <c r="B34" s="4" t="inlineStr">
        <is>
          <t xml:space="preserve"> </t>
        </is>
      </c>
    </row>
    <row r="35">
      <c r="A35" s="3" t="inlineStr">
        <is>
          <t>Concentration Risk [Line Items]</t>
        </is>
      </c>
      <c r="B35" s="4" t="inlineStr">
        <is>
          <t xml:space="preserve"> </t>
        </is>
      </c>
    </row>
    <row r="36">
      <c r="A36" s="4" t="inlineStr">
        <is>
          <t>Multifamily Delinquency Rate</t>
        </is>
      </c>
      <c r="B36" s="9" t="n">
        <v>0.0033</v>
      </c>
    </row>
    <row r="37">
      <c r="A37" s="4" t="inlineStr">
        <is>
          <t>Geographic Concentration Risk | All Other</t>
        </is>
      </c>
      <c r="B37" s="4" t="inlineStr">
        <is>
          <t xml:space="preserve"> </t>
        </is>
      </c>
    </row>
    <row r="38">
      <c r="A38" s="3" t="inlineStr">
        <is>
          <t>Concentration Risk [Line Items]</t>
        </is>
      </c>
      <c r="B38" s="4" t="inlineStr">
        <is>
          <t xml:space="preserve"> </t>
        </is>
      </c>
    </row>
    <row r="39">
      <c r="A39" s="4" t="inlineStr">
        <is>
          <t>Portfolio UPB</t>
        </is>
      </c>
      <c r="B39" s="6" t="n">
        <v>1914112</v>
      </c>
    </row>
    <row r="40">
      <c r="A40" s="4" t="inlineStr">
        <is>
          <t>Unpaid Principal Balance, Percent Of Portfolio</t>
        </is>
      </c>
      <c r="B40" s="10" t="n">
        <v>0.61</v>
      </c>
    </row>
    <row r="41">
      <c r="A41" s="4" t="inlineStr">
        <is>
          <t>Geographic Concentration Risk | Multifamily Unpaid Principal Balance [Member]</t>
        </is>
      </c>
      <c r="B41" s="4" t="inlineStr">
        <is>
          <t xml:space="preserve"> </t>
        </is>
      </c>
    </row>
    <row r="42">
      <c r="A42" s="3" t="inlineStr">
        <is>
          <t>Concentration Risk [Line Items]</t>
        </is>
      </c>
      <c r="B42" s="4" t="inlineStr">
        <is>
          <t xml:space="preserve"> </t>
        </is>
      </c>
    </row>
    <row r="43">
      <c r="A43" s="4" t="inlineStr">
        <is>
          <t>Portfolio UPB</t>
        </is>
      </c>
      <c r="B43" s="6" t="n">
        <v>466500</v>
      </c>
    </row>
    <row r="44">
      <c r="A44" s="4" t="inlineStr">
        <is>
          <t>Unpaid Principal Balance, Percent Of Portfolio</t>
        </is>
      </c>
      <c r="B44" s="10" t="n">
        <v>1</v>
      </c>
    </row>
    <row r="45">
      <c r="A45" s="4" t="inlineStr">
        <is>
          <t>Geographic Concentration Risk | Multifamily Unpaid Principal Balance [Member] | Northeast</t>
        </is>
      </c>
      <c r="B45" s="4" t="inlineStr">
        <is>
          <t xml:space="preserve"> </t>
        </is>
      </c>
    </row>
    <row r="46">
      <c r="A46" s="3" t="inlineStr">
        <is>
          <t>Concentration Risk [Line Items]</t>
        </is>
      </c>
      <c r="B46" s="4" t="inlineStr">
        <is>
          <t xml:space="preserve"> </t>
        </is>
      </c>
    </row>
    <row r="47">
      <c r="A47" s="4" t="inlineStr">
        <is>
          <t>Portfolio UPB</t>
        </is>
      </c>
      <c r="B47" s="6" t="n">
        <v>116139</v>
      </c>
    </row>
    <row r="48">
      <c r="A48" s="4" t="inlineStr">
        <is>
          <t>Unpaid Principal Balance, Percent Of Portfolio</t>
        </is>
      </c>
      <c r="B48" s="10" t="n">
        <v>0.25</v>
      </c>
    </row>
    <row r="49">
      <c r="A49" s="4" t="inlineStr">
        <is>
          <t>Geographic Concentration Risk | Multifamily Unpaid Principal Balance [Member] | West</t>
        </is>
      </c>
      <c r="B49" s="4" t="inlineStr">
        <is>
          <t xml:space="preserve"> </t>
        </is>
      </c>
    </row>
    <row r="50">
      <c r="A50" s="3" t="inlineStr">
        <is>
          <t>Concentration Risk [Line Items]</t>
        </is>
      </c>
      <c r="B50" s="4" t="inlineStr">
        <is>
          <t xml:space="preserve"> </t>
        </is>
      </c>
    </row>
    <row r="51">
      <c r="A51" s="4" t="inlineStr">
        <is>
          <t>Portfolio UPB</t>
        </is>
      </c>
      <c r="B51" s="6" t="n">
        <v>112509</v>
      </c>
    </row>
    <row r="52">
      <c r="A52" s="4" t="inlineStr">
        <is>
          <t>Unpaid Principal Balance, Percent Of Portfolio</t>
        </is>
      </c>
      <c r="B52" s="10" t="n">
        <v>0.24</v>
      </c>
    </row>
    <row r="53">
      <c r="A53" s="4" t="inlineStr">
        <is>
          <t>Geographic Concentration Risk | Multifamily Unpaid Principal Balance [Member] | Southeast</t>
        </is>
      </c>
      <c r="B53" s="4" t="inlineStr">
        <is>
          <t xml:space="preserve"> </t>
        </is>
      </c>
    </row>
    <row r="54">
      <c r="A54" s="3" t="inlineStr">
        <is>
          <t>Concentration Risk [Line Items]</t>
        </is>
      </c>
      <c r="B54" s="4" t="inlineStr">
        <is>
          <t xml:space="preserve"> </t>
        </is>
      </c>
    </row>
    <row r="55">
      <c r="A55" s="4" t="inlineStr">
        <is>
          <t>Portfolio UPB</t>
        </is>
      </c>
      <c r="B55" s="6" t="n">
        <v>95980</v>
      </c>
    </row>
    <row r="56">
      <c r="A56" s="4" t="inlineStr">
        <is>
          <t>Unpaid Principal Balance, Percent Of Portfolio</t>
        </is>
      </c>
      <c r="B56" s="10" t="n">
        <v>0.21</v>
      </c>
    </row>
    <row r="57">
      <c r="A57" s="4" t="inlineStr">
        <is>
          <t>Geographic Concentration Risk | Multifamily Unpaid Principal Balance [Member] | Southwest</t>
        </is>
      </c>
      <c r="B57" s="4" t="inlineStr">
        <is>
          <t xml:space="preserve"> </t>
        </is>
      </c>
    </row>
    <row r="58">
      <c r="A58" s="3" t="inlineStr">
        <is>
          <t>Concentration Risk [Line Items]</t>
        </is>
      </c>
      <c r="B58" s="4" t="inlineStr">
        <is>
          <t xml:space="preserve"> </t>
        </is>
      </c>
    </row>
    <row r="59">
      <c r="A59" s="4" t="inlineStr">
        <is>
          <t>Portfolio UPB</t>
        </is>
      </c>
      <c r="B59" s="6" t="n">
        <v>94978</v>
      </c>
    </row>
    <row r="60">
      <c r="A60" s="4" t="inlineStr">
        <is>
          <t>Unpaid Principal Balance, Percent Of Portfolio</t>
        </is>
      </c>
      <c r="B60" s="10" t="n">
        <v>0.2</v>
      </c>
    </row>
    <row r="61">
      <c r="A61" s="4" t="inlineStr">
        <is>
          <t>Geographic Concentration Risk | Multifamily Unpaid Principal Balance [Member] | North Central</t>
        </is>
      </c>
      <c r="B61" s="4" t="inlineStr">
        <is>
          <t xml:space="preserve"> </t>
        </is>
      </c>
    </row>
    <row r="62">
      <c r="A62" s="3" t="inlineStr">
        <is>
          <t>Concentration Risk [Line Items]</t>
        </is>
      </c>
      <c r="B62" s="4" t="inlineStr">
        <is>
          <t xml:space="preserve"> </t>
        </is>
      </c>
    </row>
    <row r="63">
      <c r="A63" s="4" t="inlineStr">
        <is>
          <t>Portfolio UPB</t>
        </is>
      </c>
      <c r="B63" s="6" t="n">
        <v>46894</v>
      </c>
    </row>
    <row r="64">
      <c r="A64" s="4" t="inlineStr">
        <is>
          <t>Unpaid Principal Balance, Percent Of Portfolio</t>
        </is>
      </c>
      <c r="B64" s="10" t="n">
        <v>0.1</v>
      </c>
    </row>
    <row r="65">
      <c r="A65" s="4" t="inlineStr">
        <is>
          <t>Geographic Concentration Risk | Multifamily Unpaid Principal Balance [Member] | California</t>
        </is>
      </c>
      <c r="B65" s="4" t="inlineStr">
        <is>
          <t xml:space="preserve"> </t>
        </is>
      </c>
    </row>
    <row r="66">
      <c r="A66" s="3" t="inlineStr">
        <is>
          <t>Concentration Risk [Line Items]</t>
        </is>
      </c>
      <c r="B66" s="4" t="inlineStr">
        <is>
          <t xml:space="preserve"> </t>
        </is>
      </c>
    </row>
    <row r="67">
      <c r="A67" s="4" t="inlineStr">
        <is>
          <t>Portfolio UPB</t>
        </is>
      </c>
      <c r="B67" s="6" t="n">
        <v>60701</v>
      </c>
    </row>
    <row r="68">
      <c r="A68" s="4" t="inlineStr">
        <is>
          <t>Unpaid Principal Balance, Percent Of Portfolio</t>
        </is>
      </c>
      <c r="B68" s="10" t="n">
        <v>0.13</v>
      </c>
    </row>
    <row r="69">
      <c r="A69" s="4" t="inlineStr">
        <is>
          <t>Geographic Concentration Risk | Multifamily Unpaid Principal Balance [Member] | Texas</t>
        </is>
      </c>
      <c r="B69" s="4" t="inlineStr">
        <is>
          <t xml:space="preserve"> </t>
        </is>
      </c>
    </row>
    <row r="70">
      <c r="A70" s="3" t="inlineStr">
        <is>
          <t>Concentration Risk [Line Items]</t>
        </is>
      </c>
      <c r="B70" s="4" t="inlineStr">
        <is>
          <t xml:space="preserve"> </t>
        </is>
      </c>
    </row>
    <row r="71">
      <c r="A71" s="4" t="inlineStr">
        <is>
          <t>Portfolio UPB</t>
        </is>
      </c>
      <c r="B71" s="6" t="n">
        <v>59796</v>
      </c>
    </row>
    <row r="72">
      <c r="A72" s="4" t="inlineStr">
        <is>
          <t>Unpaid Principal Balance, Percent Of Portfolio</t>
        </is>
      </c>
      <c r="B72" s="10" t="n">
        <v>0.13</v>
      </c>
    </row>
    <row r="73">
      <c r="A73" s="4" t="inlineStr">
        <is>
          <t>Geographic Concentration Risk | Multifamily Unpaid Principal Balance [Member] | Florida</t>
        </is>
      </c>
      <c r="B73" s="4" t="inlineStr">
        <is>
          <t xml:space="preserve"> </t>
        </is>
      </c>
    </row>
    <row r="74">
      <c r="A74" s="3" t="inlineStr">
        <is>
          <t>Concentration Risk [Line Items]</t>
        </is>
      </c>
      <c r="B74" s="4" t="inlineStr">
        <is>
          <t xml:space="preserve"> </t>
        </is>
      </c>
    </row>
    <row r="75">
      <c r="A75" s="4" t="inlineStr">
        <is>
          <t>Portfolio UPB</t>
        </is>
      </c>
      <c r="B75" s="6" t="n">
        <v>40615</v>
      </c>
    </row>
    <row r="76">
      <c r="A76" s="4" t="inlineStr">
        <is>
          <t>Unpaid Principal Balance, Percent Of Portfolio</t>
        </is>
      </c>
      <c r="B76" s="10" t="n">
        <v>0.09</v>
      </c>
    </row>
    <row r="77">
      <c r="A77" s="4" t="inlineStr">
        <is>
          <t>Geographic Concentration Risk | Multifamily Unpaid Principal Balance [Member] | New York</t>
        </is>
      </c>
      <c r="B77" s="4" t="inlineStr">
        <is>
          <t xml:space="preserve"> </t>
        </is>
      </c>
    </row>
    <row r="78">
      <c r="A78" s="3" t="inlineStr">
        <is>
          <t>Concentration Risk [Line Items]</t>
        </is>
      </c>
      <c r="B78" s="4" t="inlineStr">
        <is>
          <t xml:space="preserve"> </t>
        </is>
      </c>
    </row>
    <row r="79">
      <c r="A79" s="4" t="inlineStr">
        <is>
          <t>Portfolio UPB</t>
        </is>
      </c>
      <c r="B79" s="6" t="n">
        <v>37145</v>
      </c>
    </row>
    <row r="80">
      <c r="A80" s="4" t="inlineStr">
        <is>
          <t>Unpaid Principal Balance, Percent Of Portfolio</t>
        </is>
      </c>
      <c r="B80" s="10" t="n">
        <v>0.08</v>
      </c>
    </row>
    <row r="81">
      <c r="A81" s="4" t="inlineStr">
        <is>
          <t>Geographic Concentration Risk | Multifamily Unpaid Principal Balance [Member] | GEORGIA</t>
        </is>
      </c>
      <c r="B81" s="4" t="inlineStr">
        <is>
          <t xml:space="preserve"> </t>
        </is>
      </c>
    </row>
    <row r="82">
      <c r="A82" s="3" t="inlineStr">
        <is>
          <t>Concentration Risk [Line Items]</t>
        </is>
      </c>
      <c r="B82" s="4" t="inlineStr">
        <is>
          <t xml:space="preserve"> </t>
        </is>
      </c>
    </row>
    <row r="83">
      <c r="A83" s="4" t="inlineStr">
        <is>
          <t>Portfolio UPB</t>
        </is>
      </c>
      <c r="B83" s="6" t="n">
        <v>19655</v>
      </c>
    </row>
    <row r="84">
      <c r="A84" s="4" t="inlineStr">
        <is>
          <t>Unpaid Principal Balance, Percent Of Portfolio</t>
        </is>
      </c>
      <c r="B84" s="10" t="n">
        <v>0.04</v>
      </c>
    </row>
    <row r="85">
      <c r="A85" s="4" t="inlineStr">
        <is>
          <t>Geographic Concentration Risk | Multifamily Unpaid Principal Balance [Member] | All Other</t>
        </is>
      </c>
      <c r="B85" s="4" t="inlineStr">
        <is>
          <t xml:space="preserve"> </t>
        </is>
      </c>
    </row>
    <row r="86">
      <c r="A86" s="3" t="inlineStr">
        <is>
          <t>Concentration Risk [Line Items]</t>
        </is>
      </c>
      <c r="B86" s="4" t="inlineStr">
        <is>
          <t xml:space="preserve"> </t>
        </is>
      </c>
    </row>
    <row r="87">
      <c r="A87" s="4" t="inlineStr">
        <is>
          <t>Portfolio UPB</t>
        </is>
      </c>
      <c r="B87" s="6" t="n">
        <v>248588</v>
      </c>
    </row>
    <row r="88">
      <c r="A88" s="4" t="inlineStr">
        <is>
          <t>Unpaid Principal Balance, Percent Of Portfolio</t>
        </is>
      </c>
      <c r="B88" s="10" t="n">
        <v>0.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Millions</t>
        </is>
      </c>
      <c r="B1" s="2" t="inlineStr">
        <is>
          <t>Mar. 31, 2025</t>
        </is>
      </c>
      <c r="C1" s="2" t="inlineStr">
        <is>
          <t>Dec. 31, 2024</t>
        </is>
      </c>
    </row>
    <row r="2">
      <c r="A2" s="3" t="inlineStr">
        <is>
          <t>Mortgage Loans [Abstract]</t>
        </is>
      </c>
      <c r="B2" s="4" t="inlineStr">
        <is>
          <t xml:space="preserve"> </t>
        </is>
      </c>
      <c r="C2" s="4" t="inlineStr">
        <is>
          <t xml:space="preserve"> </t>
        </is>
      </c>
    </row>
    <row r="3">
      <c r="A3" s="4" t="inlineStr">
        <is>
          <t>Held-for-sale, at fair value</t>
        </is>
      </c>
      <c r="B3" s="6" t="n">
        <v>10563</v>
      </c>
      <c r="C3" s="6" t="n">
        <v>11394</v>
      </c>
    </row>
    <row r="4">
      <c r="A4" s="4" t="inlineStr">
        <is>
          <t>Mortgage loans FVO held-for-investment</t>
        </is>
      </c>
      <c r="B4" s="5" t="n">
        <v>2625</v>
      </c>
      <c r="C4" s="5" t="n">
        <v>2413</v>
      </c>
    </row>
    <row r="5">
      <c r="A5" s="3" t="inlineStr">
        <is>
          <t>Derivative Assets Net [Abstract]</t>
        </is>
      </c>
      <c r="B5" s="4" t="inlineStr">
        <is>
          <t xml:space="preserve"> </t>
        </is>
      </c>
      <c r="C5" s="4" t="inlineStr">
        <is>
          <t xml:space="preserve"> </t>
        </is>
      </c>
    </row>
    <row r="6">
      <c r="A6" s="4" t="inlineStr">
        <is>
          <t>Derivative Asset</t>
        </is>
      </c>
      <c r="B6" s="5" t="n">
        <v>849</v>
      </c>
      <c r="C6" s="5" t="n">
        <v>501</v>
      </c>
    </row>
    <row r="7">
      <c r="A7" s="3" t="inlineStr">
        <is>
          <t>Other Assets [Abstract]</t>
        </is>
      </c>
      <c r="B7" s="4" t="inlineStr">
        <is>
          <t xml:space="preserve"> </t>
        </is>
      </c>
      <c r="C7" s="4" t="inlineStr">
        <is>
          <t xml:space="preserve"> </t>
        </is>
      </c>
    </row>
    <row r="8">
      <c r="A8" s="4" t="inlineStr">
        <is>
          <t>Netting adjustments</t>
        </is>
      </c>
      <c r="B8" s="5" t="n">
        <v>-3462</v>
      </c>
      <c r="C8" s="5" t="n">
        <v>-3906</v>
      </c>
    </row>
    <row r="9">
      <c r="A9" s="4" t="inlineStr">
        <is>
          <t>Total other assets</t>
        </is>
      </c>
      <c r="B9" s="5" t="n">
        <v>6210</v>
      </c>
      <c r="C9" s="5" t="n">
        <v>5870</v>
      </c>
    </row>
    <row r="10">
      <c r="A10" s="3" t="inlineStr">
        <is>
          <t>Liabilities, Fair Value Disclosure [Abstract]</t>
        </is>
      </c>
      <c r="B10" s="4" t="inlineStr">
        <is>
          <t xml:space="preserve"> </t>
        </is>
      </c>
      <c r="C10" s="4" t="inlineStr">
        <is>
          <t xml:space="preserve"> </t>
        </is>
      </c>
    </row>
    <row r="11">
      <c r="A11" s="4" t="inlineStr">
        <is>
          <t>Debt instrument recorded at fair value</t>
        </is>
      </c>
      <c r="B11" s="5" t="n">
        <v>3278</v>
      </c>
      <c r="C11" s="5" t="n">
        <v>2339</v>
      </c>
    </row>
    <row r="12">
      <c r="A12" s="3" t="inlineStr">
        <is>
          <t>Other liabilities</t>
        </is>
      </c>
      <c r="B12" s="4" t="inlineStr">
        <is>
          <t xml:space="preserve"> </t>
        </is>
      </c>
      <c r="C12" s="4" t="inlineStr">
        <is>
          <t xml:space="preserve"> </t>
        </is>
      </c>
    </row>
    <row r="13">
      <c r="A13" s="4" t="inlineStr">
        <is>
          <t>Netting Adjustment</t>
        </is>
      </c>
      <c r="B13" s="5" t="n">
        <v>-3462</v>
      </c>
      <c r="C13" s="5" t="n">
        <v>-3906</v>
      </c>
    </row>
    <row r="14">
      <c r="A14" s="4" t="inlineStr">
        <is>
          <t>Total other liabilities</t>
        </is>
      </c>
      <c r="B14" s="5" t="n">
        <v>815</v>
      </c>
      <c r="C14" s="5" t="n">
        <v>978</v>
      </c>
    </row>
    <row r="15">
      <c r="A15" s="4" t="inlineStr">
        <is>
          <t>Held by consolidated trus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Debt instrument recorded at fair value</t>
        </is>
      </c>
      <c r="B17" s="5" t="n">
        <v>3000</v>
      </c>
      <c r="C17" s="5" t="n">
        <v>2000</v>
      </c>
    </row>
    <row r="18">
      <c r="A18" s="4" t="inlineStr">
        <is>
          <t>Held by Freddie Mac</t>
        </is>
      </c>
      <c r="B18" s="4" t="inlineStr">
        <is>
          <t xml:space="preserve"> </t>
        </is>
      </c>
      <c r="C18" s="4" t="inlineStr">
        <is>
          <t xml:space="preserve"> </t>
        </is>
      </c>
    </row>
    <row r="19">
      <c r="A19" s="3" t="inlineStr">
        <is>
          <t>Liabilities, Fair Value Disclosure [Abstract]</t>
        </is>
      </c>
      <c r="B19" s="4" t="inlineStr">
        <is>
          <t xml:space="preserve"> </t>
        </is>
      </c>
      <c r="C19" s="4" t="inlineStr">
        <is>
          <t xml:space="preserve"> </t>
        </is>
      </c>
    </row>
    <row r="20">
      <c r="A20" s="4" t="inlineStr">
        <is>
          <t>Debt instrument recorded at fair value</t>
        </is>
      </c>
      <c r="B20" s="5" t="n">
        <v>300</v>
      </c>
      <c r="C20" s="5" t="n">
        <v>300</v>
      </c>
    </row>
    <row r="21">
      <c r="A21" s="4" t="inlineStr">
        <is>
          <t>Fair Value, Measurements, Recurring</t>
        </is>
      </c>
      <c r="B21" s="4" t="inlineStr">
        <is>
          <t xml:space="preserve"> </t>
        </is>
      </c>
      <c r="C21" s="4" t="inlineStr">
        <is>
          <t xml:space="preserve"> </t>
        </is>
      </c>
    </row>
    <row r="22">
      <c r="A22" s="3" t="inlineStr">
        <is>
          <t>Available-For-Sale, at Fair Value:</t>
        </is>
      </c>
      <c r="B22" s="4" t="inlineStr">
        <is>
          <t xml:space="preserve"> </t>
        </is>
      </c>
      <c r="C22" s="4" t="inlineStr">
        <is>
          <t xml:space="preserve"> </t>
        </is>
      </c>
    </row>
    <row r="23">
      <c r="A23" s="4" t="inlineStr">
        <is>
          <t>Debt Securities, Available-for-sale</t>
        </is>
      </c>
      <c r="B23" s="5" t="n">
        <v>3860</v>
      </c>
      <c r="C23" s="5" t="n">
        <v>3899</v>
      </c>
    </row>
    <row r="24">
      <c r="A24" s="3" t="inlineStr">
        <is>
          <t>Trading, at Fair Value:</t>
        </is>
      </c>
      <c r="B24" s="4" t="inlineStr">
        <is>
          <t xml:space="preserve"> </t>
        </is>
      </c>
      <c r="C24" s="4" t="inlineStr">
        <is>
          <t xml:space="preserve"> </t>
        </is>
      </c>
    </row>
    <row r="25">
      <c r="A25" s="4" t="inlineStr">
        <is>
          <t>Trading securities, at fair value</t>
        </is>
      </c>
      <c r="B25" s="5" t="n">
        <v>55194</v>
      </c>
      <c r="C25" s="5" t="n">
        <v>51872</v>
      </c>
    </row>
    <row r="26">
      <c r="A26" s="4" t="inlineStr">
        <is>
          <t>Total investments in securities</t>
        </is>
      </c>
      <c r="B26" s="5" t="n">
        <v>59054</v>
      </c>
      <c r="C26" s="5" t="n">
        <v>55771</v>
      </c>
    </row>
    <row r="27">
      <c r="A27" s="3" t="inlineStr">
        <is>
          <t>Mortgage Loans [Abstract]</t>
        </is>
      </c>
      <c r="B27" s="4" t="inlineStr">
        <is>
          <t xml:space="preserve"> </t>
        </is>
      </c>
      <c r="C27" s="4" t="inlineStr">
        <is>
          <t xml:space="preserve"> </t>
        </is>
      </c>
    </row>
    <row r="28">
      <c r="A28" s="4" t="inlineStr">
        <is>
          <t>Held-for-sale, at fair value</t>
        </is>
      </c>
      <c r="B28" s="5" t="n">
        <v>10563</v>
      </c>
      <c r="C28" s="5" t="n">
        <v>11394</v>
      </c>
    </row>
    <row r="29">
      <c r="A29" s="4" t="inlineStr">
        <is>
          <t>Mortgage loans FVO held-for-investment</t>
        </is>
      </c>
      <c r="B29" s="5" t="n">
        <v>2625</v>
      </c>
      <c r="C29" s="5" t="n">
        <v>2413</v>
      </c>
    </row>
    <row r="30">
      <c r="A30" s="3" t="inlineStr">
        <is>
          <t>Derivative Assets Net [Abstract]</t>
        </is>
      </c>
      <c r="B30" s="4" t="inlineStr">
        <is>
          <t xml:space="preserve"> </t>
        </is>
      </c>
      <c r="C30" s="4" t="inlineStr">
        <is>
          <t xml:space="preserve"> </t>
        </is>
      </c>
    </row>
    <row r="31">
      <c r="A31" s="4" t="inlineStr">
        <is>
          <t>Derivative assets, net</t>
        </is>
      </c>
      <c r="B31" s="5" t="n">
        <v>849</v>
      </c>
      <c r="C31" s="5" t="n">
        <v>501</v>
      </c>
    </row>
    <row r="32">
      <c r="A32" s="3" t="inlineStr">
        <is>
          <t>Other Assets [Abstract]</t>
        </is>
      </c>
      <c r="B32" s="4" t="inlineStr">
        <is>
          <t xml:space="preserve"> </t>
        </is>
      </c>
      <c r="C32" s="4" t="inlineStr">
        <is>
          <t xml:space="preserve"> </t>
        </is>
      </c>
    </row>
    <row r="33">
      <c r="A33" s="4" t="inlineStr">
        <is>
          <t>Guarantee Assets</t>
        </is>
      </c>
      <c r="B33" s="5" t="n">
        <v>5100</v>
      </c>
      <c r="C33" s="5" t="n">
        <v>5126</v>
      </c>
    </row>
    <row r="34">
      <c r="A34" s="4" t="inlineStr">
        <is>
          <t>Derivative assets, net</t>
        </is>
      </c>
      <c r="B34" s="5" t="n">
        <v>849</v>
      </c>
      <c r="C34" s="5" t="n">
        <v>501</v>
      </c>
    </row>
    <row r="35">
      <c r="A35" s="4" t="inlineStr">
        <is>
          <t>All Other Assets</t>
        </is>
      </c>
      <c r="B35" s="5" t="n">
        <v>261</v>
      </c>
      <c r="C35" s="5" t="n">
        <v>243</v>
      </c>
    </row>
    <row r="36">
      <c r="A36" s="4" t="inlineStr">
        <is>
          <t>Netting adjustments</t>
        </is>
      </c>
      <c r="B36" s="5" t="n">
        <v>-5113</v>
      </c>
      <c r="C36" s="5" t="n">
        <v>-5989</v>
      </c>
    </row>
    <row r="37">
      <c r="A37" s="4" t="inlineStr">
        <is>
          <t>Total other assets</t>
        </is>
      </c>
      <c r="B37" s="5" t="n">
        <v>6210</v>
      </c>
      <c r="C37" s="5" t="n">
        <v>5870</v>
      </c>
    </row>
    <row r="38">
      <c r="A38" s="4" t="inlineStr">
        <is>
          <t>Total Assets carried at fair value on a recurring basis</t>
        </is>
      </c>
      <c r="B38" s="5" t="n">
        <v>78452</v>
      </c>
      <c r="C38" s="5" t="n">
        <v>75448</v>
      </c>
    </row>
    <row r="39">
      <c r="A39" s="3" t="inlineStr">
        <is>
          <t>Liabilities, Fair Value Disclosure [Abstract]</t>
        </is>
      </c>
      <c r="B39" s="4" t="inlineStr">
        <is>
          <t xml:space="preserve"> </t>
        </is>
      </c>
      <c r="C39" s="4" t="inlineStr">
        <is>
          <t xml:space="preserve"> </t>
        </is>
      </c>
    </row>
    <row r="40">
      <c r="A40" s="4" t="inlineStr">
        <is>
          <t>Debt instrument recorded at fair value</t>
        </is>
      </c>
      <c r="B40" s="5" t="n">
        <v>3278</v>
      </c>
      <c r="C40" s="5" t="n">
        <v>2339</v>
      </c>
    </row>
    <row r="41">
      <c r="A41" s="3" t="inlineStr">
        <is>
          <t>Other liabilities</t>
        </is>
      </c>
      <c r="B41" s="4" t="inlineStr">
        <is>
          <t xml:space="preserve"> </t>
        </is>
      </c>
      <c r="C41" s="4" t="inlineStr">
        <is>
          <t xml:space="preserve"> </t>
        </is>
      </c>
    </row>
    <row r="42">
      <c r="A42" s="4" t="inlineStr">
        <is>
          <t>Derivative liabilities, net</t>
        </is>
      </c>
      <c r="B42" s="5" t="n">
        <v>815</v>
      </c>
      <c r="C42" s="5" t="n">
        <v>954</v>
      </c>
    </row>
    <row r="43">
      <c r="A43" s="4" t="inlineStr">
        <is>
          <t>All other, at fair value</t>
        </is>
      </c>
      <c r="B43" s="5" t="n">
        <v>0</v>
      </c>
      <c r="C43" s="5" t="n">
        <v>24</v>
      </c>
    </row>
    <row r="44">
      <c r="A44" s="4" t="inlineStr">
        <is>
          <t>Netting Adjustment</t>
        </is>
      </c>
      <c r="B44" s="5" t="n">
        <v>-5392</v>
      </c>
      <c r="C44" s="5" t="n">
        <v>-6282</v>
      </c>
    </row>
    <row r="45">
      <c r="A45" s="4" t="inlineStr">
        <is>
          <t>Total other liabilities</t>
        </is>
      </c>
      <c r="B45" s="5" t="n">
        <v>815</v>
      </c>
      <c r="C45" s="5" t="n">
        <v>978</v>
      </c>
    </row>
    <row r="46">
      <c r="A46" s="4" t="inlineStr">
        <is>
          <t>Total liabilities carried at fair value on a recurring basis</t>
        </is>
      </c>
      <c r="B46" s="5" t="n">
        <v>4093</v>
      </c>
      <c r="C46" s="5" t="n">
        <v>3317</v>
      </c>
    </row>
    <row r="47">
      <c r="A47" s="4" t="inlineStr">
        <is>
          <t>Fair Value, Measurements, Recurring | Held by consolidated trusts</t>
        </is>
      </c>
      <c r="B47" s="4" t="inlineStr">
        <is>
          <t xml:space="preserve"> </t>
        </is>
      </c>
      <c r="C47" s="4" t="inlineStr">
        <is>
          <t xml:space="preserve"> </t>
        </is>
      </c>
    </row>
    <row r="48">
      <c r="A48" s="3" t="inlineStr">
        <is>
          <t>Liabilities, Fair Value Disclosure [Abstract]</t>
        </is>
      </c>
      <c r="B48" s="4" t="inlineStr">
        <is>
          <t xml:space="preserve"> </t>
        </is>
      </c>
      <c r="C48" s="4" t="inlineStr">
        <is>
          <t xml:space="preserve"> </t>
        </is>
      </c>
    </row>
    <row r="49">
      <c r="A49" s="4" t="inlineStr">
        <is>
          <t>Debt instrument recorded at fair value</t>
        </is>
      </c>
      <c r="B49" s="5" t="n">
        <v>2964</v>
      </c>
      <c r="C49" s="5" t="n">
        <v>2013</v>
      </c>
    </row>
    <row r="50">
      <c r="A50" s="4" t="inlineStr">
        <is>
          <t>Fair Value, Measurements, Recurring | Held by Freddie Mac</t>
        </is>
      </c>
      <c r="B50" s="4" t="inlineStr">
        <is>
          <t xml:space="preserve"> </t>
        </is>
      </c>
      <c r="C50" s="4" t="inlineStr">
        <is>
          <t xml:space="preserve"> </t>
        </is>
      </c>
    </row>
    <row r="51">
      <c r="A51" s="3" t="inlineStr">
        <is>
          <t>Liabilities, Fair Value Disclosure [Abstract]</t>
        </is>
      </c>
      <c r="B51" s="4" t="inlineStr">
        <is>
          <t xml:space="preserve"> </t>
        </is>
      </c>
      <c r="C51" s="4" t="inlineStr">
        <is>
          <t xml:space="preserve"> </t>
        </is>
      </c>
    </row>
    <row r="52">
      <c r="A52" s="4" t="inlineStr">
        <is>
          <t>Debt instrument recorded at fair value</t>
        </is>
      </c>
      <c r="B52" s="5" t="n">
        <v>314</v>
      </c>
      <c r="C52" s="5" t="n">
        <v>326</v>
      </c>
    </row>
    <row r="53">
      <c r="A53" s="4" t="inlineStr">
        <is>
          <t>Fair Value, Measurements, Recurring | Mortage-related securities</t>
        </is>
      </c>
      <c r="B53" s="4" t="inlineStr">
        <is>
          <t xml:space="preserve"> </t>
        </is>
      </c>
      <c r="C53" s="4" t="inlineStr">
        <is>
          <t xml:space="preserve"> </t>
        </is>
      </c>
    </row>
    <row r="54">
      <c r="A54" s="3" t="inlineStr">
        <is>
          <t>Trading, at Fair Value:</t>
        </is>
      </c>
      <c r="B54" s="4" t="inlineStr">
        <is>
          <t xml:space="preserve"> </t>
        </is>
      </c>
      <c r="C54" s="4" t="inlineStr">
        <is>
          <t xml:space="preserve"> </t>
        </is>
      </c>
    </row>
    <row r="55">
      <c r="A55" s="4" t="inlineStr">
        <is>
          <t>Trading securities, at fair value</t>
        </is>
      </c>
      <c r="B55" s="5" t="n">
        <v>9315</v>
      </c>
      <c r="C55" s="5" t="n">
        <v>9158</v>
      </c>
    </row>
    <row r="56">
      <c r="A56" s="4" t="inlineStr">
        <is>
          <t>Fair Value, Measurements, Recurring | Non-mortgage-related securities</t>
        </is>
      </c>
      <c r="B56" s="4" t="inlineStr">
        <is>
          <t xml:space="preserve"> </t>
        </is>
      </c>
      <c r="C56" s="4" t="inlineStr">
        <is>
          <t xml:space="preserve"> </t>
        </is>
      </c>
    </row>
    <row r="57">
      <c r="A57" s="3" t="inlineStr">
        <is>
          <t>Trading, at Fair Value:</t>
        </is>
      </c>
      <c r="B57" s="4" t="inlineStr">
        <is>
          <t xml:space="preserve"> </t>
        </is>
      </c>
      <c r="C57" s="4" t="inlineStr">
        <is>
          <t xml:space="preserve"> </t>
        </is>
      </c>
    </row>
    <row r="58">
      <c r="A58" s="4" t="inlineStr">
        <is>
          <t>Trading securities, at fair value</t>
        </is>
      </c>
      <c r="B58" s="5" t="n">
        <v>45879</v>
      </c>
      <c r="C58" s="5" t="n">
        <v>42714</v>
      </c>
    </row>
    <row r="59">
      <c r="A59" s="4" t="inlineStr">
        <is>
          <t>Fair Value, Measurements, Recurring | Level 1</t>
        </is>
      </c>
      <c r="B59" s="4" t="inlineStr">
        <is>
          <t xml:space="preserve"> </t>
        </is>
      </c>
      <c r="C59" s="4" t="inlineStr">
        <is>
          <t xml:space="preserve"> </t>
        </is>
      </c>
    </row>
    <row r="60">
      <c r="A60" s="3" t="inlineStr">
        <is>
          <t>Available-For-Sale, at Fair Value:</t>
        </is>
      </c>
      <c r="B60" s="4" t="inlineStr">
        <is>
          <t xml:space="preserve"> </t>
        </is>
      </c>
      <c r="C60" s="4" t="inlineStr">
        <is>
          <t xml:space="preserve"> </t>
        </is>
      </c>
    </row>
    <row r="61">
      <c r="A61" s="4" t="inlineStr">
        <is>
          <t>Debt Securities, Available-for-sale</t>
        </is>
      </c>
      <c r="B61" s="5" t="n">
        <v>0</v>
      </c>
      <c r="C61" s="5" t="n">
        <v>0</v>
      </c>
    </row>
    <row r="62">
      <c r="A62" s="3" t="inlineStr">
        <is>
          <t>Trading, at Fair Value:</t>
        </is>
      </c>
      <c r="B62" s="4" t="inlineStr">
        <is>
          <t xml:space="preserve"> </t>
        </is>
      </c>
      <c r="C62" s="4" t="inlineStr">
        <is>
          <t xml:space="preserve"> </t>
        </is>
      </c>
    </row>
    <row r="63">
      <c r="A63" s="4" t="inlineStr">
        <is>
          <t>Trading securities, at fair value</t>
        </is>
      </c>
      <c r="B63" s="5" t="n">
        <v>45451</v>
      </c>
      <c r="C63" s="5" t="n">
        <v>42289</v>
      </c>
    </row>
    <row r="64">
      <c r="A64" s="4" t="inlineStr">
        <is>
          <t>Total investments in securities</t>
        </is>
      </c>
      <c r="B64" s="5" t="n">
        <v>45451</v>
      </c>
      <c r="C64" s="5" t="n">
        <v>42289</v>
      </c>
    </row>
    <row r="65">
      <c r="A65" s="3" t="inlineStr">
        <is>
          <t>Mortgage Loans [Abstract]</t>
        </is>
      </c>
      <c r="B65" s="4" t="inlineStr">
        <is>
          <t xml:space="preserve"> </t>
        </is>
      </c>
      <c r="C65" s="4" t="inlineStr">
        <is>
          <t xml:space="preserve"> </t>
        </is>
      </c>
    </row>
    <row r="66">
      <c r="A66" s="4" t="inlineStr">
        <is>
          <t>Held-for-sale, at fair value</t>
        </is>
      </c>
      <c r="B66" s="5" t="n">
        <v>0</v>
      </c>
      <c r="C66" s="5" t="n">
        <v>0</v>
      </c>
    </row>
    <row r="67">
      <c r="A67" s="4" t="inlineStr">
        <is>
          <t>Mortgage loans FVO held-for-investment</t>
        </is>
      </c>
      <c r="B67" s="5" t="n">
        <v>0</v>
      </c>
      <c r="C67" s="5" t="n">
        <v>0</v>
      </c>
    </row>
    <row r="68">
      <c r="A68" s="3" t="inlineStr">
        <is>
          <t>Derivative Assets Net [Abstract]</t>
        </is>
      </c>
      <c r="B68" s="4" t="inlineStr">
        <is>
          <t xml:space="preserve"> </t>
        </is>
      </c>
      <c r="C68" s="4" t="inlineStr">
        <is>
          <t xml:space="preserve"> </t>
        </is>
      </c>
    </row>
    <row r="69">
      <c r="A69" s="4" t="inlineStr">
        <is>
          <t>Derivative assets, net</t>
        </is>
      </c>
      <c r="B69" s="5" t="n">
        <v>6</v>
      </c>
      <c r="C69" s="5" t="n">
        <v>9</v>
      </c>
    </row>
    <row r="70">
      <c r="A70" s="3" t="inlineStr">
        <is>
          <t>Other Assets [Abstract]</t>
        </is>
      </c>
      <c r="B70" s="4" t="inlineStr">
        <is>
          <t xml:space="preserve"> </t>
        </is>
      </c>
      <c r="C70" s="4" t="inlineStr">
        <is>
          <t xml:space="preserve"> </t>
        </is>
      </c>
    </row>
    <row r="71">
      <c r="A71" s="4" t="inlineStr">
        <is>
          <t>Guarantee Assets</t>
        </is>
      </c>
      <c r="B71" s="5" t="n">
        <v>0</v>
      </c>
      <c r="C71" s="5" t="n">
        <v>0</v>
      </c>
    </row>
    <row r="72">
      <c r="A72" s="4" t="inlineStr">
        <is>
          <t>Derivative assets, net</t>
        </is>
      </c>
      <c r="B72" s="5" t="n">
        <v>6</v>
      </c>
      <c r="C72" s="5" t="n">
        <v>9</v>
      </c>
    </row>
    <row r="73">
      <c r="A73" s="4" t="inlineStr">
        <is>
          <t>All Other Assets</t>
        </is>
      </c>
      <c r="B73" s="5" t="n">
        <v>0</v>
      </c>
      <c r="C73" s="5" t="n">
        <v>0</v>
      </c>
    </row>
    <row r="74">
      <c r="A74" s="4" t="inlineStr">
        <is>
          <t>Total other assets</t>
        </is>
      </c>
      <c r="B74" s="5" t="n">
        <v>6</v>
      </c>
      <c r="C74" s="5" t="n">
        <v>9</v>
      </c>
    </row>
    <row r="75">
      <c r="A75" s="4" t="inlineStr">
        <is>
          <t>Total Assets carried at fair value on a recurring basis</t>
        </is>
      </c>
      <c r="B75" s="5" t="n">
        <v>45457</v>
      </c>
      <c r="C75" s="5" t="n">
        <v>42298</v>
      </c>
    </row>
    <row r="76">
      <c r="A76" s="3" t="inlineStr">
        <is>
          <t>Liabilities, Fair Value Disclosure [Abstract]</t>
        </is>
      </c>
      <c r="B76" s="4" t="inlineStr">
        <is>
          <t xml:space="preserve"> </t>
        </is>
      </c>
      <c r="C76" s="4" t="inlineStr">
        <is>
          <t xml:space="preserve"> </t>
        </is>
      </c>
    </row>
    <row r="77">
      <c r="A77" s="4" t="inlineStr">
        <is>
          <t>Debt instrument recorded at fair value</t>
        </is>
      </c>
      <c r="B77" s="5" t="n">
        <v>0</v>
      </c>
      <c r="C77" s="5" t="n">
        <v>0</v>
      </c>
    </row>
    <row r="78">
      <c r="A78" s="3" t="inlineStr">
        <is>
          <t>Other liabilities</t>
        </is>
      </c>
      <c r="B78" s="4" t="inlineStr">
        <is>
          <t xml:space="preserve"> </t>
        </is>
      </c>
      <c r="C78" s="4" t="inlineStr">
        <is>
          <t xml:space="preserve"> </t>
        </is>
      </c>
    </row>
    <row r="79">
      <c r="A79" s="4" t="inlineStr">
        <is>
          <t>Derivative liabilities, net</t>
        </is>
      </c>
      <c r="B79" s="5" t="n">
        <v>0</v>
      </c>
      <c r="C79" s="5" t="n">
        <v>0</v>
      </c>
    </row>
    <row r="80">
      <c r="A80" s="4" t="inlineStr">
        <is>
          <t>All other, at fair value</t>
        </is>
      </c>
      <c r="B80" s="5" t="n">
        <v>0</v>
      </c>
      <c r="C80" s="5" t="n">
        <v>0</v>
      </c>
    </row>
    <row r="81">
      <c r="A81" s="4" t="inlineStr">
        <is>
          <t>Total other liabilities</t>
        </is>
      </c>
      <c r="B81" s="5" t="n">
        <v>0</v>
      </c>
      <c r="C81" s="5" t="n">
        <v>0</v>
      </c>
    </row>
    <row r="82">
      <c r="A82" s="4" t="inlineStr">
        <is>
          <t>Total liabilities carried at fair value on a recurring basis</t>
        </is>
      </c>
      <c r="B82" s="5" t="n">
        <v>0</v>
      </c>
      <c r="C82" s="5" t="n">
        <v>0</v>
      </c>
    </row>
    <row r="83">
      <c r="A83" s="4" t="inlineStr">
        <is>
          <t>Fair Value, Measurements, Recurring | Level 1 | Held by consolidated trusts</t>
        </is>
      </c>
      <c r="B83" s="4" t="inlineStr">
        <is>
          <t xml:space="preserve"> </t>
        </is>
      </c>
      <c r="C83" s="4" t="inlineStr">
        <is>
          <t xml:space="preserve"> </t>
        </is>
      </c>
    </row>
    <row r="84">
      <c r="A84" s="3" t="inlineStr">
        <is>
          <t>Liabilities, Fair Value Disclosure [Abstract]</t>
        </is>
      </c>
      <c r="B84" s="4" t="inlineStr">
        <is>
          <t xml:space="preserve"> </t>
        </is>
      </c>
      <c r="C84" s="4" t="inlineStr">
        <is>
          <t xml:space="preserve"> </t>
        </is>
      </c>
    </row>
    <row r="85">
      <c r="A85" s="4" t="inlineStr">
        <is>
          <t>Debt instrument recorded at fair value</t>
        </is>
      </c>
      <c r="B85" s="5" t="n">
        <v>0</v>
      </c>
      <c r="C85" s="5" t="n">
        <v>0</v>
      </c>
    </row>
    <row r="86">
      <c r="A86" s="4" t="inlineStr">
        <is>
          <t>Fair Value, Measurements, Recurring | Level 1 | Held by Freddie Mac</t>
        </is>
      </c>
      <c r="B86" s="4" t="inlineStr">
        <is>
          <t xml:space="preserve"> </t>
        </is>
      </c>
      <c r="C86" s="4" t="inlineStr">
        <is>
          <t xml:space="preserve"> </t>
        </is>
      </c>
    </row>
    <row r="87">
      <c r="A87" s="3" t="inlineStr">
        <is>
          <t>Liabilities, Fair Value Disclosure [Abstract]</t>
        </is>
      </c>
      <c r="B87" s="4" t="inlineStr">
        <is>
          <t xml:space="preserve"> </t>
        </is>
      </c>
      <c r="C87" s="4" t="inlineStr">
        <is>
          <t xml:space="preserve"> </t>
        </is>
      </c>
    </row>
    <row r="88">
      <c r="A88" s="4" t="inlineStr">
        <is>
          <t>Debt instrument recorded at fair value</t>
        </is>
      </c>
      <c r="B88" s="5" t="n">
        <v>0</v>
      </c>
      <c r="C88" s="5" t="n">
        <v>0</v>
      </c>
    </row>
    <row r="89">
      <c r="A89" s="4" t="inlineStr">
        <is>
          <t>Fair Value, Measurements, Recurring | Level 1 | Mortage-related securities</t>
        </is>
      </c>
      <c r="B89" s="4" t="inlineStr">
        <is>
          <t xml:space="preserve"> </t>
        </is>
      </c>
      <c r="C89" s="4" t="inlineStr">
        <is>
          <t xml:space="preserve"> </t>
        </is>
      </c>
    </row>
    <row r="90">
      <c r="A90" s="3" t="inlineStr">
        <is>
          <t>Trading, at Fair Value:</t>
        </is>
      </c>
      <c r="B90" s="4" t="inlineStr">
        <is>
          <t xml:space="preserve"> </t>
        </is>
      </c>
      <c r="C90" s="4" t="inlineStr">
        <is>
          <t xml:space="preserve"> </t>
        </is>
      </c>
    </row>
    <row r="91">
      <c r="A91" s="4" t="inlineStr">
        <is>
          <t>Trading securities, at fair value</t>
        </is>
      </c>
      <c r="B91" s="5" t="n">
        <v>0</v>
      </c>
      <c r="C91" s="5" t="n">
        <v>0</v>
      </c>
    </row>
    <row r="92">
      <c r="A92" s="4" t="inlineStr">
        <is>
          <t>Fair Value, Measurements, Recurring | Level 1 | Non-mortgage-related securities</t>
        </is>
      </c>
      <c r="B92" s="4" t="inlineStr">
        <is>
          <t xml:space="preserve"> </t>
        </is>
      </c>
      <c r="C92" s="4" t="inlineStr">
        <is>
          <t xml:space="preserve"> </t>
        </is>
      </c>
    </row>
    <row r="93">
      <c r="A93" s="3" t="inlineStr">
        <is>
          <t>Trading, at Fair Value:</t>
        </is>
      </c>
      <c r="B93" s="4" t="inlineStr">
        <is>
          <t xml:space="preserve"> </t>
        </is>
      </c>
      <c r="C93" s="4" t="inlineStr">
        <is>
          <t xml:space="preserve"> </t>
        </is>
      </c>
    </row>
    <row r="94">
      <c r="A94" s="4" t="inlineStr">
        <is>
          <t>Trading securities, at fair value</t>
        </is>
      </c>
      <c r="B94" s="5" t="n">
        <v>45451</v>
      </c>
      <c r="C94" s="5" t="n">
        <v>42289</v>
      </c>
    </row>
    <row r="95">
      <c r="A95" s="4" t="inlineStr">
        <is>
          <t>Fair Value, Measurements, Recurring | Level 2</t>
        </is>
      </c>
      <c r="B95" s="4" t="inlineStr">
        <is>
          <t xml:space="preserve"> </t>
        </is>
      </c>
      <c r="C95" s="4" t="inlineStr">
        <is>
          <t xml:space="preserve"> </t>
        </is>
      </c>
    </row>
    <row r="96">
      <c r="A96" s="3" t="inlineStr">
        <is>
          <t>Available-For-Sale, at Fair Value:</t>
        </is>
      </c>
      <c r="B96" s="4" t="inlineStr">
        <is>
          <t xml:space="preserve"> </t>
        </is>
      </c>
      <c r="C96" s="4" t="inlineStr">
        <is>
          <t xml:space="preserve"> </t>
        </is>
      </c>
    </row>
    <row r="97">
      <c r="A97" s="4" t="inlineStr">
        <is>
          <t>Debt Securities, Available-for-sale</t>
        </is>
      </c>
      <c r="B97" s="5" t="n">
        <v>3276</v>
      </c>
      <c r="C97" s="5" t="n">
        <v>3316</v>
      </c>
    </row>
    <row r="98">
      <c r="A98" s="3" t="inlineStr">
        <is>
          <t>Trading, at Fair Value:</t>
        </is>
      </c>
      <c r="B98" s="4" t="inlineStr">
        <is>
          <t xml:space="preserve"> </t>
        </is>
      </c>
      <c r="C98" s="4" t="inlineStr">
        <is>
          <t xml:space="preserve"> </t>
        </is>
      </c>
    </row>
    <row r="99">
      <c r="A99" s="4" t="inlineStr">
        <is>
          <t>Trading securities, at fair value</t>
        </is>
      </c>
      <c r="B99" s="5" t="n">
        <v>6683</v>
      </c>
      <c r="C99" s="5" t="n">
        <v>6556</v>
      </c>
    </row>
    <row r="100">
      <c r="A100" s="4" t="inlineStr">
        <is>
          <t>Total investments in securities</t>
        </is>
      </c>
      <c r="B100" s="5" t="n">
        <v>9959</v>
      </c>
      <c r="C100" s="5" t="n">
        <v>9872</v>
      </c>
    </row>
    <row r="101">
      <c r="A101" s="3" t="inlineStr">
        <is>
          <t>Mortgage Loans [Abstract]</t>
        </is>
      </c>
      <c r="B101" s="4" t="inlineStr">
        <is>
          <t xml:space="preserve"> </t>
        </is>
      </c>
      <c r="C101" s="4" t="inlineStr">
        <is>
          <t xml:space="preserve"> </t>
        </is>
      </c>
    </row>
    <row r="102">
      <c r="A102" s="4" t="inlineStr">
        <is>
          <t>Held-for-sale, at fair value</t>
        </is>
      </c>
      <c r="B102" s="5" t="n">
        <v>10408</v>
      </c>
      <c r="C102" s="5" t="n">
        <v>10099</v>
      </c>
    </row>
    <row r="103">
      <c r="A103" s="4" t="inlineStr">
        <is>
          <t>Mortgage loans FVO held-for-investment</t>
        </is>
      </c>
      <c r="B103" s="5" t="n">
        <v>1888</v>
      </c>
      <c r="C103" s="5" t="n">
        <v>1572</v>
      </c>
    </row>
    <row r="104">
      <c r="A104" s="3" t="inlineStr">
        <is>
          <t>Derivative Assets Net [Abstract]</t>
        </is>
      </c>
      <c r="B104" s="4" t="inlineStr">
        <is>
          <t xml:space="preserve"> </t>
        </is>
      </c>
      <c r="C104" s="4" t="inlineStr">
        <is>
          <t xml:space="preserve"> </t>
        </is>
      </c>
    </row>
    <row r="105">
      <c r="A105" s="4" t="inlineStr">
        <is>
          <t>Derivative assets, net</t>
        </is>
      </c>
      <c r="B105" s="5" t="n">
        <v>5886</v>
      </c>
      <c r="C105" s="5" t="n">
        <v>6387</v>
      </c>
    </row>
    <row r="106">
      <c r="A106" s="3" t="inlineStr">
        <is>
          <t>Other Assets [Abstract]</t>
        </is>
      </c>
      <c r="B106" s="4" t="inlineStr">
        <is>
          <t xml:space="preserve"> </t>
        </is>
      </c>
      <c r="C106" s="4" t="inlineStr">
        <is>
          <t xml:space="preserve"> </t>
        </is>
      </c>
    </row>
    <row r="107">
      <c r="A107" s="4" t="inlineStr">
        <is>
          <t>Guarantee Assets</t>
        </is>
      </c>
      <c r="B107" s="5" t="n">
        <v>0</v>
      </c>
      <c r="C107" s="5" t="n">
        <v>0</v>
      </c>
    </row>
    <row r="108">
      <c r="A108" s="4" t="inlineStr">
        <is>
          <t>Derivative assets, net</t>
        </is>
      </c>
      <c r="B108" s="5" t="n">
        <v>5886</v>
      </c>
      <c r="C108" s="5" t="n">
        <v>6387</v>
      </c>
    </row>
    <row r="109">
      <c r="A109" s="4" t="inlineStr">
        <is>
          <t>All Other Assets</t>
        </is>
      </c>
      <c r="B109" s="5" t="n">
        <v>40</v>
      </c>
      <c r="C109" s="5" t="n">
        <v>24</v>
      </c>
    </row>
    <row r="110">
      <c r="A110" s="4" t="inlineStr">
        <is>
          <t>Total other assets</t>
        </is>
      </c>
      <c r="B110" s="5" t="n">
        <v>5926</v>
      </c>
      <c r="C110" s="5" t="n">
        <v>6411</v>
      </c>
    </row>
    <row r="111">
      <c r="A111" s="4" t="inlineStr">
        <is>
          <t>Total Assets carried at fair value on a recurring basis</t>
        </is>
      </c>
      <c r="B111" s="5" t="n">
        <v>28181</v>
      </c>
      <c r="C111" s="5" t="n">
        <v>27954</v>
      </c>
    </row>
    <row r="112">
      <c r="A112" s="3" t="inlineStr">
        <is>
          <t>Liabilities, Fair Value Disclosure [Abstract]</t>
        </is>
      </c>
      <c r="B112" s="4" t="inlineStr">
        <is>
          <t xml:space="preserve"> </t>
        </is>
      </c>
      <c r="C112" s="4" t="inlineStr">
        <is>
          <t xml:space="preserve"> </t>
        </is>
      </c>
    </row>
    <row r="113">
      <c r="A113" s="4" t="inlineStr">
        <is>
          <t>Debt instrument recorded at fair value</t>
        </is>
      </c>
      <c r="B113" s="5" t="n">
        <v>3161</v>
      </c>
      <c r="C113" s="5" t="n">
        <v>2237</v>
      </c>
    </row>
    <row r="114">
      <c r="A114" s="3" t="inlineStr">
        <is>
          <t>Other liabilities</t>
        </is>
      </c>
      <c r="B114" s="4" t="inlineStr">
        <is>
          <t xml:space="preserve"> </t>
        </is>
      </c>
      <c r="C114" s="4" t="inlineStr">
        <is>
          <t xml:space="preserve"> </t>
        </is>
      </c>
    </row>
    <row r="115">
      <c r="A115" s="4" t="inlineStr">
        <is>
          <t>Derivative liabilities, net</t>
        </is>
      </c>
      <c r="B115" s="5" t="n">
        <v>6120</v>
      </c>
      <c r="C115" s="5" t="n">
        <v>7116</v>
      </c>
    </row>
    <row r="116">
      <c r="A116" s="4" t="inlineStr">
        <is>
          <t>All other, at fair value</t>
        </is>
      </c>
      <c r="B116" s="5" t="n">
        <v>0</v>
      </c>
      <c r="C116" s="5" t="n">
        <v>5</v>
      </c>
    </row>
    <row r="117">
      <c r="A117" s="4" t="inlineStr">
        <is>
          <t>Total other liabilities</t>
        </is>
      </c>
      <c r="B117" s="5" t="n">
        <v>6120</v>
      </c>
      <c r="C117" s="5" t="n">
        <v>7121</v>
      </c>
    </row>
    <row r="118">
      <c r="A118" s="4" t="inlineStr">
        <is>
          <t>Total liabilities carried at fair value on a recurring basis</t>
        </is>
      </c>
      <c r="B118" s="5" t="n">
        <v>9281</v>
      </c>
      <c r="C118" s="5" t="n">
        <v>9358</v>
      </c>
    </row>
    <row r="119">
      <c r="A119" s="4" t="inlineStr">
        <is>
          <t>Fair Value, Measurements, Recurring | Level 2 | Held by consolidated trusts</t>
        </is>
      </c>
      <c r="B119" s="4" t="inlineStr">
        <is>
          <t xml:space="preserve"> </t>
        </is>
      </c>
      <c r="C119" s="4" t="inlineStr">
        <is>
          <t xml:space="preserve"> </t>
        </is>
      </c>
    </row>
    <row r="120">
      <c r="A120" s="3" t="inlineStr">
        <is>
          <t>Liabilities, Fair Value Disclosure [Abstract]</t>
        </is>
      </c>
      <c r="B120" s="4" t="inlineStr">
        <is>
          <t xml:space="preserve"> </t>
        </is>
      </c>
      <c r="C120" s="4" t="inlineStr">
        <is>
          <t xml:space="preserve"> </t>
        </is>
      </c>
    </row>
    <row r="121">
      <c r="A121" s="4" t="inlineStr">
        <is>
          <t>Debt instrument recorded at fair value</t>
        </is>
      </c>
      <c r="B121" s="5" t="n">
        <v>2947</v>
      </c>
      <c r="C121" s="5" t="n">
        <v>1996</v>
      </c>
    </row>
    <row r="122">
      <c r="A122" s="4" t="inlineStr">
        <is>
          <t>Fair Value, Measurements, Recurring | Level 2 | Held by Freddie Mac</t>
        </is>
      </c>
      <c r="B122" s="4" t="inlineStr">
        <is>
          <t xml:space="preserve"> </t>
        </is>
      </c>
      <c r="C122" s="4" t="inlineStr">
        <is>
          <t xml:space="preserve"> </t>
        </is>
      </c>
    </row>
    <row r="123">
      <c r="A123" s="3" t="inlineStr">
        <is>
          <t>Liabilities, Fair Value Disclosure [Abstract]</t>
        </is>
      </c>
      <c r="B123" s="4" t="inlineStr">
        <is>
          <t xml:space="preserve"> </t>
        </is>
      </c>
      <c r="C123" s="4" t="inlineStr">
        <is>
          <t xml:space="preserve"> </t>
        </is>
      </c>
    </row>
    <row r="124">
      <c r="A124" s="4" t="inlineStr">
        <is>
          <t>Debt instrument recorded at fair value</t>
        </is>
      </c>
      <c r="B124" s="5" t="n">
        <v>214</v>
      </c>
      <c r="C124" s="5" t="n">
        <v>241</v>
      </c>
    </row>
    <row r="125">
      <c r="A125" s="4" t="inlineStr">
        <is>
          <t>Fair Value, Measurements, Recurring | Level 2 | Mortage-related securities</t>
        </is>
      </c>
      <c r="B125" s="4" t="inlineStr">
        <is>
          <t xml:space="preserve"> </t>
        </is>
      </c>
      <c r="C125" s="4" t="inlineStr">
        <is>
          <t xml:space="preserve"> </t>
        </is>
      </c>
    </row>
    <row r="126">
      <c r="A126" s="3" t="inlineStr">
        <is>
          <t>Trading, at Fair Value:</t>
        </is>
      </c>
      <c r="B126" s="4" t="inlineStr">
        <is>
          <t xml:space="preserve"> </t>
        </is>
      </c>
      <c r="C126" s="4" t="inlineStr">
        <is>
          <t xml:space="preserve"> </t>
        </is>
      </c>
    </row>
    <row r="127">
      <c r="A127" s="4" t="inlineStr">
        <is>
          <t>Trading securities, at fair value</t>
        </is>
      </c>
      <c r="B127" s="5" t="n">
        <v>6255</v>
      </c>
      <c r="C127" s="5" t="n">
        <v>6131</v>
      </c>
    </row>
    <row r="128">
      <c r="A128" s="4" t="inlineStr">
        <is>
          <t>Fair Value, Measurements, Recurring | Level 2 | Non-mortgage-related securities</t>
        </is>
      </c>
      <c r="B128" s="4" t="inlineStr">
        <is>
          <t xml:space="preserve"> </t>
        </is>
      </c>
      <c r="C128" s="4" t="inlineStr">
        <is>
          <t xml:space="preserve"> </t>
        </is>
      </c>
    </row>
    <row r="129">
      <c r="A129" s="3" t="inlineStr">
        <is>
          <t>Trading, at Fair Value:</t>
        </is>
      </c>
      <c r="B129" s="4" t="inlineStr">
        <is>
          <t xml:space="preserve"> </t>
        </is>
      </c>
      <c r="C129" s="4" t="inlineStr">
        <is>
          <t xml:space="preserve"> </t>
        </is>
      </c>
    </row>
    <row r="130">
      <c r="A130" s="4" t="inlineStr">
        <is>
          <t>Trading securities, at fair value</t>
        </is>
      </c>
      <c r="B130" s="5" t="n">
        <v>428</v>
      </c>
      <c r="C130" s="5" t="n">
        <v>425</v>
      </c>
    </row>
    <row r="131">
      <c r="A131" s="4" t="inlineStr">
        <is>
          <t>Fair Value, Measurements, Recurring | Level 3</t>
        </is>
      </c>
      <c r="B131" s="4" t="inlineStr">
        <is>
          <t xml:space="preserve"> </t>
        </is>
      </c>
      <c r="C131" s="4" t="inlineStr">
        <is>
          <t xml:space="preserve"> </t>
        </is>
      </c>
    </row>
    <row r="132">
      <c r="A132" s="3" t="inlineStr">
        <is>
          <t>Available-For-Sale, at Fair Value:</t>
        </is>
      </c>
      <c r="B132" s="4" t="inlineStr">
        <is>
          <t xml:space="preserve"> </t>
        </is>
      </c>
      <c r="C132" s="4" t="inlineStr">
        <is>
          <t xml:space="preserve"> </t>
        </is>
      </c>
    </row>
    <row r="133">
      <c r="A133" s="4" t="inlineStr">
        <is>
          <t>Debt Securities, Available-for-sale</t>
        </is>
      </c>
      <c r="B133" s="5" t="n">
        <v>584</v>
      </c>
      <c r="C133" s="5" t="n">
        <v>583</v>
      </c>
    </row>
    <row r="134">
      <c r="A134" s="3" t="inlineStr">
        <is>
          <t>Trading, at Fair Value:</t>
        </is>
      </c>
      <c r="B134" s="4" t="inlineStr">
        <is>
          <t xml:space="preserve"> </t>
        </is>
      </c>
      <c r="C134" s="4" t="inlineStr">
        <is>
          <t xml:space="preserve"> </t>
        </is>
      </c>
    </row>
    <row r="135">
      <c r="A135" s="4" t="inlineStr">
        <is>
          <t>Trading securities, at fair value</t>
        </is>
      </c>
      <c r="B135" s="5" t="n">
        <v>3060</v>
      </c>
      <c r="C135" s="5" t="n">
        <v>3027</v>
      </c>
    </row>
    <row r="136">
      <c r="A136" s="4" t="inlineStr">
        <is>
          <t>Total investments in securities</t>
        </is>
      </c>
      <c r="B136" s="5" t="n">
        <v>3644</v>
      </c>
      <c r="C136" s="5" t="n">
        <v>3610</v>
      </c>
    </row>
    <row r="137">
      <c r="A137" s="3" t="inlineStr">
        <is>
          <t>Mortgage Loans [Abstract]</t>
        </is>
      </c>
      <c r="B137" s="4" t="inlineStr">
        <is>
          <t xml:space="preserve"> </t>
        </is>
      </c>
      <c r="C137" s="4" t="inlineStr">
        <is>
          <t xml:space="preserve"> </t>
        </is>
      </c>
    </row>
    <row r="138">
      <c r="A138" s="4" t="inlineStr">
        <is>
          <t>Held-for-sale, at fair value</t>
        </is>
      </c>
      <c r="B138" s="5" t="n">
        <v>155</v>
      </c>
      <c r="C138" s="5" t="n">
        <v>1295</v>
      </c>
    </row>
    <row r="139">
      <c r="A139" s="4" t="inlineStr">
        <is>
          <t>Mortgage loans FVO held-for-investment</t>
        </is>
      </c>
      <c r="B139" s="5" t="n">
        <v>737</v>
      </c>
      <c r="C139" s="5" t="n">
        <v>841</v>
      </c>
    </row>
    <row r="140">
      <c r="A140" s="3" t="inlineStr">
        <is>
          <t>Derivative Assets Net [Abstract]</t>
        </is>
      </c>
      <c r="B140" s="4" t="inlineStr">
        <is>
          <t xml:space="preserve"> </t>
        </is>
      </c>
      <c r="C140" s="4" t="inlineStr">
        <is>
          <t xml:space="preserve"> </t>
        </is>
      </c>
    </row>
    <row r="141">
      <c r="A141" s="4" t="inlineStr">
        <is>
          <t>Derivative assets, net</t>
        </is>
      </c>
      <c r="B141" s="5" t="n">
        <v>70</v>
      </c>
      <c r="C141" s="5" t="n">
        <v>94</v>
      </c>
    </row>
    <row r="142">
      <c r="A142" s="3" t="inlineStr">
        <is>
          <t>Other Assets [Abstract]</t>
        </is>
      </c>
      <c r="B142" s="4" t="inlineStr">
        <is>
          <t xml:space="preserve"> </t>
        </is>
      </c>
      <c r="C142" s="4" t="inlineStr">
        <is>
          <t xml:space="preserve"> </t>
        </is>
      </c>
    </row>
    <row r="143">
      <c r="A143" s="4" t="inlineStr">
        <is>
          <t>Guarantee Assets</t>
        </is>
      </c>
      <c r="B143" s="5" t="n">
        <v>5100</v>
      </c>
      <c r="C143" s="5" t="n">
        <v>5126</v>
      </c>
    </row>
    <row r="144">
      <c r="A144" s="4" t="inlineStr">
        <is>
          <t>Derivative assets, net</t>
        </is>
      </c>
      <c r="B144" s="5" t="n">
        <v>70</v>
      </c>
      <c r="C144" s="5" t="n">
        <v>94</v>
      </c>
    </row>
    <row r="145">
      <c r="A145" s="4" t="inlineStr">
        <is>
          <t>All Other Assets</t>
        </is>
      </c>
      <c r="B145" s="5" t="n">
        <v>221</v>
      </c>
      <c r="C145" s="5" t="n">
        <v>219</v>
      </c>
    </row>
    <row r="146">
      <c r="A146" s="4" t="inlineStr">
        <is>
          <t>Total other assets</t>
        </is>
      </c>
      <c r="B146" s="5" t="n">
        <v>5391</v>
      </c>
      <c r="C146" s="5" t="n">
        <v>5439</v>
      </c>
    </row>
    <row r="147">
      <c r="A147" s="4" t="inlineStr">
        <is>
          <t>Total Assets carried at fair value on a recurring basis</t>
        </is>
      </c>
      <c r="B147" s="5" t="n">
        <v>9927</v>
      </c>
      <c r="C147" s="5" t="n">
        <v>11185</v>
      </c>
    </row>
    <row r="148">
      <c r="A148" s="3" t="inlineStr">
        <is>
          <t>Liabilities, Fair Value Disclosure [Abstract]</t>
        </is>
      </c>
      <c r="B148" s="4" t="inlineStr">
        <is>
          <t xml:space="preserve"> </t>
        </is>
      </c>
      <c r="C148" s="4" t="inlineStr">
        <is>
          <t xml:space="preserve"> </t>
        </is>
      </c>
    </row>
    <row r="149">
      <c r="A149" s="4" t="inlineStr">
        <is>
          <t>Debt instrument recorded at fair value</t>
        </is>
      </c>
      <c r="B149" s="5" t="n">
        <v>117</v>
      </c>
      <c r="C149" s="5" t="n">
        <v>102</v>
      </c>
    </row>
    <row r="150">
      <c r="A150" s="3" t="inlineStr">
        <is>
          <t>Other liabilities</t>
        </is>
      </c>
      <c r="B150" s="4" t="inlineStr">
        <is>
          <t xml:space="preserve"> </t>
        </is>
      </c>
      <c r="C150" s="4" t="inlineStr">
        <is>
          <t xml:space="preserve"> </t>
        </is>
      </c>
    </row>
    <row r="151">
      <c r="A151" s="4" t="inlineStr">
        <is>
          <t>Derivative liabilities, net</t>
        </is>
      </c>
      <c r="B151" s="5" t="n">
        <v>87</v>
      </c>
      <c r="C151" s="5" t="n">
        <v>120</v>
      </c>
    </row>
    <row r="152">
      <c r="A152" s="4" t="inlineStr">
        <is>
          <t>All other, at fair value</t>
        </is>
      </c>
      <c r="B152" s="5" t="n">
        <v>0</v>
      </c>
      <c r="C152" s="5" t="n">
        <v>19</v>
      </c>
    </row>
    <row r="153">
      <c r="A153" s="4" t="inlineStr">
        <is>
          <t>Total other liabilities</t>
        </is>
      </c>
      <c r="B153" s="5" t="n">
        <v>87</v>
      </c>
      <c r="C153" s="5" t="n">
        <v>139</v>
      </c>
    </row>
    <row r="154">
      <c r="A154" s="4" t="inlineStr">
        <is>
          <t>Total liabilities carried at fair value on a recurring basis</t>
        </is>
      </c>
      <c r="B154" s="5" t="n">
        <v>204</v>
      </c>
      <c r="C154" s="5" t="n">
        <v>241</v>
      </c>
    </row>
    <row r="155">
      <c r="A155" s="4" t="inlineStr">
        <is>
          <t>Fair Value, Measurements, Recurring | Level 3 | Held by consolidated trusts</t>
        </is>
      </c>
      <c r="B155" s="4" t="inlineStr">
        <is>
          <t xml:space="preserve"> </t>
        </is>
      </c>
      <c r="C155" s="4" t="inlineStr">
        <is>
          <t xml:space="preserve"> </t>
        </is>
      </c>
    </row>
    <row r="156">
      <c r="A156" s="3" t="inlineStr">
        <is>
          <t>Liabilities, Fair Value Disclosure [Abstract]</t>
        </is>
      </c>
      <c r="B156" s="4" t="inlineStr">
        <is>
          <t xml:space="preserve"> </t>
        </is>
      </c>
      <c r="C156" s="4" t="inlineStr">
        <is>
          <t xml:space="preserve"> </t>
        </is>
      </c>
    </row>
    <row r="157">
      <c r="A157" s="4" t="inlineStr">
        <is>
          <t>Debt instrument recorded at fair value</t>
        </is>
      </c>
      <c r="B157" s="5" t="n">
        <v>17</v>
      </c>
      <c r="C157" s="5" t="n">
        <v>17</v>
      </c>
    </row>
    <row r="158">
      <c r="A158" s="4" t="inlineStr">
        <is>
          <t>Fair Value, Measurements, Recurring | Level 3 | Held by Freddie Mac</t>
        </is>
      </c>
      <c r="B158" s="4" t="inlineStr">
        <is>
          <t xml:space="preserve"> </t>
        </is>
      </c>
      <c r="C158" s="4" t="inlineStr">
        <is>
          <t xml:space="preserve"> </t>
        </is>
      </c>
    </row>
    <row r="159">
      <c r="A159" s="3" t="inlineStr">
        <is>
          <t>Liabilities, Fair Value Disclosure [Abstract]</t>
        </is>
      </c>
      <c r="B159" s="4" t="inlineStr">
        <is>
          <t xml:space="preserve"> </t>
        </is>
      </c>
      <c r="C159" s="4" t="inlineStr">
        <is>
          <t xml:space="preserve"> </t>
        </is>
      </c>
    </row>
    <row r="160">
      <c r="A160" s="4" t="inlineStr">
        <is>
          <t>Debt instrument recorded at fair value</t>
        </is>
      </c>
      <c r="B160" s="5" t="n">
        <v>100</v>
      </c>
      <c r="C160" s="5" t="n">
        <v>85</v>
      </c>
    </row>
    <row r="161">
      <c r="A161" s="4" t="inlineStr">
        <is>
          <t>Fair Value, Measurements, Recurring | Level 3 | Mortage-related securities</t>
        </is>
      </c>
      <c r="B161" s="4" t="inlineStr">
        <is>
          <t xml:space="preserve"> </t>
        </is>
      </c>
      <c r="C161" s="4" t="inlineStr">
        <is>
          <t xml:space="preserve"> </t>
        </is>
      </c>
    </row>
    <row r="162">
      <c r="A162" s="3" t="inlineStr">
        <is>
          <t>Trading, at Fair Value:</t>
        </is>
      </c>
      <c r="B162" s="4" t="inlineStr">
        <is>
          <t xml:space="preserve"> </t>
        </is>
      </c>
      <c r="C162" s="4" t="inlineStr">
        <is>
          <t xml:space="preserve"> </t>
        </is>
      </c>
    </row>
    <row r="163">
      <c r="A163" s="4" t="inlineStr">
        <is>
          <t>Trading securities, at fair value</t>
        </is>
      </c>
      <c r="B163" s="5" t="n">
        <v>3060</v>
      </c>
      <c r="C163" s="5" t="n">
        <v>3027</v>
      </c>
    </row>
    <row r="164">
      <c r="A164" s="4" t="inlineStr">
        <is>
          <t>Fair Value, Measurements, Recurring | Level 3 | Non-mortgage-related securities</t>
        </is>
      </c>
      <c r="B164" s="4" t="inlineStr">
        <is>
          <t xml:space="preserve"> </t>
        </is>
      </c>
      <c r="C164" s="4" t="inlineStr">
        <is>
          <t xml:space="preserve"> </t>
        </is>
      </c>
    </row>
    <row r="165">
      <c r="A165" s="3" t="inlineStr">
        <is>
          <t>Trading, at Fair Value:</t>
        </is>
      </c>
      <c r="B165" s="4" t="inlineStr">
        <is>
          <t xml:space="preserve"> </t>
        </is>
      </c>
      <c r="C165" s="4" t="inlineStr">
        <is>
          <t xml:space="preserve"> </t>
        </is>
      </c>
    </row>
    <row r="166">
      <c r="A166" s="4" t="inlineStr">
        <is>
          <t>Trading securities, at fair value</t>
        </is>
      </c>
      <c r="B166" s="6" t="n">
        <v>0</v>
      </c>
      <c r="C16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s of Assets and Liabilities Using Significant Unobservable Inputs (Details) - USD ($) $ in Millions</t>
        </is>
      </c>
      <c r="B1" s="2" t="inlineStr">
        <is>
          <t>3 Months Ended</t>
        </is>
      </c>
    </row>
    <row r="2">
      <c r="B2" s="2" t="inlineStr">
        <is>
          <t>Mar. 31, 2025</t>
        </is>
      </c>
      <c r="C2" s="2" t="inlineStr">
        <is>
          <t>Mar. 31, 2024</t>
        </is>
      </c>
    </row>
    <row r="3">
      <c r="A3" s="4" t="inlineStr">
        <is>
          <t>Liabilities, Total</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t>
        </is>
      </c>
      <c r="B5" s="6" t="n">
        <v>241</v>
      </c>
      <c r="C5" s="6" t="n">
        <v>496</v>
      </c>
    </row>
    <row r="6">
      <c r="A6" s="4" t="inlineStr">
        <is>
          <t>Included in Earnings</t>
        </is>
      </c>
      <c r="B6" s="5" t="n">
        <v>-36</v>
      </c>
      <c r="C6" s="5" t="n">
        <v>20</v>
      </c>
    </row>
    <row r="7">
      <c r="A7" s="4" t="inlineStr">
        <is>
          <t>Included in Other Comprehensive Income</t>
        </is>
      </c>
      <c r="B7" s="5" t="n">
        <v>0</v>
      </c>
      <c r="C7" s="5" t="n">
        <v>0</v>
      </c>
    </row>
    <row r="8">
      <c r="A8" s="4" t="inlineStr">
        <is>
          <t>Purchases</t>
        </is>
      </c>
      <c r="B8" s="5" t="n">
        <v>0</v>
      </c>
      <c r="C8" s="5" t="n">
        <v>-2</v>
      </c>
    </row>
    <row r="9">
      <c r="A9" s="4" t="inlineStr">
        <is>
          <t>Issues</t>
        </is>
      </c>
      <c r="B9" s="5" t="n">
        <v>3</v>
      </c>
      <c r="C9" s="5" t="n">
        <v>19</v>
      </c>
    </row>
    <row r="10">
      <c r="A10" s="4" t="inlineStr">
        <is>
          <t>Sales</t>
        </is>
      </c>
      <c r="B10" s="5" t="n">
        <v>0</v>
      </c>
      <c r="C10" s="5" t="n">
        <v>0</v>
      </c>
    </row>
    <row r="11">
      <c r="A11" s="4" t="inlineStr">
        <is>
          <t>Settlements, Net</t>
        </is>
      </c>
      <c r="B11" s="5" t="n">
        <v>-3</v>
      </c>
      <c r="C11" s="5" t="n">
        <v>-4</v>
      </c>
    </row>
    <row r="12">
      <c r="A12" s="4" t="inlineStr">
        <is>
          <t>Transfers into Level 3</t>
        </is>
      </c>
      <c r="B12" s="5" t="n">
        <v>17</v>
      </c>
      <c r="C12" s="5" t="n">
        <v>0</v>
      </c>
    </row>
    <row r="13">
      <c r="A13" s="4" t="inlineStr">
        <is>
          <t>Transfers out of Level 3</t>
        </is>
      </c>
      <c r="B13" s="5" t="n">
        <v>-18</v>
      </c>
      <c r="C13" s="5" t="n">
        <v>0</v>
      </c>
    </row>
    <row r="14">
      <c r="A14" s="4" t="inlineStr">
        <is>
          <t>Ending Balance</t>
        </is>
      </c>
      <c r="B14" s="5" t="n">
        <v>204</v>
      </c>
      <c r="C14" s="5" t="n">
        <v>529</v>
      </c>
    </row>
    <row r="15">
      <c r="A15" s="4" t="inlineStr">
        <is>
          <t>Unrealized Gains (Losses) Still Held - Liabilities</t>
        </is>
      </c>
      <c r="B15" s="5" t="n">
        <v>-36</v>
      </c>
      <c r="C15" s="5" t="n">
        <v>26</v>
      </c>
    </row>
    <row r="16">
      <c r="A16" s="4" t="inlineStr">
        <is>
          <t>Fair Value, Liability, Recurring Basis, Still Held, Unrealized Gain (Loss), OCI</t>
        </is>
      </c>
      <c r="B16" s="5" t="n">
        <v>0</v>
      </c>
      <c r="C16" s="5" t="n">
        <v>0</v>
      </c>
    </row>
    <row r="17">
      <c r="A17" s="4" t="inlineStr">
        <is>
          <t>Investments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Beginning Balance</t>
        </is>
      </c>
      <c r="B19" s="5" t="n">
        <v>3610</v>
      </c>
      <c r="C19" s="5" t="n">
        <v>3449</v>
      </c>
    </row>
    <row r="20">
      <c r="A20" s="4" t="inlineStr">
        <is>
          <t>Included in Earnings</t>
        </is>
      </c>
      <c r="B20" s="5" t="n">
        <v>-17</v>
      </c>
      <c r="C20" s="5" t="n">
        <v>-112</v>
      </c>
    </row>
    <row r="21">
      <c r="A21" s="4" t="inlineStr">
        <is>
          <t>Included in Other Comprehensive Income</t>
        </is>
      </c>
      <c r="B21" s="5" t="n">
        <v>5</v>
      </c>
      <c r="C21" s="5" t="n">
        <v>-5</v>
      </c>
    </row>
    <row r="22">
      <c r="A22" s="4" t="inlineStr">
        <is>
          <t>Purchases</t>
        </is>
      </c>
      <c r="B22" s="5" t="n">
        <v>88</v>
      </c>
      <c r="C22" s="5" t="n">
        <v>359</v>
      </c>
    </row>
    <row r="23">
      <c r="A23" s="4" t="inlineStr">
        <is>
          <t>Issues</t>
        </is>
      </c>
      <c r="B23" s="5" t="n">
        <v>0</v>
      </c>
      <c r="C23" s="5" t="n">
        <v>0</v>
      </c>
    </row>
    <row r="24">
      <c r="A24" s="4" t="inlineStr">
        <is>
          <t>Sales</t>
        </is>
      </c>
      <c r="B24" s="5" t="n">
        <v>0</v>
      </c>
      <c r="C24" s="5" t="n">
        <v>0</v>
      </c>
    </row>
    <row r="25">
      <c r="A25" s="4" t="inlineStr">
        <is>
          <t>Settlements, net</t>
        </is>
      </c>
      <c r="B25" s="5" t="n">
        <v>-42</v>
      </c>
      <c r="C25" s="5" t="n">
        <v>-52</v>
      </c>
    </row>
    <row r="26">
      <c r="A26" s="4" t="inlineStr">
        <is>
          <t>Transfers into Level 3</t>
        </is>
      </c>
      <c r="B26" s="5" t="n">
        <v>0</v>
      </c>
      <c r="C26" s="5" t="n">
        <v>0</v>
      </c>
    </row>
    <row r="27">
      <c r="A27" s="4" t="inlineStr">
        <is>
          <t>Transfers out of Level 3</t>
        </is>
      </c>
      <c r="B27" s="5" t="n">
        <v>0</v>
      </c>
      <c r="C27" s="5" t="n">
        <v>0</v>
      </c>
    </row>
    <row r="28">
      <c r="A28" s="4" t="inlineStr">
        <is>
          <t>Ending Balance</t>
        </is>
      </c>
      <c r="B28" s="5" t="n">
        <v>3644</v>
      </c>
      <c r="C28" s="5" t="n">
        <v>3639</v>
      </c>
    </row>
    <row r="29">
      <c r="A29" s="4" t="inlineStr">
        <is>
          <t>Unrealized Gains (Losses) Still Held - Assets</t>
        </is>
      </c>
      <c r="B29" s="5" t="n">
        <v>109</v>
      </c>
      <c r="C29" s="5" t="n">
        <v>19</v>
      </c>
    </row>
    <row r="30">
      <c r="A30" s="4" t="inlineStr">
        <is>
          <t>Unrealized Gains (Losses) Still Held, Assets, OCI</t>
        </is>
      </c>
      <c r="B30" s="5" t="n">
        <v>4</v>
      </c>
      <c r="C30" s="5" t="n">
        <v>-4</v>
      </c>
    </row>
    <row r="31">
      <c r="A31" s="4" t="inlineStr">
        <is>
          <t>Mortgage loans held-for-sal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Beginning Balance</t>
        </is>
      </c>
      <c r="B33" s="5" t="n">
        <v>1295</v>
      </c>
      <c r="C33" s="5" t="n">
        <v>896</v>
      </c>
    </row>
    <row r="34">
      <c r="A34" s="4" t="inlineStr">
        <is>
          <t>Included in Earnings</t>
        </is>
      </c>
      <c r="B34" s="5" t="n">
        <v>3</v>
      </c>
      <c r="C34" s="5" t="n">
        <v>-6</v>
      </c>
    </row>
    <row r="35">
      <c r="A35" s="4" t="inlineStr">
        <is>
          <t>Included in Other Comprehensive Income</t>
        </is>
      </c>
      <c r="B35" s="5" t="n">
        <v>0</v>
      </c>
      <c r="C35" s="5" t="n">
        <v>0</v>
      </c>
    </row>
    <row r="36">
      <c r="A36" s="4" t="inlineStr">
        <is>
          <t>Purchases</t>
        </is>
      </c>
      <c r="B36" s="5" t="n">
        <v>32</v>
      </c>
      <c r="C36" s="5" t="n">
        <v>294</v>
      </c>
    </row>
    <row r="37">
      <c r="A37" s="4" t="inlineStr">
        <is>
          <t>Issues</t>
        </is>
      </c>
      <c r="B37" s="5" t="n">
        <v>0</v>
      </c>
      <c r="C37" s="5" t="n">
        <v>0</v>
      </c>
    </row>
    <row r="38">
      <c r="A38" s="4" t="inlineStr">
        <is>
          <t>Sales</t>
        </is>
      </c>
      <c r="B38" s="5" t="n">
        <v>0</v>
      </c>
      <c r="C38" s="5" t="n">
        <v>-273</v>
      </c>
    </row>
    <row r="39">
      <c r="A39" s="4" t="inlineStr">
        <is>
          <t>Settlements, net</t>
        </is>
      </c>
      <c r="B39" s="5" t="n">
        <v>0</v>
      </c>
      <c r="C39" s="5" t="n">
        <v>0</v>
      </c>
    </row>
    <row r="40">
      <c r="A40" s="4" t="inlineStr">
        <is>
          <t>Transfers into Level 3</t>
        </is>
      </c>
      <c r="B40" s="5" t="n">
        <v>0</v>
      </c>
      <c r="C40" s="5" t="n">
        <v>35</v>
      </c>
    </row>
    <row r="41">
      <c r="A41" s="4" t="inlineStr">
        <is>
          <t>Transfers out of Level 3</t>
        </is>
      </c>
      <c r="B41" s="5" t="n">
        <v>-1175</v>
      </c>
      <c r="C41" s="5" t="n">
        <v>-159</v>
      </c>
    </row>
    <row r="42">
      <c r="A42" s="4" t="inlineStr">
        <is>
          <t>Ending Balance</t>
        </is>
      </c>
      <c r="B42" s="5" t="n">
        <v>155</v>
      </c>
      <c r="C42" s="5" t="n">
        <v>787</v>
      </c>
    </row>
    <row r="43">
      <c r="A43" s="4" t="inlineStr">
        <is>
          <t>Unrealized Gains (Losses) Still Held - Assets</t>
        </is>
      </c>
      <c r="B43" s="5" t="n">
        <v>3</v>
      </c>
      <c r="C43" s="5" t="n">
        <v>-7</v>
      </c>
    </row>
    <row r="44">
      <c r="A44" s="4" t="inlineStr">
        <is>
          <t>Unrealized Gains (Losses) Still Held, Assets, OCI</t>
        </is>
      </c>
      <c r="B44" s="5" t="n">
        <v>0</v>
      </c>
      <c r="C44" s="5" t="n">
        <v>0</v>
      </c>
    </row>
    <row r="45">
      <c r="A45" s="4" t="inlineStr">
        <is>
          <t>Mortgage loans held-for-invest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Beginning Balance</t>
        </is>
      </c>
      <c r="B47" s="5" t="n">
        <v>841</v>
      </c>
      <c r="C47" s="5" t="n">
        <v>473</v>
      </c>
    </row>
    <row r="48">
      <c r="A48" s="4" t="inlineStr">
        <is>
          <t>Included in Earnings</t>
        </is>
      </c>
      <c r="B48" s="5" t="n">
        <v>10</v>
      </c>
      <c r="C48" s="5" t="n">
        <v>-24</v>
      </c>
    </row>
    <row r="49">
      <c r="A49" s="4" t="inlineStr">
        <is>
          <t>Included in Other Comprehensive Income</t>
        </is>
      </c>
      <c r="B49" s="5" t="n">
        <v>0</v>
      </c>
      <c r="C49" s="5" t="n">
        <v>0</v>
      </c>
    </row>
    <row r="50">
      <c r="A50" s="4" t="inlineStr">
        <is>
          <t>Purchases</t>
        </is>
      </c>
      <c r="B50" s="5" t="n">
        <v>0</v>
      </c>
      <c r="C50" s="5" t="n">
        <v>0</v>
      </c>
    </row>
    <row r="51">
      <c r="A51" s="4" t="inlineStr">
        <is>
          <t>Issues</t>
        </is>
      </c>
      <c r="B51" s="5" t="n">
        <v>0</v>
      </c>
      <c r="C51" s="5" t="n">
        <v>0</v>
      </c>
    </row>
    <row r="52">
      <c r="A52" s="4" t="inlineStr">
        <is>
          <t>Sales</t>
        </is>
      </c>
      <c r="B52" s="5" t="n">
        <v>0</v>
      </c>
      <c r="C52" s="5" t="n">
        <v>0</v>
      </c>
    </row>
    <row r="53">
      <c r="A53" s="4" t="inlineStr">
        <is>
          <t>Settlements, net</t>
        </is>
      </c>
      <c r="B53" s="5" t="n">
        <v>-55</v>
      </c>
      <c r="C53" s="5" t="n">
        <v>-47</v>
      </c>
    </row>
    <row r="54">
      <c r="A54" s="4" t="inlineStr">
        <is>
          <t>Transfers into Level 3</t>
        </is>
      </c>
      <c r="B54" s="5" t="n">
        <v>31</v>
      </c>
      <c r="C54" s="5" t="n">
        <v>298</v>
      </c>
    </row>
    <row r="55">
      <c r="A55" s="4" t="inlineStr">
        <is>
          <t>Transfers out of Level 3</t>
        </is>
      </c>
      <c r="B55" s="5" t="n">
        <v>-90</v>
      </c>
      <c r="C55" s="5" t="n">
        <v>-5</v>
      </c>
    </row>
    <row r="56">
      <c r="A56" s="4" t="inlineStr">
        <is>
          <t>Ending Balance</t>
        </is>
      </c>
      <c r="B56" s="5" t="n">
        <v>737</v>
      </c>
      <c r="C56" s="5" t="n">
        <v>695</v>
      </c>
    </row>
    <row r="57">
      <c r="A57" s="4" t="inlineStr">
        <is>
          <t>Unrealized Gains (Losses) Still Held - Assets</t>
        </is>
      </c>
      <c r="B57" s="5" t="n">
        <v>6</v>
      </c>
      <c r="C57" s="5" t="n">
        <v>-29</v>
      </c>
    </row>
    <row r="58">
      <c r="A58" s="4" t="inlineStr">
        <is>
          <t>Unrealized Gains (Losses) Still Held, Assets, OCI</t>
        </is>
      </c>
      <c r="B58" s="5" t="n">
        <v>0</v>
      </c>
      <c r="C58" s="5" t="n">
        <v>0</v>
      </c>
    </row>
    <row r="59">
      <c r="A59" s="4" t="inlineStr">
        <is>
          <t>Other Asse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eginning Balance</t>
        </is>
      </c>
      <c r="B61" s="5" t="n">
        <v>5439</v>
      </c>
      <c r="C61" s="5" t="n">
        <v>5519</v>
      </c>
    </row>
    <row r="62">
      <c r="A62" s="4" t="inlineStr">
        <is>
          <t>Included in Earnings</t>
        </is>
      </c>
      <c r="B62" s="5" t="n">
        <v>79</v>
      </c>
      <c r="C62" s="5" t="n">
        <v>131</v>
      </c>
    </row>
    <row r="63">
      <c r="A63" s="4" t="inlineStr">
        <is>
          <t>Included in Other Comprehensive Income</t>
        </is>
      </c>
      <c r="B63" s="5" t="n">
        <v>0</v>
      </c>
      <c r="C63" s="5" t="n">
        <v>0</v>
      </c>
    </row>
    <row r="64">
      <c r="A64" s="4" t="inlineStr">
        <is>
          <t>Purchases</t>
        </is>
      </c>
      <c r="B64" s="5" t="n">
        <v>0</v>
      </c>
      <c r="C64" s="5" t="n">
        <v>-10</v>
      </c>
    </row>
    <row r="65">
      <c r="A65" s="4" t="inlineStr">
        <is>
          <t>Issues</t>
        </is>
      </c>
      <c r="B65" s="5" t="n">
        <v>153</v>
      </c>
      <c r="C65" s="5" t="n">
        <v>106</v>
      </c>
    </row>
    <row r="66">
      <c r="A66" s="4" t="inlineStr">
        <is>
          <t>Sales</t>
        </is>
      </c>
      <c r="B66" s="5" t="n">
        <v>-6</v>
      </c>
      <c r="C66" s="5" t="n">
        <v>-5</v>
      </c>
    </row>
    <row r="67">
      <c r="A67" s="4" t="inlineStr">
        <is>
          <t>Settlements, net</t>
        </is>
      </c>
      <c r="B67" s="5" t="n">
        <v>-274</v>
      </c>
      <c r="C67" s="5" t="n">
        <v>-201</v>
      </c>
    </row>
    <row r="68">
      <c r="A68" s="4" t="inlineStr">
        <is>
          <t>Transfers into Level 3</t>
        </is>
      </c>
      <c r="B68" s="5" t="n">
        <v>0</v>
      </c>
      <c r="C68" s="5" t="n">
        <v>0</v>
      </c>
    </row>
    <row r="69">
      <c r="A69" s="4" t="inlineStr">
        <is>
          <t>Transfers out of Level 3</t>
        </is>
      </c>
      <c r="B69" s="5" t="n">
        <v>0</v>
      </c>
      <c r="C69" s="5" t="n">
        <v>0</v>
      </c>
    </row>
    <row r="70">
      <c r="A70" s="4" t="inlineStr">
        <is>
          <t>Ending Balance</t>
        </is>
      </c>
      <c r="B70" s="5" t="n">
        <v>5391</v>
      </c>
      <c r="C70" s="5" t="n">
        <v>5540</v>
      </c>
    </row>
    <row r="71">
      <c r="A71" s="4" t="inlineStr">
        <is>
          <t>Unrealized Gains (Losses) Still Held - Assets</t>
        </is>
      </c>
      <c r="B71" s="5" t="n">
        <v>79</v>
      </c>
      <c r="C71" s="5" t="n">
        <v>130</v>
      </c>
    </row>
    <row r="72">
      <c r="A72" s="4" t="inlineStr">
        <is>
          <t>Unrealized Gains (Losses) Still Held, Assets, OCI</t>
        </is>
      </c>
      <c r="B72" s="6" t="n">
        <v>0</v>
      </c>
      <c r="C72"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Recurring Level 3 Fair Value Measurements (Details) $ in Millions</t>
        </is>
      </c>
      <c r="B1" s="2" t="inlineStr">
        <is>
          <t>3 Months Ended</t>
        </is>
      </c>
      <c r="C1" s="2" t="inlineStr">
        <is>
          <t>12 Months Ended</t>
        </is>
      </c>
    </row>
    <row r="2">
      <c r="B2" s="2" t="inlineStr">
        <is>
          <t>Mar. 31, 2025 USD ($)</t>
        </is>
      </c>
      <c r="C2" s="2" t="inlineStr">
        <is>
          <t>Dec. 31, 2024 USD ($)</t>
        </is>
      </c>
    </row>
    <row r="3">
      <c r="A3" s="3" t="inlineStr">
        <is>
          <t>Mortgage Loans [Abstract]</t>
        </is>
      </c>
      <c r="B3" s="4" t="inlineStr">
        <is>
          <t xml:space="preserve"> </t>
        </is>
      </c>
      <c r="C3" s="4" t="inlineStr">
        <is>
          <t xml:space="preserve"> </t>
        </is>
      </c>
    </row>
    <row r="4">
      <c r="A4" s="4" t="inlineStr">
        <is>
          <t>Mortgage loans held-for-sale</t>
        </is>
      </c>
      <c r="B4" s="6" t="n">
        <v>10563</v>
      </c>
      <c r="C4" s="6" t="n">
        <v>11394</v>
      </c>
    </row>
    <row r="5">
      <c r="A5" s="4" t="inlineStr">
        <is>
          <t>Mortgage loans FVO held-for-investment</t>
        </is>
      </c>
      <c r="B5" s="5" t="n">
        <v>2625</v>
      </c>
      <c r="C5" s="5" t="n">
        <v>2413</v>
      </c>
    </row>
    <row r="6">
      <c r="A6" s="4" t="inlineStr">
        <is>
          <t>Other assets, fair value</t>
        </is>
      </c>
      <c r="B6" s="5" t="n">
        <v>6210</v>
      </c>
      <c r="C6" s="5" t="n">
        <v>5870</v>
      </c>
    </row>
    <row r="7">
      <c r="A7" s="4" t="inlineStr">
        <is>
          <t>Fair Value, Measurements, Recurring</t>
        </is>
      </c>
      <c r="B7" s="4" t="inlineStr">
        <is>
          <t xml:space="preserve"> </t>
        </is>
      </c>
      <c r="C7" s="4" t="inlineStr">
        <is>
          <t xml:space="preserve"> </t>
        </is>
      </c>
    </row>
    <row r="8">
      <c r="A8" s="3" t="inlineStr">
        <is>
          <t>Mortgage Loans [Abstract]</t>
        </is>
      </c>
      <c r="B8" s="4" t="inlineStr">
        <is>
          <t xml:space="preserve"> </t>
        </is>
      </c>
      <c r="C8" s="4" t="inlineStr">
        <is>
          <t xml:space="preserve"> </t>
        </is>
      </c>
    </row>
    <row r="9">
      <c r="A9" s="4" t="inlineStr">
        <is>
          <t>Mortgage loans held-for-sale</t>
        </is>
      </c>
      <c r="B9" s="5" t="n">
        <v>10563</v>
      </c>
      <c r="C9" s="5" t="n">
        <v>11394</v>
      </c>
    </row>
    <row r="10">
      <c r="A10" s="4" t="inlineStr">
        <is>
          <t>Mortgage loans FVO held-for-investment</t>
        </is>
      </c>
      <c r="B10" s="5" t="n">
        <v>2625</v>
      </c>
      <c r="C10" s="5" t="n">
        <v>2413</v>
      </c>
    </row>
    <row r="11">
      <c r="A11" s="4" t="inlineStr">
        <is>
          <t>Other assets, fair value</t>
        </is>
      </c>
      <c r="B11" s="5" t="n">
        <v>6210</v>
      </c>
      <c r="C11" s="5" t="n">
        <v>5870</v>
      </c>
    </row>
    <row r="12">
      <c r="A12" s="4" t="inlineStr">
        <is>
          <t>Total Assets carried at fair value on a recurring basis</t>
        </is>
      </c>
      <c r="B12" s="5" t="n">
        <v>78452</v>
      </c>
      <c r="C12" s="5" t="n">
        <v>75448</v>
      </c>
    </row>
    <row r="13">
      <c r="A13" s="3" t="inlineStr">
        <is>
          <t>Liabilities [Abstract]</t>
        </is>
      </c>
      <c r="B13" s="4" t="inlineStr">
        <is>
          <t xml:space="preserve"> </t>
        </is>
      </c>
      <c r="C13" s="4" t="inlineStr">
        <is>
          <t xml:space="preserve"> </t>
        </is>
      </c>
    </row>
    <row r="14">
      <c r="A14" s="4" t="inlineStr">
        <is>
          <t>Total liabilities carried at fair value on a recurring basis</t>
        </is>
      </c>
      <c r="B14" s="5" t="n">
        <v>4093</v>
      </c>
      <c r="C14" s="5" t="n">
        <v>3317</v>
      </c>
    </row>
    <row r="15">
      <c r="A15" s="4" t="inlineStr">
        <is>
          <t>Fair Value, Measurements, Recurring | Fair Value, Inputs, Level 3</t>
        </is>
      </c>
      <c r="B15" s="4" t="inlineStr">
        <is>
          <t xml:space="preserve"> </t>
        </is>
      </c>
      <c r="C15" s="4" t="inlineStr">
        <is>
          <t xml:space="preserve"> </t>
        </is>
      </c>
    </row>
    <row r="16">
      <c r="A16" s="3" t="inlineStr">
        <is>
          <t>Mortgage Loans [Abstract]</t>
        </is>
      </c>
      <c r="B16" s="4" t="inlineStr">
        <is>
          <t xml:space="preserve"> </t>
        </is>
      </c>
      <c r="C16" s="4" t="inlineStr">
        <is>
          <t xml:space="preserve"> </t>
        </is>
      </c>
    </row>
    <row r="17">
      <c r="A17" s="4" t="inlineStr">
        <is>
          <t>Mortgage loans held-for-sale</t>
        </is>
      </c>
      <c r="B17" s="5" t="n">
        <v>155</v>
      </c>
      <c r="C17" s="5" t="n">
        <v>1295</v>
      </c>
    </row>
    <row r="18">
      <c r="A18" s="4" t="inlineStr">
        <is>
          <t>Mortgage loans FVO held-for-investment</t>
        </is>
      </c>
      <c r="B18" s="5" t="n">
        <v>737</v>
      </c>
      <c r="C18" s="5" t="n">
        <v>841</v>
      </c>
    </row>
    <row r="19">
      <c r="A19" s="4" t="inlineStr">
        <is>
          <t>Other assets, fair value</t>
        </is>
      </c>
      <c r="B19" s="5" t="n">
        <v>5391</v>
      </c>
      <c r="C19" s="5" t="n">
        <v>5439</v>
      </c>
    </row>
    <row r="20">
      <c r="A20" s="4" t="inlineStr">
        <is>
          <t>Total Assets carried at fair value on a recurring basis</t>
        </is>
      </c>
      <c r="B20" s="5" t="n">
        <v>9927</v>
      </c>
      <c r="C20" s="5" t="n">
        <v>11185</v>
      </c>
    </row>
    <row r="21">
      <c r="A21" s="3" t="inlineStr">
        <is>
          <t>Liabilities [Abstract]</t>
        </is>
      </c>
      <c r="B21" s="4" t="inlineStr">
        <is>
          <t xml:space="preserve"> </t>
        </is>
      </c>
      <c r="C21" s="4" t="inlineStr">
        <is>
          <t xml:space="preserve"> </t>
        </is>
      </c>
    </row>
    <row r="22">
      <c r="A22" s="4" t="inlineStr">
        <is>
          <t>Total liabilities carried at fair value on a recurring basis</t>
        </is>
      </c>
      <c r="B22" s="5" t="n">
        <v>204</v>
      </c>
      <c r="C22" s="5" t="n">
        <v>241</v>
      </c>
    </row>
    <row r="23">
      <c r="A23" s="4" t="inlineStr">
        <is>
          <t>Fair Value, Measurements, Recurring | Fair Value, Inputs, Level 3 | Discounted Cash Flows</t>
        </is>
      </c>
      <c r="B23" s="4" t="inlineStr">
        <is>
          <t xml:space="preserve"> </t>
        </is>
      </c>
      <c r="C23" s="4" t="inlineStr">
        <is>
          <t xml:space="preserve"> </t>
        </is>
      </c>
    </row>
    <row r="24">
      <c r="A24" s="3" t="inlineStr">
        <is>
          <t>Mortgage Loans [Abstract]</t>
        </is>
      </c>
      <c r="B24" s="4" t="inlineStr">
        <is>
          <t xml:space="preserve"> </t>
        </is>
      </c>
      <c r="C24" s="4" t="inlineStr">
        <is>
          <t xml:space="preserve"> </t>
        </is>
      </c>
    </row>
    <row r="25">
      <c r="A25" s="4" t="inlineStr">
        <is>
          <t>Other assets, fair value</t>
        </is>
      </c>
      <c r="B25" s="5" t="n">
        <v>4794</v>
      </c>
      <c r="C25" s="5" t="n">
        <v>4816</v>
      </c>
    </row>
    <row r="26">
      <c r="A26" s="4" t="inlineStr">
        <is>
          <t>Fair Value, Measurements, Recurring | Fair Value, Inputs, Level 3 | Price</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Debt Securities</t>
        </is>
      </c>
      <c r="B28" s="5" t="n">
        <v>2289</v>
      </c>
      <c r="C28" s="5" t="n">
        <v>2344</v>
      </c>
    </row>
    <row r="29">
      <c r="A29" s="3" t="inlineStr">
        <is>
          <t>Mortgage Loans [Abstract]</t>
        </is>
      </c>
      <c r="B29" s="4" t="inlineStr">
        <is>
          <t xml:space="preserve"> </t>
        </is>
      </c>
      <c r="C29" s="4" t="inlineStr">
        <is>
          <t xml:space="preserve"> </t>
        </is>
      </c>
    </row>
    <row r="30">
      <c r="A30" s="4" t="inlineStr">
        <is>
          <t>Mortgage loans held-for-sale</t>
        </is>
      </c>
      <c r="B30" s="5" t="n">
        <v>155</v>
      </c>
      <c r="C30" s="5" t="n">
        <v>1295</v>
      </c>
    </row>
    <row r="31">
      <c r="A31" s="4" t="inlineStr">
        <is>
          <t>Mortgage loans FVO held-for-investment</t>
        </is>
      </c>
      <c r="B31" s="5" t="n">
        <v>737</v>
      </c>
      <c r="C31" s="5" t="n">
        <v>841</v>
      </c>
    </row>
    <row r="32">
      <c r="A32" s="4" t="inlineStr">
        <is>
          <t>Fair Value, Measurements, Recurring | Fair Value, Inputs, Level 3 | Other Valuation Techniques</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bt Securities</t>
        </is>
      </c>
      <c r="B34" s="5" t="n">
        <v>1355</v>
      </c>
      <c r="C34" s="5" t="n">
        <v>1266</v>
      </c>
    </row>
    <row r="35">
      <c r="A35" s="3" t="inlineStr">
        <is>
          <t>Mortgage Loans [Abstract]</t>
        </is>
      </c>
      <c r="B35" s="4" t="inlineStr">
        <is>
          <t xml:space="preserve"> </t>
        </is>
      </c>
      <c r="C35" s="4" t="inlineStr">
        <is>
          <t xml:space="preserve"> </t>
        </is>
      </c>
    </row>
    <row r="36">
      <c r="A36" s="4" t="inlineStr">
        <is>
          <t>Other assets, fair value</t>
        </is>
      </c>
      <c r="B36" s="6" t="n">
        <v>597</v>
      </c>
      <c r="C36" s="6" t="n">
        <v>623</v>
      </c>
    </row>
    <row r="37">
      <c r="A37" s="4" t="inlineStr">
        <is>
          <t>Fair Value, Measurements, Recurring | Investments securities | Fair Value, Inputs, Level 3 | Weighted Average | Price</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External Pricing Source(s)</t>
        </is>
      </c>
      <c r="B39" s="11" t="n">
        <v>95.59999999999999</v>
      </c>
      <c r="C39" s="11" t="n">
        <v>99.09999999999999</v>
      </c>
    </row>
    <row r="40">
      <c r="A40" s="4" t="inlineStr">
        <is>
          <t>Fair Value, Measurements, Recurring | Investments securities | Fair Value, Inputs, Level 3 | Minimum | Price</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External Pricing Source(s)</t>
        </is>
      </c>
      <c r="B42" s="5" t="n">
        <v>0</v>
      </c>
      <c r="C42" s="5" t="n">
        <v>0</v>
      </c>
    </row>
    <row r="43">
      <c r="A43" s="4" t="inlineStr">
        <is>
          <t>Fair Value, Measurements, Recurring | Investments securities | Fair Value, Inputs, Level 3 | Maximum | Price</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External Pricing Source(s)</t>
        </is>
      </c>
      <c r="B45" s="11" t="n">
        <v>3675.6</v>
      </c>
      <c r="C45" s="11" t="n">
        <v>3652.7</v>
      </c>
    </row>
    <row r="46">
      <c r="A46" s="4" t="inlineStr">
        <is>
          <t>Fair Value, Measurements, Recurring | Mortgage loans held-for-sale | Fair Value, Inputs, Level 3 | Weighted Average | Price</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External Pricing Source(s)</t>
        </is>
      </c>
      <c r="B48" s="5" t="n">
        <v>101</v>
      </c>
      <c r="C48" s="11" t="n">
        <v>96.40000000000001</v>
      </c>
    </row>
    <row r="49">
      <c r="A49" s="4" t="inlineStr">
        <is>
          <t>Fair Value, Measurements, Recurring | Mortgage loans held-for-sale | Fair Value, Inputs, Level 3 | Minimum | Price</t>
        </is>
      </c>
      <c r="B49" s="4" t="inlineStr">
        <is>
          <t xml:space="preserve"> </t>
        </is>
      </c>
      <c r="C49" s="4" t="inlineStr">
        <is>
          <t xml:space="preserve"> </t>
        </is>
      </c>
    </row>
    <row r="50">
      <c r="A50" s="3" t="inlineStr">
        <is>
          <t>Fair Value Measurement Inputs and Valuation Techniques [Abstract]</t>
        </is>
      </c>
      <c r="B50" s="4" t="inlineStr">
        <is>
          <t xml:space="preserve"> </t>
        </is>
      </c>
      <c r="C50" s="4" t="inlineStr">
        <is>
          <t xml:space="preserve"> </t>
        </is>
      </c>
    </row>
    <row r="51">
      <c r="A51" s="4" t="inlineStr">
        <is>
          <t>External Pricing Source(s)</t>
        </is>
      </c>
      <c r="B51" s="11" t="n">
        <v>95.2</v>
      </c>
      <c r="C51" s="11" t="n">
        <v>87.8</v>
      </c>
    </row>
    <row r="52">
      <c r="A52" s="4" t="inlineStr">
        <is>
          <t>Fair Value, Measurements, Recurring | Mortgage loans held-for-sale | Fair Value, Inputs, Level 3 | Maximum | Price</t>
        </is>
      </c>
      <c r="B52" s="4" t="inlineStr">
        <is>
          <t xml:space="preserve"> </t>
        </is>
      </c>
      <c r="C52" s="4" t="inlineStr">
        <is>
          <t xml:space="preserve"> </t>
        </is>
      </c>
    </row>
    <row r="53">
      <c r="A53" s="3" t="inlineStr">
        <is>
          <t>Fair Value Measurement Inputs and Valuation Techniques [Abstract]</t>
        </is>
      </c>
      <c r="B53" s="4" t="inlineStr">
        <is>
          <t xml:space="preserve"> </t>
        </is>
      </c>
      <c r="C53" s="4" t="inlineStr">
        <is>
          <t xml:space="preserve"> </t>
        </is>
      </c>
    </row>
    <row r="54">
      <c r="A54" s="4" t="inlineStr">
        <is>
          <t>External Pricing Source(s)</t>
        </is>
      </c>
      <c r="B54" s="11" t="n">
        <v>105.9</v>
      </c>
      <c r="C54" s="11" t="n">
        <v>104.4</v>
      </c>
    </row>
    <row r="55">
      <c r="A55" s="4" t="inlineStr">
        <is>
          <t>Fair Value, Measurements, Recurring | Mortgage loans held-for-investment | Fair Value, Inputs, Level 3 | Weighted Average | Price</t>
        </is>
      </c>
      <c r="B55" s="4" t="inlineStr">
        <is>
          <t xml:space="preserve"> </t>
        </is>
      </c>
      <c r="C55" s="4" t="inlineStr">
        <is>
          <t xml:space="preserve"> </t>
        </is>
      </c>
    </row>
    <row r="56">
      <c r="A56" s="3" t="inlineStr">
        <is>
          <t>Fair Value Measurement Inputs and Valuation Techniques [Abstract]</t>
        </is>
      </c>
      <c r="B56" s="4" t="inlineStr">
        <is>
          <t xml:space="preserve"> </t>
        </is>
      </c>
      <c r="C56" s="4" t="inlineStr">
        <is>
          <t xml:space="preserve"> </t>
        </is>
      </c>
    </row>
    <row r="57">
      <c r="A57" s="4" t="inlineStr">
        <is>
          <t>External Pricing Source(s)</t>
        </is>
      </c>
      <c r="B57" s="11" t="n">
        <v>83.40000000000001</v>
      </c>
      <c r="C57" s="11" t="n">
        <v>83.09999999999999</v>
      </c>
    </row>
    <row r="58">
      <c r="A58" s="4" t="inlineStr">
        <is>
          <t>Fair Value, Measurements, Recurring | Mortgage loans held-for-investment | Fair Value, Inputs, Level 3 | Minimum | Price</t>
        </is>
      </c>
      <c r="B58" s="4" t="inlineStr">
        <is>
          <t xml:space="preserve"> </t>
        </is>
      </c>
      <c r="C58" s="4" t="inlineStr">
        <is>
          <t xml:space="preserve"> </t>
        </is>
      </c>
    </row>
    <row r="59">
      <c r="A59" s="3" t="inlineStr">
        <is>
          <t>Fair Value Measurement Inputs and Valuation Techniques [Abstract]</t>
        </is>
      </c>
      <c r="B59" s="4" t="inlineStr">
        <is>
          <t xml:space="preserve"> </t>
        </is>
      </c>
      <c r="C59" s="4" t="inlineStr">
        <is>
          <t xml:space="preserve"> </t>
        </is>
      </c>
    </row>
    <row r="60">
      <c r="A60" s="4" t="inlineStr">
        <is>
          <t>External Pricing Source(s)</t>
        </is>
      </c>
      <c r="B60" s="11" t="n">
        <v>21.6</v>
      </c>
      <c r="C60" s="11" t="n">
        <v>29.2</v>
      </c>
    </row>
    <row r="61">
      <c r="A61" s="4" t="inlineStr">
        <is>
          <t>Fair Value, Measurements, Recurring | Mortgage loans held-for-investment | Fair Value, Inputs, Level 3 | Maximum | Price</t>
        </is>
      </c>
      <c r="B61" s="4" t="inlineStr">
        <is>
          <t xml:space="preserve"> </t>
        </is>
      </c>
      <c r="C61" s="4" t="inlineStr">
        <is>
          <t xml:space="preserve"> </t>
        </is>
      </c>
    </row>
    <row r="62">
      <c r="A62" s="3" t="inlineStr">
        <is>
          <t>Fair Value Measurement Inputs and Valuation Techniques [Abstract]</t>
        </is>
      </c>
      <c r="B62" s="4" t="inlineStr">
        <is>
          <t xml:space="preserve"> </t>
        </is>
      </c>
      <c r="C62" s="4" t="inlineStr">
        <is>
          <t xml:space="preserve"> </t>
        </is>
      </c>
    </row>
    <row r="63">
      <c r="A63" s="4" t="inlineStr">
        <is>
          <t>External Pricing Source(s)</t>
        </is>
      </c>
      <c r="B63" s="11" t="n">
        <v>101.8</v>
      </c>
      <c r="C63" s="5" t="n">
        <v>100</v>
      </c>
    </row>
    <row r="64">
      <c r="A64" s="4" t="inlineStr">
        <is>
          <t>Fair Value, Measurements, Recurring | Other Asset Fair Value | Fair Value, Inputs, Level 3 | Weighted Average | Discounted Cash Flows</t>
        </is>
      </c>
      <c r="B64" s="4" t="inlineStr">
        <is>
          <t xml:space="preserve"> </t>
        </is>
      </c>
      <c r="C64" s="4" t="inlineStr">
        <is>
          <t xml:space="preserve"> </t>
        </is>
      </c>
    </row>
    <row r="65">
      <c r="A65" s="3" t="inlineStr">
        <is>
          <t>Fair Value Measurement Inputs and Valuation Techniques [Abstract]</t>
        </is>
      </c>
      <c r="B65" s="4" t="inlineStr">
        <is>
          <t xml:space="preserve"> </t>
        </is>
      </c>
      <c r="C65" s="4" t="inlineStr">
        <is>
          <t xml:space="preserve"> </t>
        </is>
      </c>
    </row>
    <row r="66">
      <c r="A66" s="4" t="inlineStr">
        <is>
          <t>OAS</t>
        </is>
      </c>
      <c r="B66" s="9" t="n">
        <v>0.0048</v>
      </c>
      <c r="C66" s="9" t="n">
        <v>0.0048</v>
      </c>
    </row>
    <row r="67">
      <c r="A67" s="4" t="inlineStr">
        <is>
          <t>Fair Value, Measurements, Recurring | Other Asset Fair Value | Fair Value, Inputs, Level 3 | Minimum | Discounted Cash Flows</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OAS</t>
        </is>
      </c>
      <c r="B69" s="9" t="n">
        <v>0.0017</v>
      </c>
      <c r="C69" s="9" t="n">
        <v>0.0017</v>
      </c>
    </row>
    <row r="70">
      <c r="A70" s="4" t="inlineStr">
        <is>
          <t>Fair Value, Measurements, Recurring | Other Asset Fair Value | Fair Value, Inputs, Level 3 | Maximum | Discounted Cash Flows</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OAS</t>
        </is>
      </c>
      <c r="B72" s="10" t="n">
        <v>0.35</v>
      </c>
      <c r="C72" s="10" t="n">
        <v>0.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Assets Measured at Fair Value on a Non-Recurring Basis (Details) $ in Millions</t>
        </is>
      </c>
      <c r="B1" s="2" t="inlineStr">
        <is>
          <t>3 Months Ended</t>
        </is>
      </c>
      <c r="C1" s="2" t="inlineStr">
        <is>
          <t>12 Months Ended</t>
        </is>
      </c>
    </row>
    <row r="2">
      <c r="B2" s="2" t="inlineStr">
        <is>
          <t>Mar. 31, 2025 USD ($)</t>
        </is>
      </c>
      <c r="C2" s="2" t="inlineStr">
        <is>
          <t>Dec. 31, 2024 USD ($)</t>
        </is>
      </c>
    </row>
    <row r="3">
      <c r="A3" s="3" t="inlineStr">
        <is>
          <t>Assets, Fair Value Disclosure [Abstract]</t>
        </is>
      </c>
      <c r="B3" s="4" t="inlineStr">
        <is>
          <t xml:space="preserve"> </t>
        </is>
      </c>
      <c r="C3" s="4" t="inlineStr">
        <is>
          <t xml:space="preserve"> </t>
        </is>
      </c>
    </row>
    <row r="4">
      <c r="A4" s="4" t="inlineStr">
        <is>
          <t>Mortgage Loans held-for-investment, fair value</t>
        </is>
      </c>
      <c r="B4" s="6" t="n">
        <v>2625</v>
      </c>
      <c r="C4" s="6" t="n">
        <v>2413</v>
      </c>
    </row>
    <row r="5">
      <c r="A5" s="4" t="inlineStr">
        <is>
          <t>Fair Value, Measurements, Non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rtgage Loans held-for-investment, fair value</t>
        </is>
      </c>
      <c r="B7" s="5" t="n">
        <v>1640</v>
      </c>
      <c r="C7" s="5" t="n">
        <v>1777</v>
      </c>
    </row>
    <row r="8">
      <c r="A8" s="4" t="inlineStr">
        <is>
          <t>Fair Value, Measurements, Nonrecurring | 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rtgage Loans held-for-investment, fair value</t>
        </is>
      </c>
      <c r="B10" s="5" t="n">
        <v>0</v>
      </c>
      <c r="C10" s="5" t="n">
        <v>0</v>
      </c>
    </row>
    <row r="11">
      <c r="A11" s="4" t="inlineStr">
        <is>
          <t>Fair Value, Measurements, Nonrecurring | Level 2</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ortgage Loans held-for-investment, fair value</t>
        </is>
      </c>
      <c r="B13" s="5" t="n">
        <v>319</v>
      </c>
      <c r="C13" s="5" t="n">
        <v>303</v>
      </c>
    </row>
    <row r="14">
      <c r="A14" s="4" t="inlineStr">
        <is>
          <t>Fair Value, Measurements, Nonrecurring | Level 3</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ortgage Loans held-for-investment, fair value</t>
        </is>
      </c>
      <c r="B16" s="6" t="n">
        <v>1321</v>
      </c>
      <c r="C16" s="6" t="n">
        <v>1474</v>
      </c>
    </row>
    <row r="17">
      <c r="A17" s="4" t="inlineStr">
        <is>
          <t>Fair Value, Measurements, Nonrecurring | Level 3 | Minimum | Mortgage loans | Median of external sourc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Fair Value Inputs External Pricing Sources</t>
        </is>
      </c>
      <c r="B19" s="5" t="n">
        <v>76</v>
      </c>
      <c r="C19" s="11" t="n">
        <v>74.09999999999999</v>
      </c>
    </row>
    <row r="20">
      <c r="A20" s="4" t="inlineStr">
        <is>
          <t>Fair Value, Measurements, Nonrecurring | Level 3 | Weighted Average | Mortgage loans | Median of external source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Fair Value Inputs External Pricing Sources</t>
        </is>
      </c>
      <c r="B22" s="11" t="n">
        <v>82.8</v>
      </c>
      <c r="C22" s="11" t="n">
        <v>82.3</v>
      </c>
    </row>
    <row r="23">
      <c r="A23" s="4" t="inlineStr">
        <is>
          <t>Fair Value, Measurements, Nonrecurring | Level 3 | Maximum | Mortgage loans | Median of external sourc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Fair Value Inputs External Pricing Sources</t>
        </is>
      </c>
      <c r="B25" s="5" t="n">
        <v>102</v>
      </c>
      <c r="C25" s="11" t="n">
        <v>10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curitization Activities and Consolidation</t>
        </is>
      </c>
      <c r="B4" s="4" t="inlineStr">
        <is>
          <t>Securitization and Consolidation Nonconsolidated VIEs The table below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March 31, 2025 Carrying Amounts of the Assets and Liabilities on the Condensed Consolidated Balance Sheets Total Assets Maximum Exposure to Loss (In millions) Investment Securities Accrued Interest Receivable and Other Assets (1) Liabilities (1) Single-Family: Securitization products $1,759 $159 $476 $30,299 $24,759 Resecuritization products (2) 5,272 74 634 102,835 102,835 CRT products (3) — 93 146 26,880 7 Total Single-Family 7,031 326 1,256 160,014 127,601 Multifamily: Securitization products (4) 5,147 5,480 4,253 353,002 316,427 CRT products (3) — 32 16 2,005 23 Total Multifamily 5,147 5,512 4,269 355,007 316,450 Other — 7 5 72 481 Total $12,178 $5,845 $5,530 $515,093 $444,532 December 31, 2024 Carrying Amounts of the Assets and Liabilities on the Condensed Consolidated Balance Sheets Total Assets Maximum Exposure to Loss (In millions) Investment Securities Accrued Interest Receivable and Other Assets (1) Liabilities (1) Single-Family: Securitization products $1,633 $157 $458 $30,038 $24,470 Resecuritization products (2) 5,159 69 701 104,120 104,120 CRT products (3) — 89 171 27,224 7 Total Single-Family 6,792 315 1,330 161,382 128,597 Multifamily: Securitization products (4) 5,263 5,171 4,374 355,108 317,611 CRT products (3) — 29 15 1,738 22 Total Multifamily 5,263 5,200 4,389 356,846 317,633 Other — 7 5 79 472 Total $12,055 $5,522 $5,724 $518,307 $446,702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3) Maximum exposure to loss is based on our expected recovery receivables and excludes our obligations to make certain payments to the VIE to support payment of the interest due on the notes issued by the VIE, which we account for as derivative instruments. The notional value of these derivative instruments is equal to the total assets of the VIE. (4) Includes total assets of $0.7 billion as of both March 31, 2025 and December 31, 2024 related to VIEs in which our interest would no longer absorb significant variability as the guaranteed securities have completely paid off. Investments in Low Income Housing Tax Credits We invest in LIHTC partnerships to support and preserve the supply of affordable housing. These investments do not provide us with a controlling financial interest in the underlying partnerships and we therefore do not consolidate these entities. We have elected to account for these investments using the proportional amortization method when applicable. The carrying amount of our investments in LIHTC partnerships is presented in other assets on our condensed consolidated balance sheets and totaled $4.3 billion as of both March 31, 2025, and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Fair Value Assets Measured on Nonrecurring Basis Valuation Techniques (Details) $ in Millions</t>
        </is>
      </c>
      <c r="B1" s="2" t="inlineStr">
        <is>
          <t>3 Months Ended</t>
        </is>
      </c>
      <c r="C1" s="2" t="inlineStr">
        <is>
          <t>12 Months Ended</t>
        </is>
      </c>
    </row>
    <row r="2">
      <c r="B2" s="2" t="inlineStr">
        <is>
          <t>Mar. 31, 2025 USD ($)</t>
        </is>
      </c>
      <c r="C2" s="2" t="inlineStr">
        <is>
          <t>Dec. 31, 2024 USD ($)</t>
        </is>
      </c>
    </row>
    <row r="3">
      <c r="A3" s="3" t="inlineStr">
        <is>
          <t>Assets, Fair Value Disclosure [Abstract]</t>
        </is>
      </c>
      <c r="B3" s="4" t="inlineStr">
        <is>
          <t xml:space="preserve"> </t>
        </is>
      </c>
      <c r="C3" s="4" t="inlineStr">
        <is>
          <t xml:space="preserve"> </t>
        </is>
      </c>
    </row>
    <row r="4">
      <c r="A4" s="4" t="inlineStr">
        <is>
          <t>Mortgage Loans held-for-investment, fair value</t>
        </is>
      </c>
      <c r="B4" s="6" t="n">
        <v>2625</v>
      </c>
      <c r="C4" s="6" t="n">
        <v>2413</v>
      </c>
    </row>
    <row r="5">
      <c r="A5" s="4" t="inlineStr">
        <is>
          <t>Fair Value, Measurements, Non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rtgage Loans held-for-investment, fair value</t>
        </is>
      </c>
      <c r="B7" s="5" t="n">
        <v>1640</v>
      </c>
      <c r="C7" s="5" t="n">
        <v>1777</v>
      </c>
    </row>
    <row r="8">
      <c r="A8" s="4" t="inlineStr">
        <is>
          <t>Fair Value, Measurements, Nonrecurring | Level 3</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rtgage Loans held-for-investment, fair value</t>
        </is>
      </c>
      <c r="B10" s="6" t="n">
        <v>1321</v>
      </c>
      <c r="C10" s="6" t="n">
        <v>1474</v>
      </c>
    </row>
    <row r="11">
      <c r="A11" s="4" t="inlineStr">
        <is>
          <t>Fair Value, Measurements, Nonrecurring | Level 3 | Mortgage loans | Minimum | Median of external sourc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External Pricing Source(s)</t>
        </is>
      </c>
      <c r="B13" s="5" t="n">
        <v>76</v>
      </c>
      <c r="C13" s="11" t="n">
        <v>74.09999999999999</v>
      </c>
    </row>
    <row r="14">
      <c r="A14" s="4" t="inlineStr">
        <is>
          <t>Fair Value, Measurements, Nonrecurring | Level 3 | Mortgage loans | Maximum | Median of external sourc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External Pricing Source(s)</t>
        </is>
      </c>
      <c r="B16" s="5" t="n">
        <v>102</v>
      </c>
      <c r="C16" s="11" t="n">
        <v>100.4</v>
      </c>
    </row>
    <row r="17">
      <c r="A17" s="4" t="inlineStr">
        <is>
          <t>Fair Value, Measurements, Nonrecurring | Level 3 | Mortgage loans | Weighted Average | Median of external sourc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External Pricing Source(s)</t>
        </is>
      </c>
      <c r="B19" s="11" t="n">
        <v>82.8</v>
      </c>
      <c r="C19" s="11" t="n">
        <v>8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Purchased under Agreements to Resell</t>
        </is>
      </c>
      <c r="B3" s="6" t="n">
        <v>105070</v>
      </c>
      <c r="C3" s="6" t="n">
        <v>100118</v>
      </c>
    </row>
    <row r="4">
      <c r="A4" s="4" t="inlineStr">
        <is>
          <t>Counterparty netting</t>
        </is>
      </c>
      <c r="B4" s="5" t="n">
        <v>-4236</v>
      </c>
      <c r="C4" s="5" t="n">
        <v>-8220</v>
      </c>
    </row>
    <row r="5">
      <c r="A5" s="3" t="inlineStr">
        <is>
          <t>Mortgage Loans [Abstract]</t>
        </is>
      </c>
      <c r="B5" s="4" t="inlineStr">
        <is>
          <t xml:space="preserve"> </t>
        </is>
      </c>
      <c r="C5" s="4" t="inlineStr">
        <is>
          <t xml:space="preserve"> </t>
        </is>
      </c>
    </row>
    <row r="6">
      <c r="A6" s="4" t="inlineStr">
        <is>
          <t>Mortgage Loans Held-for-sale</t>
        </is>
      </c>
      <c r="B6" s="5" t="n">
        <v>14405</v>
      </c>
      <c r="C6" s="5" t="n">
        <v>15560</v>
      </c>
    </row>
    <row r="7">
      <c r="A7" s="4" t="inlineStr">
        <is>
          <t>Mortgage loans held-for-investment (net of allowance for credit losses of $6,974 and $6,774 and includes $2,625 and $2,413 at fair value)</t>
        </is>
      </c>
      <c r="B7" s="5" t="n">
        <v>3186345</v>
      </c>
      <c r="C7" s="5" t="n">
        <v>3172329</v>
      </c>
    </row>
    <row r="8">
      <c r="A8" s="4" t="inlineStr">
        <is>
          <t>Mortgage Loans Net</t>
        </is>
      </c>
      <c r="B8" s="5" t="n">
        <v>3200750</v>
      </c>
      <c r="C8" s="5" t="n">
        <v>3187889</v>
      </c>
    </row>
    <row r="9">
      <c r="A9" s="4" t="inlineStr">
        <is>
          <t>Derivative Asset</t>
        </is>
      </c>
      <c r="B9" s="5" t="n">
        <v>849</v>
      </c>
      <c r="C9" s="5" t="n">
        <v>501</v>
      </c>
    </row>
    <row r="10">
      <c r="A10" s="4" t="inlineStr">
        <is>
          <t>Netting adjustments</t>
        </is>
      </c>
      <c r="B10" s="5" t="n">
        <v>-3462</v>
      </c>
      <c r="C10" s="5" t="n">
        <v>-3906</v>
      </c>
    </row>
    <row r="11">
      <c r="A11" s="4" t="inlineStr">
        <is>
          <t>Other Assets</t>
        </is>
      </c>
      <c r="B11" s="5" t="n">
        <v>6210</v>
      </c>
      <c r="C11" s="5" t="n">
        <v>5870</v>
      </c>
    </row>
    <row r="12">
      <c r="A12" s="3" t="inlineStr">
        <is>
          <t>Financial Liabilities</t>
        </is>
      </c>
      <c r="B12" s="4" t="inlineStr">
        <is>
          <t xml:space="preserve"> </t>
        </is>
      </c>
      <c r="C12" s="4" t="inlineStr">
        <is>
          <t xml:space="preserve"> </t>
        </is>
      </c>
    </row>
    <row r="13">
      <c r="A13" s="4" t="inlineStr">
        <is>
          <t>Debt</t>
        </is>
      </c>
      <c r="B13" s="5" t="n">
        <v>3278</v>
      </c>
      <c r="C13" s="5" t="n">
        <v>2339</v>
      </c>
    </row>
    <row r="14">
      <c r="A14" s="4" t="inlineStr">
        <is>
          <t>Counterparty netting</t>
        </is>
      </c>
      <c r="B14" s="5" t="n">
        <v>-4236</v>
      </c>
      <c r="C14" s="5" t="n">
        <v>-8220</v>
      </c>
    </row>
    <row r="15">
      <c r="A15" s="4" t="inlineStr">
        <is>
          <t>Derivative Liability</t>
        </is>
      </c>
      <c r="B15" s="5" t="n">
        <v>815</v>
      </c>
      <c r="C15" s="5" t="n">
        <v>954</v>
      </c>
    </row>
    <row r="16">
      <c r="A16" s="4" t="inlineStr">
        <is>
          <t>Netting Adjustment</t>
        </is>
      </c>
      <c r="B16" s="5" t="n">
        <v>-3462</v>
      </c>
      <c r="C16" s="5" t="n">
        <v>-3906</v>
      </c>
    </row>
    <row r="17">
      <c r="A17" s="4" t="inlineStr">
        <is>
          <t>Other Liabilities</t>
        </is>
      </c>
      <c r="B17" s="5" t="n">
        <v>11856</v>
      </c>
      <c r="C17" s="5" t="n">
        <v>12346</v>
      </c>
    </row>
    <row r="18">
      <c r="A18" s="4" t="inlineStr">
        <is>
          <t>Other Liabilities, Fair Value</t>
        </is>
      </c>
      <c r="B18" s="5" t="n">
        <v>815</v>
      </c>
      <c r="C18" s="5" t="n">
        <v>978</v>
      </c>
    </row>
    <row r="19">
      <c r="A19" s="4" t="inlineStr">
        <is>
          <t>Mortgage Loans held-for-investment, fair value</t>
        </is>
      </c>
      <c r="B19" s="5" t="n">
        <v>2625</v>
      </c>
      <c r="C19" s="5" t="n">
        <v>2413</v>
      </c>
    </row>
    <row r="20">
      <c r="A20" s="4" t="inlineStr">
        <is>
          <t>Held by Freddie Mac</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t>
        </is>
      </c>
      <c r="B22" s="5" t="n">
        <v>300</v>
      </c>
      <c r="C22" s="5" t="n">
        <v>300</v>
      </c>
    </row>
    <row r="23">
      <c r="A23" s="4" t="inlineStr">
        <is>
          <t>Held by consolidated trus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Purchased under Agreements to Resell</t>
        </is>
      </c>
      <c r="B25" s="5" t="n">
        <v>13588</v>
      </c>
      <c r="C25" s="5" t="n">
        <v>12764</v>
      </c>
    </row>
    <row r="26">
      <c r="A26" s="3" t="inlineStr">
        <is>
          <t>Mortgage Loans [Abstract]</t>
        </is>
      </c>
      <c r="B26" s="4" t="inlineStr">
        <is>
          <t xml:space="preserve"> </t>
        </is>
      </c>
      <c r="C26" s="4" t="inlineStr">
        <is>
          <t xml:space="preserve"> </t>
        </is>
      </c>
    </row>
    <row r="27">
      <c r="A27" s="4" t="inlineStr">
        <is>
          <t>Mortgage loans held-for-investment (net of allowance for credit losses of $6,974 and $6,774 and includes $2,625 and $2,413 at fair value)</t>
        </is>
      </c>
      <c r="B27" s="5" t="n">
        <v>3135947</v>
      </c>
      <c r="C27" s="5" t="n">
        <v>3114937</v>
      </c>
    </row>
    <row r="28">
      <c r="A28" s="3" t="inlineStr">
        <is>
          <t>Financial Liabilities</t>
        </is>
      </c>
      <c r="B28" s="4" t="inlineStr">
        <is>
          <t xml:space="preserve"> </t>
        </is>
      </c>
      <c r="C28" s="4" t="inlineStr">
        <is>
          <t xml:space="preserve"> </t>
        </is>
      </c>
    </row>
    <row r="29">
      <c r="A29" s="4" t="inlineStr">
        <is>
          <t>Debt</t>
        </is>
      </c>
      <c r="B29" s="5" t="n">
        <v>3000</v>
      </c>
      <c r="C29" s="5" t="n">
        <v>2000</v>
      </c>
    </row>
    <row r="30">
      <c r="A30" s="4" t="inlineStr">
        <is>
          <t>GAAP Carrying Amoun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4790</v>
      </c>
      <c r="C32" s="5" t="n">
        <v>5534</v>
      </c>
    </row>
    <row r="33">
      <c r="A33" s="4" t="inlineStr">
        <is>
          <t>Securities Purchased under Agreements to Resell</t>
        </is>
      </c>
      <c r="B33" s="5" t="n">
        <v>105070</v>
      </c>
      <c r="C33" s="5" t="n">
        <v>100118</v>
      </c>
    </row>
    <row r="34">
      <c r="A34" s="3" t="inlineStr">
        <is>
          <t>Investments in Securities [Abstract]</t>
        </is>
      </c>
      <c r="B34" s="4" t="inlineStr">
        <is>
          <t xml:space="preserve"> </t>
        </is>
      </c>
      <c r="C34" s="4" t="inlineStr">
        <is>
          <t xml:space="preserve"> </t>
        </is>
      </c>
    </row>
    <row r="35">
      <c r="A35" s="4" t="inlineStr">
        <is>
          <t>Debt Securities, Available-for-sale</t>
        </is>
      </c>
      <c r="B35" s="5" t="n">
        <v>3860</v>
      </c>
      <c r="C35" s="5" t="n">
        <v>3899</v>
      </c>
    </row>
    <row r="36">
      <c r="A36" s="4" t="inlineStr">
        <is>
          <t>Trading, at fair value</t>
        </is>
      </c>
      <c r="B36" s="5" t="n">
        <v>55194</v>
      </c>
      <c r="C36" s="5" t="n">
        <v>51872</v>
      </c>
    </row>
    <row r="37">
      <c r="A37" s="4" t="inlineStr">
        <is>
          <t>Total investments in securities</t>
        </is>
      </c>
      <c r="B37" s="5" t="n">
        <v>59054</v>
      </c>
      <c r="C37" s="5" t="n">
        <v>55771</v>
      </c>
    </row>
    <row r="38">
      <c r="A38" s="3" t="inlineStr">
        <is>
          <t>Mortgage Loans [Abstract]</t>
        </is>
      </c>
      <c r="B38" s="4" t="inlineStr">
        <is>
          <t xml:space="preserve"> </t>
        </is>
      </c>
      <c r="C38" s="4" t="inlineStr">
        <is>
          <t xml:space="preserve"> </t>
        </is>
      </c>
    </row>
    <row r="39">
      <c r="A39" s="4" t="inlineStr">
        <is>
          <t>Mortgage Loans Held-for-sale</t>
        </is>
      </c>
      <c r="B39" s="5" t="n">
        <v>14405</v>
      </c>
      <c r="C39" s="5" t="n">
        <v>15560</v>
      </c>
    </row>
    <row r="40">
      <c r="A40" s="4" t="inlineStr">
        <is>
          <t>Mortgage loans held-for-investment (net of allowance for credit losses of $6,974 and $6,774 and includes $2,625 and $2,413 at fair value)</t>
        </is>
      </c>
      <c r="B40" s="5" t="n">
        <v>3186345</v>
      </c>
      <c r="C40" s="5" t="n">
        <v>3172329</v>
      </c>
    </row>
    <row r="41">
      <c r="A41" s="4" t="inlineStr">
        <is>
          <t>Guarantee Assets</t>
        </is>
      </c>
      <c r="B41" s="5" t="n">
        <v>5100</v>
      </c>
      <c r="C41" s="5" t="n">
        <v>5126</v>
      </c>
    </row>
    <row r="42">
      <c r="A42" s="4" t="inlineStr">
        <is>
          <t>Derivative Asset</t>
        </is>
      </c>
      <c r="B42" s="5" t="n">
        <v>849</v>
      </c>
      <c r="C42" s="5" t="n">
        <v>501</v>
      </c>
    </row>
    <row r="43">
      <c r="A43" s="4" t="inlineStr">
        <is>
          <t>All Other Assets</t>
        </is>
      </c>
      <c r="B43" s="5" t="n">
        <v>2138</v>
      </c>
      <c r="C43" s="5" t="n">
        <v>1801</v>
      </c>
    </row>
    <row r="44">
      <c r="A44" s="4" t="inlineStr">
        <is>
          <t>Other Assets</t>
        </is>
      </c>
      <c r="B44" s="5" t="n">
        <v>8087</v>
      </c>
      <c r="C44" s="5" t="n">
        <v>7428</v>
      </c>
    </row>
    <row r="45">
      <c r="A45" s="4" t="inlineStr">
        <is>
          <t>Total Assets carried at fair value on a recurring basis</t>
        </is>
      </c>
      <c r="B45" s="5" t="n">
        <v>3377751</v>
      </c>
      <c r="C45" s="5" t="n">
        <v>3356740</v>
      </c>
    </row>
    <row r="46">
      <c r="A46" s="3" t="inlineStr">
        <is>
          <t>Financial Liabilities</t>
        </is>
      </c>
      <c r="B46" s="4" t="inlineStr">
        <is>
          <t xml:space="preserve"> </t>
        </is>
      </c>
      <c r="C46" s="4" t="inlineStr">
        <is>
          <t xml:space="preserve"> </t>
        </is>
      </c>
    </row>
    <row r="47">
      <c r="A47" s="4" t="inlineStr">
        <is>
          <t>Debt</t>
        </is>
      </c>
      <c r="B47" s="5" t="n">
        <v>3325101</v>
      </c>
      <c r="C47" s="5" t="n">
        <v>3304949</v>
      </c>
    </row>
    <row r="48">
      <c r="A48" s="4" t="inlineStr">
        <is>
          <t>Guarantee obligation</t>
        </is>
      </c>
      <c r="B48" s="5" t="n">
        <v>4965</v>
      </c>
      <c r="C48" s="5" t="n">
        <v>5072</v>
      </c>
    </row>
    <row r="49">
      <c r="A49" s="4" t="inlineStr">
        <is>
          <t>Derivative Liability</t>
        </is>
      </c>
      <c r="B49" s="5" t="n">
        <v>815</v>
      </c>
      <c r="C49" s="5" t="n">
        <v>954</v>
      </c>
    </row>
    <row r="50">
      <c r="A50" s="4" t="inlineStr">
        <is>
          <t>Other Liabilities</t>
        </is>
      </c>
      <c r="B50" s="5" t="n">
        <v>0</v>
      </c>
      <c r="C50" s="5" t="n">
        <v>23</v>
      </c>
    </row>
    <row r="51">
      <c r="A51" s="4" t="inlineStr">
        <is>
          <t>Other Liabilities, Fair Value</t>
        </is>
      </c>
      <c r="B51" s="5" t="n">
        <v>5780</v>
      </c>
      <c r="C51" s="5" t="n">
        <v>6049</v>
      </c>
    </row>
    <row r="52">
      <c r="A52" s="4" t="inlineStr">
        <is>
          <t>Total Financial Liabilities</t>
        </is>
      </c>
      <c r="B52" s="5" t="n">
        <v>3330881</v>
      </c>
      <c r="C52" s="5" t="n">
        <v>3310998</v>
      </c>
    </row>
    <row r="53">
      <c r="A53" s="4" t="inlineStr">
        <is>
          <t>GAAP Carrying Amount | Held by Freddie Mac</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bt</t>
        </is>
      </c>
      <c r="B55" s="5" t="n">
        <v>179853</v>
      </c>
      <c r="C55" s="5" t="n">
        <v>182008</v>
      </c>
    </row>
    <row r="56">
      <c r="A56" s="4" t="inlineStr">
        <is>
          <t>GAAP Carrying Amount | Held by consolidated trust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Debt</t>
        </is>
      </c>
      <c r="B58" s="5" t="n">
        <v>3145248</v>
      </c>
      <c r="C58" s="5" t="n">
        <v>3122941</v>
      </c>
    </row>
    <row r="59">
      <c r="A59" s="4" t="inlineStr">
        <is>
          <t>GAAP Carrying Amount | AmortizedCost</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Debt</t>
        </is>
      </c>
      <c r="B61" s="5" t="n">
        <v>3300000</v>
      </c>
      <c r="C61" s="5" t="n">
        <v>3300000</v>
      </c>
    </row>
    <row r="62">
      <c r="A62" s="4" t="inlineStr">
        <is>
          <t>Mortgage Loans held-for-investment, fair value</t>
        </is>
      </c>
      <c r="B62" s="5" t="n">
        <v>3200000</v>
      </c>
      <c r="C62" s="5" t="n">
        <v>3200000</v>
      </c>
    </row>
    <row r="63">
      <c r="A63" s="4" t="inlineStr">
        <is>
          <t>GAAP Carrying Amount | Lower Of Cost Or Fair Value</t>
        </is>
      </c>
      <c r="B63" s="4" t="inlineStr">
        <is>
          <t xml:space="preserve"> </t>
        </is>
      </c>
      <c r="C63" s="4" t="inlineStr">
        <is>
          <t xml:space="preserve"> </t>
        </is>
      </c>
    </row>
    <row r="64">
      <c r="A64" s="3" t="inlineStr">
        <is>
          <t>Mortgage Loans [Abstract]</t>
        </is>
      </c>
      <c r="B64" s="4" t="inlineStr">
        <is>
          <t xml:space="preserve"> </t>
        </is>
      </c>
      <c r="C64" s="4" t="inlineStr">
        <is>
          <t xml:space="preserve"> </t>
        </is>
      </c>
    </row>
    <row r="65">
      <c r="A65" s="4" t="inlineStr">
        <is>
          <t>Mortgage Loans Held-for-sale</t>
        </is>
      </c>
      <c r="B65" s="5" t="n">
        <v>3800</v>
      </c>
      <c r="C65" s="5" t="n">
        <v>4200</v>
      </c>
    </row>
    <row r="66">
      <c r="A66" s="4" t="inlineStr">
        <is>
          <t>GAAP Carrying Amount | FV - NI</t>
        </is>
      </c>
      <c r="B66" s="4" t="inlineStr">
        <is>
          <t xml:space="preserve"> </t>
        </is>
      </c>
      <c r="C66" s="4" t="inlineStr">
        <is>
          <t xml:space="preserve"> </t>
        </is>
      </c>
    </row>
    <row r="67">
      <c r="A67" s="3" t="inlineStr">
        <is>
          <t>Mortgage Loans [Abstract]</t>
        </is>
      </c>
      <c r="B67" s="4" t="inlineStr">
        <is>
          <t xml:space="preserve"> </t>
        </is>
      </c>
      <c r="C67" s="4" t="inlineStr">
        <is>
          <t xml:space="preserve"> </t>
        </is>
      </c>
    </row>
    <row r="68">
      <c r="A68" s="4" t="inlineStr">
        <is>
          <t>Mortgage Loans Held-for-sale</t>
        </is>
      </c>
      <c r="B68" s="5" t="n">
        <v>10600</v>
      </c>
      <c r="C68" s="5" t="n">
        <v>11400</v>
      </c>
    </row>
    <row r="69">
      <c r="A69" s="3" t="inlineStr">
        <is>
          <t>Financial Liabilities</t>
        </is>
      </c>
      <c r="B69" s="4" t="inlineStr">
        <is>
          <t xml:space="preserve"> </t>
        </is>
      </c>
      <c r="C69" s="4" t="inlineStr">
        <is>
          <t xml:space="preserve"> </t>
        </is>
      </c>
    </row>
    <row r="70">
      <c r="A70" s="4" t="inlineStr">
        <is>
          <t>Debt</t>
        </is>
      </c>
      <c r="B70" s="5" t="n">
        <v>3300</v>
      </c>
      <c r="C70" s="5" t="n">
        <v>2300</v>
      </c>
    </row>
    <row r="71">
      <c r="A71" s="4" t="inlineStr">
        <is>
          <t>Mortgage Loans held-for-investment, fair value</t>
        </is>
      </c>
      <c r="B71" s="5" t="n">
        <v>2600</v>
      </c>
      <c r="C71" s="5" t="n">
        <v>2400</v>
      </c>
    </row>
    <row r="72">
      <c r="A72" s="4" t="inlineStr">
        <is>
          <t>Fair Value</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Cash Equivalents</t>
        </is>
      </c>
      <c r="B74" s="5" t="n">
        <v>4790</v>
      </c>
      <c r="C74" s="5" t="n">
        <v>5534</v>
      </c>
    </row>
    <row r="75">
      <c r="A75" s="4" t="inlineStr">
        <is>
          <t>Securities Purchased under Agreements to Resell</t>
        </is>
      </c>
      <c r="B75" s="5" t="n">
        <v>105070</v>
      </c>
      <c r="C75" s="5" t="n">
        <v>100118</v>
      </c>
    </row>
    <row r="76">
      <c r="A76" s="4" t="inlineStr">
        <is>
          <t>Counterparty netting</t>
        </is>
      </c>
      <c r="B76" s="5" t="n">
        <v>-4236</v>
      </c>
      <c r="C76" s="5" t="n">
        <v>-8220</v>
      </c>
    </row>
    <row r="77">
      <c r="A77" s="3" t="inlineStr">
        <is>
          <t>Investments in Securities [Abstract]</t>
        </is>
      </c>
      <c r="B77" s="4" t="inlineStr">
        <is>
          <t xml:space="preserve"> </t>
        </is>
      </c>
      <c r="C77" s="4" t="inlineStr">
        <is>
          <t xml:space="preserve"> </t>
        </is>
      </c>
    </row>
    <row r="78">
      <c r="A78" s="4" t="inlineStr">
        <is>
          <t>Debt Securities, Available-for-sale</t>
        </is>
      </c>
      <c r="B78" s="5" t="n">
        <v>3860</v>
      </c>
      <c r="C78" s="5" t="n">
        <v>3899</v>
      </c>
    </row>
    <row r="79">
      <c r="A79" s="4" t="inlineStr">
        <is>
          <t>Trading, at fair value</t>
        </is>
      </c>
      <c r="B79" s="5" t="n">
        <v>55194</v>
      </c>
      <c r="C79" s="5" t="n">
        <v>51872</v>
      </c>
    </row>
    <row r="80">
      <c r="A80" s="4" t="inlineStr">
        <is>
          <t>Total investments in securities</t>
        </is>
      </c>
      <c r="B80" s="5" t="n">
        <v>59054</v>
      </c>
      <c r="C80" s="5" t="n">
        <v>55771</v>
      </c>
    </row>
    <row r="81">
      <c r="A81" s="3" t="inlineStr">
        <is>
          <t>Mortgage Loans [Abstract]</t>
        </is>
      </c>
      <c r="B81" s="4" t="inlineStr">
        <is>
          <t xml:space="preserve"> </t>
        </is>
      </c>
      <c r="C81" s="4" t="inlineStr">
        <is>
          <t xml:space="preserve"> </t>
        </is>
      </c>
    </row>
    <row r="82">
      <c r="A82" s="4" t="inlineStr">
        <is>
          <t>Mortgage Loans Held-for-sale</t>
        </is>
      </c>
      <c r="B82" s="5" t="n">
        <v>14558</v>
      </c>
      <c r="C82" s="5" t="n">
        <v>15707</v>
      </c>
    </row>
    <row r="83">
      <c r="A83" s="4" t="inlineStr">
        <is>
          <t>Mortgage loans held-for-investment (net of allowance for credit losses of $6,974 and $6,774 and includes $2,625 and $2,413 at fair value)</t>
        </is>
      </c>
      <c r="B83" s="5" t="n">
        <v>2828277</v>
      </c>
      <c r="C83" s="5" t="n">
        <v>2756079</v>
      </c>
    </row>
    <row r="84">
      <c r="A84" s="4" t="inlineStr">
        <is>
          <t>Guarantee Assets</t>
        </is>
      </c>
      <c r="B84" s="5" t="n">
        <v>5102</v>
      </c>
      <c r="C84" s="5" t="n">
        <v>5128</v>
      </c>
    </row>
    <row r="85">
      <c r="A85" s="4" t="inlineStr">
        <is>
          <t>Derivative Asset</t>
        </is>
      </c>
      <c r="B85" s="5" t="n">
        <v>849</v>
      </c>
      <c r="C85" s="5" t="n">
        <v>501</v>
      </c>
    </row>
    <row r="86">
      <c r="A86" s="4" t="inlineStr">
        <is>
          <t>Netting adjustments</t>
        </is>
      </c>
      <c r="B86" s="5" t="n">
        <v>-5113</v>
      </c>
      <c r="C86" s="5" t="n">
        <v>-5989</v>
      </c>
    </row>
    <row r="87">
      <c r="A87" s="4" t="inlineStr">
        <is>
          <t>All Other Assets</t>
        </is>
      </c>
      <c r="B87" s="5" t="n">
        <v>2235</v>
      </c>
      <c r="C87" s="5" t="n">
        <v>1930</v>
      </c>
    </row>
    <row r="88">
      <c r="A88" s="4" t="inlineStr">
        <is>
          <t>Other Assets</t>
        </is>
      </c>
      <c r="B88" s="5" t="n">
        <v>8186</v>
      </c>
      <c r="C88" s="5" t="n">
        <v>7559</v>
      </c>
    </row>
    <row r="89">
      <c r="A89" s="4" t="inlineStr">
        <is>
          <t>Total Asset Netting Adjustment</t>
        </is>
      </c>
      <c r="B89" s="5" t="n">
        <v>-9349</v>
      </c>
      <c r="C89" s="5" t="n">
        <v>-14209</v>
      </c>
    </row>
    <row r="90">
      <c r="A90" s="4" t="inlineStr">
        <is>
          <t>Total Assets carried at fair value on a recurring basis</t>
        </is>
      </c>
      <c r="B90" s="5" t="n">
        <v>3019935</v>
      </c>
      <c r="C90" s="5" t="n">
        <v>2940768</v>
      </c>
    </row>
    <row r="91">
      <c r="A91" s="3" t="inlineStr">
        <is>
          <t>Financial Liabilities</t>
        </is>
      </c>
      <c r="B91" s="4" t="inlineStr">
        <is>
          <t xml:space="preserve"> </t>
        </is>
      </c>
      <c r="C91" s="4" t="inlineStr">
        <is>
          <t xml:space="preserve"> </t>
        </is>
      </c>
    </row>
    <row r="92">
      <c r="A92" s="4" t="inlineStr">
        <is>
          <t>Debt</t>
        </is>
      </c>
      <c r="B92" s="5" t="n">
        <v>2960642</v>
      </c>
      <c r="C92" s="5" t="n">
        <v>2882142</v>
      </c>
    </row>
    <row r="93">
      <c r="A93" s="4" t="inlineStr">
        <is>
          <t>Counterparty netting</t>
        </is>
      </c>
      <c r="B93" s="5" t="n">
        <v>-4236</v>
      </c>
      <c r="C93" s="5" t="n">
        <v>-8220</v>
      </c>
    </row>
    <row r="94">
      <c r="A94" s="4" t="inlineStr">
        <is>
          <t>Guarantee obligation</t>
        </is>
      </c>
      <c r="B94" s="5" t="n">
        <v>6486</v>
      </c>
      <c r="C94" s="5" t="n">
        <v>6460</v>
      </c>
    </row>
    <row r="95">
      <c r="A95" s="4" t="inlineStr">
        <is>
          <t>Derivative Liability</t>
        </is>
      </c>
      <c r="B95" s="5" t="n">
        <v>815</v>
      </c>
      <c r="C95" s="5" t="n">
        <v>954</v>
      </c>
    </row>
    <row r="96">
      <c r="A96" s="4" t="inlineStr">
        <is>
          <t>Netting Adjustment</t>
        </is>
      </c>
      <c r="B96" s="5" t="n">
        <v>-5392</v>
      </c>
      <c r="C96" s="5" t="n">
        <v>-6282</v>
      </c>
    </row>
    <row r="97">
      <c r="A97" s="4" t="inlineStr">
        <is>
          <t>Other Liabilities</t>
        </is>
      </c>
      <c r="B97" s="5" t="n">
        <v>616</v>
      </c>
      <c r="C97" s="5" t="n">
        <v>810</v>
      </c>
    </row>
    <row r="98">
      <c r="A98" s="4" t="inlineStr">
        <is>
          <t>Other Liabilities, Fair Value</t>
        </is>
      </c>
      <c r="B98" s="5" t="n">
        <v>7917</v>
      </c>
      <c r="C98" s="5" t="n">
        <v>8224</v>
      </c>
    </row>
    <row r="99">
      <c r="A99" s="4" t="inlineStr">
        <is>
          <t>Total Liability Netting Adjustment</t>
        </is>
      </c>
      <c r="B99" s="5" t="n">
        <v>-9628</v>
      </c>
      <c r="C99" s="5" t="n">
        <v>-14502</v>
      </c>
    </row>
    <row r="100">
      <c r="A100" s="4" t="inlineStr">
        <is>
          <t>Total Financial Liabilities</t>
        </is>
      </c>
      <c r="B100" s="5" t="n">
        <v>2968559</v>
      </c>
      <c r="C100" s="5" t="n">
        <v>2890366</v>
      </c>
    </row>
    <row r="101">
      <c r="A101" s="4" t="inlineStr">
        <is>
          <t>Fair Value | Held by Freddie Mac</t>
        </is>
      </c>
      <c r="B101" s="4" t="inlineStr">
        <is>
          <t xml:space="preserve"> </t>
        </is>
      </c>
      <c r="C101" s="4" t="inlineStr">
        <is>
          <t xml:space="preserve"> </t>
        </is>
      </c>
    </row>
    <row r="102">
      <c r="A102" s="3" t="inlineStr">
        <is>
          <t>Financial Liabilities</t>
        </is>
      </c>
      <c r="B102" s="4" t="inlineStr">
        <is>
          <t xml:space="preserve"> </t>
        </is>
      </c>
      <c r="C102" s="4" t="inlineStr">
        <is>
          <t xml:space="preserve"> </t>
        </is>
      </c>
    </row>
    <row r="103">
      <c r="A103" s="4" t="inlineStr">
        <is>
          <t>Debt</t>
        </is>
      </c>
      <c r="B103" s="5" t="n">
        <v>180533</v>
      </c>
      <c r="C103" s="5" t="n">
        <v>182350</v>
      </c>
    </row>
    <row r="104">
      <c r="A104" s="4" t="inlineStr">
        <is>
          <t>Fair Value | Held by consolidated trusts</t>
        </is>
      </c>
      <c r="B104" s="4" t="inlineStr">
        <is>
          <t xml:space="preserve"> </t>
        </is>
      </c>
      <c r="C104" s="4" t="inlineStr">
        <is>
          <t xml:space="preserve"> </t>
        </is>
      </c>
    </row>
    <row r="105">
      <c r="A105" s="3" t="inlineStr">
        <is>
          <t>Financial Liabilities</t>
        </is>
      </c>
      <c r="B105" s="4" t="inlineStr">
        <is>
          <t xml:space="preserve"> </t>
        </is>
      </c>
      <c r="C105" s="4" t="inlineStr">
        <is>
          <t xml:space="preserve"> </t>
        </is>
      </c>
    </row>
    <row r="106">
      <c r="A106" s="4" t="inlineStr">
        <is>
          <t>Debt</t>
        </is>
      </c>
      <c r="B106" s="5" t="n">
        <v>2780109</v>
      </c>
      <c r="C106" s="5" t="n">
        <v>2699792</v>
      </c>
    </row>
    <row r="107">
      <c r="A107" s="4" t="inlineStr">
        <is>
          <t>Fair Value | Level 1</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Cash and Cash Equivalents</t>
        </is>
      </c>
      <c r="B109" s="5" t="n">
        <v>4790</v>
      </c>
      <c r="C109" s="5" t="n">
        <v>5534</v>
      </c>
    </row>
    <row r="110">
      <c r="A110" s="4" t="inlineStr">
        <is>
          <t>Securities Purchased under Agreements to Resell</t>
        </is>
      </c>
      <c r="B110" s="5" t="n">
        <v>0</v>
      </c>
      <c r="C110" s="5" t="n">
        <v>0</v>
      </c>
    </row>
    <row r="111">
      <c r="A111" s="3" t="inlineStr">
        <is>
          <t>Investments in Securities [Abstract]</t>
        </is>
      </c>
      <c r="B111" s="4" t="inlineStr">
        <is>
          <t xml:space="preserve"> </t>
        </is>
      </c>
      <c r="C111" s="4" t="inlineStr">
        <is>
          <t xml:space="preserve"> </t>
        </is>
      </c>
    </row>
    <row r="112">
      <c r="A112" s="4" t="inlineStr">
        <is>
          <t>Debt Securities, Available-for-sale</t>
        </is>
      </c>
      <c r="B112" s="5" t="n">
        <v>0</v>
      </c>
      <c r="C112" s="5" t="n">
        <v>0</v>
      </c>
    </row>
    <row r="113">
      <c r="A113" s="4" t="inlineStr">
        <is>
          <t>Trading, at fair value</t>
        </is>
      </c>
      <c r="B113" s="5" t="n">
        <v>45451</v>
      </c>
      <c r="C113" s="5" t="n">
        <v>42289</v>
      </c>
    </row>
    <row r="114">
      <c r="A114" s="4" t="inlineStr">
        <is>
          <t>Total investments in securities</t>
        </is>
      </c>
      <c r="B114" s="5" t="n">
        <v>45451</v>
      </c>
      <c r="C114" s="5" t="n">
        <v>42289</v>
      </c>
    </row>
    <row r="115">
      <c r="A115" s="3" t="inlineStr">
        <is>
          <t>Mortgage Loans [Abstract]</t>
        </is>
      </c>
      <c r="B115" s="4" t="inlineStr">
        <is>
          <t xml:space="preserve"> </t>
        </is>
      </c>
      <c r="C115" s="4" t="inlineStr">
        <is>
          <t xml:space="preserve"> </t>
        </is>
      </c>
    </row>
    <row r="116">
      <c r="A116" s="4" t="inlineStr">
        <is>
          <t>Mortgage Loans Held-for-sale</t>
        </is>
      </c>
      <c r="B116" s="5" t="n">
        <v>0</v>
      </c>
      <c r="C116" s="5" t="n">
        <v>0</v>
      </c>
    </row>
    <row r="117">
      <c r="A117" s="4" t="inlineStr">
        <is>
          <t>Mortgage loans held-for-investment (net of allowance for credit losses of $6,974 and $6,774 and includes $2,625 and $2,413 at fair value)</t>
        </is>
      </c>
      <c r="B117" s="5" t="n">
        <v>0</v>
      </c>
      <c r="C117" s="5" t="n">
        <v>0</v>
      </c>
    </row>
    <row r="118">
      <c r="A118" s="4" t="inlineStr">
        <is>
          <t>Guarantee Assets</t>
        </is>
      </c>
      <c r="B118" s="5" t="n">
        <v>0</v>
      </c>
      <c r="C118" s="5" t="n">
        <v>0</v>
      </c>
    </row>
    <row r="119">
      <c r="A119" s="4" t="inlineStr">
        <is>
          <t>Derivative assets, net</t>
        </is>
      </c>
      <c r="B119" s="5" t="n">
        <v>6</v>
      </c>
      <c r="C119" s="5" t="n">
        <v>9</v>
      </c>
    </row>
    <row r="120">
      <c r="A120" s="4" t="inlineStr">
        <is>
          <t>All Other Assets</t>
        </is>
      </c>
      <c r="B120" s="5" t="n">
        <v>0</v>
      </c>
      <c r="C120" s="5" t="n">
        <v>0</v>
      </c>
    </row>
    <row r="121">
      <c r="A121" s="4" t="inlineStr">
        <is>
          <t>Other Assets</t>
        </is>
      </c>
      <c r="B121" s="5" t="n">
        <v>6</v>
      </c>
      <c r="C121" s="5" t="n">
        <v>9</v>
      </c>
    </row>
    <row r="122">
      <c r="A122" s="4" t="inlineStr">
        <is>
          <t>Total Assets carried at fair value on a recurring basis</t>
        </is>
      </c>
      <c r="B122" s="5" t="n">
        <v>50247</v>
      </c>
      <c r="C122" s="5" t="n">
        <v>47832</v>
      </c>
    </row>
    <row r="123">
      <c r="A123" s="3" t="inlineStr">
        <is>
          <t>Financial Liabilities</t>
        </is>
      </c>
      <c r="B123" s="4" t="inlineStr">
        <is>
          <t xml:space="preserve"> </t>
        </is>
      </c>
      <c r="C123" s="4" t="inlineStr">
        <is>
          <t xml:space="preserve"> </t>
        </is>
      </c>
    </row>
    <row r="124">
      <c r="A124" s="4" t="inlineStr">
        <is>
          <t>Debt</t>
        </is>
      </c>
      <c r="B124" s="5" t="n">
        <v>0</v>
      </c>
      <c r="C124" s="5" t="n">
        <v>0</v>
      </c>
    </row>
    <row r="125">
      <c r="A125" s="4" t="inlineStr">
        <is>
          <t>Guarantee obligation</t>
        </is>
      </c>
      <c r="B125" s="5" t="n">
        <v>0</v>
      </c>
      <c r="C125" s="5" t="n">
        <v>0</v>
      </c>
    </row>
    <row r="126">
      <c r="A126" s="4" t="inlineStr">
        <is>
          <t>Derivative liabilities, net</t>
        </is>
      </c>
      <c r="B126" s="5" t="n">
        <v>0</v>
      </c>
      <c r="C126" s="5" t="n">
        <v>0</v>
      </c>
    </row>
    <row r="127">
      <c r="A127" s="4" t="inlineStr">
        <is>
          <t>Other Liabilities</t>
        </is>
      </c>
      <c r="B127" s="5" t="n">
        <v>0</v>
      </c>
      <c r="C127" s="5" t="n">
        <v>0</v>
      </c>
    </row>
    <row r="128">
      <c r="A128" s="4" t="inlineStr">
        <is>
          <t>Other Liabilities, Fair Value</t>
        </is>
      </c>
      <c r="B128" s="5" t="n">
        <v>0</v>
      </c>
      <c r="C128" s="5" t="n">
        <v>0</v>
      </c>
    </row>
    <row r="129">
      <c r="A129" s="4" t="inlineStr">
        <is>
          <t>Total Financial Liabilities</t>
        </is>
      </c>
      <c r="B129" s="5" t="n">
        <v>0</v>
      </c>
      <c r="C129" s="5" t="n">
        <v>0</v>
      </c>
    </row>
    <row r="130">
      <c r="A130" s="4" t="inlineStr">
        <is>
          <t>Fair Value | Level 1 | Held by Freddie Mac</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Debt</t>
        </is>
      </c>
      <c r="B132" s="5" t="n">
        <v>0</v>
      </c>
      <c r="C132" s="5" t="n">
        <v>0</v>
      </c>
    </row>
    <row r="133">
      <c r="A133" s="4" t="inlineStr">
        <is>
          <t>Fair Value | Level 1 | Held by consolidated trusts</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Debt</t>
        </is>
      </c>
      <c r="B135" s="5" t="n">
        <v>0</v>
      </c>
      <c r="C135" s="5" t="n">
        <v>0</v>
      </c>
    </row>
    <row r="136">
      <c r="A136" s="4" t="inlineStr">
        <is>
          <t>Fair Value | Level 2</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Cash and Cash Equivalents</t>
        </is>
      </c>
      <c r="B138" s="5" t="n">
        <v>0</v>
      </c>
      <c r="C138" s="5" t="n">
        <v>0</v>
      </c>
    </row>
    <row r="139">
      <c r="A139" s="4" t="inlineStr">
        <is>
          <t>Securities Purchased under Agreements to Resell</t>
        </is>
      </c>
      <c r="B139" s="5" t="n">
        <v>109306</v>
      </c>
      <c r="C139" s="5" t="n">
        <v>108338</v>
      </c>
    </row>
    <row r="140">
      <c r="A140" s="3" t="inlineStr">
        <is>
          <t>Investments in Securities [Abstract]</t>
        </is>
      </c>
      <c r="B140" s="4" t="inlineStr">
        <is>
          <t xml:space="preserve"> </t>
        </is>
      </c>
      <c r="C140" s="4" t="inlineStr">
        <is>
          <t xml:space="preserve"> </t>
        </is>
      </c>
    </row>
    <row r="141">
      <c r="A141" s="4" t="inlineStr">
        <is>
          <t>Debt Securities, Available-for-sale</t>
        </is>
      </c>
      <c r="B141" s="5" t="n">
        <v>3276</v>
      </c>
      <c r="C141" s="5" t="n">
        <v>3316</v>
      </c>
    </row>
    <row r="142">
      <c r="A142" s="4" t="inlineStr">
        <is>
          <t>Trading, at fair value</t>
        </is>
      </c>
      <c r="B142" s="5" t="n">
        <v>6683</v>
      </c>
      <c r="C142" s="5" t="n">
        <v>6556</v>
      </c>
    </row>
    <row r="143">
      <c r="A143" s="4" t="inlineStr">
        <is>
          <t>Total investments in securities</t>
        </is>
      </c>
      <c r="B143" s="5" t="n">
        <v>9959</v>
      </c>
      <c r="C143" s="5" t="n">
        <v>9872</v>
      </c>
    </row>
    <row r="144">
      <c r="A144" s="3" t="inlineStr">
        <is>
          <t>Mortgage Loans [Abstract]</t>
        </is>
      </c>
      <c r="B144" s="4" t="inlineStr">
        <is>
          <t xml:space="preserve"> </t>
        </is>
      </c>
      <c r="C144" s="4" t="inlineStr">
        <is>
          <t xml:space="preserve"> </t>
        </is>
      </c>
    </row>
    <row r="145">
      <c r="A145" s="4" t="inlineStr">
        <is>
          <t>Mortgage Loans Held-for-sale</t>
        </is>
      </c>
      <c r="B145" s="5" t="n">
        <v>12234</v>
      </c>
      <c r="C145" s="5" t="n">
        <v>11943</v>
      </c>
    </row>
    <row r="146">
      <c r="A146" s="4" t="inlineStr">
        <is>
          <t>Mortgage loans held-for-investment (net of allowance for credit losses of $6,974 and $6,774 and includes $2,625 and $2,413 at fair value)</t>
        </is>
      </c>
      <c r="B146" s="5" t="n">
        <v>2525831</v>
      </c>
      <c r="C146" s="5" t="n">
        <v>2469708</v>
      </c>
    </row>
    <row r="147">
      <c r="A147" s="4" t="inlineStr">
        <is>
          <t>Guarantee Assets</t>
        </is>
      </c>
      <c r="B147" s="5" t="n">
        <v>0</v>
      </c>
      <c r="C147" s="5" t="n">
        <v>0</v>
      </c>
    </row>
    <row r="148">
      <c r="A148" s="4" t="inlineStr">
        <is>
          <t>Derivative assets, net</t>
        </is>
      </c>
      <c r="B148" s="5" t="n">
        <v>5886</v>
      </c>
      <c r="C148" s="5" t="n">
        <v>6387</v>
      </c>
    </row>
    <row r="149">
      <c r="A149" s="4" t="inlineStr">
        <is>
          <t>All Other Assets</t>
        </is>
      </c>
      <c r="B149" s="5" t="n">
        <v>305</v>
      </c>
      <c r="C149" s="5" t="n">
        <v>323</v>
      </c>
    </row>
    <row r="150">
      <c r="A150" s="4" t="inlineStr">
        <is>
          <t>Other Assets</t>
        </is>
      </c>
      <c r="B150" s="5" t="n">
        <v>6191</v>
      </c>
      <c r="C150" s="5" t="n">
        <v>6710</v>
      </c>
    </row>
    <row r="151">
      <c r="A151" s="4" t="inlineStr">
        <is>
          <t>Total Assets carried at fair value on a recurring basis</t>
        </is>
      </c>
      <c r="B151" s="5" t="n">
        <v>2663521</v>
      </c>
      <c r="C151" s="5" t="n">
        <v>2606571</v>
      </c>
    </row>
    <row r="152">
      <c r="A152" s="3" t="inlineStr">
        <is>
          <t>Financial Liabilities</t>
        </is>
      </c>
      <c r="B152" s="4" t="inlineStr">
        <is>
          <t xml:space="preserve"> </t>
        </is>
      </c>
      <c r="C152" s="4" t="inlineStr">
        <is>
          <t xml:space="preserve"> </t>
        </is>
      </c>
    </row>
    <row r="153">
      <c r="A153" s="4" t="inlineStr">
        <is>
          <t>Debt</t>
        </is>
      </c>
      <c r="B153" s="5" t="n">
        <v>2961108</v>
      </c>
      <c r="C153" s="5" t="n">
        <v>2886699</v>
      </c>
    </row>
    <row r="154">
      <c r="A154" s="4" t="inlineStr">
        <is>
          <t>Guarantee obligation</t>
        </is>
      </c>
      <c r="B154" s="5" t="n">
        <v>96</v>
      </c>
      <c r="C154" s="5" t="n">
        <v>98</v>
      </c>
    </row>
    <row r="155">
      <c r="A155" s="4" t="inlineStr">
        <is>
          <t>Derivative liabilities, net</t>
        </is>
      </c>
      <c r="B155" s="5" t="n">
        <v>6120</v>
      </c>
      <c r="C155" s="5" t="n">
        <v>7116</v>
      </c>
    </row>
    <row r="156">
      <c r="A156" s="4" t="inlineStr">
        <is>
          <t>Other Liabilities</t>
        </is>
      </c>
      <c r="B156" s="5" t="n">
        <v>523</v>
      </c>
      <c r="C156" s="5" t="n">
        <v>701</v>
      </c>
    </row>
    <row r="157">
      <c r="A157" s="4" t="inlineStr">
        <is>
          <t>Other Liabilities, Fair Value</t>
        </is>
      </c>
      <c r="B157" s="5" t="n">
        <v>6739</v>
      </c>
      <c r="C157" s="5" t="n">
        <v>7915</v>
      </c>
    </row>
    <row r="158">
      <c r="A158" s="4" t="inlineStr">
        <is>
          <t>Total Financial Liabilities</t>
        </is>
      </c>
      <c r="B158" s="5" t="n">
        <v>2967847</v>
      </c>
      <c r="C158" s="5" t="n">
        <v>2894614</v>
      </c>
    </row>
    <row r="159">
      <c r="A159" s="4" t="inlineStr">
        <is>
          <t>Fair Value | Level 2 | Held by Freddie Mac</t>
        </is>
      </c>
      <c r="B159" s="4" t="inlineStr">
        <is>
          <t xml:space="preserve"> </t>
        </is>
      </c>
      <c r="C159" s="4" t="inlineStr">
        <is>
          <t xml:space="preserve"> </t>
        </is>
      </c>
    </row>
    <row r="160">
      <c r="A160" s="3" t="inlineStr">
        <is>
          <t>Financial Liabilities</t>
        </is>
      </c>
      <c r="B160" s="4" t="inlineStr">
        <is>
          <t xml:space="preserve"> </t>
        </is>
      </c>
      <c r="C160" s="4" t="inlineStr">
        <is>
          <t xml:space="preserve"> </t>
        </is>
      </c>
    </row>
    <row r="161">
      <c r="A161" s="4" t="inlineStr">
        <is>
          <t>Debt</t>
        </is>
      </c>
      <c r="B161" s="5" t="n">
        <v>181379</v>
      </c>
      <c r="C161" s="5" t="n">
        <v>187287</v>
      </c>
    </row>
    <row r="162">
      <c r="A162" s="4" t="inlineStr">
        <is>
          <t>Fair Value | Level 2 | Held by consolidated trusts</t>
        </is>
      </c>
      <c r="B162" s="4" t="inlineStr">
        <is>
          <t xml:space="preserve"> </t>
        </is>
      </c>
      <c r="C162" s="4" t="inlineStr">
        <is>
          <t xml:space="preserve"> </t>
        </is>
      </c>
    </row>
    <row r="163">
      <c r="A163" s="3" t="inlineStr">
        <is>
          <t>Financial Liabilities</t>
        </is>
      </c>
      <c r="B163" s="4" t="inlineStr">
        <is>
          <t xml:space="preserve"> </t>
        </is>
      </c>
      <c r="C163" s="4" t="inlineStr">
        <is>
          <t xml:space="preserve"> </t>
        </is>
      </c>
    </row>
    <row r="164">
      <c r="A164" s="4" t="inlineStr">
        <is>
          <t>Debt</t>
        </is>
      </c>
      <c r="B164" s="5" t="n">
        <v>2779729</v>
      </c>
      <c r="C164" s="5" t="n">
        <v>2699412</v>
      </c>
    </row>
    <row r="165">
      <c r="A165" s="4" t="inlineStr">
        <is>
          <t>Fair Value | Level 3</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Cash and Cash Equivalents</t>
        </is>
      </c>
      <c r="B167" s="5" t="n">
        <v>0</v>
      </c>
      <c r="C167" s="5" t="n">
        <v>0</v>
      </c>
    </row>
    <row r="168">
      <c r="A168" s="4" t="inlineStr">
        <is>
          <t>Securities Purchased under Agreements to Resell</t>
        </is>
      </c>
      <c r="B168" s="5" t="n">
        <v>0</v>
      </c>
      <c r="C168" s="5" t="n">
        <v>0</v>
      </c>
    </row>
    <row r="169">
      <c r="A169" s="3" t="inlineStr">
        <is>
          <t>Investments in Securities [Abstract]</t>
        </is>
      </c>
      <c r="B169" s="4" t="inlineStr">
        <is>
          <t xml:space="preserve"> </t>
        </is>
      </c>
      <c r="C169" s="4" t="inlineStr">
        <is>
          <t xml:space="preserve"> </t>
        </is>
      </c>
    </row>
    <row r="170">
      <c r="A170" s="4" t="inlineStr">
        <is>
          <t>Debt Securities, Available-for-sale</t>
        </is>
      </c>
      <c r="B170" s="5" t="n">
        <v>584</v>
      </c>
      <c r="C170" s="5" t="n">
        <v>583</v>
      </c>
    </row>
    <row r="171">
      <c r="A171" s="4" t="inlineStr">
        <is>
          <t>Trading, at fair value</t>
        </is>
      </c>
      <c r="B171" s="5" t="n">
        <v>3060</v>
      </c>
      <c r="C171" s="5" t="n">
        <v>3027</v>
      </c>
    </row>
    <row r="172">
      <c r="A172" s="4" t="inlineStr">
        <is>
          <t>Total investments in securities</t>
        </is>
      </c>
      <c r="B172" s="5" t="n">
        <v>3644</v>
      </c>
      <c r="C172" s="5" t="n">
        <v>3610</v>
      </c>
    </row>
    <row r="173">
      <c r="A173" s="3" t="inlineStr">
        <is>
          <t>Mortgage Loans [Abstract]</t>
        </is>
      </c>
      <c r="B173" s="4" t="inlineStr">
        <is>
          <t xml:space="preserve"> </t>
        </is>
      </c>
      <c r="C173" s="4" t="inlineStr">
        <is>
          <t xml:space="preserve"> </t>
        </is>
      </c>
    </row>
    <row r="174">
      <c r="A174" s="4" t="inlineStr">
        <is>
          <t>Mortgage Loans Held-for-sale</t>
        </is>
      </c>
      <c r="B174" s="5" t="n">
        <v>2324</v>
      </c>
      <c r="C174" s="5" t="n">
        <v>3764</v>
      </c>
    </row>
    <row r="175">
      <c r="A175" s="4" t="inlineStr">
        <is>
          <t>Mortgage loans held-for-investment (net of allowance for credit losses of $6,974 and $6,774 and includes $2,625 and $2,413 at fair value)</t>
        </is>
      </c>
      <c r="B175" s="5" t="n">
        <v>302446</v>
      </c>
      <c r="C175" s="5" t="n">
        <v>286371</v>
      </c>
    </row>
    <row r="176">
      <c r="A176" s="4" t="inlineStr">
        <is>
          <t>Guarantee Assets</t>
        </is>
      </c>
      <c r="B176" s="5" t="n">
        <v>5102</v>
      </c>
      <c r="C176" s="5" t="n">
        <v>5128</v>
      </c>
    </row>
    <row r="177">
      <c r="A177" s="4" t="inlineStr">
        <is>
          <t>Derivative assets, net</t>
        </is>
      </c>
      <c r="B177" s="5" t="n">
        <v>70</v>
      </c>
      <c r="C177" s="5" t="n">
        <v>94</v>
      </c>
    </row>
    <row r="178">
      <c r="A178" s="4" t="inlineStr">
        <is>
          <t>All Other Assets</t>
        </is>
      </c>
      <c r="B178" s="5" t="n">
        <v>1930</v>
      </c>
      <c r="C178" s="5" t="n">
        <v>1607</v>
      </c>
    </row>
    <row r="179">
      <c r="A179" s="4" t="inlineStr">
        <is>
          <t>Other Assets</t>
        </is>
      </c>
      <c r="B179" s="5" t="n">
        <v>7102</v>
      </c>
      <c r="C179" s="5" t="n">
        <v>6829</v>
      </c>
    </row>
    <row r="180">
      <c r="A180" s="4" t="inlineStr">
        <is>
          <t>Total Assets carried at fair value on a recurring basis</t>
        </is>
      </c>
      <c r="B180" s="5" t="n">
        <v>315516</v>
      </c>
      <c r="C180" s="5" t="n">
        <v>300574</v>
      </c>
    </row>
    <row r="181">
      <c r="A181" s="3" t="inlineStr">
        <is>
          <t>Financial Liabilities</t>
        </is>
      </c>
      <c r="B181" s="4" t="inlineStr">
        <is>
          <t xml:space="preserve"> </t>
        </is>
      </c>
      <c r="C181" s="4" t="inlineStr">
        <is>
          <t xml:space="preserve"> </t>
        </is>
      </c>
    </row>
    <row r="182">
      <c r="A182" s="4" t="inlineStr">
        <is>
          <t>Debt</t>
        </is>
      </c>
      <c r="B182" s="5" t="n">
        <v>3770</v>
      </c>
      <c r="C182" s="5" t="n">
        <v>3663</v>
      </c>
    </row>
    <row r="183">
      <c r="A183" s="4" t="inlineStr">
        <is>
          <t>Guarantee obligation</t>
        </is>
      </c>
      <c r="B183" s="5" t="n">
        <v>6390</v>
      </c>
      <c r="C183" s="5" t="n">
        <v>6362</v>
      </c>
    </row>
    <row r="184">
      <c r="A184" s="4" t="inlineStr">
        <is>
          <t>Derivative liabilities, net</t>
        </is>
      </c>
      <c r="B184" s="5" t="n">
        <v>87</v>
      </c>
      <c r="C184" s="5" t="n">
        <v>120</v>
      </c>
    </row>
    <row r="185">
      <c r="A185" s="4" t="inlineStr">
        <is>
          <t>Other Liabilities</t>
        </is>
      </c>
      <c r="B185" s="5" t="n">
        <v>93</v>
      </c>
      <c r="C185" s="5" t="n">
        <v>109</v>
      </c>
    </row>
    <row r="186">
      <c r="A186" s="4" t="inlineStr">
        <is>
          <t>Other Liabilities, Fair Value</t>
        </is>
      </c>
      <c r="B186" s="5" t="n">
        <v>6570</v>
      </c>
      <c r="C186" s="5" t="n">
        <v>6591</v>
      </c>
    </row>
    <row r="187">
      <c r="A187" s="4" t="inlineStr">
        <is>
          <t>Total Financial Liabilities</t>
        </is>
      </c>
      <c r="B187" s="5" t="n">
        <v>10340</v>
      </c>
      <c r="C187" s="5" t="n">
        <v>10254</v>
      </c>
    </row>
    <row r="188">
      <c r="A188" s="4" t="inlineStr">
        <is>
          <t>Fair Value | Level 3 | Held by Freddie Mac</t>
        </is>
      </c>
      <c r="B188" s="4" t="inlineStr">
        <is>
          <t xml:space="preserve"> </t>
        </is>
      </c>
      <c r="C188" s="4" t="inlineStr">
        <is>
          <t xml:space="preserve"> </t>
        </is>
      </c>
    </row>
    <row r="189">
      <c r="A189" s="3" t="inlineStr">
        <is>
          <t>Financial Liabilities</t>
        </is>
      </c>
      <c r="B189" s="4" t="inlineStr">
        <is>
          <t xml:space="preserve"> </t>
        </is>
      </c>
      <c r="C189" s="4" t="inlineStr">
        <is>
          <t xml:space="preserve"> </t>
        </is>
      </c>
    </row>
    <row r="190">
      <c r="A190" s="4" t="inlineStr">
        <is>
          <t>Debt</t>
        </is>
      </c>
      <c r="B190" s="5" t="n">
        <v>3390</v>
      </c>
      <c r="C190" s="5" t="n">
        <v>3283</v>
      </c>
    </row>
    <row r="191">
      <c r="A191" s="4" t="inlineStr">
        <is>
          <t>Fair Value | Level 3 | Held by consolidated trusts</t>
        </is>
      </c>
      <c r="B191" s="4" t="inlineStr">
        <is>
          <t xml:space="preserve"> </t>
        </is>
      </c>
      <c r="C191" s="4" t="inlineStr">
        <is>
          <t xml:space="preserve"> </t>
        </is>
      </c>
    </row>
    <row r="192">
      <c r="A192" s="3" t="inlineStr">
        <is>
          <t>Financial Liabilities</t>
        </is>
      </c>
      <c r="B192" s="4" t="inlineStr">
        <is>
          <t xml:space="preserve"> </t>
        </is>
      </c>
      <c r="C192" s="4" t="inlineStr">
        <is>
          <t xml:space="preserve"> </t>
        </is>
      </c>
    </row>
    <row r="193">
      <c r="A193" s="4" t="inlineStr">
        <is>
          <t>Debt</t>
        </is>
      </c>
      <c r="B193" s="6" t="n">
        <v>380</v>
      </c>
      <c r="C193" s="6" t="n">
        <v>3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Held-for-sale, at fair value</t>
        </is>
      </c>
      <c r="B3" s="6" t="n">
        <v>10563</v>
      </c>
      <c r="C3" s="6" t="n">
        <v>11394</v>
      </c>
    </row>
    <row r="4">
      <c r="A4" s="4" t="inlineStr">
        <is>
          <t>Loans Held For Investment Fair Value Disclosure</t>
        </is>
      </c>
      <c r="B4" s="5" t="n">
        <v>2625</v>
      </c>
      <c r="C4" s="5" t="n">
        <v>2413</v>
      </c>
    </row>
    <row r="5">
      <c r="A5" s="4" t="inlineStr">
        <is>
          <t>Other assets and other liabilities</t>
        </is>
      </c>
      <c r="B5" s="5" t="n">
        <v>39</v>
      </c>
      <c r="C5" s="5" t="n">
        <v>1</v>
      </c>
    </row>
    <row r="6">
      <c r="A6" s="4" t="inlineStr">
        <is>
          <t>Held by Freddie Mac</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Aggregate Differences, Loans and Long-term Receivables</t>
        </is>
      </c>
      <c r="B8" s="5" t="n">
        <v>2</v>
      </c>
      <c r="C8" s="5" t="n">
        <v>2</v>
      </c>
    </row>
    <row r="9">
      <c r="A9" s="4" t="inlineStr">
        <is>
          <t>Debt, Fair Value</t>
        </is>
      </c>
      <c r="B9" s="5" t="n">
        <v>150</v>
      </c>
      <c r="C9" s="5" t="n">
        <v>152</v>
      </c>
    </row>
    <row r="10">
      <c r="A10" s="4" t="inlineStr">
        <is>
          <t>Debt, Unpaid Principal Balance, with Fair Value Option Elected</t>
        </is>
      </c>
      <c r="B10" s="5" t="n">
        <v>148</v>
      </c>
      <c r="C10" s="5" t="n">
        <v>150</v>
      </c>
    </row>
    <row r="11">
      <c r="A11" s="4" t="inlineStr">
        <is>
          <t>Held by 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Fair Value, Option, Aggregate Differences, Loans and Long-term Receivables</t>
        </is>
      </c>
      <c r="B13" s="5" t="n">
        <v>-84</v>
      </c>
      <c r="C13" s="5" t="n">
        <v>-128</v>
      </c>
    </row>
    <row r="14">
      <c r="A14" s="4" t="inlineStr">
        <is>
          <t>Debt, Fair Value</t>
        </is>
      </c>
      <c r="B14" s="5" t="n">
        <v>2655</v>
      </c>
      <c r="C14" s="5" t="n">
        <v>1689</v>
      </c>
    </row>
    <row r="15">
      <c r="A15" s="4" t="inlineStr">
        <is>
          <t>Debt, Unpaid Principal Balance, with Fair Value Option Elected</t>
        </is>
      </c>
      <c r="B15" s="5" t="n">
        <v>2739</v>
      </c>
      <c r="C15" s="5" t="n">
        <v>1817</v>
      </c>
    </row>
    <row r="16">
      <c r="A16" s="4" t="inlineStr">
        <is>
          <t>Interest-Only | Held by consolidated trust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bt, Fair Value</t>
        </is>
      </c>
      <c r="B18" s="5" t="n">
        <v>500</v>
      </c>
      <c r="C18" s="5" t="n">
        <v>500</v>
      </c>
    </row>
    <row r="19">
      <c r="A19" s="4" t="inlineStr">
        <is>
          <t>Held-for-Sale</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Fair Value, Option, Aggregate Differences, Loans and Long-term Receivables</t>
        </is>
      </c>
      <c r="B21" s="5" t="n">
        <v>186</v>
      </c>
      <c r="C21" s="5" t="n">
        <v>-76</v>
      </c>
    </row>
    <row r="22">
      <c r="A22" s="4" t="inlineStr">
        <is>
          <t>Loans, Unpaid Principal Balance, with Fair Value Elected</t>
        </is>
      </c>
      <c r="B22" s="5" t="n">
        <v>10377</v>
      </c>
      <c r="C22" s="5" t="n">
        <v>11470</v>
      </c>
    </row>
    <row r="23">
      <c r="A23" s="4" t="inlineStr">
        <is>
          <t>Mortgage loans held-for-investmen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Fair Value, Option, Aggregate Differences, Loans and Long-term Receivables</t>
        </is>
      </c>
      <c r="B25" s="5" t="n">
        <v>-245</v>
      </c>
      <c r="C25" s="5" t="n">
        <v>-297</v>
      </c>
    </row>
    <row r="26">
      <c r="A26" s="4" t="inlineStr">
        <is>
          <t>Loans, Unpaid Principal Balance, with Fair Value Elected</t>
        </is>
      </c>
      <c r="B26" s="6" t="n">
        <v>2870</v>
      </c>
      <c r="C26" s="6" t="n">
        <v>27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Fair Value Disclosures - Changes in Fair Value under the FVO option (Details) - USD ($) $ in Millions</t>
        </is>
      </c>
      <c r="B1" s="2" t="inlineStr">
        <is>
          <t>3 Months Ended</t>
        </is>
      </c>
    </row>
    <row r="2">
      <c r="B2" s="2" t="inlineStr">
        <is>
          <t>Mar. 31, 2025</t>
        </is>
      </c>
      <c r="C2" s="2" t="inlineStr">
        <is>
          <t>Mar. 31, 2024</t>
        </is>
      </c>
    </row>
    <row r="3">
      <c r="A3" s="4" t="inlineStr">
        <is>
          <t>Mortgage loans held-for-sale</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Option, Changes in Fair Value, Gain (Loss)</t>
        </is>
      </c>
      <c r="B5" s="6" t="n">
        <v>227</v>
      </c>
      <c r="C5" s="6" t="n">
        <v>-159</v>
      </c>
    </row>
    <row r="6">
      <c r="A6" s="4" t="inlineStr">
        <is>
          <t>Mortgage loans held-for-investmen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Changes in Fair Value, Gain (Loss)</t>
        </is>
      </c>
      <c r="B8" s="5" t="n">
        <v>48</v>
      </c>
      <c r="C8" s="5" t="n">
        <v>-31</v>
      </c>
    </row>
    <row r="9">
      <c r="A9" s="4" t="inlineStr">
        <is>
          <t>Debt | Held by Freddie Mac</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Fair Value, Option, Changes in Fair Value, Gain (Loss)</t>
        </is>
      </c>
      <c r="B11" s="5" t="n">
        <v>11</v>
      </c>
      <c r="C11" s="5" t="n">
        <v>1</v>
      </c>
    </row>
    <row r="12">
      <c r="A12" s="4" t="inlineStr">
        <is>
          <t>Debt | Held by consolidated trus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ption, Changes in Fair Value, Gain (Loss)</t>
        </is>
      </c>
      <c r="B14" s="5" t="n">
        <v>-47</v>
      </c>
      <c r="C14" s="5" t="n">
        <v>9</v>
      </c>
    </row>
    <row r="15">
      <c r="A15" s="4" t="inlineStr">
        <is>
          <t>Other assets/other liabiliti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Changes in Fair Value, Gain (Loss)</t>
        </is>
      </c>
      <c r="B17" s="6" t="n">
        <v>100</v>
      </c>
      <c r="C17" s="6" t="n">
        <v>14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gal Contingencies (Details) - USD ($) $ in Millions</t>
        </is>
      </c>
      <c r="B1" s="2" t="inlineStr">
        <is>
          <t>Aug. 14, 2023</t>
        </is>
      </c>
      <c r="C1" s="2" t="inlineStr">
        <is>
          <t>Nov. 07, 2022</t>
        </is>
      </c>
      <c r="D1" s="2" t="inlineStr">
        <is>
          <t>Sep. 30, 2023</t>
        </is>
      </c>
    </row>
    <row r="2">
      <c r="A2" s="3" t="inlineStr">
        <is>
          <t>Loss Contingencies [Line Items]</t>
        </is>
      </c>
      <c r="B2" s="4" t="inlineStr">
        <is>
          <t xml:space="preserve"> </t>
        </is>
      </c>
      <c r="C2" s="4" t="inlineStr">
        <is>
          <t xml:space="preserve"> </t>
        </is>
      </c>
      <c r="D2" s="4" t="inlineStr">
        <is>
          <t xml:space="preserve"> </t>
        </is>
      </c>
    </row>
    <row r="3">
      <c r="A3" s="4" t="inlineStr">
        <is>
          <t>Loss Contingency Accrual</t>
        </is>
      </c>
      <c r="B3" s="4" t="inlineStr">
        <is>
          <t xml:space="preserve"> </t>
        </is>
      </c>
      <c r="C3" s="4" t="inlineStr">
        <is>
          <t xml:space="preserve"> </t>
        </is>
      </c>
      <c r="D3" s="6" t="n">
        <v>-313</v>
      </c>
    </row>
    <row r="4">
      <c r="A4" s="4" t="inlineStr">
        <is>
          <t>Pending Litigation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 Value</t>
        </is>
      </c>
      <c r="B6" s="4" t="inlineStr">
        <is>
          <t xml:space="preserve"> </t>
        </is>
      </c>
      <c r="C6" s="6" t="n">
        <v>832</v>
      </c>
      <c r="D6" s="4" t="inlineStr">
        <is>
          <t xml:space="preserve"> </t>
        </is>
      </c>
    </row>
    <row r="7">
      <c r="A7" s="4" t="inlineStr">
        <is>
          <t>Judicial Ruling [Member] | Junior Preferred Shareholder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Damages Awarded, Value</t>
        </is>
      </c>
      <c r="B9" s="6" t="n">
        <v>282</v>
      </c>
      <c r="C9" s="4" t="inlineStr">
        <is>
          <t xml:space="preserve"> </t>
        </is>
      </c>
      <c r="D9" s="4" t="inlineStr">
        <is>
          <t xml:space="preserve"> </t>
        </is>
      </c>
    </row>
    <row r="10">
      <c r="A10" s="4" t="inlineStr">
        <is>
          <t>Judicial Ruling [Member] | Common Shareholder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Damages Awarded, Value</t>
        </is>
      </c>
      <c r="B12" s="6" t="n">
        <v>31</v>
      </c>
      <c r="C12" s="4" t="inlineStr">
        <is>
          <t xml:space="preserve"> </t>
        </is>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Table - ERCF Capital Requirements (Details) - USD ($) $ in Millions</t>
        </is>
      </c>
      <c r="B1" s="2" t="inlineStr">
        <is>
          <t>Mar. 31, 2025</t>
        </is>
      </c>
      <c r="C1" s="2" t="inlineStr">
        <is>
          <t>Dec. 31, 2024</t>
        </is>
      </c>
    </row>
    <row r="2">
      <c r="A2" s="3" t="inlineStr">
        <is>
          <t>Compliance with Regulatory Capital Requirements - ERCF [Abstract]</t>
        </is>
      </c>
      <c r="B2" s="4" t="inlineStr">
        <is>
          <t xml:space="preserve"> </t>
        </is>
      </c>
      <c r="C2" s="4" t="inlineStr">
        <is>
          <t xml:space="preserve"> </t>
        </is>
      </c>
    </row>
    <row r="3">
      <c r="A3" s="4" t="inlineStr">
        <is>
          <t>Adjusted total assets</t>
        </is>
      </c>
      <c r="B3" s="6" t="n">
        <v>3834000</v>
      </c>
      <c r="C3" s="6" t="n">
        <v>3817000</v>
      </c>
    </row>
    <row r="4">
      <c r="A4" s="4" t="inlineStr">
        <is>
          <t>Risk-weighted assets (standardized approach)</t>
        </is>
      </c>
      <c r="B4" s="5" t="n">
        <v>1099000</v>
      </c>
      <c r="C4" s="5" t="n">
        <v>1118000</v>
      </c>
    </row>
    <row r="5">
      <c r="A5" s="4" t="inlineStr">
        <is>
          <t>Available Capital (Deficit) [Member]</t>
        </is>
      </c>
      <c r="B5" s="4" t="inlineStr">
        <is>
          <t xml:space="preserve"> </t>
        </is>
      </c>
      <c r="C5" s="4" t="inlineStr">
        <is>
          <t xml:space="preserve"> </t>
        </is>
      </c>
    </row>
    <row r="6">
      <c r="A6" s="3" t="inlineStr">
        <is>
          <t>Risk-based capital amounts [Abstract]</t>
        </is>
      </c>
      <c r="B6" s="4" t="inlineStr">
        <is>
          <t xml:space="preserve"> </t>
        </is>
      </c>
      <c r="C6" s="4" t="inlineStr">
        <is>
          <t xml:space="preserve"> </t>
        </is>
      </c>
    </row>
    <row r="7">
      <c r="A7" s="4" t="inlineStr">
        <is>
          <t>Total capital (statutory)</t>
        </is>
      </c>
      <c r="B7" s="5" t="n">
        <v>-3000</v>
      </c>
      <c r="C7" s="5" t="n">
        <v>-6000</v>
      </c>
    </row>
    <row r="8">
      <c r="A8" s="4" t="inlineStr">
        <is>
          <t>CET1 capital</t>
        </is>
      </c>
      <c r="B8" s="5" t="n">
        <v>-29000</v>
      </c>
      <c r="C8" s="5" t="n">
        <v>-32000</v>
      </c>
    </row>
    <row r="9">
      <c r="A9" s="4" t="inlineStr">
        <is>
          <t>Tier 1 capital</t>
        </is>
      </c>
      <c r="B9" s="5" t="n">
        <v>-15000</v>
      </c>
      <c r="C9" s="5" t="n">
        <v>-18000</v>
      </c>
    </row>
    <row r="10">
      <c r="A10" s="4" t="inlineStr">
        <is>
          <t>Adjusted total capital</t>
        </is>
      </c>
      <c r="B10" s="6" t="n">
        <v>-15000</v>
      </c>
      <c r="C10" s="6" t="n">
        <v>-18000</v>
      </c>
    </row>
    <row r="11">
      <c r="A11" s="3" t="inlineStr">
        <is>
          <t>Risk-based capital ratios [Abstract]</t>
        </is>
      </c>
      <c r="B11" s="4" t="inlineStr">
        <is>
          <t xml:space="preserve"> </t>
        </is>
      </c>
      <c r="C11" s="4" t="inlineStr">
        <is>
          <t xml:space="preserve"> </t>
        </is>
      </c>
    </row>
    <row r="12">
      <c r="A12" s="4" t="inlineStr">
        <is>
          <t>Total capital (statutory)</t>
        </is>
      </c>
      <c r="B12" s="4" t="inlineStr">
        <is>
          <t>(0.30%)</t>
        </is>
      </c>
      <c r="C12" s="4" t="inlineStr">
        <is>
          <t>(0.50%)</t>
        </is>
      </c>
    </row>
    <row r="13">
      <c r="A13" s="4" t="inlineStr">
        <is>
          <t>CET1 capital</t>
        </is>
      </c>
      <c r="B13" s="4" t="inlineStr">
        <is>
          <t>(2.70%)</t>
        </is>
      </c>
      <c r="C13" s="4" t="inlineStr">
        <is>
          <t>(2.90%)</t>
        </is>
      </c>
    </row>
    <row r="14">
      <c r="A14" s="4" t="inlineStr">
        <is>
          <t>Tier 1 capital</t>
        </is>
      </c>
      <c r="B14" s="4" t="inlineStr">
        <is>
          <t>(1.40%)</t>
        </is>
      </c>
      <c r="C14" s="4" t="inlineStr">
        <is>
          <t>(1.60%)</t>
        </is>
      </c>
    </row>
    <row r="15">
      <c r="A15" s="4" t="inlineStr">
        <is>
          <t>Adjusted total capital</t>
        </is>
      </c>
      <c r="B15" s="4" t="inlineStr">
        <is>
          <t>(1.40%)</t>
        </is>
      </c>
      <c r="C15" s="4" t="inlineStr">
        <is>
          <t>(1.60%)</t>
        </is>
      </c>
    </row>
    <row r="16">
      <c r="A16" s="3" t="inlineStr">
        <is>
          <t>Leverage capital amounts: [Abstract]</t>
        </is>
      </c>
      <c r="B16" s="4" t="inlineStr">
        <is>
          <t xml:space="preserve"> </t>
        </is>
      </c>
      <c r="C16" s="4" t="inlineStr">
        <is>
          <t xml:space="preserve"> </t>
        </is>
      </c>
    </row>
    <row r="17">
      <c r="A17" s="4" t="inlineStr">
        <is>
          <t>Core capital (statutory)</t>
        </is>
      </c>
      <c r="B17" s="6" t="n">
        <v>-10000</v>
      </c>
      <c r="C17" s="6" t="n">
        <v>-13000</v>
      </c>
    </row>
    <row r="18">
      <c r="A18" s="4" t="inlineStr">
        <is>
          <t>Tier 1 capital</t>
        </is>
      </c>
      <c r="B18" s="6" t="n">
        <v>-15000</v>
      </c>
      <c r="C18" s="6" t="n">
        <v>-18000</v>
      </c>
    </row>
    <row r="19">
      <c r="A19" s="3" t="inlineStr">
        <is>
          <t>Leverage capital ratios [Abstract]</t>
        </is>
      </c>
      <c r="B19" s="4" t="inlineStr">
        <is>
          <t xml:space="preserve"> </t>
        </is>
      </c>
      <c r="C19" s="4" t="inlineStr">
        <is>
          <t xml:space="preserve"> </t>
        </is>
      </c>
    </row>
    <row r="20">
      <c r="A20" s="4" t="inlineStr">
        <is>
          <t>Core capital (statutory)</t>
        </is>
      </c>
      <c r="B20" s="4" t="inlineStr">
        <is>
          <t>(0.30%)</t>
        </is>
      </c>
      <c r="C20" s="4" t="inlineStr">
        <is>
          <t>(0.30%)</t>
        </is>
      </c>
    </row>
    <row r="21">
      <c r="A21" s="4" t="inlineStr">
        <is>
          <t>Tier 1 capital</t>
        </is>
      </c>
      <c r="B21" s="4" t="inlineStr">
        <is>
          <t>(0.40%)</t>
        </is>
      </c>
      <c r="C21" s="4" t="inlineStr">
        <is>
          <t>(0.50%)</t>
        </is>
      </c>
    </row>
    <row r="22">
      <c r="A22" s="4" t="inlineStr">
        <is>
          <t>Minimum Capital Requirement [Member]</t>
        </is>
      </c>
      <c r="B22" s="4" t="inlineStr">
        <is>
          <t xml:space="preserve"> </t>
        </is>
      </c>
      <c r="C22" s="4" t="inlineStr">
        <is>
          <t xml:space="preserve"> </t>
        </is>
      </c>
    </row>
    <row r="23">
      <c r="A23" s="3" t="inlineStr">
        <is>
          <t>Risk-based capital amounts [Abstract]</t>
        </is>
      </c>
      <c r="B23" s="4" t="inlineStr">
        <is>
          <t xml:space="preserve"> </t>
        </is>
      </c>
      <c r="C23" s="4" t="inlineStr">
        <is>
          <t xml:space="preserve"> </t>
        </is>
      </c>
    </row>
    <row r="24">
      <c r="A24" s="4" t="inlineStr">
        <is>
          <t>Total capital (statutory)</t>
        </is>
      </c>
      <c r="B24" s="6" t="n">
        <v>88000</v>
      </c>
      <c r="C24" s="6" t="n">
        <v>89000</v>
      </c>
    </row>
    <row r="25">
      <c r="A25" s="4" t="inlineStr">
        <is>
          <t>CET1 capital</t>
        </is>
      </c>
      <c r="B25" s="5" t="n">
        <v>49000</v>
      </c>
      <c r="C25" s="5" t="n">
        <v>50000</v>
      </c>
    </row>
    <row r="26">
      <c r="A26" s="4" t="inlineStr">
        <is>
          <t>Tier 1 capital</t>
        </is>
      </c>
      <c r="B26" s="5" t="n">
        <v>66000</v>
      </c>
      <c r="C26" s="5" t="n">
        <v>67000</v>
      </c>
    </row>
    <row r="27">
      <c r="A27" s="4" t="inlineStr">
        <is>
          <t>Adjusted total capital</t>
        </is>
      </c>
      <c r="B27" s="6" t="n">
        <v>88000</v>
      </c>
      <c r="C27" s="6" t="n">
        <v>89000</v>
      </c>
    </row>
    <row r="28">
      <c r="A28" s="3" t="inlineStr">
        <is>
          <t>Risk-based capital ratios [Abstract]</t>
        </is>
      </c>
      <c r="B28" s="4" t="inlineStr">
        <is>
          <t xml:space="preserve"> </t>
        </is>
      </c>
      <c r="C28" s="4" t="inlineStr">
        <is>
          <t xml:space="preserve"> </t>
        </is>
      </c>
    </row>
    <row r="29">
      <c r="A29" s="4" t="inlineStr">
        <is>
          <t>Total capital (statutory)</t>
        </is>
      </c>
      <c r="B29" s="10" t="n">
        <v>0.08</v>
      </c>
      <c r="C29" s="10" t="n">
        <v>0.08</v>
      </c>
    </row>
    <row r="30">
      <c r="A30" s="4" t="inlineStr">
        <is>
          <t>CET1 capital</t>
        </is>
      </c>
      <c r="B30" s="9" t="n">
        <v>0.045</v>
      </c>
      <c r="C30" s="9" t="n">
        <v>0.045</v>
      </c>
    </row>
    <row r="31">
      <c r="A31" s="4" t="inlineStr">
        <is>
          <t>Tier 1 capital</t>
        </is>
      </c>
      <c r="B31" s="10" t="n">
        <v>0.06</v>
      </c>
      <c r="C31" s="10" t="n">
        <v>0.06</v>
      </c>
    </row>
    <row r="32">
      <c r="A32" s="4" t="inlineStr">
        <is>
          <t>Adjusted total capital</t>
        </is>
      </c>
      <c r="B32" s="10" t="n">
        <v>0.08</v>
      </c>
      <c r="C32" s="10" t="n">
        <v>0.08</v>
      </c>
    </row>
    <row r="33">
      <c r="A33" s="3" t="inlineStr">
        <is>
          <t>Leverage capital amounts: [Abstract]</t>
        </is>
      </c>
      <c r="B33" s="4" t="inlineStr">
        <is>
          <t xml:space="preserve"> </t>
        </is>
      </c>
      <c r="C33" s="4" t="inlineStr">
        <is>
          <t xml:space="preserve"> </t>
        </is>
      </c>
    </row>
    <row r="34">
      <c r="A34" s="4" t="inlineStr">
        <is>
          <t>Core capital (statutory)</t>
        </is>
      </c>
      <c r="B34" s="6" t="n">
        <v>96000</v>
      </c>
      <c r="C34" s="6" t="n">
        <v>95000</v>
      </c>
    </row>
    <row r="35">
      <c r="A35" s="4" t="inlineStr">
        <is>
          <t>Tier 1 capital</t>
        </is>
      </c>
      <c r="B35" s="6" t="n">
        <v>96000</v>
      </c>
      <c r="C35" s="6" t="n">
        <v>95000</v>
      </c>
    </row>
    <row r="36">
      <c r="A36" s="3" t="inlineStr">
        <is>
          <t>Leverage capital ratios [Abstract]</t>
        </is>
      </c>
      <c r="B36" s="4" t="inlineStr">
        <is>
          <t xml:space="preserve"> </t>
        </is>
      </c>
      <c r="C36" s="4" t="inlineStr">
        <is>
          <t xml:space="preserve"> </t>
        </is>
      </c>
    </row>
    <row r="37">
      <c r="A37" s="4" t="inlineStr">
        <is>
          <t>Core capital (statutory)</t>
        </is>
      </c>
      <c r="B37" s="9" t="n">
        <v>0.025</v>
      </c>
      <c r="C37" s="9" t="n">
        <v>0.025</v>
      </c>
    </row>
    <row r="38">
      <c r="A38" s="4" t="inlineStr">
        <is>
          <t>Tier 1 capital</t>
        </is>
      </c>
      <c r="B38" s="9" t="n">
        <v>0.025</v>
      </c>
      <c r="C38" s="9" t="n">
        <v>0.025</v>
      </c>
    </row>
    <row r="39">
      <c r="A39" s="4" t="inlineStr">
        <is>
          <t>Capital Requirement Including Buffer [Member]</t>
        </is>
      </c>
      <c r="B39" s="4" t="inlineStr">
        <is>
          <t xml:space="preserve"> </t>
        </is>
      </c>
      <c r="C39" s="4" t="inlineStr">
        <is>
          <t xml:space="preserve"> </t>
        </is>
      </c>
    </row>
    <row r="40">
      <c r="A40" s="3" t="inlineStr">
        <is>
          <t>Risk-based capital amounts [Abstract]</t>
        </is>
      </c>
      <c r="B40" s="4" t="inlineStr">
        <is>
          <t xml:space="preserve"> </t>
        </is>
      </c>
      <c r="C40" s="4" t="inlineStr">
        <is>
          <t xml:space="preserve"> </t>
        </is>
      </c>
    </row>
    <row r="41">
      <c r="A41" s="4" t="inlineStr">
        <is>
          <t>Total capital (statutory)</t>
        </is>
      </c>
      <c r="B41" s="6" t="n">
        <v>88000</v>
      </c>
      <c r="C41" s="6" t="n">
        <v>89000</v>
      </c>
    </row>
    <row r="42">
      <c r="A42" s="4" t="inlineStr">
        <is>
          <t>CET1 capital</t>
        </is>
      </c>
      <c r="B42" s="5" t="n">
        <v>108000</v>
      </c>
      <c r="C42" s="5" t="n">
        <v>107000</v>
      </c>
    </row>
    <row r="43">
      <c r="A43" s="4" t="inlineStr">
        <is>
          <t>Tier 1 capital</t>
        </is>
      </c>
      <c r="B43" s="5" t="n">
        <v>125000</v>
      </c>
      <c r="C43" s="5" t="n">
        <v>124000</v>
      </c>
    </row>
    <row r="44">
      <c r="A44" s="4" t="inlineStr">
        <is>
          <t>Adjusted total capital</t>
        </is>
      </c>
      <c r="B44" s="6" t="n">
        <v>147000</v>
      </c>
      <c r="C44" s="6" t="n">
        <v>146000</v>
      </c>
    </row>
    <row r="45">
      <c r="A45" s="3" t="inlineStr">
        <is>
          <t>Risk-based capital ratios [Abstract]</t>
        </is>
      </c>
      <c r="B45" s="4" t="inlineStr">
        <is>
          <t xml:space="preserve"> </t>
        </is>
      </c>
      <c r="C45" s="4" t="inlineStr">
        <is>
          <t xml:space="preserve"> </t>
        </is>
      </c>
    </row>
    <row r="46">
      <c r="A46" s="4" t="inlineStr">
        <is>
          <t>Total capital (statutory)</t>
        </is>
      </c>
      <c r="B46" s="10" t="n">
        <v>0.08</v>
      </c>
      <c r="C46" s="10" t="n">
        <v>0.08</v>
      </c>
    </row>
    <row r="47">
      <c r="A47" s="4" t="inlineStr">
        <is>
          <t>CET1 capital</t>
        </is>
      </c>
      <c r="B47" s="9" t="n">
        <v>0.099</v>
      </c>
      <c r="C47" s="9" t="n">
        <v>0.096</v>
      </c>
    </row>
    <row r="48">
      <c r="A48" s="4" t="inlineStr">
        <is>
          <t>Tier 1 capital</t>
        </is>
      </c>
      <c r="B48" s="9" t="n">
        <v>0.114</v>
      </c>
      <c r="C48" s="9" t="n">
        <v>0.111</v>
      </c>
    </row>
    <row r="49">
      <c r="A49" s="4" t="inlineStr">
        <is>
          <t>Adjusted total capital</t>
        </is>
      </c>
      <c r="B49" s="9" t="n">
        <v>0.134</v>
      </c>
      <c r="C49" s="9" t="n">
        <v>0.131</v>
      </c>
    </row>
    <row r="50">
      <c r="A50" s="3" t="inlineStr">
        <is>
          <t>Leverage capital amounts: [Abstract]</t>
        </is>
      </c>
      <c r="B50" s="4" t="inlineStr">
        <is>
          <t xml:space="preserve"> </t>
        </is>
      </c>
      <c r="C50" s="4" t="inlineStr">
        <is>
          <t xml:space="preserve"> </t>
        </is>
      </c>
    </row>
    <row r="51">
      <c r="A51" s="4" t="inlineStr">
        <is>
          <t>Core capital (statutory)</t>
        </is>
      </c>
      <c r="B51" s="6" t="n">
        <v>96000</v>
      </c>
      <c r="C51" s="6" t="n">
        <v>95000</v>
      </c>
    </row>
    <row r="52">
      <c r="A52" s="4" t="inlineStr">
        <is>
          <t>Tier 1 capital</t>
        </is>
      </c>
      <c r="B52" s="6" t="n">
        <v>111000</v>
      </c>
      <c r="C52" s="6" t="n">
        <v>109000</v>
      </c>
    </row>
    <row r="53">
      <c r="A53" s="3" t="inlineStr">
        <is>
          <t>Leverage capital ratios [Abstract]</t>
        </is>
      </c>
      <c r="B53" s="4" t="inlineStr">
        <is>
          <t xml:space="preserve"> </t>
        </is>
      </c>
      <c r="C53" s="4" t="inlineStr">
        <is>
          <t xml:space="preserve"> </t>
        </is>
      </c>
    </row>
    <row r="54">
      <c r="A54" s="4" t="inlineStr">
        <is>
          <t>Core capital (statutory)</t>
        </is>
      </c>
      <c r="B54" s="9" t="n">
        <v>0.025</v>
      </c>
      <c r="C54" s="9" t="n">
        <v>0.025</v>
      </c>
    </row>
    <row r="55">
      <c r="A55" s="4" t="inlineStr">
        <is>
          <t>Tier 1 capital</t>
        </is>
      </c>
      <c r="B55" s="9" t="n">
        <v>0.029</v>
      </c>
      <c r="C55" s="9" t="n">
        <v>0.02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59:00Z</dcterms:created>
  <dcterms:modified xmlns:dcterms="http://purl.org/dc/terms/" xmlns:xsi="http://www.w3.org/2001/XMLSchema-instance" xsi:type="dcterms:W3CDTF">2025-05-01T11:59:04Z</dcterms:modified>
</cp:coreProperties>
</file>